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Redeemable Convertible Preferre"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Fair Value" sheetId="27" state="visible" r:id="rId27"/>
    <sheet xmlns:r="http://schemas.openxmlformats.org/officeDocument/2006/relationships" name="Description of Organization, Bu" sheetId="28" state="visible" r:id="rId28"/>
    <sheet xmlns:r="http://schemas.openxmlformats.org/officeDocument/2006/relationships" name="Restatement of Previously Issue" sheetId="29" state="visible" r:id="rId29"/>
    <sheet xmlns:r="http://schemas.openxmlformats.org/officeDocument/2006/relationships" name="Initial Public Offering" sheetId="30" state="visible" r:id="rId30"/>
    <sheet xmlns:r="http://schemas.openxmlformats.org/officeDocument/2006/relationships" name="Related Party Transactions" sheetId="31" state="visible" r:id="rId31"/>
    <sheet xmlns:r="http://schemas.openxmlformats.org/officeDocument/2006/relationships" name="Derivative Warrant Liabilities" sheetId="32" state="visible" r:id="rId32"/>
    <sheet xmlns:r="http://schemas.openxmlformats.org/officeDocument/2006/relationships" name="Stockholders_ Equity" sheetId="33" state="visible" r:id="rId33"/>
    <sheet xmlns:r="http://schemas.openxmlformats.org/officeDocument/2006/relationships" name="Fair Value Measurement" sheetId="34" state="visible" r:id="rId34"/>
    <sheet xmlns:r="http://schemas.openxmlformats.org/officeDocument/2006/relationships" name="Summary of Significant Accoun_2" sheetId="35" state="visible" r:id="rId35"/>
    <sheet xmlns:r="http://schemas.openxmlformats.org/officeDocument/2006/relationships" name="Accounting Policies, by Policy "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Revenue Recognition (Tables)" sheetId="39" state="visible" r:id="rId39"/>
    <sheet xmlns:r="http://schemas.openxmlformats.org/officeDocument/2006/relationships" name="Investments (Tables)" sheetId="40" state="visible" r:id="rId40"/>
    <sheet xmlns:r="http://schemas.openxmlformats.org/officeDocument/2006/relationships" name="Fair Value Measurements (Tables" sheetId="41" state="visible" r:id="rId41"/>
    <sheet xmlns:r="http://schemas.openxmlformats.org/officeDocument/2006/relationships" name="Balance Sheet Components (Table" sheetId="42" state="visible" r:id="rId42"/>
    <sheet xmlns:r="http://schemas.openxmlformats.org/officeDocument/2006/relationships" name="Goodwill and Intangible Assets " sheetId="43" state="visible" r:id="rId43"/>
    <sheet xmlns:r="http://schemas.openxmlformats.org/officeDocument/2006/relationships" name="Goodwill and Intangible Asset_2"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Redeemable Convertible Prefer_2" sheetId="47" state="visible" r:id="rId47"/>
    <sheet xmlns:r="http://schemas.openxmlformats.org/officeDocument/2006/relationships" name="Common Stock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Net Loss Per Share Attributab_2" sheetId="51" state="visible" r:id="rId51"/>
    <sheet xmlns:r="http://schemas.openxmlformats.org/officeDocument/2006/relationships" name="Restructuring (Tables)" sheetId="52" state="visible" r:id="rId52"/>
    <sheet xmlns:r="http://schemas.openxmlformats.org/officeDocument/2006/relationships" name="Revenue Recognition (Table)" sheetId="53" state="visible" r:id="rId53"/>
    <sheet xmlns:r="http://schemas.openxmlformats.org/officeDocument/2006/relationships" name="Fair Value (Tables)" sheetId="54" state="visible" r:id="rId54"/>
    <sheet xmlns:r="http://schemas.openxmlformats.org/officeDocument/2006/relationships" name="Restatement of Previously Iss_2" sheetId="55" state="visible" r:id="rId55"/>
    <sheet xmlns:r="http://schemas.openxmlformats.org/officeDocument/2006/relationships" name="Organization and Description 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s - Additio"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Business Combinations - Sched_3" sheetId="62" state="visible" r:id="rId62"/>
    <sheet xmlns:r="http://schemas.openxmlformats.org/officeDocument/2006/relationships" name="Revenue Recognition - Schedule " sheetId="63" state="visible" r:id="rId63"/>
    <sheet xmlns:r="http://schemas.openxmlformats.org/officeDocument/2006/relationships" name="Investments - Schedule of Amort" sheetId="64" state="visible" r:id="rId64"/>
    <sheet xmlns:r="http://schemas.openxmlformats.org/officeDocument/2006/relationships" name="Investments - Additional Inform" sheetId="65" state="visible" r:id="rId65"/>
    <sheet xmlns:r="http://schemas.openxmlformats.org/officeDocument/2006/relationships" name="Investments - Schedule of Contr" sheetId="66" state="visible" r:id="rId66"/>
    <sheet xmlns:r="http://schemas.openxmlformats.org/officeDocument/2006/relationships" name="Fair Value Measurements - Sched" sheetId="67" state="visible" r:id="rId67"/>
    <sheet xmlns:r="http://schemas.openxmlformats.org/officeDocument/2006/relationships" name="Fair Value Measurements - Summa" sheetId="68" state="visible" r:id="rId68"/>
    <sheet xmlns:r="http://schemas.openxmlformats.org/officeDocument/2006/relationships" name="Balance Sheet Components - Summ" sheetId="69" state="visible" r:id="rId69"/>
    <sheet xmlns:r="http://schemas.openxmlformats.org/officeDocument/2006/relationships" name="Balance Sheet Components - Addi" sheetId="70" state="visible" r:id="rId70"/>
    <sheet xmlns:r="http://schemas.openxmlformats.org/officeDocument/2006/relationships" name="Balance Sheet Components - Su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Debt - Additional Information (" sheetId="77" state="visible" r:id="rId77"/>
    <sheet xmlns:r="http://schemas.openxmlformats.org/officeDocument/2006/relationships" name="Debt - Schedule of Future Minim"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mployee Benefit Plan - Additio" sheetId="81" state="visible" r:id="rId81"/>
    <sheet xmlns:r="http://schemas.openxmlformats.org/officeDocument/2006/relationships" name="Redeemable Convertible Prefer_3" sheetId="82" state="visible" r:id="rId82"/>
    <sheet xmlns:r="http://schemas.openxmlformats.org/officeDocument/2006/relationships" name="Redeemable Convertible Prefer_4" sheetId="83" state="visible" r:id="rId83"/>
    <sheet xmlns:r="http://schemas.openxmlformats.org/officeDocument/2006/relationships" name="Common Stock - Additional Infor" sheetId="84" state="visible" r:id="rId84"/>
    <sheet xmlns:r="http://schemas.openxmlformats.org/officeDocument/2006/relationships" name="Common Stock - Summary of Commo" sheetId="85" state="visible" r:id="rId85"/>
    <sheet xmlns:r="http://schemas.openxmlformats.org/officeDocument/2006/relationships" name="Restructuring - Additional Info" sheetId="86" state="visible" r:id="rId86"/>
    <sheet xmlns:r="http://schemas.openxmlformats.org/officeDocument/2006/relationships" name="Restructuring - Summary of Rest" sheetId="87" state="visible" r:id="rId87"/>
    <sheet xmlns:r="http://schemas.openxmlformats.org/officeDocument/2006/relationships" name="Subsequent Events - Additional "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Income Taxes - Schedule of Comp" sheetId="93" state="visible" r:id="rId93"/>
    <sheet xmlns:r="http://schemas.openxmlformats.org/officeDocument/2006/relationships" name="Income Taxes - Schedule of Co_2" sheetId="94" state="visible" r:id="rId94"/>
    <sheet xmlns:r="http://schemas.openxmlformats.org/officeDocument/2006/relationships" name="Income Taxes - Schedule of Reco" sheetId="95" state="visible" r:id="rId95"/>
    <sheet xmlns:r="http://schemas.openxmlformats.org/officeDocument/2006/relationships" name="Income Taxes - Significant Comp" sheetId="96" state="visible" r:id="rId96"/>
    <sheet xmlns:r="http://schemas.openxmlformats.org/officeDocument/2006/relationships" name="Income Taxes - Summary of Rollf" sheetId="97" state="visible" r:id="rId97"/>
    <sheet xmlns:r="http://schemas.openxmlformats.org/officeDocument/2006/relationships" name="Income Taxes - Additional Infor" sheetId="98" state="visible" r:id="rId98"/>
    <sheet xmlns:r="http://schemas.openxmlformats.org/officeDocument/2006/relationships" name="Income Taxes - Schedule of Gros" sheetId="99" state="visible" r:id="rId99"/>
    <sheet xmlns:r="http://schemas.openxmlformats.org/officeDocument/2006/relationships" name="Net Loss Per Share Attributab_3" sheetId="100" state="visible" r:id="rId100"/>
    <sheet xmlns:r="http://schemas.openxmlformats.org/officeDocument/2006/relationships" name="Net Loss Per Share Attributab_4" sheetId="101" state="visible" r:id="rId101"/>
    <sheet xmlns:r="http://schemas.openxmlformats.org/officeDocument/2006/relationships" name="Organization and Description _3" sheetId="102" state="visible" r:id="rId102"/>
    <sheet xmlns:r="http://schemas.openxmlformats.org/officeDocument/2006/relationships" name="Revenue Recognition - Changes i" sheetId="103" state="visible" r:id="rId103"/>
    <sheet xmlns:r="http://schemas.openxmlformats.org/officeDocument/2006/relationships" name="Fair value - Schedule of Fair V" sheetId="104" state="visible" r:id="rId104"/>
    <sheet xmlns:r="http://schemas.openxmlformats.org/officeDocument/2006/relationships" name="Balance Sheet Components - Su_3"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Commitments and Contingencies_6" sheetId="109" state="visible" r:id="rId109"/>
    <sheet xmlns:r="http://schemas.openxmlformats.org/officeDocument/2006/relationships" name="Redeemable Convertible Prefer_5" sheetId="110" state="visible" r:id="rId110"/>
    <sheet xmlns:r="http://schemas.openxmlformats.org/officeDocument/2006/relationships" name="Summary of Stock-Based Compensa" sheetId="111" state="visible" r:id="rId111"/>
    <sheet xmlns:r="http://schemas.openxmlformats.org/officeDocument/2006/relationships" name="Net Loss per Share Attributab_5" sheetId="112" state="visible" r:id="rId112"/>
    <sheet xmlns:r="http://schemas.openxmlformats.org/officeDocument/2006/relationships" name="Description of Organization, _2" sheetId="113" state="visible" r:id="rId113"/>
    <sheet xmlns:r="http://schemas.openxmlformats.org/officeDocument/2006/relationships" name="Restatement of Previously Iss_3" sheetId="114" state="visible" r:id="rId114"/>
    <sheet xmlns:r="http://schemas.openxmlformats.org/officeDocument/2006/relationships" name="Restatement of Previously Iss_4" sheetId="115" state="visible" r:id="rId115"/>
    <sheet xmlns:r="http://schemas.openxmlformats.org/officeDocument/2006/relationships" name="Restatement of Previously Iss_5" sheetId="116" state="visible" r:id="rId116"/>
    <sheet xmlns:r="http://schemas.openxmlformats.org/officeDocument/2006/relationships" name="Restatement of Previously Iss_6" sheetId="117" state="visible" r:id="rId117"/>
    <sheet xmlns:r="http://schemas.openxmlformats.org/officeDocument/2006/relationships" name="Summary of Significant Accoun_6" sheetId="118" state="visible" r:id="rId118"/>
    <sheet xmlns:r="http://schemas.openxmlformats.org/officeDocument/2006/relationships" name="Initial Public Offering - Addit" sheetId="119" state="visible" r:id="rId119"/>
    <sheet xmlns:r="http://schemas.openxmlformats.org/officeDocument/2006/relationships" name="Related Party Transactions - Ad" sheetId="120" state="visible" r:id="rId120"/>
    <sheet xmlns:r="http://schemas.openxmlformats.org/officeDocument/2006/relationships" name="Derivative Warrant Liabilities " sheetId="121" state="visible" r:id="rId121"/>
    <sheet xmlns:r="http://schemas.openxmlformats.org/officeDocument/2006/relationships" name="Stockholders' Equity - Addition" sheetId="122" state="visible" r:id="rId122"/>
    <sheet xmlns:r="http://schemas.openxmlformats.org/officeDocument/2006/relationships" name="Fair Value Measurements (Detail" sheetId="123" state="visible" r:id="rId123"/>
    <sheet xmlns:r="http://schemas.openxmlformats.org/officeDocument/2006/relationships" name="Fair Value Measurements - Addit" sheetId="124" state="visible" r:id="rId124"/>
    <sheet xmlns:r="http://schemas.openxmlformats.org/officeDocument/2006/relationships" name="Fair Value Measurements (Deta_2" sheetId="125" state="visible" r:id="rId125"/>
    <sheet xmlns:r="http://schemas.openxmlformats.org/officeDocument/2006/relationships" name="Fair Value Measurements (Deta_3" sheetId="126" state="visible" r:id="rId126"/>
    <sheet xmlns:r="http://schemas.openxmlformats.org/officeDocument/2006/relationships" name="Income Taxes- Schedule of compo" sheetId="127" state="visible" r:id="rId127"/>
    <sheet xmlns:r="http://schemas.openxmlformats.org/officeDocument/2006/relationships" name="Income Taxes - Schedule of net " sheetId="128" state="visible" r:id="rId128"/>
    <sheet xmlns:r="http://schemas.openxmlformats.org/officeDocument/2006/relationships" name="Income Taxes - Schedule of stat" sheetId="129" state="visible" r:id="rId129"/>
    <sheet xmlns:r="http://schemas.openxmlformats.org/officeDocument/2006/relationships" name="Summary of Significant Accoun_7" sheetId="130" state="visible" r:id="rId130"/>
    <sheet xmlns:r="http://schemas.openxmlformats.org/officeDocument/2006/relationships" name="Fair Value Measurements - Sch_2" sheetId="131" state="visible" r:id="rId131"/>
    <sheet xmlns:r="http://schemas.openxmlformats.org/officeDocument/2006/relationships" name="Fair Value Measurements - Sch_3"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_(&quot;$ &quot;#,##0.000_);_(&quot;$ &quot;(#,##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1826018</t>
        </is>
      </c>
    </row>
    <row r="7">
      <c r="A7" s="4" t="inlineStr">
        <is>
          <t>Entity Registrant Name</t>
        </is>
      </c>
      <c r="B7" s="4" t="inlineStr">
        <is>
          <t>ROVER GROUP, INC.</t>
        </is>
      </c>
    </row>
    <row r="8">
      <c r="A8" s="4" t="inlineStr">
        <is>
          <t>Entity Incorporation, State or Country Code</t>
        </is>
      </c>
      <c r="B8" s="4" t="inlineStr">
        <is>
          <t>DE</t>
        </is>
      </c>
    </row>
    <row r="9">
      <c r="A9" s="4" t="inlineStr">
        <is>
          <t>Entity Tax Identification Number</t>
        </is>
      </c>
      <c r="B9" s="4" t="inlineStr">
        <is>
          <t>85-3147201</t>
        </is>
      </c>
    </row>
    <row r="10">
      <c r="A10" s="4" t="inlineStr">
        <is>
          <t>Entity Primary SIC Number</t>
        </is>
      </c>
      <c r="B10" s="4" t="inlineStr">
        <is>
          <t>7200</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Address, Address Line One</t>
        </is>
      </c>
      <c r="B15" s="4" t="inlineStr">
        <is>
          <t>720 Olive Way</t>
        </is>
      </c>
    </row>
    <row r="16">
      <c r="A16" s="4" t="inlineStr">
        <is>
          <t>Entity Address, Address Line Two</t>
        </is>
      </c>
      <c r="B16" s="4" t="inlineStr">
        <is>
          <t>19th Floor</t>
        </is>
      </c>
    </row>
    <row r="17">
      <c r="A17" s="4" t="inlineStr">
        <is>
          <t>Entity Address, City or Town</t>
        </is>
      </c>
      <c r="B17" s="4" t="inlineStr">
        <is>
          <t>Seattle</t>
        </is>
      </c>
    </row>
    <row r="18">
      <c r="A18" s="4" t="inlineStr">
        <is>
          <t>Entity Address, State or Province</t>
        </is>
      </c>
      <c r="B18" s="4" t="inlineStr">
        <is>
          <t>WA</t>
        </is>
      </c>
    </row>
    <row r="19">
      <c r="A19" s="4" t="inlineStr">
        <is>
          <t>Entity Address, Postal Zip Code</t>
        </is>
      </c>
      <c r="B19" s="4" t="inlineStr">
        <is>
          <t>98101</t>
        </is>
      </c>
    </row>
    <row r="20">
      <c r="A20" s="4" t="inlineStr">
        <is>
          <t>City Area Code</t>
        </is>
      </c>
      <c r="B20" s="4" t="inlineStr">
        <is>
          <t>888</t>
        </is>
      </c>
    </row>
    <row r="21">
      <c r="A21" s="4" t="inlineStr">
        <is>
          <t>Local Phone Number</t>
        </is>
      </c>
      <c r="B21" s="4" t="inlineStr">
        <is>
          <t>453-78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 Of Significant Accounting Policies [Line Items]</t>
        </is>
      </c>
    </row>
    <row r="4">
      <c r="A4" s="4" t="inlineStr">
        <is>
          <t>Summary of Significant Accounting Policies</t>
        </is>
      </c>
      <c r="B4" s="4" t="inlineStr">
        <is>
          <t>Note 3—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any cash held in Trust Account. As of December 31, 2020, the Company had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money market funds that comprise only U.S. treasury securities money market fund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du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and Private Placement Warrants have been estimated using a Monte Carlo simulation model each measurement dat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5,500,000 issued in connection with the Initial Public Offering (the “Public Warrants”) and the 5,166,667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have been measured at fair value using a Monte Carlo simulation model. The fair value of the warrants issued in the Private Placement were estimated using Black-Scholes. 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5 million is included in financing cost -derivative warrant liabilities in the statement of operations and $15.2 million is included in stockholders’ equit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0, 24,507,159 shares of Class A Common Stock subject to possible redemption were presented as temporary equity, outside of the stockholders’ equity section of the Company’s balance sheet.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Per Share of Common Stock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0,666,667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per share. Net income per share of common stock, basic and diluted for shares of Class A Common Stock are calculated by dividing the income (loss) earned on investments held in the Trust Account, net of applicable taxes and working capital amounts available to be withdrawn from the Trust Account, which was $ 0 for the period from September 18, 2020 (inception) through December 31, 2020, by the weighted average number of shares of Class A Common Stock outstanding for the period. Net loss per share of common stock, basic and diluted for shares of Class B common stock is calculated by dividing the net loss of approximately $ 1.7 million, less income attributable to Class A Common Stock by the weighted average number of shares of Class B common stock outstanding for the period. Recent Accounting Pronouncements Management does not believe that any recently issued, but not yet effective, accounting pronouncement if currently adopted would have a material effect on the Company’s financial statements.</t>
        </is>
      </c>
      <c r="C4" s="4" t="inlineStr">
        <is>
          <t>Note 2—Summary of Significant Accounting Policies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re were no cash equivalents held outside of the Trust Account. Investment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due to related party approximated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as defined in Note 3 below) issued in connection with the Initial Public Offering was initially measured at fair value using a Monte Carlo simulation model and subsequently has been measured based on the listed market price of such warrants. The fair value of the Private Placement Warrants has been estimated using Black-Scholes-Merton model (“Black-Schol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consolidated statement of operations. Offering costs associated with the Public Share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unaudited condensed consolidated statement of operations as incurred. The Public Warrants and the Private Placement Warrants are recognized as derivative liabilities in accordance with ASC 815. All of the Company’s outstanding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warrants issued in connection with the Initial Public Offering were initially measured at fair value using a Monte Carlo simulation model. The fair value of the Private Placement Warrants were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22,646,668 and 24,507,159 shares of Class A Common Stock subject to possible redemption were presented as temporary equity, outside of the stockholders’ equity section of the Company’s condensed consolidated balance sheets, respectively. Net Income (Loss) Per Share of Common Stock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of common stock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Three
For the Six
Months Ended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 Recently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2020-06 did not impact the Company’s financial position and results of operations or cash flows. The Company’s management does not believe that any other recently issued, but not yet effective, accounting standards updates, if currently adopted, would have a material effect on the Company’s unaudited condensed consolidated financial statements.</t>
        </is>
      </c>
    </row>
    <row r="5">
      <c r="A5" s="4" t="inlineStr">
        <is>
          <t>A Place For Rover INC</t>
        </is>
      </c>
    </row>
    <row r="6">
      <c r="A6" s="3" t="inlineStr">
        <is>
          <t>Summary Of Significant Accounting Policies [Line Items]</t>
        </is>
      </c>
    </row>
    <row r="7">
      <c r="A7" s="4" t="inlineStr">
        <is>
          <t>Summary of Significant Accounting Policies</t>
        </is>
      </c>
      <c r="C7" s="4" t="inlineStr">
        <is>
          <t>2. Summary of Significant Accounting Policies Principles of Consolidation and Basis of Presentation The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financial statements for the year ended December 31, 2020 and the related notes which provide a more complete discussion of the Company’s accounting policies and certain other information. The December 31, 2020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condensed consolidated results of operations for the three and six months ended June 30, 2021 are not necessarily indicative of the results to be expected for the year ending December 31, 2021 or for any other future annual or interim period. These interim financial statements should be read in conjunction with the Company’s consolidated financial statements and related notes for the fiscal year ended December 31, 2020.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and the assumptions used in the valuation of common and preferred stock.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 Foreign Currencie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expense, net in the condensed consolidated statements of operations. The net effect of foreign currency gains and losses was not material during the three and six months ended June 30, 2020 and 2021.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 Other than policies noted below, there have been no significant changes to the significant accounting policies disclosed in Note 2 – Summary of Significant Accounting Policies of the audited consolidated financial statements as of and for the year ended December 31, 2020.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United States financial institutions that management assesses to be of high-credit quality. For the three and six months ended June 30, 2020 and 2021, no individual pet service provider, pet parent, or affiliate represented 10% or more of the Company’s revenue. As of December 31, 2020 and June 30, 2021, accounts receivable was $3.0 million and $12.2 million, respectively, and was comprised primarily of amounts due from payment processors who collected payment from pet parents on behalf of the Company. Internal-Use Software The Company capitalized software development costs of $4.0 million and $3.0 million during the six months ended June 30, 2020 and 2021, respectively. Stock-based compensation costs included in capitalized internal-use software development costs were not material for three and six months ended June 30, 2020 and 2021. The Company recorded amortization expense for capitalized internal use software of $1.9 million and $3.8 million for the three and six months ended June 30, 2020, respectively, and $1.8 million and $3.5 million for the three and six months ended June 30, 2021, respectively, which is included in cost of revenue (exclusive of depreciation and amortization shown separately) in the condensed consolidated statements of operations. Capitalized website development and internal-use software costs are included in property and equipment, net in the condensed consolidated balance sheets. Leases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Marketing Advertising expenses were $0.6 million and $6.4 million during the three and six months ended June 30, 2020, respectively, and $2.9 million and $4.1 million during the three and six months ended June 30, 2021, respectively. 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 Deferred Transaction Costs Deferred transaction costs consist of legal, accounting and other expenses incurred through the balance sheet date that are directly related to the Merger. The Company classified $4.8 million of deferred transaction costs related to the Merger not closed as of June 30, 2021 within other noncurrent assets in the condensed consolidated balance sheets. There were no such costs as of December 31, 2020.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February 2016, the FASB issued ASU 2016-02, Leases (Topic 842) The new standard also provided practical expedients for an entity’s ongoing accounting as well as transition. The Company has elected the: (i) short-term lease recognition exemption for all leases that qualify, whereby the Company will not recognize ROU assets or lease liabilities for existing short-term leases of those assets in transition; (ii) practical expedient to not separate lease and non-lease components for office equipment leases; and (iii) transition package of three expedients, which eliminates the requirements to reassess prior conclusions about lease identification, lease classification, and initial direct costs. In August 2018, the FASB issued ASU 2018-15, Intangible – Goodwill and Other-Internal-Use Software In December 2019, the FASB issued ASU 2019-12, Simplifying the Accounting for Income Taxes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The guidance is effective for the Company for the year beginning after December 15, 2021. Early adoption is permitted. The Company early adopted this standard on January 1, 2021. The adoption of the new standard did not have a material impact on the Company’s condensed consolidated financial statements. Recently Issued Accounting Pronouncements In June 2016, the FASB issued ASU 2016-13, Financial Instruments—Credit Losses (Topic 326): Measurement of Credit Losses on Financial Instruments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is currently assessing the potential impact of adopting ASU 2016-13 on its condensed consolidated financial statements and does not expect the adoption to have a material impact on its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In August 2020, the FASB issued ASU No. 2020-06, Debt—Debt with Conversion and Other Options (Subtopic 470-20) and Derivatives and Hedging—Contracts in Entity’s Own Equity (Subtopic 815-40) In May 2021, the FASB issued ASU No. 2021-04, Issuer’s Accounting for Certain Modifications or Exchanges of Freestanding Equity-Classified Written Call Options</t>
        </is>
      </c>
      <c r="D7" s="4" t="inlineStr">
        <is>
          <t>2. Summary of Significant Accounting Policies Principles of Consolidation and Basis of Presentation The consolidated financial statements and accompanying notes include the accounts of the Company and its wholly owned subsidiaries, after elimination of all intercompany balances and transactions. The Company has prepared the consolidated financial statements in accordance with accounting principles generally accepted in the United States of America (“GAAP”). 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and the assumptions used in the valuation of common and preferred stock.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s the holders of such shares to participate in dividends but does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 Foreign Currencies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solidated statements of operations. The net effect of foreign currency gains and losses was not material for any of the periods presented.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 See Note 18—Subsequent Events for management’s evaluation of events that occurred subsequent to December 31, 2020 and through the issuance of these consolidated financial statements. Cash and Cash Equivalents The Company considers all highly liquid investments with stated maturities of three months or less from the date of purchase to be cash equivalents. As of December 31, 2019, and 2020, cash equivalents primarily consisted of money market fund investments. Accounts Receivable Accounts receivable primarily include funds collected by payment processors on the Company’s behalf from pet parents and pet service providers, net of an allowance for doubtful accounts. Bad debt expense and the allowance for doubtful accounts were not material for any of the periods presented. Short-term Investments The Company classifies its investments in debt securities as available-for-sale. Investment securities are stated at fair value with any unrealized gains or losses included as a component of accumulated other comprehensive income (loss) in stockholders’ deficit. Realized gains and losses and declines in the value of securities judged to be other-than-temporary are included in other income (expense), net in the consolidated statements of operations. The Company regularly reviews investments for other-than-temporary impairment using both qualitative and quantitative criteria.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The cost of investments for purposes of computing realized and unrealized gains and losses is based on the specific identification method. Dividend and interest income, and any amortization of premiums and accretion of discounts to maturity are included in interest income, net in the consolidated statement of operations. The Company considers all available-for-sale debt securities, including those with maturity dates beyond 12 months, as available to support current operational liquidity needs, and therefore, classifies all securities that are not classified as cash and cash equivalents as current assets in the consolidated balance sheets. The interest earned on short-term investments is recorded in interest income in the consolidated statements of operations.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financial institutions throughout the United States that management assesses to be of high-credit quality. For the years ended December 31, 2018, 2019 and 2020, no individual pet service provider, pet parent, or affiliate represented 10% or more of the Company’s revenue. As of December 31, 2019 and 2020, accounts receivable was $2.5 million and $3.0 million, respectively, and was comprised primarily of amounts due from payment processors who collected payment from pet parents on behalf of the Company. Comprehensive Loss Certain gains and losses are recognized in comprehensive loss but excluded from net loss. Comprehensive loss includes net loss, unrealized gains and losses on available-for-sale debt securities and foreign currency translation adjustments.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he carrying values of the Company’s cash equivalents, accounts receivable, accounts payable, and accrued expenses and other current liabilities approximate fair value based on the highly liquid, short-term nature of these instruments. The carrying amount of the Company’s outstanding debt approximates the fair value as the debt bears a floating rate that approximates the market interest rate. 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Upon retirement or sale, the cost of disposed assets, and the related accumulated depreciation, is removed from the accounts and any resulting gain or loss is reflected in o ther income (expense), net in the consolidated statements of operations. Expenditures for maintenance and repairs are charged to expense as incurred, whereas additions and improvements that increase the value or extend the life of an asset are capitalized to property and equipment. Leasehold improvements include enhancements made to the Company’s leased office spaces (primarily in Seattle, Washington). 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Management has determined that there has been no impairment of previously capitalized costs during 2018, 2019 and 2020. The Company capitalized $6.2 million, $11.9 million and $7.0 million of software development costs during the years ended December 31, 2018, 2019 and 2020, respectively. Stock-based compensation costs included in capitalized internal-use software development costs were not material for the years ended December 31, 2018, 2019 and 2020. The Company recorded amortization expense for capitalized internal use software of $2.5 million, $5.2 million and $7.2 million for the years ended December 31, 2018, 2019 and 2020, respectively, which is included in cost of revenue (exclusive of depreciation and amortization shown separately) in the consolidated statements of operations. Capitalized website development and internal-use software costs are included in property and equipment, net in the consolidated balance sheets.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 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as of October 31,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 The Company completed a qualitative analysis as of October 31, 2018 and 2019. The Company experienced significant disruption to its business in 2020 as a result of the rapid development of COVID-19 and the corresponding reduction in the demand for its marketplace services. The Company completed qualitative analyses as of March 31, 2020, June 30, 2020, September 30, 2020, and October 31, 2020. No impairment of goodwill was recognized during any of the periods presented. 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 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 Revenue Recognition (Topic 606) The Company operates an online marketplace that provides a platform for pet parents and pet service providers to communicate and arrange for pet services. The Company derives its revenue principally from pet parents’ and pet service providers’ use of the Company’s platform and related services that enable pet service providers to offer, book and fulfill pet services. Additionally, the Company earns revenue from fees paid by pet service providers for background checks in order to use the Company’s platform. The Company enters into terms of service with pet service providers and pet parents who wish to use the Company’s platform. The terms of service define the pet service providers’ rights and responsibilities when using the Company’s platform as well as general payment terms. The Company charges a fixed percentage service fee for each arrangement of pet services between the pet parent and the pet service provider on the Company’s platform (a booking). The fixed percentage service fees are established at the time a pet parent or pet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service provider and the Company upon the creation of a booking and after the pet servic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service providers’ cancellation period has lapsed. Pet parents pay for services at the time of booking. The Company considers the facilitation of the connection between pet service provider and pet parent to be the promise in the contracts. This is consistent with the terms of service, as well as the substance of what a pet servic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service provider and a pet parent. As such, the Company has determined that its sole performance obligation is to facilitate a connection between pet service providers and pet parents through its platform. The Company’s performance obligation is satisfied at a point-in-time when the connection has been completed, which is when the pet service provider and pet parent have completed a booking, any related cancellation period has lapsed, and the related underlying pet services have begun. The Company derives revenue from pet service providers and pet parents primarily in the United States, as well as Canada and Europe. Revenue related to background checks is recorded upon completion of the related background check. From time to time, the Company issues credits or refunds to its pet parents or pet service providers as a result of customer satisfaction matters. Such amounts have historically been immaterial. Judgment is required in determining whether the Company is the principal or agent in transactions with pet servic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service providers and pet parents because, among other factors, it is not responsible for the delivery of pet services provided by the pet service provider to the pet parent. Accordingly, the Company recognizes revenue on a net basis, representing the fee the Company expects to receive in exchange for providing the access to the Company’s platform to pet service providers and pet parents. The Company has no significant financing components in its contracts with customers. The Company recognizes revenue net of any sales tax paid related to its revenue transactions. Revenue Recognition (Prior to adoption of Topic 606) The Company recognizes revenue when (i) persuasive evidence of an arrangement exists, (ii) services provided by the Company have been rendered, (iii) the amount of fees to be paid by the Company’s customer is fixed or determinable, and (iv) the collection of fees is reasonably assured. Revenue related to marketplace services is recognized as the Company’s services are provided when the pet service provider and pet parent have completed a booking, any related cancellation period has lapsed, and the related underlying pet service have begun. Revenue related to background checks is recorded upon completion of the related background check. The Company evaluates whether it is appropriate to recognize revenue on a gross or net basis based upon its evaluation of whether it is the primary obligor in a transaction, has inventory risk and has latitude in establishing pricing and selecting suppliers, among other factors. The Company primarily derives revenue from two sources: 1) percentage-based fees charged to pet service providers for services that were arranged on the marketplace, and 2) percentage-based fees charged to pet parents for services arranged on the marketplace. Revenue related to these fees is recognized ratably over the period pet services are provided, which matches the Company’s obligation to provide support to both pet parents and pet service providers over the service period. Pet Parent Discounts The Company offers discounts to pet parents to encourage use of the Company’s platform. Discounts are primarily in the form of coupon codes for prospective pet parents and are accounted for as reductions to revenue. Deferred Revenue Deferred revenue represents payment received from pet parents in advance of the related Pet Parent Deposits and Pet Service Provider Liabilities The Company records payments received from pet parents, excluding the revenue portion due to the Company, in advance of the related services being provided as pet parent deposits. As the related performance obligations are satisfied, these amounts are reclassified from pet parent deposits to pet service provider liabilities in the consolidated balance sheets. The Company is subject to compliance with escheat laws applicable by jurisdiction where pet service providers do not claim the amounts owed to them for services rendered. Cost of Revenue (Exclusive of Depreciation and Amortization Shown Separately) Cost of revenue (exclusive of depreciation and amortization shown separately) Operations and Support Operations and support expenses include payroll, employee benefits, stock-based compensation and other personnel-related costs associated with the Company’s operations and support team, and third-party costs related to outsourced support providers. This team assists with onboarding new pet care providers, quality reviews of pet care provider profiles, fraud monitoring and prevention across our marketplace, and community support provided via phone, email, and chat to our pet parents and pet care providers. This support includes assistance and responding to pet parents’ inquiries regarding the general use of our platform or how to make or modify a booking through our platform. The Company allocates a portion of overhead costs which includes lease expense, utilities and information technology expense to operations and support expense based on headcount. Marketing Marketing expenses include payroll, employee benefits, stock-based compensation expenses and other personnel-related costs associated with the Company’s marketing team. These expenses also include digital marketing, brand marketing, public relations, broadcast television, marketing partnerships and other promotions. Digital marketing primarily consists of targeted promotional campaigns through electronic channels, such as social media, search engine marketing, affiliate programs and display advertising, all of which are primarily focused on pet parent acquisition and brand marketing. Except for content creation, advertising expenses are expensed as incurred, and are included in marketing expenses on the consolidated statements of operations. The Company allocates a portion of overhead costs which includes lease expense, utilities and information technology expense to marketing expense based on headcount. Advertising expenses were $47.6 million, $37.9 million and $8.1 million during the years ended December 31, 2018, 2019 and 2020, respectively. Product Development Product development expenses include payroll, employee benefits, stock-based compensation expense and other headcount-related costs for employees in engineering, design and product management, as well as maintenance and support costs for technology infrastructure, primarily related to non-revenue generating systems. Product development costs, except qualifying costs related to the development of internal-use software, are expensed as incurred. The Company allocates a portion of overhead costs which includes lease expense, utilities and information technology costs to product development expense based on headcount. General and Administrative General and administrative expenses include payroll, employee benef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et Loss Per Share Attributable to Common Stockholders - Computation of Basic and Diluted Net Loss per Share Attributable to Common Stockholders (Details) - USD ($) $ / shares in Units, shares in Thousands</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Numerator:</t>
        </is>
      </c>
    </row>
    <row r="4">
      <c r="A4" s="4" t="inlineStr">
        <is>
          <t>Net loss</t>
        </is>
      </c>
      <c r="B4" s="5" t="n">
        <v>-15464432</v>
      </c>
      <c r="C4" s="5" t="n">
        <v>-1712172</v>
      </c>
      <c r="E4" s="5" t="n">
        <v>-18604910</v>
      </c>
    </row>
    <row r="5">
      <c r="A5" s="4" t="inlineStr">
        <is>
          <t>A Place For Rover INC</t>
        </is>
      </c>
    </row>
    <row r="6">
      <c r="A6" s="3" t="inlineStr">
        <is>
          <t>Numerator:</t>
        </is>
      </c>
    </row>
    <row r="7">
      <c r="A7" s="4" t="inlineStr">
        <is>
          <t>Net loss</t>
        </is>
      </c>
      <c r="B7" s="5" t="n">
        <v>-2806000</v>
      </c>
      <c r="D7" s="5" t="n">
        <v>-18079000</v>
      </c>
      <c r="E7" s="5" t="n">
        <v>-13397000</v>
      </c>
      <c r="F7" s="5" t="n">
        <v>-38624000</v>
      </c>
      <c r="G7" s="5" t="n">
        <v>-57485000</v>
      </c>
      <c r="H7" s="5" t="n">
        <v>-51714000</v>
      </c>
      <c r="I7" s="5" t="n">
        <v>-64677000</v>
      </c>
    </row>
    <row r="8">
      <c r="A8" s="4" t="inlineStr">
        <is>
          <t>Deemed dividend to preferred stockholders</t>
        </is>
      </c>
      <c r="I8" s="6" t="n">
        <v>-491000</v>
      </c>
    </row>
    <row r="9">
      <c r="A9" s="4" t="inlineStr">
        <is>
          <t>Net loss attributable to common stockholders</t>
        </is>
      </c>
      <c r="G9" s="5" t="n">
        <v>-57485000</v>
      </c>
      <c r="H9" s="5" t="n">
        <v>-51714000</v>
      </c>
      <c r="I9" s="5" t="n">
        <v>-65168000</v>
      </c>
    </row>
    <row r="10">
      <c r="A10" s="3" t="inlineStr">
        <is>
          <t>Denominator:</t>
        </is>
      </c>
    </row>
    <row r="11">
      <c r="A11" s="4" t="inlineStr">
        <is>
          <t>Weighted-average number of shares outstanding used to compute net loss per share attributable to common stockholders, basic and diluted</t>
        </is>
      </c>
      <c r="G11" s="6" t="n">
        <v>28804</v>
      </c>
      <c r="H11" s="6" t="n">
        <v>28074</v>
      </c>
      <c r="I11" s="6" t="n">
        <v>26159</v>
      </c>
    </row>
    <row r="12">
      <c r="A12" s="4" t="inlineStr">
        <is>
          <t>Net loss per share attributable to common stockholders, basic and diluted</t>
        </is>
      </c>
      <c r="B12" s="9" t="n">
        <v>-0.09</v>
      </c>
      <c r="D12" s="9" t="n">
        <v>-0.63</v>
      </c>
      <c r="E12" s="9" t="n">
        <v>-0.45</v>
      </c>
      <c r="F12" s="9" t="n">
        <v>-1.35</v>
      </c>
      <c r="G12" s="5" t="n">
        <v>-2</v>
      </c>
      <c r="H12" s="9" t="n">
        <v>-1.84</v>
      </c>
      <c r="I12" s="9" t="n">
        <v>-2.49</v>
      </c>
    </row>
  </sheetData>
  <mergeCells count="4">
    <mergeCell ref="A1:A2"/>
    <mergeCell ref="B1:D1"/>
    <mergeCell ref="E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 Schedule of Potentially Dilutive Shares (Details) - shares shares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Potentially dilutive shares (in shares)</t>
        </is>
      </c>
      <c r="B4" s="6" t="n">
        <v>107588</v>
      </c>
      <c r="C4" s="6" t="n">
        <v>110491</v>
      </c>
    </row>
    <row r="5">
      <c r="A5" s="4" t="inlineStr">
        <is>
          <t>Redeemable Convertible Preferred Stock</t>
        </is>
      </c>
    </row>
    <row r="6">
      <c r="A6" s="3" t="inlineStr">
        <is>
          <t>Antidilutive Securities Excluded From Computation Of Earnings Per Share [Line Items]</t>
        </is>
      </c>
    </row>
    <row r="7">
      <c r="A7" s="4" t="inlineStr">
        <is>
          <t>Potentially dilutive shares (in shares)</t>
        </is>
      </c>
      <c r="B7" s="6" t="n">
        <v>87497</v>
      </c>
      <c r="C7" s="6" t="n">
        <v>87497</v>
      </c>
    </row>
    <row r="8">
      <c r="A8" s="4" t="inlineStr">
        <is>
          <t>Stock Options Issued and Outstanding</t>
        </is>
      </c>
    </row>
    <row r="9">
      <c r="A9" s="3" t="inlineStr">
        <is>
          <t>Antidilutive Securities Excluded From Computation Of Earnings Per Share [Line Items]</t>
        </is>
      </c>
    </row>
    <row r="10">
      <c r="A10" s="4" t="inlineStr">
        <is>
          <t>Potentially dilutive shares (in shares)</t>
        </is>
      </c>
      <c r="B10" s="6" t="n">
        <v>19484</v>
      </c>
      <c r="C10" s="6" t="n">
        <v>21917</v>
      </c>
    </row>
    <row r="11">
      <c r="A11" s="4" t="inlineStr">
        <is>
          <t>A Place For Rover INC</t>
        </is>
      </c>
    </row>
    <row r="12">
      <c r="A12" s="3" t="inlineStr">
        <is>
          <t>Antidilutive Securities Excluded From Computation Of Earnings Per Share [Line Items]</t>
        </is>
      </c>
    </row>
    <row r="13">
      <c r="A13" s="4" t="inlineStr">
        <is>
          <t>Potentially dilutive shares (in shares)</t>
        </is>
      </c>
      <c r="D13" s="6" t="n">
        <v>109148</v>
      </c>
      <c r="E13" s="6" t="n">
        <v>108999</v>
      </c>
      <c r="F13" s="6" t="n">
        <v>104797</v>
      </c>
    </row>
    <row r="14">
      <c r="A14" s="4" t="inlineStr">
        <is>
          <t>A Place For Rover INC | Redeemable Convertible Preferred Stock</t>
        </is>
      </c>
    </row>
    <row r="15">
      <c r="A15" s="3" t="inlineStr">
        <is>
          <t>Antidilutive Securities Excluded From Computation Of Earnings Per Share [Line Items]</t>
        </is>
      </c>
    </row>
    <row r="16">
      <c r="A16" s="4" t="inlineStr">
        <is>
          <t>Potentially dilutive shares (in shares)</t>
        </is>
      </c>
      <c r="D16" s="6" t="n">
        <v>87497</v>
      </c>
      <c r="E16" s="6" t="n">
        <v>87489</v>
      </c>
      <c r="F16" s="6" t="n">
        <v>87007</v>
      </c>
    </row>
    <row r="17">
      <c r="A17" s="4" t="inlineStr">
        <is>
          <t>A Place For Rover INC | Stock Options Issued and Outstanding</t>
        </is>
      </c>
    </row>
    <row r="18">
      <c r="A18" s="3" t="inlineStr">
        <is>
          <t>Antidilutive Securities Excluded From Computation Of Earnings Per Share [Line Items]</t>
        </is>
      </c>
    </row>
    <row r="19">
      <c r="A19" s="4" t="inlineStr">
        <is>
          <t>Potentially dilutive shares (in shares)</t>
        </is>
      </c>
      <c r="D19" s="6" t="n">
        <v>20574</v>
      </c>
      <c r="E19" s="6" t="n">
        <v>20749</v>
      </c>
      <c r="F19" s="6" t="n">
        <v>17140</v>
      </c>
    </row>
    <row r="20">
      <c r="A20" s="4" t="inlineStr">
        <is>
          <t>A Place For Rover INC | Outstanding Common stock Warrants</t>
        </is>
      </c>
    </row>
    <row r="21">
      <c r="A21" s="3" t="inlineStr">
        <is>
          <t>Antidilutive Securities Excluded From Computation Of Earnings Per Share [Line Items]</t>
        </is>
      </c>
    </row>
    <row r="22">
      <c r="A22" s="4" t="inlineStr">
        <is>
          <t>Potentially dilutive shares (in shares)</t>
        </is>
      </c>
      <c r="D22" s="6" t="n">
        <v>1077</v>
      </c>
      <c r="E22" s="6" t="n">
        <v>761</v>
      </c>
      <c r="F22" s="6" t="n">
        <v>650</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Description of Business - Additional Information (Details) - USD ($)</t>
        </is>
      </c>
      <c r="B1" s="2" t="inlineStr">
        <is>
          <t>Feb. 10, 2021</t>
        </is>
      </c>
      <c r="C1" s="2" t="inlineStr">
        <is>
          <t>Dec. 11, 2020</t>
        </is>
      </c>
      <c r="D1" s="2" t="inlineStr">
        <is>
          <t>Apr. 01, 2020</t>
        </is>
      </c>
      <c r="E1" s="2" t="inlineStr">
        <is>
          <t>Jun. 30, 2021</t>
        </is>
      </c>
      <c r="F1" s="2" t="inlineStr">
        <is>
          <t>Mar. 31, 2021</t>
        </is>
      </c>
      <c r="G1" s="2" t="inlineStr">
        <is>
          <t>Dec. 31, 2020</t>
        </is>
      </c>
      <c r="H1" s="2" t="inlineStr">
        <is>
          <t>Mar. 31, 2020</t>
        </is>
      </c>
      <c r="I1" s="2" t="inlineStr">
        <is>
          <t>Dec. 31, 2019</t>
        </is>
      </c>
    </row>
    <row r="2">
      <c r="A2" s="3" t="inlineStr">
        <is>
          <t>Organization And Description Of Business [Line Items]</t>
        </is>
      </c>
    </row>
    <row r="3">
      <c r="A3" s="4" t="inlineStr">
        <is>
          <t>Proceeds received from initial public offering, gross</t>
        </is>
      </c>
      <c r="C3" s="5" t="n">
        <v>275000000</v>
      </c>
      <c r="G3" s="5" t="n">
        <v>275000000</v>
      </c>
    </row>
    <row r="4">
      <c r="A4" s="4" t="inlineStr">
        <is>
          <t>Change in value of Class A common stock subject to possible redemption</t>
        </is>
      </c>
      <c r="E4" s="5" t="n">
        <v>15464430</v>
      </c>
      <c r="F4" s="5" t="n">
        <v>3140480</v>
      </c>
      <c r="G4" s="6" t="n">
        <v>245071590</v>
      </c>
    </row>
    <row r="5">
      <c r="A5" s="4" t="inlineStr">
        <is>
          <t>Issuance of Class B common stock to Sponsor</t>
        </is>
      </c>
      <c r="G5" s="6" t="n">
        <v>25000</v>
      </c>
    </row>
    <row r="6">
      <c r="A6" s="4" t="inlineStr">
        <is>
          <t>Accumulated Deficit</t>
        </is>
      </c>
      <c r="E6" s="6" t="n">
        <v>20317082</v>
      </c>
      <c r="G6" s="6" t="n">
        <v>1712172</v>
      </c>
    </row>
    <row r="7">
      <c r="A7" s="4" t="inlineStr">
        <is>
          <t>Business Combination Agreement</t>
        </is>
      </c>
    </row>
    <row r="8">
      <c r="A8" s="3" t="inlineStr">
        <is>
          <t>Organization And Description Of Business [Line Items]</t>
        </is>
      </c>
    </row>
    <row r="9">
      <c r="A9" s="4" t="inlineStr">
        <is>
          <t>Change in value of Class A common stock subject to possible redemption</t>
        </is>
      </c>
      <c r="B9" s="5" t="n">
        <v>146778080</v>
      </c>
    </row>
    <row r="10">
      <c r="A10" s="4" t="inlineStr">
        <is>
          <t>Class A Common Stock</t>
        </is>
      </c>
    </row>
    <row r="11">
      <c r="A11" s="3" t="inlineStr">
        <is>
          <t>Organization And Description Of Business [Line Items]</t>
        </is>
      </c>
    </row>
    <row r="12">
      <c r="A12" s="4" t="inlineStr">
        <is>
          <t>Change in value of Class A common stock subject to possible redemption</t>
        </is>
      </c>
      <c r="E12" s="6" t="n">
        <v>154</v>
      </c>
      <c r="F12" s="5" t="n">
        <v>32</v>
      </c>
      <c r="G12" s="5" t="n">
        <v>2451</v>
      </c>
    </row>
    <row r="13">
      <c r="A13" s="4" t="inlineStr">
        <is>
          <t>PIPE Subscription Agreements | Class A Common Stock | Business Combination Agreement</t>
        </is>
      </c>
    </row>
    <row r="14">
      <c r="A14" s="3" t="inlineStr">
        <is>
          <t>Organization And Description Of Business [Line Items]</t>
        </is>
      </c>
    </row>
    <row r="15">
      <c r="A15" s="4" t="inlineStr">
        <is>
          <t>Issuance of Class B common stock to Sponsor</t>
        </is>
      </c>
      <c r="B15" s="5" t="n">
        <v>50000000</v>
      </c>
    </row>
    <row r="16">
      <c r="A16" s="4" t="inlineStr">
        <is>
          <t>Shares Issued price per share (in Dollars per share)</t>
        </is>
      </c>
      <c r="B16" s="5" t="n">
        <v>10</v>
      </c>
    </row>
    <row r="17">
      <c r="A17" s="4" t="inlineStr">
        <is>
          <t>Issuance of Class B common stock to Sponsor (in Shares)</t>
        </is>
      </c>
      <c r="B17" s="6" t="n">
        <v>5000000000</v>
      </c>
    </row>
    <row r="18">
      <c r="A18" s="4" t="inlineStr">
        <is>
          <t>Backstop Subscription Agreement | Class A Common Stock | Business Combination Agreement</t>
        </is>
      </c>
    </row>
    <row r="19">
      <c r="A19" s="3" t="inlineStr">
        <is>
          <t>Organization And Description Of Business [Line Items]</t>
        </is>
      </c>
    </row>
    <row r="20">
      <c r="A20" s="4" t="inlineStr">
        <is>
          <t>Issuance of Class B common stock to Sponsor</t>
        </is>
      </c>
      <c r="B20" s="5" t="n">
        <v>80000000</v>
      </c>
    </row>
    <row r="21">
      <c r="A21" s="4" t="inlineStr">
        <is>
          <t>Shares Issued price per share (in Dollars per share)</t>
        </is>
      </c>
      <c r="B21" s="5" t="n">
        <v>10</v>
      </c>
    </row>
    <row r="22">
      <c r="A22" s="4" t="inlineStr">
        <is>
          <t>Issuance of Class B common stock to Sponsor (in Shares)</t>
        </is>
      </c>
      <c r="B22" s="6" t="n">
        <v>8000000000</v>
      </c>
    </row>
    <row r="23">
      <c r="A23" s="4" t="inlineStr">
        <is>
          <t>Assignment Agreement | Class A Common Stock | Business Combination Agreement</t>
        </is>
      </c>
    </row>
    <row r="24">
      <c r="A24" s="3" t="inlineStr">
        <is>
          <t>Organization And Description Of Business [Line Items]</t>
        </is>
      </c>
    </row>
    <row r="25">
      <c r="A25" s="4" t="inlineStr">
        <is>
          <t>Issuance of Class B common stock to Sponsor</t>
        </is>
      </c>
      <c r="B25" s="5" t="n">
        <v>10000000</v>
      </c>
    </row>
    <row r="26">
      <c r="A26" s="4" t="inlineStr">
        <is>
          <t>Shares Issued price per share (in Dollars per share)</t>
        </is>
      </c>
      <c r="B26" s="5" t="n">
        <v>10</v>
      </c>
    </row>
    <row r="27">
      <c r="A27" s="4" t="inlineStr">
        <is>
          <t>Issuance of Class B common stock to Sponsor (in Shares)</t>
        </is>
      </c>
      <c r="B27" s="6" t="n">
        <v>1000000000</v>
      </c>
    </row>
    <row r="28">
      <c r="A28" s="4" t="inlineStr">
        <is>
          <t>IPO</t>
        </is>
      </c>
    </row>
    <row r="29">
      <c r="A29" s="3" t="inlineStr">
        <is>
          <t>Organization And Description Of Business [Line Items]</t>
        </is>
      </c>
    </row>
    <row r="30">
      <c r="A30" s="4" t="inlineStr">
        <is>
          <t>Shares Issued price per share (in Dollars per share)</t>
        </is>
      </c>
      <c r="G30" s="5" t="n">
        <v>10</v>
      </c>
    </row>
    <row r="31">
      <c r="A31" s="4" t="inlineStr">
        <is>
          <t>A Place For Rover INC</t>
        </is>
      </c>
    </row>
    <row r="32">
      <c r="A32" s="3" t="inlineStr">
        <is>
          <t>Organization And Description Of Business [Line Items]</t>
        </is>
      </c>
    </row>
    <row r="33">
      <c r="A33" s="4" t="inlineStr">
        <is>
          <t>Proceeds from loan originations</t>
        </is>
      </c>
      <c r="D33" s="5" t="n">
        <v>8100000</v>
      </c>
    </row>
    <row r="34">
      <c r="A34" s="4" t="inlineStr">
        <is>
          <t>Accumulated Deficit</t>
        </is>
      </c>
      <c r="E34" s="6" t="n">
        <v>269674000</v>
      </c>
      <c r="G34" s="5" t="n">
        <v>256277000</v>
      </c>
      <c r="I34" s="5" t="n">
        <v>198792000</v>
      </c>
    </row>
    <row r="35">
      <c r="A35" s="4" t="inlineStr">
        <is>
          <t>A Place For Rover INC | Revolving Credit Facility</t>
        </is>
      </c>
    </row>
    <row r="36">
      <c r="A36" s="3" t="inlineStr">
        <is>
          <t>Organization And Description Of Business [Line Items]</t>
        </is>
      </c>
    </row>
    <row r="37">
      <c r="A37" s="4" t="inlineStr">
        <is>
          <t>Long-term line of credit</t>
        </is>
      </c>
      <c r="E37" s="5" t="n">
        <v>3500000</v>
      </c>
      <c r="H37" s="5" t="n">
        <v>11400000</v>
      </c>
    </row>
    <row r="38">
      <c r="A38" s="4" t="inlineStr">
        <is>
          <t>A Place For Rover INC | Growth Capital Advance Component</t>
        </is>
      </c>
    </row>
    <row r="39">
      <c r="A39" s="3" t="inlineStr">
        <is>
          <t>Organization And Description Of Business [Line Items]</t>
        </is>
      </c>
    </row>
    <row r="40">
      <c r="A40" s="4" t="inlineStr">
        <is>
          <t>Long-term line of credit</t>
        </is>
      </c>
      <c r="H40" s="6" t="n">
        <v>15000000</v>
      </c>
    </row>
    <row r="41">
      <c r="A41" s="4" t="inlineStr">
        <is>
          <t>A Place For Rover INC | Subordinate Credit Facility</t>
        </is>
      </c>
    </row>
    <row r="42">
      <c r="A42" s="3" t="inlineStr">
        <is>
          <t>Organization And Description Of Business [Line Items]</t>
        </is>
      </c>
    </row>
    <row r="43">
      <c r="A43" s="4" t="inlineStr">
        <is>
          <t>Long-term line of credit</t>
        </is>
      </c>
      <c r="H43" s="5" t="n">
        <v>30000000</v>
      </c>
    </row>
    <row r="44">
      <c r="A44" s="4" t="inlineStr">
        <is>
          <t>A Place For Rover INC | Business Combination Agreement</t>
        </is>
      </c>
    </row>
    <row r="45">
      <c r="A45" s="3" t="inlineStr">
        <is>
          <t>Organization And Description Of Business [Line Items]</t>
        </is>
      </c>
    </row>
    <row r="46">
      <c r="A46" s="4" t="inlineStr">
        <is>
          <t>Change in value of Class A common stock subject to possible redemption</t>
        </is>
      </c>
      <c r="B46" s="5" t="n">
        <v>146800000</v>
      </c>
    </row>
    <row r="47">
      <c r="A47" s="4" t="inlineStr">
        <is>
          <t>A Place For Rover INC | PIPE Subscription Agreements | Class A Common Stock | Business Combination Agreement</t>
        </is>
      </c>
    </row>
    <row r="48">
      <c r="A48" s="3" t="inlineStr">
        <is>
          <t>Organization And Description Of Business [Line Items]</t>
        </is>
      </c>
    </row>
    <row r="49">
      <c r="A49" s="4" t="inlineStr">
        <is>
          <t>Issuance of Class B common stock to Sponsor</t>
        </is>
      </c>
      <c r="B49" s="5" t="n">
        <v>50000000</v>
      </c>
    </row>
    <row r="50">
      <c r="A50" s="4" t="inlineStr">
        <is>
          <t>Shares Issued price per share (in Dollars per share)</t>
        </is>
      </c>
      <c r="B50" s="5" t="n">
        <v>10</v>
      </c>
    </row>
    <row r="51">
      <c r="A51" s="4" t="inlineStr">
        <is>
          <t>A Place For Rover INC | Backstop Subscription Agreement | Class A Common Stock | Business Combination Agreement</t>
        </is>
      </c>
    </row>
    <row r="52">
      <c r="A52" s="3" t="inlineStr">
        <is>
          <t>Organization And Description Of Business [Line Items]</t>
        </is>
      </c>
    </row>
    <row r="53">
      <c r="A53" s="4" t="inlineStr">
        <is>
          <t>Issuance of Class B common stock to Sponsor</t>
        </is>
      </c>
      <c r="B53" s="5" t="n">
        <v>80000000</v>
      </c>
    </row>
    <row r="54">
      <c r="A54" s="4" t="inlineStr">
        <is>
          <t>A Place For Rover INC | Backstop Subscription Agreement | Class A Common Stock | Business Combination Agreement</t>
        </is>
      </c>
    </row>
    <row r="55">
      <c r="A55" s="3" t="inlineStr">
        <is>
          <t>Organization And Description Of Business [Line Items]</t>
        </is>
      </c>
    </row>
    <row r="56">
      <c r="A56" s="4" t="inlineStr">
        <is>
          <t>Shares Issued price per share (in Dollars per share)</t>
        </is>
      </c>
      <c r="B56" s="5" t="n">
        <v>10</v>
      </c>
    </row>
    <row r="57">
      <c r="A57" s="4" t="inlineStr">
        <is>
          <t>Issuance of Class B common stock to Sponsor (in Shares)</t>
        </is>
      </c>
      <c r="B57" s="6" t="n">
        <v>8000000</v>
      </c>
    </row>
    <row r="58">
      <c r="A58" s="4" t="inlineStr">
        <is>
          <t>A Place For Rover INC | Assignment Agreement | Class A Common Stock | Business Combination Agreement</t>
        </is>
      </c>
    </row>
    <row r="59">
      <c r="A59" s="3" t="inlineStr">
        <is>
          <t>Organization And Description Of Business [Line Items]</t>
        </is>
      </c>
    </row>
    <row r="60">
      <c r="A60" s="4" t="inlineStr">
        <is>
          <t>Issuance of Class B common stock to Sponsor</t>
        </is>
      </c>
      <c r="B60" s="5" t="n">
        <v>10000000</v>
      </c>
    </row>
    <row r="61">
      <c r="A61" s="4" t="inlineStr">
        <is>
          <t>Shares Issued price per share (in Dollars per share)</t>
        </is>
      </c>
      <c r="B61" s="5" t="n">
        <v>10</v>
      </c>
    </row>
    <row r="62">
      <c r="A62" s="4" t="inlineStr">
        <is>
          <t>A Place For Rover INC | IPO | Business Combination Agreement</t>
        </is>
      </c>
    </row>
    <row r="63">
      <c r="A63" s="3" t="inlineStr">
        <is>
          <t>Organization And Description Of Business [Line Items]</t>
        </is>
      </c>
    </row>
    <row r="64">
      <c r="A64" s="4" t="inlineStr">
        <is>
          <t>Proceeds received from initial public offering, gross</t>
        </is>
      </c>
      <c r="B64" s="5" t="n">
        <v>268300000</v>
      </c>
    </row>
    <row r="65">
      <c r="A65" s="4" t="inlineStr">
        <is>
          <t>A Place For Rover INC | IPO | Cash | Business Combination Agreement</t>
        </is>
      </c>
    </row>
    <row r="66">
      <c r="A66" s="3" t="inlineStr">
        <is>
          <t>Organization And Description Of Business [Line Items]</t>
        </is>
      </c>
    </row>
    <row r="67">
      <c r="A67" s="4" t="inlineStr">
        <is>
          <t>Cash held in trust account</t>
        </is>
      </c>
      <c r="B67" s="5" t="n">
        <v>275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Changes in Contract Liabilities (Details) - A Place For Rover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isaggregation Of Revenue [Line Items]</t>
        </is>
      </c>
    </row>
    <row r="4">
      <c r="A4" s="4" t="inlineStr">
        <is>
          <t>Balance</t>
        </is>
      </c>
      <c r="B4" s="5" t="n">
        <v>751</v>
      </c>
      <c r="C4" s="5" t="n">
        <v>2488</v>
      </c>
      <c r="D4" s="5" t="n">
        <v>2585</v>
      </c>
    </row>
    <row r="5">
      <c r="A5" s="4" t="inlineStr">
        <is>
          <t>Bookings and other</t>
        </is>
      </c>
      <c r="B5" s="6" t="n">
        <v>43480</v>
      </c>
    </row>
    <row r="6">
      <c r="A6" s="4" t="inlineStr">
        <is>
          <t>Revenue recognized</t>
        </is>
      </c>
      <c r="B6" s="6" t="n">
        <v>-36064</v>
      </c>
      <c r="C6" s="6" t="n">
        <v>-45585</v>
      </c>
      <c r="D6" s="6" t="n">
        <v>-92063</v>
      </c>
    </row>
    <row r="7">
      <c r="A7" s="4" t="inlineStr">
        <is>
          <t>Balance</t>
        </is>
      </c>
      <c r="B7" s="5" t="n">
        <v>8167</v>
      </c>
      <c r="C7" s="5" t="n">
        <v>751</v>
      </c>
      <c r="D7" s="5" t="n">
        <v>2488</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Assets Measured on a Recurring Basis (Details) - A Place For Rover INC - USD ($) $ in Thousands</t>
        </is>
      </c>
      <c r="B1" s="2" t="inlineStr">
        <is>
          <t>Jun. 30, 2021</t>
        </is>
      </c>
      <c r="C1" s="2" t="inlineStr">
        <is>
          <t>Dec. 31, 2020</t>
        </is>
      </c>
      <c r="D1" s="2" t="inlineStr">
        <is>
          <t>Dec. 31, 2019</t>
        </is>
      </c>
    </row>
    <row r="2">
      <c r="A2" s="3" t="inlineStr">
        <is>
          <t>Assets</t>
        </is>
      </c>
    </row>
    <row r="3">
      <c r="A3" s="4" t="inlineStr">
        <is>
          <t>Money market fund</t>
        </is>
      </c>
      <c r="C3" s="5" t="n">
        <v>37854</v>
      </c>
      <c r="D3" s="5" t="n">
        <v>15088</v>
      </c>
    </row>
    <row r="4">
      <c r="A4" s="4" t="inlineStr">
        <is>
          <t>Fair Value, Inputs, Level 1</t>
        </is>
      </c>
    </row>
    <row r="5">
      <c r="A5" s="3" t="inlineStr">
        <is>
          <t>Assets</t>
        </is>
      </c>
    </row>
    <row r="6">
      <c r="A6" s="4" t="inlineStr">
        <is>
          <t>Money market fund</t>
        </is>
      </c>
      <c r="C6" s="6" t="n">
        <v>37854</v>
      </c>
      <c r="D6" s="5" t="n">
        <v>15088</v>
      </c>
    </row>
    <row r="7">
      <c r="A7" s="4" t="inlineStr">
        <is>
          <t>Recurring</t>
        </is>
      </c>
    </row>
    <row r="8">
      <c r="A8" s="3" t="inlineStr">
        <is>
          <t>Assets</t>
        </is>
      </c>
    </row>
    <row r="9">
      <c r="A9" s="4" t="inlineStr">
        <is>
          <t>Money market fund</t>
        </is>
      </c>
      <c r="B9" s="5" t="n">
        <v>37857</v>
      </c>
      <c r="C9" s="6" t="n">
        <v>37854</v>
      </c>
    </row>
    <row r="10">
      <c r="A10" s="4" t="inlineStr">
        <is>
          <t>Recurring | Fair Value, Inputs, Level 1</t>
        </is>
      </c>
    </row>
    <row r="11">
      <c r="A11" s="3" t="inlineStr">
        <is>
          <t>Assets</t>
        </is>
      </c>
    </row>
    <row r="12">
      <c r="A12" s="4" t="inlineStr">
        <is>
          <t>Money market fund</t>
        </is>
      </c>
      <c r="B12" s="6" t="n">
        <v>37857</v>
      </c>
      <c r="C12" s="6" t="n">
        <v>37854</v>
      </c>
    </row>
    <row r="13">
      <c r="A13" s="4" t="inlineStr">
        <is>
          <t>Recurring | Money Market Funds [Member]</t>
        </is>
      </c>
    </row>
    <row r="14">
      <c r="A14" s="3" t="inlineStr">
        <is>
          <t>Assets</t>
        </is>
      </c>
    </row>
    <row r="15">
      <c r="A15" s="4" t="inlineStr">
        <is>
          <t>Money market fund</t>
        </is>
      </c>
      <c r="B15" s="6" t="n">
        <v>37857</v>
      </c>
      <c r="C15" s="6" t="n">
        <v>37854</v>
      </c>
    </row>
    <row r="16">
      <c r="A16" s="4" t="inlineStr">
        <is>
          <t>Recurring | Money Market Funds [Member] | Fair Value, Inputs, Level 1</t>
        </is>
      </c>
    </row>
    <row r="17">
      <c r="A17" s="3" t="inlineStr">
        <is>
          <t>Assets</t>
        </is>
      </c>
    </row>
    <row r="18">
      <c r="A18" s="4" t="inlineStr">
        <is>
          <t>Money market fund</t>
        </is>
      </c>
      <c r="B18" s="5" t="n">
        <v>37857</v>
      </c>
      <c r="C18" s="5" t="n">
        <v>378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Accrued Expenses and Other Current Liabilities (Details) - A Place For Rover INC - USD ($) $ in Thousands</t>
        </is>
      </c>
      <c r="B1" s="2" t="inlineStr">
        <is>
          <t>Jun. 30, 2021</t>
        </is>
      </c>
      <c r="C1" s="2" t="inlineStr">
        <is>
          <t>Dec. 31, 2020</t>
        </is>
      </c>
      <c r="D1" s="2" t="inlineStr">
        <is>
          <t>Dec. 31, 2019</t>
        </is>
      </c>
    </row>
    <row r="2">
      <c r="A2" s="3" t="inlineStr">
        <is>
          <t>Schedule Of Accrued Expenses And Other Liabilities [Line Items]</t>
        </is>
      </c>
    </row>
    <row r="3">
      <c r="A3" s="4" t="inlineStr">
        <is>
          <t>Accrued capitalizable transaction expenses</t>
        </is>
      </c>
      <c r="B3" s="5" t="n">
        <v>3430</v>
      </c>
    </row>
    <row r="4">
      <c r="A4" s="4" t="inlineStr">
        <is>
          <t>Income and other tax liabilities</t>
        </is>
      </c>
      <c r="B4" s="6" t="n">
        <v>661</v>
      </c>
      <c r="C4" s="5" t="n">
        <v>185</v>
      </c>
      <c r="D4" s="5" t="n">
        <v>711</v>
      </c>
    </row>
    <row r="5">
      <c r="A5" s="4" t="inlineStr">
        <is>
          <t>Accrued professional services</t>
        </is>
      </c>
      <c r="B5" s="6" t="n">
        <v>485</v>
      </c>
      <c r="C5" s="6" t="n">
        <v>872</v>
      </c>
      <c r="D5" s="6" t="n">
        <v>213</v>
      </c>
    </row>
    <row r="6">
      <c r="A6" s="4" t="inlineStr">
        <is>
          <t>Accrued legal expenses and open claims</t>
        </is>
      </c>
      <c r="B6" s="6" t="n">
        <v>481</v>
      </c>
      <c r="C6" s="6" t="n">
        <v>382</v>
      </c>
      <c r="D6" s="6" t="n">
        <v>656</v>
      </c>
    </row>
    <row r="7">
      <c r="A7" s="4" t="inlineStr">
        <is>
          <t>Accrued interest</t>
        </is>
      </c>
      <c r="B7" s="6" t="n">
        <v>294</v>
      </c>
      <c r="C7" s="6" t="n">
        <v>259</v>
      </c>
    </row>
    <row r="8">
      <c r="A8" s="4" t="inlineStr">
        <is>
          <t>Accrued merchant fees</t>
        </is>
      </c>
      <c r="B8" s="6" t="n">
        <v>4</v>
      </c>
      <c r="C8" s="6" t="n">
        <v>172</v>
      </c>
      <c r="D8" s="6" t="n">
        <v>778</v>
      </c>
    </row>
    <row r="9">
      <c r="A9" s="4" t="inlineStr">
        <is>
          <t>Lease incentive, current</t>
        </is>
      </c>
      <c r="C9" s="6" t="n">
        <v>491</v>
      </c>
      <c r="D9" s="6" t="n">
        <v>453</v>
      </c>
    </row>
    <row r="10">
      <c r="A10" s="4" t="inlineStr">
        <is>
          <t>Other current liabilities</t>
        </is>
      </c>
      <c r="B10" s="6" t="n">
        <v>190</v>
      </c>
      <c r="C10" s="6" t="n">
        <v>386</v>
      </c>
    </row>
    <row r="11">
      <c r="A11" s="4" t="inlineStr">
        <is>
          <t>Total accrued expenses and other current liabilities</t>
        </is>
      </c>
      <c r="B11" s="5" t="n">
        <v>5545</v>
      </c>
      <c r="C11" s="5" t="n">
        <v>2747</v>
      </c>
      <c r="D11" s="5" t="n">
        <v>46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Components Of Lease Cost (Details) - A Place For Rover INC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c r="F2" s="2" t="inlineStr">
        <is>
          <t>Dec. 31, 2018</t>
        </is>
      </c>
    </row>
    <row r="3">
      <c r="A3" s="3" t="inlineStr">
        <is>
          <t>Lessee Lease Description [Line Items]</t>
        </is>
      </c>
    </row>
    <row r="4">
      <c r="A4" s="4" t="inlineStr">
        <is>
          <t>Operating lease cost</t>
        </is>
      </c>
      <c r="B4" s="5" t="n">
        <v>983</v>
      </c>
      <c r="C4" s="5" t="n">
        <v>1965</v>
      </c>
    </row>
    <row r="5">
      <c r="A5" s="4" t="inlineStr">
        <is>
          <t>Short-term lease cost</t>
        </is>
      </c>
      <c r="B5" s="6" t="n">
        <v>59</v>
      </c>
      <c r="C5" s="6" t="n">
        <v>118</v>
      </c>
    </row>
    <row r="6">
      <c r="A6" s="4" t="inlineStr">
        <is>
          <t>Sublease income</t>
        </is>
      </c>
      <c r="B6" s="6" t="n">
        <v>-174</v>
      </c>
      <c r="C6" s="6" t="n">
        <v>-344</v>
      </c>
      <c r="D6" s="5" t="n">
        <v>-700</v>
      </c>
      <c r="E6" s="5" t="n">
        <v>-700</v>
      </c>
      <c r="F6" s="5" t="n">
        <v>-100</v>
      </c>
    </row>
    <row r="7">
      <c r="A7" s="4" t="inlineStr">
        <is>
          <t>Total lease cost</t>
        </is>
      </c>
      <c r="B7" s="5" t="n">
        <v>868</v>
      </c>
      <c r="C7" s="5" t="n">
        <v>1739</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Information Lease (Details) $ in Thousands</t>
        </is>
      </c>
      <c r="B1" s="2" t="inlineStr">
        <is>
          <t>6 Months Ended</t>
        </is>
      </c>
    </row>
    <row r="2">
      <c r="B2" s="2" t="inlineStr">
        <is>
          <t>Jun. 30, 2021USD ($)</t>
        </is>
      </c>
    </row>
    <row r="3">
      <c r="A3" s="4" t="inlineStr">
        <is>
          <t>A Place For Rover INC</t>
        </is>
      </c>
    </row>
    <row r="4">
      <c r="A4" s="3" t="inlineStr">
        <is>
          <t>Lessee Lease Description [Line Items]</t>
        </is>
      </c>
    </row>
    <row r="5">
      <c r="A5" s="4" t="inlineStr">
        <is>
          <t>Cash paid for operating lease liabilities</t>
        </is>
      </c>
      <c r="B5" s="5" t="n">
        <v>207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Lease Term And Discount Rate (Details) - A Place For Rover INC</t>
        </is>
      </c>
      <c r="B1" s="2" t="inlineStr">
        <is>
          <t>Jun. 30, 2021</t>
        </is>
      </c>
    </row>
    <row r="2">
      <c r="A2" s="3" t="inlineStr">
        <is>
          <t>Lessee Lease Description [Line Items]</t>
        </is>
      </c>
    </row>
    <row r="3">
      <c r="A3" s="4" t="inlineStr">
        <is>
          <t>Weighted-average discount rate</t>
        </is>
      </c>
      <c r="B3" s="4" t="inlineStr">
        <is>
          <t>7.23%</t>
        </is>
      </c>
    </row>
    <row r="4">
      <c r="A4" s="4" t="inlineStr">
        <is>
          <t>Weighted-average remaining lease term (years)</t>
        </is>
      </c>
      <c r="B4" s="4" t="inlineStr">
        <is>
          <t>8 years 3 months 7 day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A Place For Rover INC $ in Thousands</t>
        </is>
      </c>
      <c r="B1" s="2" t="inlineStr">
        <is>
          <t>Jun. 30, 2021USD ($)</t>
        </is>
      </c>
    </row>
    <row r="2">
      <c r="A2" s="3" t="inlineStr">
        <is>
          <t>Loss Contingencies [Line Items]</t>
        </is>
      </c>
    </row>
    <row r="3">
      <c r="A3" s="4" t="inlineStr">
        <is>
          <t>Remainder of 2021</t>
        </is>
      </c>
      <c r="B3" s="5" t="n">
        <v>2115</v>
      </c>
    </row>
    <row r="4">
      <c r="A4" s="4" t="inlineStr">
        <is>
          <t>2022</t>
        </is>
      </c>
      <c r="B4" s="6" t="n">
        <v>4313</v>
      </c>
    </row>
    <row r="5">
      <c r="A5" s="4" t="inlineStr">
        <is>
          <t>2023</t>
        </is>
      </c>
      <c r="B5" s="6" t="n">
        <v>4433</v>
      </c>
    </row>
    <row r="6">
      <c r="A6" s="4" t="inlineStr">
        <is>
          <t>2024</t>
        </is>
      </c>
      <c r="B6" s="6" t="n">
        <v>4563</v>
      </c>
    </row>
    <row r="7">
      <c r="A7" s="4" t="inlineStr">
        <is>
          <t>2025</t>
        </is>
      </c>
      <c r="B7" s="6" t="n">
        <v>4693</v>
      </c>
    </row>
    <row r="8">
      <c r="A8" s="4" t="inlineStr">
        <is>
          <t>Thereafter</t>
        </is>
      </c>
      <c r="B8" s="6" t="n">
        <v>18209</v>
      </c>
    </row>
    <row r="9">
      <c r="A9" s="4" t="inlineStr">
        <is>
          <t>Total lease payments</t>
        </is>
      </c>
      <c r="B9" s="6" t="n">
        <v>38326</v>
      </c>
    </row>
    <row r="10">
      <c r="A10" s="4" t="inlineStr">
        <is>
          <t>Less: imputed interest</t>
        </is>
      </c>
      <c r="B10" s="6" t="n">
        <v>-9830</v>
      </c>
    </row>
    <row r="11">
      <c r="A11" s="4" t="inlineStr">
        <is>
          <t>Operating lease liabilities</t>
        </is>
      </c>
      <c r="B11" s="6" t="n">
        <v>28496</v>
      </c>
    </row>
    <row r="12">
      <c r="A12" s="4" t="inlineStr">
        <is>
          <t>Present value of lease liabilities</t>
        </is>
      </c>
      <c r="B12" s="6" t="n">
        <v>28496</v>
      </c>
    </row>
    <row r="13">
      <c r="A13" s="4" t="inlineStr">
        <is>
          <t>Less: current portion of lease liabilities</t>
        </is>
      </c>
      <c r="B13" s="6" t="n">
        <v>-2303</v>
      </c>
    </row>
    <row r="14">
      <c r="A14" s="4" t="inlineStr">
        <is>
          <t>Operating lease liabilities, net of current portion</t>
        </is>
      </c>
      <c r="B14" s="5" t="n">
        <v>261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Dec. 31, 2020</t>
        </is>
      </c>
    </row>
    <row r="3">
      <c r="A3" s="4" t="inlineStr">
        <is>
          <t>A Place For Rover INC</t>
        </is>
      </c>
    </row>
    <row r="4">
      <c r="A4" s="3" t="inlineStr">
        <is>
          <t>Business Acquisition [Line Items]</t>
        </is>
      </c>
    </row>
    <row r="5">
      <c r="A5" s="4" t="inlineStr">
        <is>
          <t>Business Combinations</t>
        </is>
      </c>
      <c r="B5" s="4" t="inlineStr">
        <is>
          <t>3. Business Combinations On October 31, 2018, the Company acquired all of the outstanding shares of DogBuddy in exchange for the issuance of 1.3 million shares of the Company’s common stock, 1.9 million shares of the Company’s Series G redeemable convertible preferred stock, which includes a holdback of 519,000 shares of Series G preferred stock, and cash payment of $19.4 million to the stockholders of DogBuddy. The aggregate estimated value of the consideration described above, on the date of the acquisition was $37.6 million. The estimated fair value of the Series G preferred stock issued for the DogBuddy acquisition was $10.0 million. The Company, as acquirer, retained a holdback of Series G preferred stock for up to a one-year period as partial security against certain indemnity obligations. The holdback has an estimated fair value of $3.9 million based on the recent transaction price of the Company’s Series G redeemable convertible preferred stock and was recorded to accrued expenses and other current liabilities in the consolidated balance sheets. In connection with the acquisition of DogBuddy, the Company also assumed outstanding options to purchase shares of DogBuddy’s capital stock, which were converted into options to purchase an additional 56,000 shares of the Company’s common stock. In May 2017, the Company issued a note with a principal amount of $3.0 million to DogBuddy. Interest accrued on such note at a rate of 4% per year, with accrued interest payable upon maturity. In connection with the Company’s acquisition of DogBuddy on October 31, 2018, the principal amount and accrued interest was repaid in full. In November 2019, the Company released and issued 482,000 shares of Series G preferred stock to former stockholders of DogBuddy related to the holdback. The acquisition date estimated fair value of the holdback shares issued during 2019 was $3.6 million. At December 31, 2019, the remaining holdback liability of $0.3 million was recorded in accrued expenses and other current liabilities in the consolidated balance sheets. In February 2020, final settlement of the holdback was completed through the issuance of 8,000 shares of Series G preferred stock. The remaining 29,000 shares were never issued and retained by the Company to cover additional expenses. The table below presents components of the purchase consideration, and the tangible and intangible assets acquired, and liabilities assumed, at fair value, in connection with the acquisition (in thousands):
Assets
Current assets
Cash and cash equivalents
$
5,219
Accounts receivable
7
Prepaid expenses and other current assets
163
Total current assets
5,389
Property and equipment
67
Intangible assets
10,850
Goodwill
23,728
Other noncurrent assets
57
Total assets
40,091
Liabilities
Current liabilities
Accounts payable
28
Accrued expenses and other current liabilities
74
Deferred revenue
109
Pet parent deposits
681
Total current liabilities
892
Deferred tax liability
1,551
Total liabilities
2,443
Total consideration
$
37,648
The table below summarizes the estimated useful lives of the acquired intangible assets and the methodologies employed in determining their related estimated fair values (in thousands):
Estimated Useful
Fair Value
Life (years)
Pet parent relationships
$
6,600
8
Pet service provider relationships
2,000
3
Technologies
2,200
2
Non-competition agreements
50
1
Total intangible assets
$
10,850
Goodwill recorded in connection with the acquisition is primarily attributed to the increased geographic coverage throughout Europe and synergies gained, such as advertising purchasing power and integrated pet service provider networks. None of the resulting goodwill is deductible for tax purposes. The Company incurred $1.0 million in acquisition-related costs in the year ended December 31, 2018, which were included in general and administrative expenses in the consolidated statements of operations. An intangible asset comprised of $2.2 million of technologies represents a defensive asset as it will not be used substantially beyond the post-acquisition transition period of seven months from the date of acquisition. The Company recognized revenue of $0.3 million and net loss of $1.0 million from DogBuddy from the acquisition date to December 31, 2018 in the consolidated statements of operations for the year ended December 31, 2018. During the year ended December 31, 2019, a measurement period adjustment was made to reduce goodwill from the DogBuddy acquisition by $1.7 million primarily due to an adjustment to the deferred tax asset for pre-acquisition losses that were originally estimated to be unrealizable (see Note 8—Goodwill and Intangible Assets). There was no impact to the consolidated statements of operation for this adjustment. Unaudited Pro Forma Information The following table summarizes certain supplemental pro forma financial information for the year ended December 31, 2018 as if the acquisition of DogBuddy had occurred as of January 1, 2018 (in thousands):
Year Ended
December 31, 2018
As Reported
Pro Forma
Revenue
$
71,411
$
73,261
Net loss
(64,677
)
(69,962
)
Net loss attributable to common stockholders
$
(65,168
)
$
(70,453
) The unaudited pro forma information for the year ended December 31, 2018 reflects: (1) the elimination of $1.5 million of transaction costs related to the DogBuddy acquisition recorded in 2018 and (2) the increase of $2.2 million in amortization expense based on the fair value adjustments to the intangible assets acquired from DogBuddy. The unaudited pro forma results also include the accounting effects resulting from the acquisition of DogBuddy such as the reversal of costs related to special retention bonuses and other payments to employees and transaction costs directly related to the acquisition of DogBuddy. The unaudited pro forma financial information presented was prepared for comparative purposes only and does not purport to present what the actual results would have been had the acquisition of DogBuddy actually occurred on January 1, 2018, nor is the information intended to project results for any future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Outstanding Redeemable Convertible Preferred Stock (Details) - USD ($)</t>
        </is>
      </c>
      <c r="B1" s="2" t="inlineStr">
        <is>
          <t>Jun. 30, 2021</t>
        </is>
      </c>
      <c r="C1" s="2" t="inlineStr">
        <is>
          <t>Dec. 31, 2020</t>
        </is>
      </c>
      <c r="D1" s="2" t="inlineStr">
        <is>
          <t>Dec. 31, 2019</t>
        </is>
      </c>
    </row>
    <row r="2">
      <c r="A2" s="3" t="inlineStr">
        <is>
          <t>Temporary Equity [Line Items]</t>
        </is>
      </c>
    </row>
    <row r="3">
      <c r="A3" s="4" t="inlineStr">
        <is>
          <t>Temporary equity</t>
        </is>
      </c>
      <c r="B3" s="5" t="n">
        <v>226466680</v>
      </c>
      <c r="C3" s="5" t="n">
        <v>245071590</v>
      </c>
    </row>
    <row r="4">
      <c r="A4" s="4" t="inlineStr">
        <is>
          <t>A Place For Rover INC</t>
        </is>
      </c>
    </row>
    <row r="5">
      <c r="A5" s="3" t="inlineStr">
        <is>
          <t>Temporary Equity [Line Items]</t>
        </is>
      </c>
    </row>
    <row r="6">
      <c r="A6" s="4" t="inlineStr">
        <is>
          <t>Redeemable convertible preferred stock, authorized</t>
        </is>
      </c>
      <c r="B6" s="6" t="n">
        <v>87611000</v>
      </c>
      <c r="C6" s="6" t="n">
        <v>87611000</v>
      </c>
      <c r="D6" s="6" t="n">
        <v>87611000</v>
      </c>
    </row>
    <row r="7">
      <c r="A7" s="4" t="inlineStr">
        <is>
          <t>Redeemable convertible preferred stock, outstanding</t>
        </is>
      </c>
      <c r="B7" s="6" t="n">
        <v>87497000</v>
      </c>
      <c r="C7" s="6" t="n">
        <v>87497000</v>
      </c>
      <c r="D7" s="6" t="n">
        <v>87489000</v>
      </c>
    </row>
    <row r="8">
      <c r="A8" s="4" t="inlineStr">
        <is>
          <t>Temporary equity</t>
        </is>
      </c>
      <c r="B8" s="5" t="n">
        <v>290427000</v>
      </c>
      <c r="C8" s="5" t="n">
        <v>290427000</v>
      </c>
      <c r="D8" s="5" t="n">
        <v>290365000</v>
      </c>
    </row>
    <row r="9">
      <c r="A9" s="4" t="inlineStr">
        <is>
          <t>Redeemable convertible preferred stock, aggregate liquidation preference</t>
        </is>
      </c>
      <c r="B9" s="5" t="n">
        <v>294802000</v>
      </c>
      <c r="C9" s="5" t="n">
        <v>294802000</v>
      </c>
      <c r="D9" s="5" t="n">
        <v>294740000</v>
      </c>
    </row>
    <row r="10">
      <c r="A10" s="4" t="inlineStr">
        <is>
          <t>A Place For Rover INC | Series A Redeemable Convertible Preferred Stocks</t>
        </is>
      </c>
    </row>
    <row r="11">
      <c r="A11" s="3" t="inlineStr">
        <is>
          <t>Temporary Equity [Line Items]</t>
        </is>
      </c>
    </row>
    <row r="12">
      <c r="A12" s="4" t="inlineStr">
        <is>
          <t>Redeemable convertible preferred stock, authorized</t>
        </is>
      </c>
      <c r="B12" s="6" t="n">
        <v>8710000</v>
      </c>
    </row>
    <row r="13">
      <c r="A13" s="4" t="inlineStr">
        <is>
          <t>Redeemable convertible preferred stock, outstanding</t>
        </is>
      </c>
      <c r="B13" s="6" t="n">
        <v>8710000</v>
      </c>
    </row>
    <row r="14">
      <c r="A14" s="4" t="inlineStr">
        <is>
          <t>Issuance</t>
        </is>
      </c>
      <c r="B14" s="7" t="n">
        <v>0.4647</v>
      </c>
    </row>
    <row r="15">
      <c r="A15" s="4" t="inlineStr">
        <is>
          <t>Temporary equity</t>
        </is>
      </c>
      <c r="B15" s="5" t="n">
        <v>3325000</v>
      </c>
    </row>
    <row r="16">
      <c r="A16" s="4" t="inlineStr">
        <is>
          <t>Redeemable convertible preferred stock, aggregate liquidation preference</t>
        </is>
      </c>
      <c r="B16" s="5" t="n">
        <v>4048000</v>
      </c>
    </row>
    <row r="17">
      <c r="A17" s="4" t="inlineStr">
        <is>
          <t>A Place For Rover INC | Series B Redeemable Convertible Preferred Stocks</t>
        </is>
      </c>
    </row>
    <row r="18">
      <c r="A18" s="3" t="inlineStr">
        <is>
          <t>Temporary Equity [Line Items]</t>
        </is>
      </c>
    </row>
    <row r="19">
      <c r="A19" s="4" t="inlineStr">
        <is>
          <t>Redeemable convertible preferred stock, authorized</t>
        </is>
      </c>
      <c r="B19" s="6" t="n">
        <v>14104000</v>
      </c>
    </row>
    <row r="20">
      <c r="A20" s="4" t="inlineStr">
        <is>
          <t>Redeemable convertible preferred stock, outstanding</t>
        </is>
      </c>
      <c r="B20" s="6" t="n">
        <v>14104000</v>
      </c>
    </row>
    <row r="21">
      <c r="A21" s="4" t="inlineStr">
        <is>
          <t>Issuance</t>
        </is>
      </c>
      <c r="B21" s="7" t="n">
        <v>0.6775</v>
      </c>
    </row>
    <row r="22">
      <c r="A22" s="4" t="inlineStr">
        <is>
          <t>Temporary equity</t>
        </is>
      </c>
      <c r="B22" s="5" t="n">
        <v>9397000</v>
      </c>
    </row>
    <row r="23">
      <c r="A23" s="4" t="inlineStr">
        <is>
          <t>Redeemable convertible preferred stock, aggregate liquidation preference</t>
        </is>
      </c>
      <c r="B23" s="5" t="n">
        <v>9556000</v>
      </c>
    </row>
    <row r="24">
      <c r="A24" s="4" t="inlineStr">
        <is>
          <t>A Place For Rover INC | Series C Redeemable Convertible Preferred Stocks</t>
        </is>
      </c>
    </row>
    <row r="25">
      <c r="A25" s="3" t="inlineStr">
        <is>
          <t>Temporary Equity [Line Items]</t>
        </is>
      </c>
    </row>
    <row r="26">
      <c r="A26" s="4" t="inlineStr">
        <is>
          <t>Redeemable convertible preferred stock, authorized</t>
        </is>
      </c>
      <c r="B26" s="6" t="n">
        <v>12431000</v>
      </c>
    </row>
    <row r="27">
      <c r="A27" s="4" t="inlineStr">
        <is>
          <t>Redeemable convertible preferred stock, outstanding</t>
        </is>
      </c>
      <c r="B27" s="6" t="n">
        <v>12431000</v>
      </c>
    </row>
    <row r="28">
      <c r="A28" s="4" t="inlineStr">
        <is>
          <t>Issuance</t>
        </is>
      </c>
      <c r="B28" s="7" t="n">
        <v>1.1665</v>
      </c>
    </row>
    <row r="29">
      <c r="A29" s="4" t="inlineStr">
        <is>
          <t>Temporary equity</t>
        </is>
      </c>
      <c r="B29" s="5" t="n">
        <v>14596000</v>
      </c>
    </row>
    <row r="30">
      <c r="A30" s="4" t="inlineStr">
        <is>
          <t>Redeemable convertible preferred stock, aggregate liquidation preference</t>
        </is>
      </c>
      <c r="B30" s="5" t="n">
        <v>14500000</v>
      </c>
    </row>
    <row r="31">
      <c r="A31" s="4" t="inlineStr">
        <is>
          <t>A Place For Rover INC | Series D Redeemable Convertible Preferred Stocks</t>
        </is>
      </c>
    </row>
    <row r="32">
      <c r="A32" s="3" t="inlineStr">
        <is>
          <t>Temporary Equity [Line Items]</t>
        </is>
      </c>
    </row>
    <row r="33">
      <c r="A33" s="4" t="inlineStr">
        <is>
          <t>Redeemable convertible preferred stock, authorized</t>
        </is>
      </c>
      <c r="B33" s="6" t="n">
        <v>7677000</v>
      </c>
    </row>
    <row r="34">
      <c r="A34" s="4" t="inlineStr">
        <is>
          <t>Redeemable convertible preferred stock, outstanding</t>
        </is>
      </c>
      <c r="B34" s="6" t="n">
        <v>7677000</v>
      </c>
    </row>
    <row r="35">
      <c r="A35" s="4" t="inlineStr">
        <is>
          <t>Issuance</t>
        </is>
      </c>
      <c r="B35" s="7" t="n">
        <v>2.0841</v>
      </c>
    </row>
    <row r="36">
      <c r="A36" s="4" t="inlineStr">
        <is>
          <t>Temporary equity</t>
        </is>
      </c>
      <c r="B36" s="5" t="n">
        <v>14036000</v>
      </c>
    </row>
    <row r="37">
      <c r="A37" s="4" t="inlineStr">
        <is>
          <t>Redeemable convertible preferred stock, aggregate liquidation preference</t>
        </is>
      </c>
      <c r="B37" s="5" t="n">
        <v>16000000</v>
      </c>
    </row>
    <row r="38">
      <c r="A38" s="4" t="inlineStr">
        <is>
          <t>A Place For Rover INC | Series D One Redeemable Convertible Preferred Stocks</t>
        </is>
      </c>
    </row>
    <row r="39">
      <c r="A39" s="3" t="inlineStr">
        <is>
          <t>Temporary Equity [Line Items]</t>
        </is>
      </c>
    </row>
    <row r="40">
      <c r="A40" s="4" t="inlineStr">
        <is>
          <t>Redeemable convertible preferred stock, authorized</t>
        </is>
      </c>
      <c r="B40" s="6" t="n">
        <v>3359000</v>
      </c>
    </row>
    <row r="41">
      <c r="A41" s="4" t="inlineStr">
        <is>
          <t>Redeemable convertible preferred stock, outstanding</t>
        </is>
      </c>
      <c r="B41" s="6" t="n">
        <v>3359000</v>
      </c>
    </row>
    <row r="42">
      <c r="A42" s="4" t="inlineStr">
        <is>
          <t>Issuance</t>
        </is>
      </c>
      <c r="B42" s="7" t="n">
        <v>2.0841</v>
      </c>
    </row>
    <row r="43">
      <c r="A43" s="4" t="inlineStr">
        <is>
          <t>Temporary equity</t>
        </is>
      </c>
      <c r="B43" s="5" t="n">
        <v>6981000</v>
      </c>
    </row>
    <row r="44">
      <c r="A44" s="4" t="inlineStr">
        <is>
          <t>Redeemable convertible preferred stock, aggregate liquidation preference</t>
        </is>
      </c>
      <c r="B44" s="5" t="n">
        <v>7000000</v>
      </c>
    </row>
    <row r="45">
      <c r="A45" s="4" t="inlineStr">
        <is>
          <t>A Place For Rover INC | Series E Redeemable Convertible Preferred Stocks</t>
        </is>
      </c>
    </row>
    <row r="46">
      <c r="A46" s="3" t="inlineStr">
        <is>
          <t>Temporary Equity [Line Items]</t>
        </is>
      </c>
    </row>
    <row r="47">
      <c r="A47" s="4" t="inlineStr">
        <is>
          <t>Redeemable convertible preferred stock, authorized</t>
        </is>
      </c>
      <c r="B47" s="6" t="n">
        <v>11021000</v>
      </c>
    </row>
    <row r="48">
      <c r="A48" s="4" t="inlineStr">
        <is>
          <t>Redeemable convertible preferred stock, outstanding</t>
        </is>
      </c>
      <c r="B48" s="6" t="n">
        <v>11021000</v>
      </c>
    </row>
    <row r="49">
      <c r="A49" s="4" t="inlineStr">
        <is>
          <t>Issuance</t>
        </is>
      </c>
      <c r="B49" s="7" t="n">
        <v>3.6294</v>
      </c>
    </row>
    <row r="50">
      <c r="A50" s="4" t="inlineStr">
        <is>
          <t>Temporary equity</t>
        </is>
      </c>
      <c r="B50" s="5" t="n">
        <v>39906000</v>
      </c>
    </row>
    <row r="51">
      <c r="A51" s="4" t="inlineStr">
        <is>
          <t>Redeemable convertible preferred stock, aggregate liquidation preference</t>
        </is>
      </c>
      <c r="B51" s="5" t="n">
        <v>40000000</v>
      </c>
    </row>
    <row r="52">
      <c r="A52" s="4" t="inlineStr">
        <is>
          <t>A Place For Rover INC | Series F Redeemable Convertible Preferred Stocks</t>
        </is>
      </c>
    </row>
    <row r="53">
      <c r="A53" s="3" t="inlineStr">
        <is>
          <t>Temporary Equity [Line Items]</t>
        </is>
      </c>
    </row>
    <row r="54">
      <c r="A54" s="4" t="inlineStr">
        <is>
          <t>Redeemable convertible preferred stock, authorized</t>
        </is>
      </c>
      <c r="B54" s="6" t="n">
        <v>11772000</v>
      </c>
    </row>
    <row r="55">
      <c r="A55" s="4" t="inlineStr">
        <is>
          <t>Redeemable convertible preferred stock, outstanding</t>
        </is>
      </c>
      <c r="B55" s="6" t="n">
        <v>11772000</v>
      </c>
    </row>
    <row r="56">
      <c r="A56" s="4" t="inlineStr">
        <is>
          <t>Issuance</t>
        </is>
      </c>
      <c r="B56" s="7" t="n">
        <v>5.5215</v>
      </c>
    </row>
    <row r="57">
      <c r="A57" s="4" t="inlineStr">
        <is>
          <t>Temporary equity</t>
        </is>
      </c>
      <c r="B57" s="5" t="n">
        <v>64833000</v>
      </c>
    </row>
    <row r="58">
      <c r="A58" s="4" t="inlineStr">
        <is>
          <t>Redeemable convertible preferred stock, aggregate liquidation preference</t>
        </is>
      </c>
      <c r="B58" s="5" t="n">
        <v>65000000</v>
      </c>
    </row>
    <row r="59">
      <c r="A59" s="4" t="inlineStr">
        <is>
          <t>A Place For Rover INC | Series G Redeemable Convertible Peferred Stock</t>
        </is>
      </c>
    </row>
    <row r="60">
      <c r="A60" s="3" t="inlineStr">
        <is>
          <t>Temporary Equity [Line Items]</t>
        </is>
      </c>
    </row>
    <row r="61">
      <c r="A61" s="4" t="inlineStr">
        <is>
          <t>Redeemable convertible preferred stock, authorized</t>
        </is>
      </c>
      <c r="B61" s="6" t="n">
        <v>18537000</v>
      </c>
    </row>
    <row r="62">
      <c r="A62" s="4" t="inlineStr">
        <is>
          <t>Redeemable convertible preferred stock, outstanding</t>
        </is>
      </c>
      <c r="B62" s="6" t="n">
        <v>18423000</v>
      </c>
    </row>
    <row r="63">
      <c r="A63" s="4" t="inlineStr">
        <is>
          <t>Issuance</t>
        </is>
      </c>
      <c r="B63" s="7" t="n">
        <v>7.5285</v>
      </c>
    </row>
    <row r="64">
      <c r="A64" s="4" t="inlineStr">
        <is>
          <t>Temporary equity</t>
        </is>
      </c>
      <c r="B64" s="5" t="n">
        <v>137353000</v>
      </c>
    </row>
    <row r="65">
      <c r="A65" s="4" t="inlineStr">
        <is>
          <t>Redeemable convertible preferred stock, aggregate liquidation preference</t>
        </is>
      </c>
      <c r="B65" s="5" t="n">
        <v>138698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tock-Based Compensation Expense by Function Included within Condensed Consolidated Statements of Operations and Comprehensive Loss (Detail) - A Place For Rover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mployee Service Share Based Compensation Allocation Of Recognized Period Costs [Line Items]</t>
        </is>
      </c>
    </row>
    <row r="4">
      <c r="A4" s="4" t="inlineStr">
        <is>
          <t>Total stock-based compensation expense</t>
        </is>
      </c>
      <c r="B4" s="5" t="n">
        <v>1147</v>
      </c>
      <c r="C4" s="5" t="n">
        <v>894</v>
      </c>
      <c r="D4" s="5" t="n">
        <v>2148</v>
      </c>
      <c r="E4" s="5" t="n">
        <v>2479</v>
      </c>
      <c r="F4" s="5" t="n">
        <v>5541</v>
      </c>
      <c r="G4" s="5" t="n">
        <v>4067</v>
      </c>
      <c r="H4" s="5" t="n">
        <v>6682</v>
      </c>
    </row>
    <row r="5">
      <c r="A5" s="4" t="inlineStr">
        <is>
          <t>Operations and Support</t>
        </is>
      </c>
    </row>
    <row r="6">
      <c r="A6" s="3" t="inlineStr">
        <is>
          <t>Employee Service Share Based Compensation Allocation Of Recognized Period Costs [Line Items]</t>
        </is>
      </c>
    </row>
    <row r="7">
      <c r="A7" s="4" t="inlineStr">
        <is>
          <t>Total stock-based compensation expense</t>
        </is>
      </c>
      <c r="B7" s="6" t="n">
        <v>48</v>
      </c>
      <c r="C7" s="6" t="n">
        <v>41</v>
      </c>
      <c r="D7" s="6" t="n">
        <v>101</v>
      </c>
      <c r="E7" s="6" t="n">
        <v>161</v>
      </c>
      <c r="F7" s="6" t="n">
        <v>299</v>
      </c>
      <c r="G7" s="6" t="n">
        <v>277</v>
      </c>
      <c r="H7" s="6" t="n">
        <v>206</v>
      </c>
    </row>
    <row r="8">
      <c r="A8" s="4" t="inlineStr">
        <is>
          <t>Marketing</t>
        </is>
      </c>
    </row>
    <row r="9">
      <c r="A9" s="3" t="inlineStr">
        <is>
          <t>Employee Service Share Based Compensation Allocation Of Recognized Period Costs [Line Items]</t>
        </is>
      </c>
    </row>
    <row r="10">
      <c r="A10" s="4" t="inlineStr">
        <is>
          <t>Total stock-based compensation expense</t>
        </is>
      </c>
      <c r="B10" s="6" t="n">
        <v>99</v>
      </c>
      <c r="C10" s="6" t="n">
        <v>51</v>
      </c>
      <c r="D10" s="6" t="n">
        <v>167</v>
      </c>
      <c r="E10" s="6" t="n">
        <v>225</v>
      </c>
      <c r="F10" s="6" t="n">
        <v>397</v>
      </c>
      <c r="G10" s="6" t="n">
        <v>301</v>
      </c>
      <c r="H10" s="6" t="n">
        <v>181</v>
      </c>
    </row>
    <row r="11">
      <c r="A11" s="4" t="inlineStr">
        <is>
          <t>Product Development</t>
        </is>
      </c>
    </row>
    <row r="12">
      <c r="A12" s="3" t="inlineStr">
        <is>
          <t>Employee Service Share Based Compensation Allocation Of Recognized Period Costs [Line Items]</t>
        </is>
      </c>
    </row>
    <row r="13">
      <c r="A13" s="4" t="inlineStr">
        <is>
          <t>Total stock-based compensation expense</t>
        </is>
      </c>
      <c r="B13" s="6" t="n">
        <v>399</v>
      </c>
      <c r="C13" s="6" t="n">
        <v>273</v>
      </c>
      <c r="D13" s="6" t="n">
        <v>694</v>
      </c>
      <c r="E13" s="6" t="n">
        <v>949</v>
      </c>
      <c r="F13" s="6" t="n">
        <v>1873</v>
      </c>
      <c r="G13" s="6" t="n">
        <v>1486</v>
      </c>
      <c r="H13" s="6" t="n">
        <v>2391</v>
      </c>
    </row>
    <row r="14">
      <c r="A14" s="4" t="inlineStr">
        <is>
          <t>General and Administrative</t>
        </is>
      </c>
    </row>
    <row r="15">
      <c r="A15" s="3" t="inlineStr">
        <is>
          <t>Employee Service Share Based Compensation Allocation Of Recognized Period Costs [Line Items]</t>
        </is>
      </c>
    </row>
    <row r="16">
      <c r="A16" s="4" t="inlineStr">
        <is>
          <t>Total stock-based compensation expense</t>
        </is>
      </c>
      <c r="B16" s="5" t="n">
        <v>601</v>
      </c>
      <c r="C16" s="5" t="n">
        <v>529</v>
      </c>
      <c r="D16" s="5" t="n">
        <v>1186</v>
      </c>
      <c r="E16" s="5" t="n">
        <v>1144</v>
      </c>
      <c r="F16" s="5" t="n">
        <v>2972</v>
      </c>
      <c r="G16" s="5" t="n">
        <v>2003</v>
      </c>
      <c r="H16" s="5" t="n">
        <v>3904</v>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hares (in shares)</t>
        </is>
      </c>
      <c r="B4" s="6" t="n">
        <v>107588</v>
      </c>
      <c r="C4" s="6" t="n">
        <v>110491</v>
      </c>
    </row>
    <row r="5">
      <c r="A5" s="4" t="inlineStr">
        <is>
          <t>Redeemable Convertible Preferred Stock</t>
        </is>
      </c>
    </row>
    <row r="6">
      <c r="A6" s="3" t="inlineStr">
        <is>
          <t>Antidilutive Securities Excluded From Computation Of Earnings Per Share [Line Items]</t>
        </is>
      </c>
    </row>
    <row r="7">
      <c r="A7" s="4" t="inlineStr">
        <is>
          <t>Potentially dilutive shares (in shares)</t>
        </is>
      </c>
      <c r="B7" s="6" t="n">
        <v>87497</v>
      </c>
      <c r="C7" s="6" t="n">
        <v>87497</v>
      </c>
    </row>
    <row r="8">
      <c r="A8" s="4" t="inlineStr">
        <is>
          <t>Stock Options Issued and Outstanding</t>
        </is>
      </c>
    </row>
    <row r="9">
      <c r="A9" s="3" t="inlineStr">
        <is>
          <t>Antidilutive Securities Excluded From Computation Of Earnings Per Share [Line Items]</t>
        </is>
      </c>
    </row>
    <row r="10">
      <c r="A10" s="4" t="inlineStr">
        <is>
          <t>Potentially dilutive shares (in shares)</t>
        </is>
      </c>
      <c r="B10" s="6" t="n">
        <v>19484</v>
      </c>
      <c r="C10" s="6" t="n">
        <v>21917</v>
      </c>
    </row>
    <row r="11">
      <c r="A11" s="4" t="inlineStr">
        <is>
          <t>Common Stock Warrant [Member]</t>
        </is>
      </c>
    </row>
    <row r="12">
      <c r="A12" s="3" t="inlineStr">
        <is>
          <t>Antidilutive Securities Excluded From Computation Of Earnings Per Share [Line Items]</t>
        </is>
      </c>
    </row>
    <row r="13">
      <c r="A13" s="4" t="inlineStr">
        <is>
          <t>Potentially dilutive shares (in shares)</t>
        </is>
      </c>
      <c r="B13" s="6" t="n">
        <v>607</v>
      </c>
      <c r="C13" s="6" t="n">
        <v>107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37" customWidth="1" min="7" max="7"/>
    <col width="21" customWidth="1" min="8" max="8"/>
  </cols>
  <sheetData>
    <row r="1">
      <c r="A1" s="1" t="inlineStr">
        <is>
          <t>Description of Organization, Business Operations and Basis of Presentation - Additional Information (Details)</t>
        </is>
      </c>
      <c r="B1" s="2" t="inlineStr">
        <is>
          <t>Feb. 10, 2021USD ($)$ / sharesshares</t>
        </is>
      </c>
      <c r="C1" s="2" t="inlineStr">
        <is>
          <t>Dec. 11, 2020USD ($)$ / sharesshares</t>
        </is>
      </c>
      <c r="D1" s="2" t="inlineStr">
        <is>
          <t>Jun. 30, 2021USD ($)$ / sharesshares</t>
        </is>
      </c>
      <c r="E1" s="2" t="inlineStr">
        <is>
          <t>Mar. 31, 2021USD ($)shares</t>
        </is>
      </c>
      <c r="F1" s="2" t="inlineStr">
        <is>
          <t>Dec. 31, 2020USD ($)$ / sharesshares</t>
        </is>
      </c>
      <c r="G1" s="2" t="inlineStr">
        <is>
          <t>Jun. 30, 2021USD ($)$ / sharesshares</t>
        </is>
      </c>
      <c r="H1" s="2" t="inlineStr">
        <is>
          <t>Sep. 18, 2020USD ($)</t>
        </is>
      </c>
    </row>
    <row r="2">
      <c r="A2" s="3" t="inlineStr">
        <is>
          <t>Description Of Organization Business Operations And Basis Of Presentation Details [Line Items]</t>
        </is>
      </c>
    </row>
    <row r="3">
      <c r="A3" s="4" t="inlineStr">
        <is>
          <t>Proceeds received from initial public offering, gross</t>
        </is>
      </c>
      <c r="C3" s="5" t="n">
        <v>275000000</v>
      </c>
      <c r="F3" s="5" t="n">
        <v>275000000</v>
      </c>
    </row>
    <row r="4">
      <c r="A4" s="4" t="inlineStr">
        <is>
          <t>Exercise price of warrants or rights (in Dollars per share) | $ / shares</t>
        </is>
      </c>
      <c r="D4" s="9" t="n">
        <v>11.5</v>
      </c>
      <c r="F4" s="9" t="n">
        <v>11.5</v>
      </c>
      <c r="G4" s="9" t="n">
        <v>11.5</v>
      </c>
    </row>
    <row r="5">
      <c r="A5" s="4" t="inlineStr">
        <is>
          <t>Threshold minimum aggregate fair market value as percentage of assets held in trust account</t>
        </is>
      </c>
      <c r="F5" s="4" t="inlineStr">
        <is>
          <t>80.00%</t>
        </is>
      </c>
    </row>
    <row r="6">
      <c r="A6" s="4" t="inlineStr">
        <is>
          <t>Threshold percentage of outstanding voting securities of target to be acquired by post transaction company to complete business combination</t>
        </is>
      </c>
      <c r="F6" s="4" t="inlineStr">
        <is>
          <t>50.00%</t>
        </is>
      </c>
    </row>
    <row r="7">
      <c r="A7" s="4" t="inlineStr">
        <is>
          <t>Minimum net tangible assets upon consummation of business combination</t>
        </is>
      </c>
      <c r="F7" s="5" t="n">
        <v>5000001</v>
      </c>
    </row>
    <row r="8">
      <c r="A8" s="4" t="inlineStr">
        <is>
          <t>Threshold percentage of public shares subject to redemption without company’s prior written consent</t>
        </is>
      </c>
      <c r="F8" s="4" t="inlineStr">
        <is>
          <t>15.00%</t>
        </is>
      </c>
    </row>
    <row r="9">
      <c r="A9" s="4" t="inlineStr">
        <is>
          <t>Percentage obligation to redeem public shares</t>
        </is>
      </c>
      <c r="F9" s="4" t="inlineStr">
        <is>
          <t>100.00%</t>
        </is>
      </c>
    </row>
    <row r="10">
      <c r="A10" s="4" t="inlineStr">
        <is>
          <t>Working capital annual limit</t>
        </is>
      </c>
      <c r="F10" s="5" t="n">
        <v>500000</v>
      </c>
    </row>
    <row r="11">
      <c r="A11" s="4" t="inlineStr">
        <is>
          <t>Maximum net interest to pay dissolution expenses</t>
        </is>
      </c>
      <c r="F11" s="6" t="n">
        <v>100000</v>
      </c>
    </row>
    <row r="12">
      <c r="A12" s="4" t="inlineStr">
        <is>
          <t>Cash Equivalents, at Carrying Value</t>
        </is>
      </c>
      <c r="D12" s="5" t="n">
        <v>31000</v>
      </c>
      <c r="F12" s="6" t="n">
        <v>1000000</v>
      </c>
      <c r="G12" s="5" t="n">
        <v>31000</v>
      </c>
    </row>
    <row r="13">
      <c r="A13" s="4" t="inlineStr">
        <is>
          <t>Working Capital</t>
        </is>
      </c>
      <c r="F13" s="6" t="n">
        <v>1600000</v>
      </c>
    </row>
    <row r="14">
      <c r="A14" s="4" t="inlineStr">
        <is>
          <t>Cash payment to related party</t>
        </is>
      </c>
      <c r="F14" s="5" t="n">
        <v>25000</v>
      </c>
      <c r="G14" s="5" t="n">
        <v>25000</v>
      </c>
    </row>
    <row r="15">
      <c r="A15" s="4" t="inlineStr">
        <is>
          <t>Preferred stock, par value (in Dollars per share) | $ / shares</t>
        </is>
      </c>
      <c r="D15" s="7" t="n">
        <v>0.0001</v>
      </c>
      <c r="F15" s="7" t="n">
        <v>0.0001</v>
      </c>
      <c r="G15" s="7" t="n">
        <v>0.0001</v>
      </c>
    </row>
    <row r="16">
      <c r="A16" s="4" t="inlineStr">
        <is>
          <t>Issuance of Class B common stock to Sponsor</t>
        </is>
      </c>
      <c r="F16" s="5" t="n">
        <v>25000</v>
      </c>
    </row>
    <row r="17">
      <c r="A17" s="4" t="inlineStr">
        <is>
          <t>Change in value of Class A common stock subject to possible redemption</t>
        </is>
      </c>
      <c r="D17" s="5" t="n">
        <v>15464430</v>
      </c>
      <c r="E17" s="5" t="n">
        <v>3140480</v>
      </c>
      <c r="F17" s="6" t="n">
        <v>245071590</v>
      </c>
    </row>
    <row r="18">
      <c r="A18" s="4" t="inlineStr">
        <is>
          <t>Working capital deficit</t>
        </is>
      </c>
      <c r="D18" s="6" t="n">
        <v>3100000</v>
      </c>
      <c r="G18" s="5" t="n">
        <v>3100000</v>
      </c>
    </row>
    <row r="19">
      <c r="A19" s="4" t="inlineStr">
        <is>
          <t>Working Capital Loan</t>
        </is>
      </c>
      <c r="D19" s="5" t="n">
        <v>0</v>
      </c>
      <c r="F19" s="5" t="n">
        <v>0</v>
      </c>
      <c r="G19" s="5" t="n">
        <v>0</v>
      </c>
      <c r="H19" s="5" t="n">
        <v>1500000</v>
      </c>
    </row>
    <row r="20">
      <c r="A20" s="4" t="inlineStr">
        <is>
          <t>Business Combination Agreement</t>
        </is>
      </c>
    </row>
    <row r="21">
      <c r="A21" s="3" t="inlineStr">
        <is>
          <t>Description Of Organization Business Operations And Basis Of Presentation Details [Line Items]</t>
        </is>
      </c>
    </row>
    <row r="22">
      <c r="A22" s="4" t="inlineStr">
        <is>
          <t>Common stock, par value | $ / shares</t>
        </is>
      </c>
      <c r="B22" s="8" t="n">
        <v>1e-05</v>
      </c>
    </row>
    <row r="23">
      <c r="A23" s="4" t="inlineStr">
        <is>
          <t>Preferred stock, par value (in Dollars per share) | $ / shares</t>
        </is>
      </c>
      <c r="B23" s="8" t="n">
        <v>1e-05</v>
      </c>
    </row>
    <row r="24">
      <c r="A24" s="4" t="inlineStr">
        <is>
          <t>Earn Out Shares Of Common Stock | shares</t>
        </is>
      </c>
      <c r="B24" s="6" t="n">
        <v>22500000000</v>
      </c>
    </row>
    <row r="25">
      <c r="A25" s="4" t="inlineStr">
        <is>
          <t>Change in value of Class A common stock subject to possible redemption (in Shares) | shares</t>
        </is>
      </c>
      <c r="B25" s="6" t="n">
        <v>14677808000</v>
      </c>
    </row>
    <row r="26">
      <c r="A26" s="4" t="inlineStr">
        <is>
          <t>Change in value of Class A common stock subject to possible redemption</t>
        </is>
      </c>
      <c r="B26" s="5" t="n">
        <v>146778080</v>
      </c>
    </row>
    <row r="27">
      <c r="A27" s="4" t="inlineStr">
        <is>
          <t>Business Combination Agreement | Common Stock</t>
        </is>
      </c>
    </row>
    <row r="28">
      <c r="A28" s="3" t="inlineStr">
        <is>
          <t>Description Of Organization Business Operations And Basis Of Presentation Details [Line Items]</t>
        </is>
      </c>
    </row>
    <row r="29">
      <c r="A29" s="4" t="inlineStr">
        <is>
          <t>Additional shares converted | shares</t>
        </is>
      </c>
      <c r="B29" s="6" t="n">
        <v>32434987000</v>
      </c>
    </row>
    <row r="30">
      <c r="A30" s="4" t="inlineStr">
        <is>
          <t>Business Combination Agreement | Preferred Stock</t>
        </is>
      </c>
    </row>
    <row r="31">
      <c r="A31" s="3" t="inlineStr">
        <is>
          <t>Description Of Organization Business Operations And Basis Of Presentation Details [Line Items]</t>
        </is>
      </c>
    </row>
    <row r="32">
      <c r="A32" s="4" t="inlineStr">
        <is>
          <t>Additional shares converted | shares</t>
        </is>
      </c>
      <c r="B32" s="6" t="n">
        <v>87496938000</v>
      </c>
    </row>
    <row r="33">
      <c r="A33" s="4" t="inlineStr">
        <is>
          <t>Class A Common Stock</t>
        </is>
      </c>
    </row>
    <row r="34">
      <c r="A34" s="3" t="inlineStr">
        <is>
          <t>Description Of Organization Business Operations And Basis Of Presentation Details [Line Items]</t>
        </is>
      </c>
    </row>
    <row r="35">
      <c r="A35" s="4" t="inlineStr">
        <is>
          <t>Issuance Price Per Share | $ / shares</t>
        </is>
      </c>
      <c r="C35" s="9" t="n">
        <v>11.5</v>
      </c>
      <c r="D35" s="5" t="n">
        <v>10</v>
      </c>
      <c r="G35" s="5" t="n">
        <v>10</v>
      </c>
    </row>
    <row r="36">
      <c r="A36" s="4" t="inlineStr">
        <is>
          <t>Common stock, par value | $ / shares</t>
        </is>
      </c>
      <c r="D36" s="7" t="n">
        <v>0.0001</v>
      </c>
      <c r="F36" s="7" t="n">
        <v>0.0001</v>
      </c>
      <c r="G36" s="7" t="n">
        <v>0.0001</v>
      </c>
    </row>
    <row r="37">
      <c r="A37" s="4" t="inlineStr">
        <is>
          <t>Change in value of Class A common stock subject to possible redemption (in Shares) | shares</t>
        </is>
      </c>
      <c r="D37" s="6" t="n">
        <v>1546443</v>
      </c>
      <c r="E37" s="6" t="n">
        <v>314048</v>
      </c>
      <c r="F37" s="6" t="n">
        <v>24507159</v>
      </c>
    </row>
    <row r="38">
      <c r="A38" s="4" t="inlineStr">
        <is>
          <t>Change in value of Class A common stock subject to possible redemption</t>
        </is>
      </c>
      <c r="D38" s="5" t="n">
        <v>154</v>
      </c>
      <c r="E38" s="5" t="n">
        <v>32</v>
      </c>
      <c r="F38" s="5" t="n">
        <v>2451</v>
      </c>
    </row>
    <row r="39">
      <c r="A39" s="4" t="inlineStr">
        <is>
          <t>Class A Common Stock | Business Combination Agreement</t>
        </is>
      </c>
    </row>
    <row r="40">
      <c r="A40" s="3" t="inlineStr">
        <is>
          <t>Description Of Organization Business Operations And Basis Of Presentation Details [Line Items]</t>
        </is>
      </c>
    </row>
    <row r="41">
      <c r="A41" s="4" t="inlineStr">
        <is>
          <t>Common stock, par value | $ / shares</t>
        </is>
      </c>
      <c r="B41" s="7" t="n">
        <v>0.0001</v>
      </c>
    </row>
    <row r="42">
      <c r="A42" s="4" t="inlineStr">
        <is>
          <t>Conversion ratio</t>
        </is>
      </c>
      <c r="B42" s="10" t="n">
        <v>1.0379</v>
      </c>
    </row>
    <row r="43">
      <c r="A43" s="4" t="inlineStr">
        <is>
          <t>Number of stock issued upon conversion | shares</t>
        </is>
      </c>
      <c r="B43" s="6" t="n">
        <v>124475258000</v>
      </c>
    </row>
    <row r="44">
      <c r="A44" s="4" t="inlineStr">
        <is>
          <t>Cash payments</t>
        </is>
      </c>
      <c r="B44" s="5" t="n">
        <v>1733040</v>
      </c>
    </row>
    <row r="45">
      <c r="A45" s="4" t="inlineStr">
        <is>
          <t>Class A Common Stock | Business Combination Agreement | PIPE Subscription Agreements</t>
        </is>
      </c>
    </row>
    <row r="46">
      <c r="A46" s="3" t="inlineStr">
        <is>
          <t>Description Of Organization Business Operations And Basis Of Presentation Details [Line Items]</t>
        </is>
      </c>
    </row>
    <row r="47">
      <c r="A47" s="4" t="inlineStr">
        <is>
          <t>Shares Issued price per share (in Dollars per share) | $ / shares</t>
        </is>
      </c>
      <c r="B47" s="5" t="n">
        <v>10</v>
      </c>
    </row>
    <row r="48">
      <c r="A48" s="4" t="inlineStr">
        <is>
          <t>Issuance of Class B common stock to Sponsor (in Shares) | shares</t>
        </is>
      </c>
      <c r="B48" s="6" t="n">
        <v>5000000000</v>
      </c>
    </row>
    <row r="49">
      <c r="A49" s="4" t="inlineStr">
        <is>
          <t>Issuance of Class B common stock to Sponsor</t>
        </is>
      </c>
      <c r="B49" s="5" t="n">
        <v>50000000</v>
      </c>
    </row>
    <row r="50">
      <c r="A50" s="4" t="inlineStr">
        <is>
          <t>Class A Common Stock | Business Combination Agreement | Backstop Subscription Agreement</t>
        </is>
      </c>
    </row>
    <row r="51">
      <c r="A51" s="3" t="inlineStr">
        <is>
          <t>Description Of Organization Business Operations And Basis Of Presentation Details [Line Items]</t>
        </is>
      </c>
    </row>
    <row r="52">
      <c r="A52" s="4" t="inlineStr">
        <is>
          <t>Shares Issued price per share (in Dollars per share) | $ / shares</t>
        </is>
      </c>
      <c r="B52" s="5" t="n">
        <v>10</v>
      </c>
    </row>
    <row r="53">
      <c r="A53" s="4" t="inlineStr">
        <is>
          <t>Issuance of Class B common stock to Sponsor (in Shares) | shares</t>
        </is>
      </c>
      <c r="B53" s="6" t="n">
        <v>8000000000</v>
      </c>
    </row>
    <row r="54">
      <c r="A54" s="4" t="inlineStr">
        <is>
          <t>Issuance of Class B common stock to Sponsor</t>
        </is>
      </c>
      <c r="B54" s="5" t="n">
        <v>80000000</v>
      </c>
    </row>
    <row r="55">
      <c r="A55" s="4" t="inlineStr">
        <is>
          <t>Class A Common Stock | Business Combination Agreement | Assignment Agreement</t>
        </is>
      </c>
    </row>
    <row r="56">
      <c r="A56" s="3" t="inlineStr">
        <is>
          <t>Description Of Organization Business Operations And Basis Of Presentation Details [Line Items]</t>
        </is>
      </c>
    </row>
    <row r="57">
      <c r="A57" s="4" t="inlineStr">
        <is>
          <t>Shares Issued price per share (in Dollars per share) | $ / shares</t>
        </is>
      </c>
      <c r="B57" s="5" t="n">
        <v>10</v>
      </c>
    </row>
    <row r="58">
      <c r="A58" s="4" t="inlineStr">
        <is>
          <t>Issuance of Class B common stock to Sponsor (in Shares) | shares</t>
        </is>
      </c>
      <c r="B58" s="6" t="n">
        <v>1000000000</v>
      </c>
    </row>
    <row r="59">
      <c r="A59" s="4" t="inlineStr">
        <is>
          <t>Issuance of Class B common stock to Sponsor</t>
        </is>
      </c>
      <c r="B59" s="5" t="n">
        <v>10000000</v>
      </c>
    </row>
    <row r="60">
      <c r="A60" s="4" t="inlineStr">
        <is>
          <t>Sponsor</t>
        </is>
      </c>
    </row>
    <row r="61">
      <c r="A61" s="3" t="inlineStr">
        <is>
          <t>Description Of Organization Business Operations And Basis Of Presentation Details [Line Items]</t>
        </is>
      </c>
    </row>
    <row r="62">
      <c r="A62" s="4" t="inlineStr">
        <is>
          <t>Loan proceeds from related party</t>
        </is>
      </c>
      <c r="F62" s="5" t="n">
        <v>176000</v>
      </c>
      <c r="G62" s="5" t="n">
        <v>176000</v>
      </c>
    </row>
    <row r="63">
      <c r="A63" s="4" t="inlineStr">
        <is>
          <t>IPO</t>
        </is>
      </c>
    </row>
    <row r="64">
      <c r="A64" s="3" t="inlineStr">
        <is>
          <t>Description Of Organization Business Operations And Basis Of Presentation Details [Line Items]</t>
        </is>
      </c>
    </row>
    <row r="65">
      <c r="A65" s="4" t="inlineStr">
        <is>
          <t>Units issued during period shares new issues (in Shares) | shares</t>
        </is>
      </c>
      <c r="C65" s="6" t="n">
        <v>27500000</v>
      </c>
    </row>
    <row r="66">
      <c r="A66" s="4" t="inlineStr">
        <is>
          <t>Issuance Price Per Share | $ / shares</t>
        </is>
      </c>
      <c r="C66" s="5" t="n">
        <v>10</v>
      </c>
      <c r="F66" s="5" t="n">
        <v>10</v>
      </c>
    </row>
    <row r="67">
      <c r="A67" s="4" t="inlineStr">
        <is>
          <t>Shares Issued price per share (in Dollars per share) | $ / shares</t>
        </is>
      </c>
      <c r="F67" s="5" t="n">
        <v>10</v>
      </c>
    </row>
    <row r="68">
      <c r="A68" s="4" t="inlineStr">
        <is>
          <t>Over-Allotment Option</t>
        </is>
      </c>
    </row>
    <row r="69">
      <c r="A69" s="3" t="inlineStr">
        <is>
          <t>Description Of Organization Business Operations And Basis Of Presentation Details [Line Items]</t>
        </is>
      </c>
    </row>
    <row r="70">
      <c r="A70" s="4" t="inlineStr">
        <is>
          <t>Units issued during period shares new issues (in Shares) | shares</t>
        </is>
      </c>
      <c r="C70" s="6" t="n">
        <v>2500000</v>
      </c>
    </row>
    <row r="71">
      <c r="A71" s="4" t="inlineStr">
        <is>
          <t>Deferred Offering Costs</t>
        </is>
      </c>
      <c r="C71" s="5" t="n">
        <v>15700000</v>
      </c>
    </row>
    <row r="72">
      <c r="A72" s="4" t="inlineStr">
        <is>
          <t>Deferred underwriting commissions</t>
        </is>
      </c>
      <c r="C72" s="6" t="n">
        <v>9600000</v>
      </c>
    </row>
    <row r="73">
      <c r="A73" s="4" t="inlineStr">
        <is>
          <t>Units issued during period values new issues</t>
        </is>
      </c>
      <c r="C73" s="5" t="n">
        <v>275000000</v>
      </c>
    </row>
    <row r="74">
      <c r="A74" s="4" t="inlineStr">
        <is>
          <t>Private Placement</t>
        </is>
      </c>
    </row>
    <row r="75">
      <c r="A75" s="3" t="inlineStr">
        <is>
          <t>Description Of Organization Business Operations And Basis Of Presentation Details [Line Items]</t>
        </is>
      </c>
    </row>
    <row r="76">
      <c r="A76" s="4" t="inlineStr">
        <is>
          <t>Issuance Price Per Share | $ / shares</t>
        </is>
      </c>
      <c r="C76" s="5" t="n">
        <v>10</v>
      </c>
    </row>
    <row r="77">
      <c r="A77" s="4" t="inlineStr">
        <is>
          <t>Number of warrants or rights (in Shares) | shares</t>
        </is>
      </c>
      <c r="D77" s="6" t="n">
        <v>5166667</v>
      </c>
      <c r="F77" s="6" t="n">
        <v>5166667</v>
      </c>
      <c r="G77" s="6" t="n">
        <v>5166667</v>
      </c>
    </row>
    <row r="78">
      <c r="A78" s="4" t="inlineStr">
        <is>
          <t>Exercise price of warrants or rights (in Dollars per share) | $ / shares</t>
        </is>
      </c>
      <c r="D78" s="9" t="n">
        <v>1.5</v>
      </c>
      <c r="F78" s="9" t="n">
        <v>1.5</v>
      </c>
      <c r="G78" s="9" t="n">
        <v>1.5</v>
      </c>
    </row>
    <row r="79">
      <c r="A79" s="4" t="inlineStr">
        <is>
          <t>Issuance of common stock warrants</t>
        </is>
      </c>
      <c r="F79" s="5" t="n">
        <v>7800000</v>
      </c>
      <c r="G79" s="5" t="n">
        <v>7800000</v>
      </c>
    </row>
    <row r="80">
      <c r="A80" s="4" t="inlineStr">
        <is>
          <t>Units issued during period values new issues</t>
        </is>
      </c>
      <c r="C80" s="5" t="n">
        <v>275000000</v>
      </c>
    </row>
    <row r="81">
      <c r="A81" s="4" t="inlineStr">
        <is>
          <t>Private Placement | Class A Common Stock</t>
        </is>
      </c>
    </row>
    <row r="82">
      <c r="A82" s="3" t="inlineStr">
        <is>
          <t>Description Of Organization Business Operations And Basis Of Presentation Details [Line Items]</t>
        </is>
      </c>
    </row>
    <row r="83">
      <c r="A83" s="4" t="inlineStr">
        <is>
          <t>Shares Issued price per share (in Dollars per share) | $ / shares</t>
        </is>
      </c>
      <c r="D83" s="9" t="n">
        <v>11.5</v>
      </c>
      <c r="F83" s="9" t="n">
        <v>11.5</v>
      </c>
      <c r="G83" s="9" t="n">
        <v>1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chedule of impact of restatement on balance sheets (Details) - USD ($)</t>
        </is>
      </c>
      <c r="B1" s="2" t="inlineStr">
        <is>
          <t>Jun. 30, 2021</t>
        </is>
      </c>
      <c r="C1" s="2" t="inlineStr">
        <is>
          <t>Mar. 31, 2021</t>
        </is>
      </c>
      <c r="D1" s="2" t="inlineStr">
        <is>
          <t>Dec. 31, 2020</t>
        </is>
      </c>
      <c r="E1" s="2" t="inlineStr">
        <is>
          <t>Dec. 11, 2020</t>
        </is>
      </c>
      <c r="F1" s="2" t="inlineStr">
        <is>
          <t>Sep. 18, 2020</t>
        </is>
      </c>
    </row>
    <row r="2">
      <c r="A2" s="3" t="inlineStr">
        <is>
          <t>Balance Sheet</t>
        </is>
      </c>
    </row>
    <row r="3">
      <c r="A3" s="4" t="inlineStr">
        <is>
          <t>Total assets</t>
        </is>
      </c>
      <c r="B3" s="5" t="n">
        <v>275635366</v>
      </c>
      <c r="D3" s="5" t="n">
        <v>276772221</v>
      </c>
    </row>
    <row r="4">
      <c r="A4" s="4" t="inlineStr">
        <is>
          <t>Total assets</t>
        </is>
      </c>
      <c r="B4" s="6" t="n">
        <v>275635366</v>
      </c>
      <c r="D4" s="6" t="n">
        <v>276772221</v>
      </c>
    </row>
    <row r="5">
      <c r="A5" s="3" t="inlineStr">
        <is>
          <t>Liabilities, Redeemable Convertible Preferred Stock and Stockholders’ Deficit</t>
        </is>
      </c>
    </row>
    <row r="6">
      <c r="A6" s="4" t="inlineStr">
        <is>
          <t>Total current liabilities</t>
        </is>
      </c>
      <c r="B6" s="6" t="n">
        <v>3658684</v>
      </c>
      <c r="D6" s="6" t="n">
        <v>170629</v>
      </c>
    </row>
    <row r="7">
      <c r="A7" s="4" t="inlineStr">
        <is>
          <t>Derivative warrant liabilities</t>
        </is>
      </c>
      <c r="B7" s="6" t="n">
        <v>30885000</v>
      </c>
      <c r="D7" s="6" t="n">
        <v>16905000</v>
      </c>
    </row>
    <row r="8">
      <c r="A8" s="4" t="inlineStr">
        <is>
          <t>Total liabilities</t>
        </is>
      </c>
      <c r="B8" s="6" t="n">
        <v>44168684</v>
      </c>
      <c r="D8" s="6" t="n">
        <v>26700629</v>
      </c>
    </row>
    <row r="9">
      <c r="A9" s="4" t="inlineStr">
        <is>
          <t>Temporary equity</t>
        </is>
      </c>
      <c r="B9" s="6" t="n">
        <v>226466680</v>
      </c>
      <c r="D9" s="6" t="n">
        <v>245071590</v>
      </c>
    </row>
    <row r="10">
      <c r="A10" s="4" t="inlineStr">
        <is>
          <t>Preferred stock, $0.0001 par value; 1,000,000 shares authorized; none issued andoutstanding</t>
        </is>
      </c>
      <c r="B10" s="4" t="inlineStr">
        <is>
          <t xml:space="preserve"> </t>
        </is>
      </c>
      <c r="D10" s="4" t="inlineStr">
        <is>
          <t xml:space="preserve"> </t>
        </is>
      </c>
    </row>
    <row r="11">
      <c r="A11" s="4" t="inlineStr">
        <is>
          <t>Additional paid-in capital</t>
        </is>
      </c>
      <c r="B11" s="6" t="n">
        <v>25315911</v>
      </c>
      <c r="D11" s="6" t="n">
        <v>6711187</v>
      </c>
    </row>
    <row r="12">
      <c r="A12" s="4" t="inlineStr">
        <is>
          <t>Accumulated deficit</t>
        </is>
      </c>
      <c r="B12" s="6" t="n">
        <v>-20317082</v>
      </c>
      <c r="D12" s="6" t="n">
        <v>-1712172</v>
      </c>
    </row>
    <row r="13">
      <c r="A13" s="4" t="inlineStr">
        <is>
          <t>Total stockholders’ deficit</t>
        </is>
      </c>
      <c r="B13" s="6" t="n">
        <v>5000002</v>
      </c>
      <c r="C13" s="5" t="n">
        <v>5000004</v>
      </c>
      <c r="D13" s="6" t="n">
        <v>5000002</v>
      </c>
      <c r="F13" s="5" t="n">
        <v>0</v>
      </c>
    </row>
    <row r="14">
      <c r="A14" s="4" t="inlineStr">
        <is>
          <t>Total liabilities, redeemable convertible preferred stock and stockholders’ deficit</t>
        </is>
      </c>
      <c r="B14" s="6" t="n">
        <v>275635366</v>
      </c>
      <c r="D14" s="6" t="n">
        <v>276772221</v>
      </c>
    </row>
    <row r="15">
      <c r="A15" s="4" t="inlineStr">
        <is>
          <t>Total current liabilities</t>
        </is>
      </c>
      <c r="B15" s="6" t="n">
        <v>3658684</v>
      </c>
      <c r="D15" s="6" t="n">
        <v>170629</v>
      </c>
    </row>
    <row r="16">
      <c r="A16" s="4" t="inlineStr">
        <is>
          <t>Derivative warrant liabilities</t>
        </is>
      </c>
      <c r="B16" s="6" t="n">
        <v>30885000</v>
      </c>
      <c r="D16" s="6" t="n">
        <v>16905000</v>
      </c>
    </row>
    <row r="17">
      <c r="A17" s="4" t="inlineStr">
        <is>
          <t>Total liabilities</t>
        </is>
      </c>
      <c r="B17" s="6" t="n">
        <v>44168684</v>
      </c>
      <c r="D17" s="6" t="n">
        <v>26700629</v>
      </c>
    </row>
    <row r="18">
      <c r="A18" s="4" t="inlineStr">
        <is>
          <t>Temporary equity</t>
        </is>
      </c>
      <c r="B18" s="6" t="n">
        <v>226466680</v>
      </c>
      <c r="D18" s="6" t="n">
        <v>245071590</v>
      </c>
    </row>
    <row r="19">
      <c r="A19" s="3" t="inlineStr">
        <is>
          <t>Stockholders’ equity</t>
        </is>
      </c>
    </row>
    <row r="20">
      <c r="A20" s="4" t="inlineStr">
        <is>
          <t>Preferred stock, $0.0001 par value; 1,000,000 shares authorized; none issued andoutstanding</t>
        </is>
      </c>
      <c r="B20" s="4" t="inlineStr">
        <is>
          <t xml:space="preserve"> </t>
        </is>
      </c>
      <c r="D20" s="4" t="inlineStr">
        <is>
          <t xml:space="preserve"> </t>
        </is>
      </c>
    </row>
    <row r="21">
      <c r="A21" s="4" t="inlineStr">
        <is>
          <t>Additional paid-in capital</t>
        </is>
      </c>
      <c r="B21" s="6" t="n">
        <v>25315911</v>
      </c>
      <c r="D21" s="6" t="n">
        <v>6711187</v>
      </c>
    </row>
    <row r="22">
      <c r="A22" s="4" t="inlineStr">
        <is>
          <t>Accumulated deficit</t>
        </is>
      </c>
      <c r="B22" s="6" t="n">
        <v>-20317082</v>
      </c>
      <c r="D22" s="6" t="n">
        <v>-1712172</v>
      </c>
    </row>
    <row r="23">
      <c r="A23" s="4" t="inlineStr">
        <is>
          <t>Total stockholders’ equity</t>
        </is>
      </c>
      <c r="B23" s="6" t="n">
        <v>5000002</v>
      </c>
      <c r="C23" s="6" t="n">
        <v>5000004</v>
      </c>
      <c r="D23" s="6" t="n">
        <v>5000002</v>
      </c>
      <c r="F23" s="6" t="n">
        <v>0</v>
      </c>
    </row>
    <row r="24">
      <c r="A24" s="4" t="inlineStr">
        <is>
          <t>Total liabilities and stockholders’ equity</t>
        </is>
      </c>
      <c r="B24" s="6" t="n">
        <v>275635366</v>
      </c>
      <c r="D24" s="6" t="n">
        <v>276772221</v>
      </c>
    </row>
    <row r="25">
      <c r="A25" s="4" t="inlineStr">
        <is>
          <t>Class A Common Stock</t>
        </is>
      </c>
    </row>
    <row r="26">
      <c r="A26" s="3" t="inlineStr">
        <is>
          <t>Liabilities, Redeemable Convertible Preferred Stock and Stockholders’ Deficit</t>
        </is>
      </c>
    </row>
    <row r="27">
      <c r="A27" s="4" t="inlineStr">
        <is>
          <t>Common stock, value</t>
        </is>
      </c>
      <c r="B27" s="6" t="n">
        <v>485</v>
      </c>
      <c r="D27" s="6" t="n">
        <v>299</v>
      </c>
    </row>
    <row r="28">
      <c r="A28" s="4" t="inlineStr">
        <is>
          <t>Total stockholders’ deficit</t>
        </is>
      </c>
      <c r="B28" s="6" t="n">
        <v>485</v>
      </c>
      <c r="C28" s="6" t="n">
        <v>331</v>
      </c>
      <c r="D28" s="6" t="n">
        <v>299</v>
      </c>
      <c r="F28" s="6" t="n">
        <v>0</v>
      </c>
    </row>
    <row r="29">
      <c r="A29" s="3" t="inlineStr">
        <is>
          <t>Stockholders’ equity</t>
        </is>
      </c>
    </row>
    <row r="30">
      <c r="A30" s="4" t="inlineStr">
        <is>
          <t>Common stock, value</t>
        </is>
      </c>
      <c r="B30" s="6" t="n">
        <v>485</v>
      </c>
      <c r="D30" s="6" t="n">
        <v>299</v>
      </c>
    </row>
    <row r="31">
      <c r="A31" s="4" t="inlineStr">
        <is>
          <t>Total stockholders’ equity</t>
        </is>
      </c>
      <c r="B31" s="6" t="n">
        <v>485</v>
      </c>
      <c r="C31" s="6" t="n">
        <v>331</v>
      </c>
      <c r="D31" s="6" t="n">
        <v>299</v>
      </c>
      <c r="F31" s="6" t="n">
        <v>0</v>
      </c>
    </row>
    <row r="32">
      <c r="A32" s="4" t="inlineStr">
        <is>
          <t>Class B Common Stock</t>
        </is>
      </c>
    </row>
    <row r="33">
      <c r="A33" s="3" t="inlineStr">
        <is>
          <t>Liabilities, Redeemable Convertible Preferred Stock and Stockholders’ Deficit</t>
        </is>
      </c>
    </row>
    <row r="34">
      <c r="A34" s="4" t="inlineStr">
        <is>
          <t>Common stock, value</t>
        </is>
      </c>
      <c r="B34" s="6" t="n">
        <v>688</v>
      </c>
      <c r="D34" s="6" t="n">
        <v>688</v>
      </c>
    </row>
    <row r="35">
      <c r="A35" s="4" t="inlineStr">
        <is>
          <t>Total stockholders’ deficit</t>
        </is>
      </c>
      <c r="B35" s="6" t="n">
        <v>688</v>
      </c>
      <c r="C35" s="6" t="n">
        <v>688</v>
      </c>
      <c r="D35" s="6" t="n">
        <v>688</v>
      </c>
      <c r="F35" s="6" t="n">
        <v>0</v>
      </c>
    </row>
    <row r="36">
      <c r="A36" s="3" t="inlineStr">
        <is>
          <t>Stockholders’ equity</t>
        </is>
      </c>
    </row>
    <row r="37">
      <c r="A37" s="4" t="inlineStr">
        <is>
          <t>Common stock, value</t>
        </is>
      </c>
      <c r="B37" s="6" t="n">
        <v>688</v>
      </c>
      <c r="D37" s="6" t="n">
        <v>688</v>
      </c>
    </row>
    <row r="38">
      <c r="A38" s="4" t="inlineStr">
        <is>
          <t>Total stockholders’ equity</t>
        </is>
      </c>
      <c r="B38" s="5" t="n">
        <v>688</v>
      </c>
      <c r="C38" s="5" t="n">
        <v>688</v>
      </c>
      <c r="D38" s="6" t="n">
        <v>688</v>
      </c>
      <c r="F38" s="5" t="n">
        <v>0</v>
      </c>
    </row>
    <row r="39">
      <c r="A39" s="4" t="inlineStr">
        <is>
          <t>Previously Reported</t>
        </is>
      </c>
    </row>
    <row r="40">
      <c r="A40" s="3" t="inlineStr">
        <is>
          <t>Balance Sheet</t>
        </is>
      </c>
    </row>
    <row r="41">
      <c r="A41" s="4" t="inlineStr">
        <is>
          <t>Total assets</t>
        </is>
      </c>
      <c r="D41" s="6" t="n">
        <v>276772221</v>
      </c>
      <c r="E41" s="5" t="n">
        <v>276800681</v>
      </c>
    </row>
    <row r="42">
      <c r="A42" s="4" t="inlineStr">
        <is>
          <t>Total assets</t>
        </is>
      </c>
      <c r="D42" s="6" t="n">
        <v>276772221</v>
      </c>
      <c r="E42" s="6" t="n">
        <v>276800681</v>
      </c>
    </row>
    <row r="43">
      <c r="A43" s="3" t="inlineStr">
        <is>
          <t>Liabilities, Redeemable Convertible Preferred Stock and Stockholders’ Deficit</t>
        </is>
      </c>
    </row>
    <row r="44">
      <c r="A44" s="4" t="inlineStr">
        <is>
          <t>Total current liabilities</t>
        </is>
      </c>
      <c r="D44" s="6" t="n">
        <v>170629</v>
      </c>
      <c r="E44" s="6" t="n">
        <v>137300</v>
      </c>
    </row>
    <row r="45">
      <c r="A45" s="4" t="inlineStr">
        <is>
          <t>Deferred underwriting commissions</t>
        </is>
      </c>
      <c r="D45" s="6" t="n">
        <v>9625000</v>
      </c>
      <c r="E45" s="6" t="n">
        <v>9625000</v>
      </c>
    </row>
    <row r="46">
      <c r="A46" s="4" t="inlineStr">
        <is>
          <t>Total liabilities</t>
        </is>
      </c>
      <c r="D46" s="6" t="n">
        <v>9795629</v>
      </c>
      <c r="E46" s="6" t="n">
        <v>9762300</v>
      </c>
    </row>
    <row r="47">
      <c r="A47" s="4" t="inlineStr">
        <is>
          <t>Temporary equity</t>
        </is>
      </c>
      <c r="D47" s="6" t="n">
        <v>261976590</v>
      </c>
      <c r="E47" s="6" t="n">
        <v>262038380</v>
      </c>
    </row>
    <row r="48">
      <c r="A48" s="4" t="inlineStr">
        <is>
          <t>Preferred stock, $0.0001 par value; 1,000,000 shares authorized; none issued andoutstanding</t>
        </is>
      </c>
      <c r="D48" s="4" t="inlineStr">
        <is>
          <t xml:space="preserve"> </t>
        </is>
      </c>
      <c r="E48" s="4" t="inlineStr">
        <is>
          <t xml:space="preserve"> </t>
        </is>
      </c>
    </row>
    <row r="49">
      <c r="A49" s="4" t="inlineStr">
        <is>
          <t>Additional paid-in capital</t>
        </is>
      </c>
      <c r="D49" s="6" t="n">
        <v>5113832</v>
      </c>
      <c r="E49" s="6" t="n">
        <v>5052042</v>
      </c>
    </row>
    <row r="50">
      <c r="A50" s="4" t="inlineStr">
        <is>
          <t>Accumulated deficit</t>
        </is>
      </c>
      <c r="D50" s="6" t="n">
        <v>-114648</v>
      </c>
      <c r="E50" s="6" t="n">
        <v>-52859</v>
      </c>
    </row>
    <row r="51">
      <c r="A51" s="4" t="inlineStr">
        <is>
          <t>Total stockholders’ deficit</t>
        </is>
      </c>
      <c r="D51" s="6" t="n">
        <v>5000002</v>
      </c>
      <c r="E51" s="6" t="n">
        <v>5000001</v>
      </c>
    </row>
    <row r="52">
      <c r="A52" s="4" t="inlineStr">
        <is>
          <t>Total liabilities, redeemable convertible preferred stock and stockholders’ deficit</t>
        </is>
      </c>
      <c r="D52" s="6" t="n">
        <v>276772221</v>
      </c>
      <c r="E52" s="6" t="n">
        <v>276800681</v>
      </c>
    </row>
    <row r="53">
      <c r="A53" s="4" t="inlineStr">
        <is>
          <t>Total current liabilities</t>
        </is>
      </c>
      <c r="D53" s="6" t="n">
        <v>170629</v>
      </c>
      <c r="E53" s="6" t="n">
        <v>137300</v>
      </c>
    </row>
    <row r="54">
      <c r="A54" s="4" t="inlineStr">
        <is>
          <t>Deferred underwriting commissions</t>
        </is>
      </c>
      <c r="D54" s="6" t="n">
        <v>9625000</v>
      </c>
      <c r="E54" s="6" t="n">
        <v>9625000</v>
      </c>
    </row>
    <row r="55">
      <c r="A55" s="4" t="inlineStr">
        <is>
          <t>Total liabilities</t>
        </is>
      </c>
      <c r="D55" s="6" t="n">
        <v>9795629</v>
      </c>
      <c r="E55" s="6" t="n">
        <v>9762300</v>
      </c>
    </row>
    <row r="56">
      <c r="A56" s="4" t="inlineStr">
        <is>
          <t>Temporary equity</t>
        </is>
      </c>
      <c r="D56" s="6" t="n">
        <v>261976590</v>
      </c>
      <c r="E56" s="6" t="n">
        <v>262038380</v>
      </c>
    </row>
    <row r="57">
      <c r="A57" s="3" t="inlineStr">
        <is>
          <t>Stockholders’ equity</t>
        </is>
      </c>
    </row>
    <row r="58">
      <c r="A58" s="4" t="inlineStr">
        <is>
          <t>Preferred stock, $0.0001 par value; 1,000,000 shares authorized; none issued andoutstanding</t>
        </is>
      </c>
      <c r="D58" s="4" t="inlineStr">
        <is>
          <t xml:space="preserve"> </t>
        </is>
      </c>
      <c r="E58" s="4" t="inlineStr">
        <is>
          <t xml:space="preserve"> </t>
        </is>
      </c>
    </row>
    <row r="59">
      <c r="A59" s="4" t="inlineStr">
        <is>
          <t>Additional paid-in capital</t>
        </is>
      </c>
      <c r="D59" s="6" t="n">
        <v>5113832</v>
      </c>
      <c r="E59" s="6" t="n">
        <v>5052042</v>
      </c>
    </row>
    <row r="60">
      <c r="A60" s="4" t="inlineStr">
        <is>
          <t>Accumulated deficit</t>
        </is>
      </c>
      <c r="D60" s="6" t="n">
        <v>-114648</v>
      </c>
      <c r="E60" s="6" t="n">
        <v>-52859</v>
      </c>
    </row>
    <row r="61">
      <c r="A61" s="4" t="inlineStr">
        <is>
          <t>Total stockholders’ equity</t>
        </is>
      </c>
      <c r="D61" s="6" t="n">
        <v>5000002</v>
      </c>
      <c r="E61" s="6" t="n">
        <v>5000001</v>
      </c>
    </row>
    <row r="62">
      <c r="A62" s="4" t="inlineStr">
        <is>
          <t>Total liabilities and stockholders’ equity</t>
        </is>
      </c>
      <c r="D62" s="6" t="n">
        <v>276772221</v>
      </c>
      <c r="E62" s="6" t="n">
        <v>276800681</v>
      </c>
    </row>
    <row r="63">
      <c r="A63" s="4" t="inlineStr">
        <is>
          <t>Previously Reported | Class A Common Stock</t>
        </is>
      </c>
    </row>
    <row r="64">
      <c r="A64" s="3" t="inlineStr">
        <is>
          <t>Liabilities, Redeemable Convertible Preferred Stock and Stockholders’ Deficit</t>
        </is>
      </c>
    </row>
    <row r="65">
      <c r="A65" s="4" t="inlineStr">
        <is>
          <t>Common stock, value</t>
        </is>
      </c>
      <c r="D65" s="6" t="n">
        <v>130000</v>
      </c>
      <c r="E65" s="6" t="n">
        <v>130000</v>
      </c>
    </row>
    <row r="66">
      <c r="A66" s="3" t="inlineStr">
        <is>
          <t>Stockholders’ equity</t>
        </is>
      </c>
    </row>
    <row r="67">
      <c r="A67" s="4" t="inlineStr">
        <is>
          <t>Common stock, value</t>
        </is>
      </c>
      <c r="D67" s="6" t="n">
        <v>130000</v>
      </c>
      <c r="E67" s="6" t="n">
        <v>130000</v>
      </c>
    </row>
    <row r="68">
      <c r="A68" s="4" t="inlineStr">
        <is>
          <t>Previously Reported | Class B Common Stock</t>
        </is>
      </c>
    </row>
    <row r="69">
      <c r="A69" s="3" t="inlineStr">
        <is>
          <t>Liabilities, Redeemable Convertible Preferred Stock and Stockholders’ Deficit</t>
        </is>
      </c>
    </row>
    <row r="70">
      <c r="A70" s="4" t="inlineStr">
        <is>
          <t>Common stock, value</t>
        </is>
      </c>
      <c r="D70" s="6" t="n">
        <v>688000</v>
      </c>
      <c r="E70" s="6" t="n">
        <v>688000</v>
      </c>
    </row>
    <row r="71">
      <c r="A71" s="3" t="inlineStr">
        <is>
          <t>Stockholders’ equity</t>
        </is>
      </c>
    </row>
    <row r="72">
      <c r="A72" s="4" t="inlineStr">
        <is>
          <t>Common stock, value</t>
        </is>
      </c>
      <c r="D72" s="6" t="n">
        <v>688000</v>
      </c>
      <c r="E72" s="6" t="n">
        <v>688000</v>
      </c>
    </row>
    <row r="73">
      <c r="A73" s="4" t="inlineStr">
        <is>
          <t>Revision of Prior Period, Adjustment</t>
        </is>
      </c>
    </row>
    <row r="74">
      <c r="A74" s="3" t="inlineStr">
        <is>
          <t>Liabilities, Redeemable Convertible Preferred Stock and Stockholders’ Deficit</t>
        </is>
      </c>
    </row>
    <row r="75">
      <c r="A75" s="4" t="inlineStr">
        <is>
          <t>Derivative warrant liabilities</t>
        </is>
      </c>
      <c r="D75" s="6" t="n">
        <v>16905000</v>
      </c>
      <c r="E75" s="6" t="n">
        <v>15783330</v>
      </c>
    </row>
    <row r="76">
      <c r="A76" s="4" t="inlineStr">
        <is>
          <t>Total liabilities</t>
        </is>
      </c>
      <c r="D76" s="6" t="n">
        <v>16905000</v>
      </c>
      <c r="E76" s="6" t="n">
        <v>15783330</v>
      </c>
    </row>
    <row r="77">
      <c r="A77" s="4" t="inlineStr">
        <is>
          <t>Temporary equity</t>
        </is>
      </c>
      <c r="D77" s="6" t="n">
        <v>-16905000</v>
      </c>
      <c r="E77" s="6" t="n">
        <v>-15783330</v>
      </c>
    </row>
    <row r="78">
      <c r="A78" s="4" t="inlineStr">
        <is>
          <t>Preferred stock, $0.0001 par value; 1,000,000 shares authorized; none issued andoutstanding</t>
        </is>
      </c>
      <c r="D78" s="4" t="inlineStr">
        <is>
          <t xml:space="preserve"> </t>
        </is>
      </c>
      <c r="E78" s="4" t="inlineStr">
        <is>
          <t xml:space="preserve"> </t>
        </is>
      </c>
    </row>
    <row r="79">
      <c r="A79" s="4" t="inlineStr">
        <is>
          <t>Additional paid-in capital</t>
        </is>
      </c>
      <c r="D79" s="6" t="n">
        <v>1597355</v>
      </c>
      <c r="E79" s="6" t="n">
        <v>475697</v>
      </c>
    </row>
    <row r="80">
      <c r="A80" s="4" t="inlineStr">
        <is>
          <t>Accumulated deficit</t>
        </is>
      </c>
      <c r="D80" s="6" t="n">
        <v>-1597524</v>
      </c>
      <c r="E80" s="6" t="n">
        <v>-475854</v>
      </c>
    </row>
    <row r="81">
      <c r="A81" s="4" t="inlineStr">
        <is>
          <t>Derivative warrant liabilities</t>
        </is>
      </c>
      <c r="D81" s="6" t="n">
        <v>16905000</v>
      </c>
      <c r="E81" s="6" t="n">
        <v>15783330</v>
      </c>
    </row>
    <row r="82">
      <c r="A82" s="4" t="inlineStr">
        <is>
          <t>Total liabilities</t>
        </is>
      </c>
      <c r="D82" s="6" t="n">
        <v>16905000</v>
      </c>
      <c r="E82" s="6" t="n">
        <v>15783330</v>
      </c>
    </row>
    <row r="83">
      <c r="A83" s="4" t="inlineStr">
        <is>
          <t>Temporary equity</t>
        </is>
      </c>
      <c r="D83" s="6" t="n">
        <v>-16905000</v>
      </c>
      <c r="E83" s="6" t="n">
        <v>-15783330</v>
      </c>
    </row>
    <row r="84">
      <c r="A84" s="3" t="inlineStr">
        <is>
          <t>Stockholders’ equity</t>
        </is>
      </c>
    </row>
    <row r="85">
      <c r="A85" s="4" t="inlineStr">
        <is>
          <t>Preferred stock, $0.0001 par value; 1,000,000 shares authorized; none issued andoutstanding</t>
        </is>
      </c>
      <c r="D85" s="4" t="inlineStr">
        <is>
          <t xml:space="preserve"> </t>
        </is>
      </c>
      <c r="E85" s="4" t="inlineStr">
        <is>
          <t xml:space="preserve"> </t>
        </is>
      </c>
    </row>
    <row r="86">
      <c r="A86" s="4" t="inlineStr">
        <is>
          <t>Additional paid-in capital</t>
        </is>
      </c>
      <c r="D86" s="6" t="n">
        <v>1597355</v>
      </c>
      <c r="E86" s="6" t="n">
        <v>475697</v>
      </c>
    </row>
    <row r="87">
      <c r="A87" s="4" t="inlineStr">
        <is>
          <t>Accumulated deficit</t>
        </is>
      </c>
      <c r="D87" s="6" t="n">
        <v>-1597524</v>
      </c>
      <c r="E87" s="6" t="n">
        <v>-475854</v>
      </c>
    </row>
    <row r="88">
      <c r="A88" s="4" t="inlineStr">
        <is>
          <t>Revision of Prior Period, Adjustment | Class A Common Stock</t>
        </is>
      </c>
    </row>
    <row r="89">
      <c r="A89" s="3" t="inlineStr">
        <is>
          <t>Liabilities, Redeemable Convertible Preferred Stock and Stockholders’ Deficit</t>
        </is>
      </c>
    </row>
    <row r="90">
      <c r="A90" s="4" t="inlineStr">
        <is>
          <t>Common stock, value</t>
        </is>
      </c>
      <c r="D90" s="6" t="n">
        <v>169000</v>
      </c>
      <c r="E90" s="6" t="n">
        <v>157000</v>
      </c>
    </row>
    <row r="91">
      <c r="A91" s="3" t="inlineStr">
        <is>
          <t>Stockholders’ equity</t>
        </is>
      </c>
    </row>
    <row r="92">
      <c r="A92" s="4" t="inlineStr">
        <is>
          <t>Common stock, value</t>
        </is>
      </c>
      <c r="D92" s="6" t="n">
        <v>169000</v>
      </c>
      <c r="E92" s="6" t="n">
        <v>157000</v>
      </c>
    </row>
    <row r="93">
      <c r="A93" s="4" t="inlineStr">
        <is>
          <t>As Restated</t>
        </is>
      </c>
    </row>
    <row r="94">
      <c r="A94" s="3" t="inlineStr">
        <is>
          <t>Balance Sheet</t>
        </is>
      </c>
    </row>
    <row r="95">
      <c r="A95" s="4" t="inlineStr">
        <is>
          <t>Total assets</t>
        </is>
      </c>
      <c r="D95" s="6" t="n">
        <v>276772221</v>
      </c>
      <c r="E95" s="6" t="n">
        <v>276800681</v>
      </c>
    </row>
    <row r="96">
      <c r="A96" s="4" t="inlineStr">
        <is>
          <t>Total assets</t>
        </is>
      </c>
      <c r="D96" s="6" t="n">
        <v>276772221</v>
      </c>
      <c r="E96" s="6" t="n">
        <v>276800681</v>
      </c>
    </row>
    <row r="97">
      <c r="A97" s="3" t="inlineStr">
        <is>
          <t>Liabilities, Redeemable Convertible Preferred Stock and Stockholders’ Deficit</t>
        </is>
      </c>
    </row>
    <row r="98">
      <c r="A98" s="4" t="inlineStr">
        <is>
          <t>Total current liabilities</t>
        </is>
      </c>
      <c r="D98" s="6" t="n">
        <v>170629</v>
      </c>
      <c r="E98" s="6" t="n">
        <v>137300</v>
      </c>
    </row>
    <row r="99">
      <c r="A99" s="4" t="inlineStr">
        <is>
          <t>Deferred underwriting commissions</t>
        </is>
      </c>
      <c r="D99" s="6" t="n">
        <v>9625000</v>
      </c>
      <c r="E99" s="6" t="n">
        <v>9625000</v>
      </c>
    </row>
    <row r="100">
      <c r="A100" s="4" t="inlineStr">
        <is>
          <t>Derivative warrant liabilities</t>
        </is>
      </c>
      <c r="D100" s="6" t="n">
        <v>16905000</v>
      </c>
      <c r="E100" s="6" t="n">
        <v>15783330</v>
      </c>
    </row>
    <row r="101">
      <c r="A101" s="4" t="inlineStr">
        <is>
          <t>Total liabilities</t>
        </is>
      </c>
      <c r="D101" s="6" t="n">
        <v>26700629</v>
      </c>
      <c r="E101" s="6" t="n">
        <v>25545630</v>
      </c>
    </row>
    <row r="102">
      <c r="A102" s="4" t="inlineStr">
        <is>
          <t>Temporary equity</t>
        </is>
      </c>
      <c r="D102" s="6" t="n">
        <v>245071590</v>
      </c>
      <c r="E102" s="6" t="n">
        <v>246255050</v>
      </c>
    </row>
    <row r="103">
      <c r="A103" s="4" t="inlineStr">
        <is>
          <t>Preferred stock, $0.0001 par value; 1,000,000 shares authorized; none issued andoutstanding</t>
        </is>
      </c>
      <c r="D103" s="4" t="inlineStr">
        <is>
          <t xml:space="preserve"> </t>
        </is>
      </c>
      <c r="E103" s="4" t="inlineStr">
        <is>
          <t xml:space="preserve"> </t>
        </is>
      </c>
    </row>
    <row r="104">
      <c r="A104" s="4" t="inlineStr">
        <is>
          <t>Additional paid-in capital</t>
        </is>
      </c>
      <c r="D104" s="6" t="n">
        <v>6711187</v>
      </c>
      <c r="E104" s="6" t="n">
        <v>5527739</v>
      </c>
    </row>
    <row r="105">
      <c r="A105" s="4" t="inlineStr">
        <is>
          <t>Accumulated deficit</t>
        </is>
      </c>
      <c r="D105" s="6" t="n">
        <v>-1712172</v>
      </c>
      <c r="E105" s="6" t="n">
        <v>-528713</v>
      </c>
    </row>
    <row r="106">
      <c r="A106" s="4" t="inlineStr">
        <is>
          <t>Total stockholders’ deficit</t>
        </is>
      </c>
      <c r="D106" s="6" t="n">
        <v>5000002</v>
      </c>
      <c r="E106" s="6" t="n">
        <v>5000001</v>
      </c>
    </row>
    <row r="107">
      <c r="A107" s="4" t="inlineStr">
        <is>
          <t>Total liabilities, redeemable convertible preferred stock and stockholders’ deficit</t>
        </is>
      </c>
      <c r="D107" s="6" t="n">
        <v>276772221</v>
      </c>
      <c r="E107" s="6" t="n">
        <v>276800681</v>
      </c>
    </row>
    <row r="108">
      <c r="A108" s="4" t="inlineStr">
        <is>
          <t>Total current liabilities</t>
        </is>
      </c>
      <c r="D108" s="6" t="n">
        <v>170629</v>
      </c>
      <c r="E108" s="6" t="n">
        <v>137300</v>
      </c>
    </row>
    <row r="109">
      <c r="A109" s="4" t="inlineStr">
        <is>
          <t>Deferred underwriting commissions</t>
        </is>
      </c>
      <c r="D109" s="6" t="n">
        <v>9625000</v>
      </c>
      <c r="E109" s="6" t="n">
        <v>9625000</v>
      </c>
    </row>
    <row r="110">
      <c r="A110" s="4" t="inlineStr">
        <is>
          <t>Derivative warrant liabilities</t>
        </is>
      </c>
      <c r="D110" s="6" t="n">
        <v>16905000</v>
      </c>
      <c r="E110" s="6" t="n">
        <v>15783330</v>
      </c>
    </row>
    <row r="111">
      <c r="A111" s="4" t="inlineStr">
        <is>
          <t>Total liabilities</t>
        </is>
      </c>
      <c r="D111" s="6" t="n">
        <v>26700629</v>
      </c>
      <c r="E111" s="6" t="n">
        <v>25545630</v>
      </c>
    </row>
    <row r="112">
      <c r="A112" s="4" t="inlineStr">
        <is>
          <t>Temporary equity</t>
        </is>
      </c>
      <c r="D112" s="6" t="n">
        <v>245071590</v>
      </c>
      <c r="E112" s="6" t="n">
        <v>246255050</v>
      </c>
    </row>
    <row r="113">
      <c r="A113" s="3" t="inlineStr">
        <is>
          <t>Stockholders’ equity</t>
        </is>
      </c>
    </row>
    <row r="114">
      <c r="A114" s="4" t="inlineStr">
        <is>
          <t>Preferred stock, $0.0001 par value; 1,000,000 shares authorized; none issued andoutstanding</t>
        </is>
      </c>
      <c r="D114" s="4" t="inlineStr">
        <is>
          <t xml:space="preserve"> </t>
        </is>
      </c>
      <c r="E114" s="4" t="inlineStr">
        <is>
          <t xml:space="preserve"> </t>
        </is>
      </c>
    </row>
    <row r="115">
      <c r="A115" s="4" t="inlineStr">
        <is>
          <t>Additional paid-in capital</t>
        </is>
      </c>
      <c r="D115" s="6" t="n">
        <v>6711187</v>
      </c>
      <c r="E115" s="6" t="n">
        <v>5527739</v>
      </c>
    </row>
    <row r="116">
      <c r="A116" s="4" t="inlineStr">
        <is>
          <t>Accumulated deficit</t>
        </is>
      </c>
      <c r="D116" s="6" t="n">
        <v>-1712172</v>
      </c>
      <c r="E116" s="6" t="n">
        <v>-528713</v>
      </c>
    </row>
    <row r="117">
      <c r="A117" s="4" t="inlineStr">
        <is>
          <t>Total stockholders’ equity</t>
        </is>
      </c>
      <c r="D117" s="6" t="n">
        <v>5000002</v>
      </c>
      <c r="E117" s="6" t="n">
        <v>5000001</v>
      </c>
    </row>
    <row r="118">
      <c r="A118" s="4" t="inlineStr">
        <is>
          <t>Total liabilities and stockholders’ equity</t>
        </is>
      </c>
      <c r="D118" s="6" t="n">
        <v>276772221</v>
      </c>
      <c r="E118" s="6" t="n">
        <v>276800681</v>
      </c>
    </row>
    <row r="119">
      <c r="A119" s="4" t="inlineStr">
        <is>
          <t>As Restated | Class A Common Stock</t>
        </is>
      </c>
    </row>
    <row r="120">
      <c r="A120" s="3" t="inlineStr">
        <is>
          <t>Liabilities, Redeemable Convertible Preferred Stock and Stockholders’ Deficit</t>
        </is>
      </c>
    </row>
    <row r="121">
      <c r="A121" s="4" t="inlineStr">
        <is>
          <t>Common stock, value</t>
        </is>
      </c>
      <c r="D121" s="6" t="n">
        <v>299000</v>
      </c>
      <c r="E121" s="6" t="n">
        <v>287000</v>
      </c>
    </row>
    <row r="122">
      <c r="A122" s="3" t="inlineStr">
        <is>
          <t>Stockholders’ equity</t>
        </is>
      </c>
    </row>
    <row r="123">
      <c r="A123" s="4" t="inlineStr">
        <is>
          <t>Common stock, value</t>
        </is>
      </c>
      <c r="D123" s="6" t="n">
        <v>299000</v>
      </c>
      <c r="E123" s="6" t="n">
        <v>287000</v>
      </c>
    </row>
    <row r="124">
      <c r="A124" s="4" t="inlineStr">
        <is>
          <t>As Restated | Class B Common Stock</t>
        </is>
      </c>
    </row>
    <row r="125">
      <c r="A125" s="3" t="inlineStr">
        <is>
          <t>Liabilities, Redeemable Convertible Preferred Stock and Stockholders’ Deficit</t>
        </is>
      </c>
    </row>
    <row r="126">
      <c r="A126" s="4" t="inlineStr">
        <is>
          <t>Common stock, value</t>
        </is>
      </c>
      <c r="D126" s="6" t="n">
        <v>688000</v>
      </c>
      <c r="E126" s="6" t="n">
        <v>688000</v>
      </c>
    </row>
    <row r="127">
      <c r="A127" s="3" t="inlineStr">
        <is>
          <t>Stockholders’ equity</t>
        </is>
      </c>
    </row>
    <row r="128">
      <c r="A128" s="4" t="inlineStr">
        <is>
          <t>Common stock, value</t>
        </is>
      </c>
      <c r="D128" s="5" t="n">
        <v>688000</v>
      </c>
      <c r="E128" s="5" t="n">
        <v>688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impact of restatement on balance sheets (Parentheticals) (Details) - $ / shares</t>
        </is>
      </c>
      <c r="B1" s="2" t="inlineStr">
        <is>
          <t>Jun. 30, 2021</t>
        </is>
      </c>
      <c r="C1" s="2" t="inlineStr">
        <is>
          <t>Dec. 31, 2020</t>
        </is>
      </c>
    </row>
    <row r="2">
      <c r="A2" s="4" t="inlineStr">
        <is>
          <t>Class A Common Stock</t>
        </is>
      </c>
    </row>
    <row r="3">
      <c r="A3" s="3" t="inlineStr">
        <is>
          <t>Condensed Financial Statements Captions [Line Items]</t>
        </is>
      </c>
    </row>
    <row r="4">
      <c r="A4" s="4" t="inlineStr">
        <is>
          <t>Redeemable convertible preferred stock, par value</t>
        </is>
      </c>
      <c r="B4" s="7" t="n">
        <v>0.0001</v>
      </c>
      <c r="C4" s="7" t="n">
        <v>0.0001</v>
      </c>
    </row>
    <row r="5">
      <c r="A5" s="4" t="inlineStr">
        <is>
          <t>Common stock, par value</t>
        </is>
      </c>
      <c r="B5" s="10" t="n">
        <v>0.0001</v>
      </c>
      <c r="C5" s="10" t="n">
        <v>0.0001</v>
      </c>
    </row>
    <row r="6">
      <c r="A6" s="4" t="inlineStr">
        <is>
          <t>Class B Common Stock</t>
        </is>
      </c>
    </row>
    <row r="7">
      <c r="A7" s="3" t="inlineStr">
        <is>
          <t>Condensed Financial Statements Captions [Line Items]</t>
        </is>
      </c>
    </row>
    <row r="8">
      <c r="A8" s="4" t="inlineStr">
        <is>
          <t>Common stock, par value</t>
        </is>
      </c>
      <c r="B8" s="7" t="n">
        <v>0.0001</v>
      </c>
      <c r="C8" s="10" t="n">
        <v>0.0001</v>
      </c>
    </row>
    <row r="9">
      <c r="A9" s="4" t="inlineStr">
        <is>
          <t>As Restated</t>
        </is>
      </c>
    </row>
    <row r="10">
      <c r="A10" s="3" t="inlineStr">
        <is>
          <t>Condensed Financial Statements Captions [Line Items]</t>
        </is>
      </c>
    </row>
    <row r="11">
      <c r="A11" s="4" t="inlineStr">
        <is>
          <t>Redeemable convertible preferred stock, par value</t>
        </is>
      </c>
      <c r="C11" s="10" t="n">
        <v>0.0001</v>
      </c>
    </row>
    <row r="12">
      <c r="A12" s="4" t="inlineStr">
        <is>
          <t>As Restated | Class A Common Stock</t>
        </is>
      </c>
    </row>
    <row r="13">
      <c r="A13" s="3" t="inlineStr">
        <is>
          <t>Condensed Financial Statements Captions [Line Items]</t>
        </is>
      </c>
    </row>
    <row r="14">
      <c r="A14" s="4" t="inlineStr">
        <is>
          <t>Common stock, par value</t>
        </is>
      </c>
      <c r="C14" s="10" t="n">
        <v>0.0001</v>
      </c>
    </row>
    <row r="15">
      <c r="A15" s="4" t="inlineStr">
        <is>
          <t>As Restated | Class B Common Stock</t>
        </is>
      </c>
    </row>
    <row r="16">
      <c r="A16" s="3" t="inlineStr">
        <is>
          <t>Condensed Financial Statements Captions [Line Items]</t>
        </is>
      </c>
    </row>
    <row r="17">
      <c r="A17" s="4" t="inlineStr">
        <is>
          <t>Common stock, par value</t>
        </is>
      </c>
      <c r="C17" s="7" t="n">
        <v>0.0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 Schedule of impact of restatement on statements of operations (Details) - USD ($)</t>
        </is>
      </c>
      <c r="B1" s="2" t="inlineStr">
        <is>
          <t>3 Months Ended</t>
        </is>
      </c>
      <c r="D1" s="2" t="inlineStr">
        <is>
          <t>6 Months Ended</t>
        </is>
      </c>
    </row>
    <row r="2">
      <c r="B2" s="2" t="inlineStr">
        <is>
          <t>Jun. 30, 2021</t>
        </is>
      </c>
      <c r="C2" s="2" t="inlineStr">
        <is>
          <t>Dec. 31, 2020</t>
        </is>
      </c>
      <c r="D2" s="2" t="inlineStr">
        <is>
          <t>Jun. 30, 2021</t>
        </is>
      </c>
    </row>
    <row r="3">
      <c r="A3" s="3" t="inlineStr">
        <is>
          <t>Statement of Operations</t>
        </is>
      </c>
    </row>
    <row r="4">
      <c r="A4" s="4" t="inlineStr">
        <is>
          <t>Financing cost – derivative warrant liabilities</t>
        </is>
      </c>
      <c r="C4" s="5" t="n">
        <v>475854</v>
      </c>
    </row>
    <row r="5">
      <c r="A5" s="4" t="inlineStr">
        <is>
          <t>Change in fair value of derivative warrant liabilities</t>
        </is>
      </c>
      <c r="B5" s="5" t="n">
        <v>-14671670</v>
      </c>
      <c r="C5" s="6" t="n">
        <v>-1121670</v>
      </c>
      <c r="D5" s="5" t="n">
        <v>-13980000</v>
      </c>
    </row>
    <row r="6">
      <c r="A6" s="4" t="inlineStr">
        <is>
          <t>Net loss</t>
        </is>
      </c>
      <c r="B6" s="6" t="n">
        <v>-15464432</v>
      </c>
      <c r="C6" s="5" t="n">
        <v>-1712172</v>
      </c>
      <c r="D6" s="6" t="n">
        <v>-18604910</v>
      </c>
    </row>
    <row r="7">
      <c r="A7" s="4" t="inlineStr">
        <is>
          <t>Class A Common Stock</t>
        </is>
      </c>
    </row>
    <row r="8">
      <c r="A8" s="3" t="inlineStr">
        <is>
          <t>Statement of Operations</t>
        </is>
      </c>
    </row>
    <row r="9">
      <c r="A9" s="4" t="inlineStr">
        <is>
          <t>Net loss</t>
        </is>
      </c>
      <c r="B9" s="5" t="n">
        <v>21803</v>
      </c>
      <c r="D9" s="5" t="n">
        <v>33543</v>
      </c>
    </row>
    <row r="10">
      <c r="A10" s="4" t="inlineStr">
        <is>
          <t>Weighted-average shares used in computing net loss per share, basic and diluted</t>
        </is>
      </c>
      <c r="B10" s="6" t="n">
        <v>27500000</v>
      </c>
      <c r="C10" s="6" t="n">
        <v>27500000</v>
      </c>
      <c r="D10" s="6" t="n">
        <v>27500000</v>
      </c>
    </row>
    <row r="11">
      <c r="A11" s="4" t="inlineStr">
        <is>
          <t>Net loss per share attributable to common stockholders, basic and diluted</t>
        </is>
      </c>
      <c r="B11" s="5" t="n">
        <v>0</v>
      </c>
      <c r="C11" s="5" t="n">
        <v>0</v>
      </c>
      <c r="D11" s="5" t="n">
        <v>0</v>
      </c>
    </row>
    <row r="12">
      <c r="A12" s="4" t="inlineStr">
        <is>
          <t>Class B Common Stock</t>
        </is>
      </c>
    </row>
    <row r="13">
      <c r="A13" s="3" t="inlineStr">
        <is>
          <t>Statement of Operations</t>
        </is>
      </c>
    </row>
    <row r="14">
      <c r="A14" s="4" t="inlineStr">
        <is>
          <t>Weighted-average shares used in computing net loss per share, basic and diluted</t>
        </is>
      </c>
      <c r="B14" s="6" t="n">
        <v>6875000</v>
      </c>
      <c r="C14" s="6" t="n">
        <v>6375000</v>
      </c>
      <c r="D14" s="6" t="n">
        <v>6875000</v>
      </c>
    </row>
    <row r="15">
      <c r="A15" s="4" t="inlineStr">
        <is>
          <t>Net loss per share attributable to common stockholders, basic and diluted</t>
        </is>
      </c>
      <c r="B15" s="9" t="n">
        <v>-2.25</v>
      </c>
      <c r="C15" s="9" t="n">
        <v>0.27</v>
      </c>
      <c r="D15" s="9" t="n">
        <v>-2.71</v>
      </c>
    </row>
    <row r="16">
      <c r="A16" s="4" t="inlineStr">
        <is>
          <t>Previously Reported</t>
        </is>
      </c>
    </row>
    <row r="17">
      <c r="A17" s="3" t="inlineStr">
        <is>
          <t>Statement of Operations</t>
        </is>
      </c>
    </row>
    <row r="18">
      <c r="A18" s="4" t="inlineStr">
        <is>
          <t>Loss from operations</t>
        </is>
      </c>
      <c r="C18" s="5" t="n">
        <v>-114648</v>
      </c>
    </row>
    <row r="19">
      <c r="A19" s="4" t="inlineStr">
        <is>
          <t>Net loss</t>
        </is>
      </c>
      <c r="C19" s="5" t="n">
        <v>-114648</v>
      </c>
    </row>
    <row r="20">
      <c r="A20" s="4" t="inlineStr">
        <is>
          <t>Previously Reported | Class A Common Stock</t>
        </is>
      </c>
    </row>
    <row r="21">
      <c r="A21" s="3" t="inlineStr">
        <is>
          <t>Statement of Operations</t>
        </is>
      </c>
    </row>
    <row r="22">
      <c r="A22" s="4" t="inlineStr">
        <is>
          <t>Weighted-average shares used in computing net loss per share, basic and diluted</t>
        </is>
      </c>
      <c r="C22" s="6" t="n">
        <v>27500000</v>
      </c>
    </row>
    <row r="23">
      <c r="A23" s="4" t="inlineStr">
        <is>
          <t>Previously Reported | Class B Common Stock</t>
        </is>
      </c>
    </row>
    <row r="24">
      <c r="A24" s="3" t="inlineStr">
        <is>
          <t>Statement of Operations</t>
        </is>
      </c>
    </row>
    <row r="25">
      <c r="A25" s="4" t="inlineStr">
        <is>
          <t>Weighted-average shares used in computing net loss per share, basic and diluted</t>
        </is>
      </c>
      <c r="C25" s="6" t="n">
        <v>6375000</v>
      </c>
    </row>
    <row r="26">
      <c r="A26" s="4" t="inlineStr">
        <is>
          <t>Revision of Prior Period, Adjustment</t>
        </is>
      </c>
    </row>
    <row r="27">
      <c r="A27" s="3" t="inlineStr">
        <is>
          <t>Statement of Operations</t>
        </is>
      </c>
    </row>
    <row r="28">
      <c r="A28" s="4" t="inlineStr">
        <is>
          <t>Financing cost – derivative warrant liabilities</t>
        </is>
      </c>
      <c r="C28" s="5" t="n">
        <v>-475854</v>
      </c>
    </row>
    <row r="29">
      <c r="A29" s="4" t="inlineStr">
        <is>
          <t>Change in fair value of derivative warrant liabilities</t>
        </is>
      </c>
      <c r="C29" s="6" t="n">
        <v>-1121670</v>
      </c>
    </row>
    <row r="30">
      <c r="A30" s="4" t="inlineStr">
        <is>
          <t>Total other (expense) income</t>
        </is>
      </c>
      <c r="C30" s="6" t="n">
        <v>-1597524</v>
      </c>
    </row>
    <row r="31">
      <c r="A31" s="4" t="inlineStr">
        <is>
          <t>Net loss</t>
        </is>
      </c>
      <c r="C31" s="5" t="n">
        <v>-1597524</v>
      </c>
    </row>
    <row r="32">
      <c r="A32" s="4" t="inlineStr">
        <is>
          <t>Revision of Prior Period, Adjustment | Class B Common Stock</t>
        </is>
      </c>
    </row>
    <row r="33">
      <c r="A33" s="3" t="inlineStr">
        <is>
          <t>Statement of Operations</t>
        </is>
      </c>
    </row>
    <row r="34">
      <c r="A34" s="4" t="inlineStr">
        <is>
          <t>Net loss per share attributable to common stockholders, basic and diluted</t>
        </is>
      </c>
      <c r="C34" s="9" t="n">
        <v>-0.27</v>
      </c>
    </row>
    <row r="35">
      <c r="A35" s="4" t="inlineStr">
        <is>
          <t>As Restated</t>
        </is>
      </c>
    </row>
    <row r="36">
      <c r="A36" s="3" t="inlineStr">
        <is>
          <t>Statement of Operations</t>
        </is>
      </c>
    </row>
    <row r="37">
      <c r="A37" s="4" t="inlineStr">
        <is>
          <t>Loss from operations</t>
        </is>
      </c>
      <c r="C37" s="5" t="n">
        <v>-114648</v>
      </c>
    </row>
    <row r="38">
      <c r="A38" s="4" t="inlineStr">
        <is>
          <t>Financing cost – derivative warrant liabilities</t>
        </is>
      </c>
      <c r="C38" s="6" t="n">
        <v>-475854</v>
      </c>
    </row>
    <row r="39">
      <c r="A39" s="4" t="inlineStr">
        <is>
          <t>Change in fair value of derivative warrant liabilities</t>
        </is>
      </c>
      <c r="C39" s="6" t="n">
        <v>-1121670</v>
      </c>
    </row>
    <row r="40">
      <c r="A40" s="4" t="inlineStr">
        <is>
          <t>Total other (expense) income</t>
        </is>
      </c>
      <c r="C40" s="6" t="n">
        <v>-1597524</v>
      </c>
    </row>
    <row r="41">
      <c r="A41" s="4" t="inlineStr">
        <is>
          <t>Net loss</t>
        </is>
      </c>
      <c r="C41" s="5" t="n">
        <v>-1712172</v>
      </c>
    </row>
    <row r="42">
      <c r="A42" s="4" t="inlineStr">
        <is>
          <t>As Restated | Class A Common Stock</t>
        </is>
      </c>
    </row>
    <row r="43">
      <c r="A43" s="3" t="inlineStr">
        <is>
          <t>Statement of Operations</t>
        </is>
      </c>
    </row>
    <row r="44">
      <c r="A44" s="4" t="inlineStr">
        <is>
          <t>Weighted-average shares used in computing net loss per share, basic and diluted</t>
        </is>
      </c>
      <c r="C44" s="6" t="n">
        <v>27500000</v>
      </c>
    </row>
    <row r="45">
      <c r="A45" s="4" t="inlineStr">
        <is>
          <t>As Restated | Class B Common Stock</t>
        </is>
      </c>
    </row>
    <row r="46">
      <c r="A46" s="3" t="inlineStr">
        <is>
          <t>Statement of Operations</t>
        </is>
      </c>
    </row>
    <row r="47">
      <c r="A47" s="4" t="inlineStr">
        <is>
          <t>Weighted-average shares used in computing net loss per share, basic and diluted</t>
        </is>
      </c>
      <c r="C47" s="6" t="n">
        <v>6375000</v>
      </c>
    </row>
    <row r="48">
      <c r="A48" s="4" t="inlineStr">
        <is>
          <t>Net loss per share attributable to common stockholders, basic and diluted</t>
        </is>
      </c>
      <c r="C48" s="9" t="n">
        <v>-0.2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 Schedule of impact of restatement on statements of cash flows (Details) - USD ($)</t>
        </is>
      </c>
      <c r="B1" s="2" t="inlineStr">
        <is>
          <t>3 Months Ended</t>
        </is>
      </c>
      <c r="D1" s="2" t="inlineStr">
        <is>
          <t>6 Months Ended</t>
        </is>
      </c>
    </row>
    <row r="2">
      <c r="B2" s="2" t="inlineStr">
        <is>
          <t>Jun. 30, 2021</t>
        </is>
      </c>
      <c r="C2" s="2" t="inlineStr">
        <is>
          <t>Dec. 31, 2020</t>
        </is>
      </c>
      <c r="D2" s="2" t="inlineStr">
        <is>
          <t>Jun. 30, 2021</t>
        </is>
      </c>
    </row>
    <row r="3">
      <c r="A3" s="3" t="inlineStr">
        <is>
          <t>Statement of Cash Flows</t>
        </is>
      </c>
    </row>
    <row r="4">
      <c r="A4" s="4" t="inlineStr">
        <is>
          <t>Net loss</t>
        </is>
      </c>
      <c r="B4" s="5" t="n">
        <v>-15464432</v>
      </c>
      <c r="C4" s="5" t="n">
        <v>-1712172</v>
      </c>
      <c r="D4" s="5" t="n">
        <v>-18604910</v>
      </c>
    </row>
    <row r="5">
      <c r="A5" s="4" t="inlineStr">
        <is>
          <t>Net cash used in operating activities</t>
        </is>
      </c>
      <c r="C5" s="6" t="n">
        <v>-782539</v>
      </c>
      <c r="D5" s="6" t="n">
        <v>-974148</v>
      </c>
    </row>
    <row r="6">
      <c r="A6" s="4" t="inlineStr">
        <is>
          <t>Net cash used in investing activities</t>
        </is>
      </c>
      <c r="C6" s="6" t="n">
        <v>-275000000</v>
      </c>
    </row>
    <row r="7">
      <c r="A7" s="4" t="inlineStr">
        <is>
          <t>Net cash provided by financing activities</t>
        </is>
      </c>
      <c r="C7" s="6" t="n">
        <v>276787884</v>
      </c>
    </row>
    <row r="8">
      <c r="A8" s="4" t="inlineStr">
        <is>
          <t>Net increase in cash</t>
        </is>
      </c>
      <c r="C8" s="6" t="n">
        <v>1005345</v>
      </c>
      <c r="D8" s="5" t="n">
        <v>-974148</v>
      </c>
    </row>
    <row r="9">
      <c r="A9" s="4" t="inlineStr">
        <is>
          <t>Previously Reported</t>
        </is>
      </c>
    </row>
    <row r="10">
      <c r="A10" s="3" t="inlineStr">
        <is>
          <t>Statement of Cash Flows</t>
        </is>
      </c>
    </row>
    <row r="11">
      <c r="A11" s="4" t="inlineStr">
        <is>
          <t>Net loss</t>
        </is>
      </c>
      <c r="C11" s="6" t="n">
        <v>-114648</v>
      </c>
    </row>
    <row r="12">
      <c r="A12" s="4" t="inlineStr">
        <is>
          <t>Adjustment to reconcile net loss to net cash used in operating activities</t>
        </is>
      </c>
      <c r="C12" s="6" t="n">
        <v>-667891</v>
      </c>
    </row>
    <row r="13">
      <c r="A13" s="4" t="inlineStr">
        <is>
          <t>Net cash used in operating activities</t>
        </is>
      </c>
      <c r="C13" s="6" t="n">
        <v>-782539</v>
      </c>
    </row>
    <row r="14">
      <c r="A14" s="4" t="inlineStr">
        <is>
          <t>Net cash used in investing activities</t>
        </is>
      </c>
      <c r="C14" s="6" t="n">
        <v>-275000000</v>
      </c>
    </row>
    <row r="15">
      <c r="A15" s="4" t="inlineStr">
        <is>
          <t>Net cash provided by financing activities</t>
        </is>
      </c>
      <c r="C15" s="6" t="n">
        <v>276787884</v>
      </c>
    </row>
    <row r="16">
      <c r="A16" s="4" t="inlineStr">
        <is>
          <t>Net increase in cash</t>
        </is>
      </c>
      <c r="C16" s="6" t="n">
        <v>1005345</v>
      </c>
    </row>
    <row r="17">
      <c r="A17" s="4" t="inlineStr">
        <is>
          <t>Revision of Prior Period, Adjustment</t>
        </is>
      </c>
    </row>
    <row r="18">
      <c r="A18" s="3" t="inlineStr">
        <is>
          <t>Statement of Cash Flows</t>
        </is>
      </c>
    </row>
    <row r="19">
      <c r="A19" s="4" t="inlineStr">
        <is>
          <t>Net loss</t>
        </is>
      </c>
      <c r="C19" s="6" t="n">
        <v>-1597524</v>
      </c>
    </row>
    <row r="20">
      <c r="A20" s="4" t="inlineStr">
        <is>
          <t>Adjustment to reconcile net loss to net cash used in operating activities</t>
        </is>
      </c>
      <c r="C20" s="6" t="n">
        <v>1597524</v>
      </c>
    </row>
    <row r="21">
      <c r="A21" s="4" t="inlineStr">
        <is>
          <t>As Restated</t>
        </is>
      </c>
    </row>
    <row r="22">
      <c r="A22" s="3" t="inlineStr">
        <is>
          <t>Statement of Cash Flows</t>
        </is>
      </c>
    </row>
    <row r="23">
      <c r="A23" s="4" t="inlineStr">
        <is>
          <t>Net loss</t>
        </is>
      </c>
      <c r="C23" s="6" t="n">
        <v>-1712172</v>
      </c>
    </row>
    <row r="24">
      <c r="A24" s="4" t="inlineStr">
        <is>
          <t>Adjustment to reconcile net loss to net cash used in operating activities</t>
        </is>
      </c>
      <c r="C24" s="6" t="n">
        <v>929633</v>
      </c>
    </row>
    <row r="25">
      <c r="A25" s="4" t="inlineStr">
        <is>
          <t>Net cash used in operating activities</t>
        </is>
      </c>
      <c r="C25" s="6" t="n">
        <v>-782539</v>
      </c>
    </row>
    <row r="26">
      <c r="A26" s="4" t="inlineStr">
        <is>
          <t>Net cash used in investing activities</t>
        </is>
      </c>
      <c r="C26" s="6" t="n">
        <v>-275000000</v>
      </c>
    </row>
    <row r="27">
      <c r="A27" s="4" t="inlineStr">
        <is>
          <t>Net cash provided by financing activities</t>
        </is>
      </c>
      <c r="C27" s="6" t="n">
        <v>276787884</v>
      </c>
    </row>
    <row r="28">
      <c r="A28" s="4" t="inlineStr">
        <is>
          <t>Net increase in cash</t>
        </is>
      </c>
      <c r="C28" s="5" t="n">
        <v>100534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Jun. 30, 2021</t>
        </is>
      </c>
    </row>
    <row r="3">
      <c r="A3" s="3" t="inlineStr">
        <is>
          <t>Summaryof Significant Accounting Policies Details [Line Items]</t>
        </is>
      </c>
    </row>
    <row r="4">
      <c r="A4" s="4" t="inlineStr">
        <is>
          <t>Cash, FDIC Insured Amount</t>
        </is>
      </c>
      <c r="B4" s="5" t="n">
        <v>250000</v>
      </c>
      <c r="C4" s="5" t="n">
        <v>250000</v>
      </c>
    </row>
    <row r="5">
      <c r="A5" s="4" t="inlineStr">
        <is>
          <t>Shares issued (in Shares)</t>
        </is>
      </c>
      <c r="B5" s="6" t="n">
        <v>5500000</v>
      </c>
    </row>
    <row r="6">
      <c r="A6" s="4" t="inlineStr">
        <is>
          <t>Derivative liabilities</t>
        </is>
      </c>
      <c r="B6" s="5" t="n">
        <v>5166667</v>
      </c>
    </row>
    <row r="7">
      <c r="A7" s="4" t="inlineStr">
        <is>
          <t>Financing cost – derivative warrant liabilities</t>
        </is>
      </c>
      <c r="B7" s="5" t="n">
        <v>475854</v>
      </c>
    </row>
    <row r="8">
      <c r="A8" s="4" t="inlineStr">
        <is>
          <t>Shares subject to possible redemption (in Shares)</t>
        </is>
      </c>
      <c r="B8" s="6" t="n">
        <v>24507159</v>
      </c>
    </row>
    <row r="9">
      <c r="A9" s="4" t="inlineStr">
        <is>
          <t>Purchase of aggregate diluted shares (in Shares)</t>
        </is>
      </c>
      <c r="B9" s="6" t="n">
        <v>10666667</v>
      </c>
    </row>
    <row r="10">
      <c r="A10" s="4" t="inlineStr">
        <is>
          <t>Working Capital Withdrawn From Trust Account</t>
        </is>
      </c>
      <c r="B10" s="5" t="n">
        <v>0</v>
      </c>
    </row>
    <row r="11">
      <c r="A11" s="4" t="inlineStr">
        <is>
          <t>Net loss per share of common stock, basic and diluted</t>
        </is>
      </c>
      <c r="B11" s="6" t="n">
        <v>-1700000</v>
      </c>
    </row>
    <row r="12">
      <c r="A12" s="4" t="inlineStr">
        <is>
          <t>Common Stock Warrant [Member]</t>
        </is>
      </c>
    </row>
    <row r="13">
      <c r="A13" s="3" t="inlineStr">
        <is>
          <t>Summaryof Significant Accounting Policies Details [Line Items]</t>
        </is>
      </c>
    </row>
    <row r="14">
      <c r="A14" s="4" t="inlineStr">
        <is>
          <t>Financing cost – derivative warrant liabilities</t>
        </is>
      </c>
      <c r="B14" s="6" t="n">
        <v>500000</v>
      </c>
    </row>
    <row r="15">
      <c r="A15" s="4" t="inlineStr">
        <is>
          <t>Common Stock</t>
        </is>
      </c>
    </row>
    <row r="16">
      <c r="A16" s="3" t="inlineStr">
        <is>
          <t>Summaryof Significant Accounting Policies Details [Line Items]</t>
        </is>
      </c>
    </row>
    <row r="17">
      <c r="A17" s="4" t="inlineStr">
        <is>
          <t>Financing cost – derivative warrant liabilities</t>
        </is>
      </c>
      <c r="B17" s="5" t="n">
        <v>152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s) - USD ($) $ / shares in Units, $ in Millions</t>
        </is>
      </c>
      <c r="B1" s="2" t="inlineStr">
        <is>
          <t>Dec. 11, 2020</t>
        </is>
      </c>
      <c r="C1" s="2" t="inlineStr">
        <is>
          <t>Jun. 30, 2021</t>
        </is>
      </c>
      <c r="D1" s="2" t="inlineStr">
        <is>
          <t>Dec. 31, 2020</t>
        </is>
      </c>
    </row>
    <row r="2">
      <c r="A2" s="4" t="inlineStr">
        <is>
          <t>Class A Common Stock</t>
        </is>
      </c>
    </row>
    <row r="3">
      <c r="A3" s="3" t="inlineStr">
        <is>
          <t>Initial Public Offering Details [Line Items]</t>
        </is>
      </c>
    </row>
    <row r="4">
      <c r="A4" s="4" t="inlineStr">
        <is>
          <t>Issuance Price Per Share</t>
        </is>
      </c>
      <c r="B4" s="9" t="n">
        <v>11.5</v>
      </c>
      <c r="C4" s="5" t="n">
        <v>10</v>
      </c>
    </row>
    <row r="5">
      <c r="A5" s="4" t="inlineStr">
        <is>
          <t>IPO</t>
        </is>
      </c>
    </row>
    <row r="6">
      <c r="A6" s="3" t="inlineStr">
        <is>
          <t>Initial Public Offering Details [Line Items]</t>
        </is>
      </c>
    </row>
    <row r="7">
      <c r="A7" s="4" t="inlineStr">
        <is>
          <t>Units issued during period shares new issues (in Shares)</t>
        </is>
      </c>
      <c r="B7" s="6" t="n">
        <v>27500000</v>
      </c>
    </row>
    <row r="8">
      <c r="A8" s="4" t="inlineStr">
        <is>
          <t>Issuance Price Per Share</t>
        </is>
      </c>
      <c r="B8" s="5" t="n">
        <v>10</v>
      </c>
      <c r="D8" s="5" t="n">
        <v>10</v>
      </c>
    </row>
    <row r="9">
      <c r="A9" s="4" t="inlineStr">
        <is>
          <t>Over-Allotment Option</t>
        </is>
      </c>
    </row>
    <row r="10">
      <c r="A10" s="3" t="inlineStr">
        <is>
          <t>Initial Public Offering Details [Line Items]</t>
        </is>
      </c>
    </row>
    <row r="11">
      <c r="A11" s="4" t="inlineStr">
        <is>
          <t>Units issued during period shares new issues (in Shares)</t>
        </is>
      </c>
      <c r="B11" s="6" t="n">
        <v>2500000</v>
      </c>
    </row>
    <row r="12">
      <c r="A12" s="4" t="inlineStr">
        <is>
          <t>Units issued during period values new issues</t>
        </is>
      </c>
      <c r="B12" s="5" t="n">
        <v>275</v>
      </c>
    </row>
    <row r="13">
      <c r="A13" s="4" t="inlineStr">
        <is>
          <t>Deferred Offering Costs</t>
        </is>
      </c>
      <c r="B13" s="13" t="n">
        <v>15.7</v>
      </c>
    </row>
    <row r="14">
      <c r="A14" s="4" t="inlineStr">
        <is>
          <t>Deferred underwriting commissions</t>
        </is>
      </c>
      <c r="B14" s="14" t="n">
        <v>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Disaggregation Of Revenue [Line Items]</t>
        </is>
      </c>
    </row>
    <row r="5">
      <c r="A5" s="4" t="inlineStr">
        <is>
          <t>Revenue Recognition</t>
        </is>
      </c>
      <c r="B5" s="4" t="inlineStr">
        <is>
          <t>3. Revenue Recognition Contract Balances The Company’s contract liabilities consist of deferred revenue. The changes in the Company’s contract liabilities were as follows (in thousands):
Balance at December 31, 2020
$
751
Bookings and other
43,480
Revenue recognized
(36,064
)
Balance at June 30, 2021
$
8,167</t>
        </is>
      </c>
      <c r="C5" s="4" t="inlineStr">
        <is>
          <t>4. Revenue Recognition Contract Balances The Company’s contract liabilities consist of deferred revenue. The changes in the Company’s contract liabilities were as follows (in thousands):
Balance at December 31, 2018
$
2,585
Revenue recognized
(92,063
)
Bookings and other
91,966
Balance at December 31, 2019
2,488
Revenue recognized
(45,585
)
Bookings and other
43,848
Balance at December 31, 2020
$
7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6" customWidth="1" min="12" max="12"/>
    <col width="14" customWidth="1" min="13" max="13"/>
  </cols>
  <sheetData>
    <row r="1">
      <c r="A1" s="1" t="inlineStr">
        <is>
          <t>Related Party Transactions - Additional Information (Details) - USD ($)</t>
        </is>
      </c>
      <c r="B1" s="2" t="inlineStr">
        <is>
          <t>Dec. 11, 2020</t>
        </is>
      </c>
      <c r="C1" s="2" t="inlineStr">
        <is>
          <t>Dec. 11, 2020</t>
        </is>
      </c>
      <c r="D1" s="2" t="inlineStr">
        <is>
          <t>Dec. 10, 2020</t>
        </is>
      </c>
      <c r="E1" s="2" t="inlineStr">
        <is>
          <t>Nov. 18, 2020</t>
        </is>
      </c>
      <c r="F1" s="2" t="inlineStr">
        <is>
          <t>Oct. 31, 2020</t>
        </is>
      </c>
      <c r="G1" s="2" t="inlineStr">
        <is>
          <t>Sep. 30, 2020</t>
        </is>
      </c>
      <c r="H1" s="2" t="inlineStr">
        <is>
          <t>Sep. 28, 2020</t>
        </is>
      </c>
      <c r="I1" s="2" t="inlineStr">
        <is>
          <t>Sep. 24, 2020</t>
        </is>
      </c>
      <c r="J1" s="2" t="inlineStr">
        <is>
          <t>Dec. 31, 2020</t>
        </is>
      </c>
      <c r="K1" s="2" t="inlineStr">
        <is>
          <t>Jun. 30, 2021</t>
        </is>
      </c>
      <c r="L1" s="2" t="inlineStr">
        <is>
          <t>Dec. 31, 2020</t>
        </is>
      </c>
      <c r="M1" s="2" t="inlineStr">
        <is>
          <t>Sep. 18, 2020</t>
        </is>
      </c>
    </row>
    <row r="2">
      <c r="A2" s="3" t="inlineStr">
        <is>
          <t>Related Party Transactions Details [Line Items]</t>
        </is>
      </c>
    </row>
    <row r="3">
      <c r="A3" s="4" t="inlineStr">
        <is>
          <t>Aggregate price (in Dollars)</t>
        </is>
      </c>
      <c r="J3" s="5" t="n">
        <v>25000</v>
      </c>
    </row>
    <row r="4">
      <c r="A4" s="4" t="inlineStr">
        <is>
          <t>Debt instrument, principal</t>
        </is>
      </c>
      <c r="M4" s="5" t="n">
        <v>350000</v>
      </c>
    </row>
    <row r="5">
      <c r="A5" s="4" t="inlineStr">
        <is>
          <t>Due to Related Parties</t>
        </is>
      </c>
      <c r="M5" s="6" t="n">
        <v>176000</v>
      </c>
    </row>
    <row r="6">
      <c r="A6" s="4" t="inlineStr">
        <is>
          <t>Working Capital Loan</t>
        </is>
      </c>
      <c r="J6" s="6" t="n">
        <v>0</v>
      </c>
      <c r="K6" s="5" t="n">
        <v>0</v>
      </c>
      <c r="L6" s="5" t="n">
        <v>0</v>
      </c>
      <c r="M6" s="5" t="n">
        <v>1500000</v>
      </c>
    </row>
    <row r="7">
      <c r="A7" s="4" t="inlineStr">
        <is>
          <t>Warrant price per share (in Dollars per share)</t>
        </is>
      </c>
      <c r="M7" s="9" t="n">
        <v>1.5</v>
      </c>
    </row>
    <row r="8">
      <c r="A8" s="4" t="inlineStr">
        <is>
          <t>Due to related party</t>
        </is>
      </c>
      <c r="J8" s="5" t="n">
        <v>6610</v>
      </c>
      <c r="K8" s="5" t="n">
        <v>29172</v>
      </c>
      <c r="L8" s="5" t="n">
        <v>6610</v>
      </c>
    </row>
    <row r="9">
      <c r="A9" s="4" t="inlineStr">
        <is>
          <t>Private Placement</t>
        </is>
      </c>
    </row>
    <row r="10">
      <c r="A10" s="3" t="inlineStr">
        <is>
          <t>Related Party Transactions Details [Line Items]</t>
        </is>
      </c>
    </row>
    <row r="11">
      <c r="A11" s="4" t="inlineStr">
        <is>
          <t>Number of warrants or rights (in Shares)</t>
        </is>
      </c>
      <c r="J11" s="6" t="n">
        <v>5166667</v>
      </c>
      <c r="K11" s="6" t="n">
        <v>5166667</v>
      </c>
      <c r="L11" s="6" t="n">
        <v>5166667</v>
      </c>
    </row>
    <row r="12">
      <c r="A12" s="4" t="inlineStr">
        <is>
          <t>Purchase price per share</t>
        </is>
      </c>
      <c r="J12" s="9" t="n">
        <v>1.5</v>
      </c>
      <c r="K12" s="9" t="n">
        <v>1.5</v>
      </c>
      <c r="L12" s="9" t="n">
        <v>1.5</v>
      </c>
    </row>
    <row r="13">
      <c r="A13" s="4" t="inlineStr">
        <is>
          <t>Over-Allotment Option</t>
        </is>
      </c>
    </row>
    <row r="14">
      <c r="A14" s="3" t="inlineStr">
        <is>
          <t>Related Party Transactions Details [Line Items]</t>
        </is>
      </c>
    </row>
    <row r="15">
      <c r="A15" s="4" t="inlineStr">
        <is>
          <t>Aggregate Purchase Price Of Share Value</t>
        </is>
      </c>
      <c r="J15" s="5" t="n">
        <v>7800000</v>
      </c>
      <c r="K15" s="5" t="n">
        <v>7800000</v>
      </c>
    </row>
    <row r="16">
      <c r="A16" s="4" t="inlineStr">
        <is>
          <t>Class B Common Stock</t>
        </is>
      </c>
    </row>
    <row r="17">
      <c r="A17" s="3" t="inlineStr">
        <is>
          <t>Related Party Transactions Details [Line Items]</t>
        </is>
      </c>
    </row>
    <row r="18">
      <c r="A18" s="4" t="inlineStr">
        <is>
          <t>Issuance of Class B common stock to Sponsor (in Shares)</t>
        </is>
      </c>
      <c r="J18" s="6" t="n">
        <v>7187500</v>
      </c>
    </row>
    <row r="19">
      <c r="A19" s="4" t="inlineStr">
        <is>
          <t>Aggregate price (in Dollars)</t>
        </is>
      </c>
      <c r="J19" s="5" t="n">
        <v>719</v>
      </c>
    </row>
    <row r="20">
      <c r="A20" s="4" t="inlineStr">
        <is>
          <t>Cancelled Shares</t>
        </is>
      </c>
      <c r="E20" s="6" t="n">
        <v>718750</v>
      </c>
    </row>
    <row r="21">
      <c r="A21" s="4" t="inlineStr">
        <is>
          <t>Common stock, shares outstanding</t>
        </is>
      </c>
      <c r="E21" s="6" t="n">
        <v>7187500</v>
      </c>
      <c r="J21" s="6" t="n">
        <v>6875000</v>
      </c>
      <c r="K21" s="6" t="n">
        <v>6875000</v>
      </c>
      <c r="L21" s="6" t="n">
        <v>6875000</v>
      </c>
    </row>
    <row r="22">
      <c r="A22" s="4" t="inlineStr">
        <is>
          <t>Forfeit shares</t>
        </is>
      </c>
      <c r="J22" s="6" t="n">
        <v>937500</v>
      </c>
      <c r="K22" s="6" t="n">
        <v>0</v>
      </c>
      <c r="L22" s="6" t="n">
        <v>0</v>
      </c>
    </row>
    <row r="23">
      <c r="A23" s="4" t="inlineStr">
        <is>
          <t>Stock Issued During Period, Shares, Restricted Stock Award, Net of Forfeitures</t>
        </is>
      </c>
      <c r="B23" s="6" t="n">
        <v>312500</v>
      </c>
    </row>
    <row r="24">
      <c r="A24" s="4" t="inlineStr">
        <is>
          <t>Shares purchase</t>
        </is>
      </c>
      <c r="J24" s="6" t="n">
        <v>7187500</v>
      </c>
    </row>
    <row r="25">
      <c r="A25" s="4" t="inlineStr">
        <is>
          <t>Class B Common Stock | Over-Allotment Option</t>
        </is>
      </c>
    </row>
    <row r="26">
      <c r="A26" s="3" t="inlineStr">
        <is>
          <t>Related Party Transactions Details [Line Items]</t>
        </is>
      </c>
    </row>
    <row r="27">
      <c r="A27" s="4" t="inlineStr">
        <is>
          <t>Common stock, shares outstanding</t>
        </is>
      </c>
      <c r="J27" s="6" t="n">
        <v>7187500</v>
      </c>
      <c r="L27" s="6" t="n">
        <v>7187500</v>
      </c>
    </row>
    <row r="28">
      <c r="A28" s="4" t="inlineStr">
        <is>
          <t>Class A Common Stock</t>
        </is>
      </c>
    </row>
    <row r="29">
      <c r="A29" s="3" t="inlineStr">
        <is>
          <t>Related Party Transactions Details [Line Items]</t>
        </is>
      </c>
    </row>
    <row r="30">
      <c r="A30" s="4" t="inlineStr">
        <is>
          <t>Sale of units in initial public offering, less fair value of public warrants (in Shares)</t>
        </is>
      </c>
      <c r="J30" s="6" t="n">
        <v>27500000</v>
      </c>
    </row>
    <row r="31">
      <c r="A31" s="4" t="inlineStr">
        <is>
          <t>Common stock, shares outstanding</t>
        </is>
      </c>
      <c r="J31" s="6" t="n">
        <v>2992841</v>
      </c>
      <c r="K31" s="6" t="n">
        <v>4853332</v>
      </c>
      <c r="L31" s="6" t="n">
        <v>2992841</v>
      </c>
    </row>
    <row r="32">
      <c r="A32" s="4" t="inlineStr">
        <is>
          <t>Class A Common Stock | Private Placement</t>
        </is>
      </c>
    </row>
    <row r="33">
      <c r="A33" s="3" t="inlineStr">
        <is>
          <t>Related Party Transactions Details [Line Items]</t>
        </is>
      </c>
    </row>
    <row r="34">
      <c r="A34" s="4" t="inlineStr">
        <is>
          <t>Shares Issued price per share (in Dollars per share)</t>
        </is>
      </c>
      <c r="J34" s="9" t="n">
        <v>11.5</v>
      </c>
      <c r="K34" s="9" t="n">
        <v>11.5</v>
      </c>
      <c r="L34" s="9" t="n">
        <v>11.5</v>
      </c>
    </row>
    <row r="35">
      <c r="A35" s="4" t="inlineStr">
        <is>
          <t>Number of warrants exercisable for share</t>
        </is>
      </c>
      <c r="J35" s="6" t="n">
        <v>1</v>
      </c>
      <c r="K35" s="6" t="n">
        <v>1</v>
      </c>
      <c r="L35" s="6" t="n">
        <v>1</v>
      </c>
    </row>
    <row r="36">
      <c r="A36" s="4" t="inlineStr">
        <is>
          <t>Founder Shares</t>
        </is>
      </c>
    </row>
    <row r="37">
      <c r="A37" s="3" t="inlineStr">
        <is>
          <t>Related Party Transactions Details [Line Items]</t>
        </is>
      </c>
    </row>
    <row r="38">
      <c r="A38" s="4" t="inlineStr">
        <is>
          <t>Sale of units in initial public offering, less fair value of public warrants (in Shares)</t>
        </is>
      </c>
      <c r="F38" s="6" t="n">
        <v>25000</v>
      </c>
      <c r="G38" s="6" t="n">
        <v>25000</v>
      </c>
    </row>
    <row r="39">
      <c r="A39" s="4" t="inlineStr">
        <is>
          <t>Forfeit shares</t>
        </is>
      </c>
      <c r="D39" s="6" t="n">
        <v>937500</v>
      </c>
    </row>
    <row r="40">
      <c r="A40" s="4" t="inlineStr">
        <is>
          <t>Percentage Of Issued And Outstanding Shares</t>
        </is>
      </c>
      <c r="J40" s="4" t="inlineStr">
        <is>
          <t>20.00%</t>
        </is>
      </c>
      <c r="K40" s="4" t="inlineStr">
        <is>
          <t>20.00%</t>
        </is>
      </c>
      <c r="L40" s="4" t="inlineStr">
        <is>
          <t>20.00%</t>
        </is>
      </c>
    </row>
    <row r="41">
      <c r="A41" s="4" t="inlineStr">
        <is>
          <t>Stock Issued During Period, Shares, Restricted Stock Award, Net of Forfeitures</t>
        </is>
      </c>
      <c r="C41" s="6" t="n">
        <v>312500</v>
      </c>
    </row>
    <row r="42">
      <c r="A42" s="4" t="inlineStr">
        <is>
          <t>Percentage Of Shares Agreed To Transfer Assign Or Sell After Completion Of Ninety Days</t>
        </is>
      </c>
      <c r="J42" s="4" t="inlineStr">
        <is>
          <t>100.00%</t>
        </is>
      </c>
      <c r="K42" s="4" t="inlineStr">
        <is>
          <t>100.00%</t>
        </is>
      </c>
    </row>
    <row r="43">
      <c r="A43" s="4" t="inlineStr">
        <is>
          <t>Closing Price Of Common Stock After Completion Of Ninety Days</t>
        </is>
      </c>
      <c r="J43" s="5" t="n">
        <v>12</v>
      </c>
      <c r="K43" s="5" t="n">
        <v>12</v>
      </c>
    </row>
    <row r="44">
      <c r="A44" s="4" t="inlineStr">
        <is>
          <t>Description of related party</t>
        </is>
      </c>
      <c r="J44" s="4" t="inlineStr">
        <is>
          <t>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True Wind Capital”)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t>
        </is>
      </c>
      <c r="K44" s="4" t="inlineStr">
        <is>
          <t>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t>
        </is>
      </c>
    </row>
    <row r="45">
      <c r="A45" s="4" t="inlineStr">
        <is>
          <t>Due to related party</t>
        </is>
      </c>
      <c r="M45" s="5" t="n">
        <v>29000000</v>
      </c>
    </row>
    <row r="46">
      <c r="A46" s="4" t="inlineStr">
        <is>
          <t>Founder Shares | True Wind Capital Management L P</t>
        </is>
      </c>
    </row>
    <row r="47">
      <c r="A47" s="3" t="inlineStr">
        <is>
          <t>Related Party Transactions Details [Line Items]</t>
        </is>
      </c>
    </row>
    <row r="48">
      <c r="A48" s="4" t="inlineStr">
        <is>
          <t>Percentage Of Shares Agreed To Transfer Assign Or Sell After Completion Of Ninety Days</t>
        </is>
      </c>
      <c r="J48" s="4" t="inlineStr">
        <is>
          <t>50.00%</t>
        </is>
      </c>
      <c r="K48" s="4" t="inlineStr">
        <is>
          <t>50.00%</t>
        </is>
      </c>
    </row>
    <row r="49">
      <c r="A49" s="4" t="inlineStr">
        <is>
          <t>Percentage Of Shares Agreed To Transfer Assign Or Sell After Completion Of One Eighty Days</t>
        </is>
      </c>
      <c r="J49" s="4" t="inlineStr">
        <is>
          <t>50.00%</t>
        </is>
      </c>
      <c r="K49" s="4" t="inlineStr">
        <is>
          <t>50.00%</t>
        </is>
      </c>
    </row>
    <row r="50">
      <c r="A50" s="4" t="inlineStr">
        <is>
          <t>Closing Price Of Common Stock After Completion Of Ninety Days</t>
        </is>
      </c>
      <c r="J50" s="5" t="n">
        <v>12</v>
      </c>
      <c r="K50" s="5" t="n">
        <v>12</v>
      </c>
    </row>
    <row r="51">
      <c r="A51" s="4" t="inlineStr">
        <is>
          <t>Closing Price Of Common Stock After Completion Of One Eighty Days</t>
        </is>
      </c>
      <c r="J51" s="5" t="n">
        <v>12</v>
      </c>
      <c r="K51" s="5" t="n">
        <v>12</v>
      </c>
    </row>
    <row r="52">
      <c r="A52" s="4" t="inlineStr">
        <is>
          <t>Funds received to consummation of Initial business combination</t>
        </is>
      </c>
      <c r="J52" s="5" t="n">
        <v>50000000000</v>
      </c>
      <c r="K52" s="5" t="n">
        <v>50000000000</v>
      </c>
      <c r="L52" s="5" t="n">
        <v>50000000000</v>
      </c>
    </row>
    <row r="53">
      <c r="A53" s="4" t="inlineStr">
        <is>
          <t>Founder Shares | Class B Common Stock</t>
        </is>
      </c>
    </row>
    <row r="54">
      <c r="A54" s="3" t="inlineStr">
        <is>
          <t>Related Party Transactions Details [Line Items]</t>
        </is>
      </c>
    </row>
    <row r="55">
      <c r="A55" s="4" t="inlineStr">
        <is>
          <t>Issuance of Class B common stock to Sponsor (in Shares)</t>
        </is>
      </c>
      <c r="I55" s="6" t="n">
        <v>7906250</v>
      </c>
    </row>
    <row r="56">
      <c r="A56" s="4" t="inlineStr">
        <is>
          <t>Shares Issued price per share (in Dollars per share)</t>
        </is>
      </c>
      <c r="I56" s="7" t="n">
        <v>0.0001</v>
      </c>
    </row>
    <row r="57">
      <c r="A57" s="4" t="inlineStr">
        <is>
          <t>Aggregate price (in Dollars)</t>
        </is>
      </c>
      <c r="H57" s="5" t="n">
        <v>25000</v>
      </c>
    </row>
    <row r="58">
      <c r="A58" s="4" t="inlineStr">
        <is>
          <t>Cancelled Shares</t>
        </is>
      </c>
      <c r="E58" s="6" t="n">
        <v>718750</v>
      </c>
    </row>
    <row r="59">
      <c r="A59" s="4" t="inlineStr">
        <is>
          <t>Common stock, shares outstanding</t>
        </is>
      </c>
      <c r="E59" s="6" t="n">
        <v>7187500</v>
      </c>
    </row>
    <row r="60">
      <c r="A60" s="4" t="inlineStr">
        <is>
          <t>Shares purchase</t>
        </is>
      </c>
      <c r="I60" s="6" t="n">
        <v>79062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rivative Warrant Liabilities - Additional Information (Details) - $ / shares</t>
        </is>
      </c>
      <c r="B1" s="2" t="inlineStr">
        <is>
          <t>3 Months Ended</t>
        </is>
      </c>
      <c r="C1" s="2" t="inlineStr">
        <is>
          <t>6 Months Ended</t>
        </is>
      </c>
    </row>
    <row r="2">
      <c r="B2" s="2" t="inlineStr">
        <is>
          <t>Dec. 31, 2020</t>
        </is>
      </c>
      <c r="C2" s="2" t="inlineStr">
        <is>
          <t>Jun. 30, 2021</t>
        </is>
      </c>
      <c r="D2" s="2" t="inlineStr">
        <is>
          <t>Dec. 11, 2020</t>
        </is>
      </c>
    </row>
    <row r="3">
      <c r="A3" s="3" t="inlineStr">
        <is>
          <t>Derivative Warrant Liabilities Details [Line Items]</t>
        </is>
      </c>
    </row>
    <row r="4">
      <c r="A4" s="4" t="inlineStr">
        <is>
          <t>Description of exercise price</t>
        </is>
      </c>
      <c r="B4" s="4" t="inlineStr">
        <is>
          <t>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t>
        </is>
      </c>
      <c r="C4"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5">
      <c r="A5" s="4" t="inlineStr">
        <is>
          <t>Warrants term</t>
        </is>
      </c>
      <c r="B5" s="4" t="inlineStr">
        <is>
          <t>5 years</t>
        </is>
      </c>
      <c r="C5" s="4" t="inlineStr">
        <is>
          <t>5 years</t>
        </is>
      </c>
    </row>
    <row r="6">
      <c r="A6" s="4" t="inlineStr">
        <is>
          <t>Exercise price of warrants or rights (in Dollars per share)</t>
        </is>
      </c>
      <c r="B6" s="9" t="n">
        <v>11.5</v>
      </c>
      <c r="C6" s="9" t="n">
        <v>11.5</v>
      </c>
    </row>
    <row r="7">
      <c r="A7" s="4" t="inlineStr">
        <is>
          <t>Percentage of gross proceeds from issuance of additional shares</t>
        </is>
      </c>
      <c r="B7" s="4" t="inlineStr">
        <is>
          <t>60.00%</t>
        </is>
      </c>
    </row>
    <row r="8">
      <c r="A8" s="4" t="inlineStr">
        <is>
          <t>Class A Common Stock Price Equals or Exceeds $18.00 Per Share</t>
        </is>
      </c>
    </row>
    <row r="9">
      <c r="A9" s="3" t="inlineStr">
        <is>
          <t>Derivative Warrant Liabilities Details [Line Items]</t>
        </is>
      </c>
    </row>
    <row r="10">
      <c r="A10" s="4" t="inlineStr">
        <is>
          <t>Exercise price of warrants or rights (in Dollars per share)</t>
        </is>
      </c>
      <c r="C10" s="9" t="n">
        <v>0.01</v>
      </c>
    </row>
    <row r="11">
      <c r="A11" s="4" t="inlineStr">
        <is>
          <t>Minimum Written Notice Period For Redemption</t>
        </is>
      </c>
      <c r="C11" s="4" t="inlineStr">
        <is>
          <t>30 days</t>
        </is>
      </c>
    </row>
    <row r="12">
      <c r="A12" s="4" t="inlineStr">
        <is>
          <t>Class A Common Stock Price Equals or Exceeds $10.00 Per Share</t>
        </is>
      </c>
    </row>
    <row r="13">
      <c r="A13" s="3" t="inlineStr">
        <is>
          <t>Derivative Warrant Liabilities Details [Line Items]</t>
        </is>
      </c>
    </row>
    <row r="14">
      <c r="A14" s="4" t="inlineStr">
        <is>
          <t>Exercise price of warrants or rights (in Dollars per share)</t>
        </is>
      </c>
      <c r="C14" s="9" t="n">
        <v>0.1</v>
      </c>
    </row>
    <row r="15">
      <c r="A15" s="4" t="inlineStr">
        <is>
          <t>Minimum Written Notice Period For Redemption</t>
        </is>
      </c>
      <c r="C15" s="4" t="inlineStr">
        <is>
          <t>30 days</t>
        </is>
      </c>
    </row>
    <row r="16">
      <c r="A16" s="4" t="inlineStr">
        <is>
          <t>Class A Common Stock</t>
        </is>
      </c>
    </row>
    <row r="17">
      <c r="A17" s="3" t="inlineStr">
        <is>
          <t>Derivative Warrant Liabilities Details [Line Items]</t>
        </is>
      </c>
    </row>
    <row r="18">
      <c r="A18" s="4" t="inlineStr">
        <is>
          <t>Issuance Price Per Share</t>
        </is>
      </c>
      <c r="C18" s="5" t="n">
        <v>10</v>
      </c>
      <c r="D18" s="9" t="n">
        <v>11.5</v>
      </c>
    </row>
    <row r="19">
      <c r="A19" s="4" t="inlineStr">
        <is>
          <t>Number Of Trading Days</t>
        </is>
      </c>
      <c r="C19" s="4" t="inlineStr">
        <is>
          <t>20 days</t>
        </is>
      </c>
    </row>
    <row r="20">
      <c r="A20" s="4" t="inlineStr">
        <is>
          <t>Description Of Warrant Redemption</t>
        </is>
      </c>
      <c r="B20"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t>
        </is>
      </c>
      <c r="C20"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t>
        </is>
      </c>
    </row>
    <row r="21">
      <c r="A21" s="4" t="inlineStr">
        <is>
          <t>Class A Common Stock | Class A Common Stock Price Below $9.20 Per Share</t>
        </is>
      </c>
    </row>
    <row r="22">
      <c r="A22" s="3" t="inlineStr">
        <is>
          <t>Derivative Warrant Liabilities Details [Line Items]</t>
        </is>
      </c>
    </row>
    <row r="23">
      <c r="A23" s="4" t="inlineStr">
        <is>
          <t>Percentage Of Exercise Price Of Warrant</t>
        </is>
      </c>
      <c r="B23" s="4" t="inlineStr">
        <is>
          <t>115.00%</t>
        </is>
      </c>
      <c r="C23" s="4" t="inlineStr">
        <is>
          <t>115.00%</t>
        </is>
      </c>
    </row>
    <row r="24">
      <c r="A24" s="4" t="inlineStr">
        <is>
          <t>Class A Common Stock | Class A Common Stock Price Equals or Exceeds $18.00 Per Share</t>
        </is>
      </c>
    </row>
    <row r="25">
      <c r="A25" s="3" t="inlineStr">
        <is>
          <t>Derivative Warrant Liabilities Details [Line Items]</t>
        </is>
      </c>
    </row>
    <row r="26">
      <c r="A26" s="4" t="inlineStr">
        <is>
          <t>Issuance Price Per Share</t>
        </is>
      </c>
      <c r="B26" s="5" t="n">
        <v>18</v>
      </c>
      <c r="C26" s="5" t="n">
        <v>18</v>
      </c>
    </row>
    <row r="27">
      <c r="A27" s="4" t="inlineStr">
        <is>
          <t>Percentage Of Exercise Price Of Warrant</t>
        </is>
      </c>
      <c r="B27" s="4" t="inlineStr">
        <is>
          <t>180.00%</t>
        </is>
      </c>
      <c r="C27" s="4" t="inlineStr">
        <is>
          <t>180.00%</t>
        </is>
      </c>
    </row>
    <row r="28">
      <c r="A28" s="4" t="inlineStr">
        <is>
          <t>Number Of Trading Days</t>
        </is>
      </c>
      <c r="B28" s="4" t="inlineStr">
        <is>
          <t>20 days</t>
        </is>
      </c>
      <c r="C28" s="4" t="inlineStr">
        <is>
          <t>30 days</t>
        </is>
      </c>
    </row>
    <row r="29">
      <c r="A29" s="4" t="inlineStr">
        <is>
          <t>Number Of Consecutive Trading Days</t>
        </is>
      </c>
      <c r="B29" s="4" t="inlineStr">
        <is>
          <t>30 days</t>
        </is>
      </c>
      <c r="C29" s="4" t="inlineStr">
        <is>
          <t>20 days</t>
        </is>
      </c>
    </row>
    <row r="30">
      <c r="A30" s="4" t="inlineStr">
        <is>
          <t>Minimum Written Notice Period For Redemption</t>
        </is>
      </c>
      <c r="B30" s="4" t="inlineStr">
        <is>
          <t>30 days</t>
        </is>
      </c>
    </row>
    <row r="31">
      <c r="A31" s="4" t="inlineStr">
        <is>
          <t>Class A Common Stock | Class A Common Stock Price Equals or Exceeds $10.00 Per Share</t>
        </is>
      </c>
    </row>
    <row r="32">
      <c r="A32" s="3" t="inlineStr">
        <is>
          <t>Derivative Warrant Liabilities Details [Line Items]</t>
        </is>
      </c>
    </row>
    <row r="33">
      <c r="A33" s="4" t="inlineStr">
        <is>
          <t>Issuance Price Per Share</t>
        </is>
      </c>
      <c r="C33" s="5" t="n">
        <v>18</v>
      </c>
    </row>
    <row r="34">
      <c r="A34" s="4" t="inlineStr">
        <is>
          <t>Minimum Written Notice Period For Redemption</t>
        </is>
      </c>
      <c r="B34" s="4" t="inlineStr">
        <is>
          <t>30 days</t>
        </is>
      </c>
    </row>
    <row r="35">
      <c r="A35" s="4" t="inlineStr">
        <is>
          <t>Maximum | Class A Common Stock</t>
        </is>
      </c>
    </row>
    <row r="36">
      <c r="A36" s="3" t="inlineStr">
        <is>
          <t>Derivative Warrant Liabilities Details [Line Items]</t>
        </is>
      </c>
    </row>
    <row r="37">
      <c r="A37" s="4" t="inlineStr">
        <is>
          <t>Issuance Price Per Share</t>
        </is>
      </c>
      <c r="B37" s="9" t="n">
        <v>9.199999999999999</v>
      </c>
      <c r="C37" s="9" t="n">
        <v>9.199999999999999</v>
      </c>
    </row>
    <row r="38">
      <c r="A38" s="4" t="inlineStr">
        <is>
          <t>Minimum</t>
        </is>
      </c>
    </row>
    <row r="39">
      <c r="A39" s="3" t="inlineStr">
        <is>
          <t>Derivative Warrant Liabilities Details [Line Items]</t>
        </is>
      </c>
    </row>
    <row r="40">
      <c r="A40" s="4" t="inlineStr">
        <is>
          <t>Percentage of gross proceeds from issuance of additional shares</t>
        </is>
      </c>
      <c r="C40" s="4" t="inlineStr">
        <is>
          <t>60.00%</t>
        </is>
      </c>
    </row>
    <row r="41">
      <c r="A41" s="4" t="inlineStr">
        <is>
          <t>Common Stock Warrant [Member]</t>
        </is>
      </c>
    </row>
    <row r="42">
      <c r="A42" s="3" t="inlineStr">
        <is>
          <t>Derivative Warrant Liabilities Details [Line Items]</t>
        </is>
      </c>
    </row>
    <row r="43">
      <c r="A43" s="4" t="inlineStr">
        <is>
          <t>Warrants outstanding</t>
        </is>
      </c>
      <c r="B43" s="6" t="n">
        <v>5500000</v>
      </c>
      <c r="C43" s="6" t="n">
        <v>5500000</v>
      </c>
    </row>
    <row r="44">
      <c r="A44" s="4" t="inlineStr">
        <is>
          <t>Description Of Warrant Exercisable</t>
        </is>
      </c>
      <c r="B44" s="4" t="inlineStr">
        <is>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c r="C44" s="4" t="inlineStr">
        <is>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45">
      <c r="A45" s="4" t="inlineStr">
        <is>
          <t>Private Placement</t>
        </is>
      </c>
    </row>
    <row r="46">
      <c r="A46" s="3" t="inlineStr">
        <is>
          <t>Derivative Warrant Liabilities Details [Line Items]</t>
        </is>
      </c>
    </row>
    <row r="47">
      <c r="A47" s="4" t="inlineStr">
        <is>
          <t>Warrants outstanding</t>
        </is>
      </c>
      <c r="B47" s="6" t="n">
        <v>5166667</v>
      </c>
      <c r="C47" s="6" t="n">
        <v>5166667</v>
      </c>
    </row>
    <row r="48">
      <c r="A48" s="4" t="inlineStr">
        <is>
          <t>Exercise price of warrants or rights (in Dollars per share)</t>
        </is>
      </c>
      <c r="B48" s="9" t="n">
        <v>1.5</v>
      </c>
      <c r="C48" s="9" t="n">
        <v>1.5</v>
      </c>
    </row>
    <row r="49">
      <c r="A49" s="4" t="inlineStr">
        <is>
          <t>Issuance Price Per Share</t>
        </is>
      </c>
      <c r="D49" s="5" t="n">
        <v>10</v>
      </c>
    </row>
    <row r="50">
      <c r="A50" s="4" t="inlineStr">
        <is>
          <t>Private Placement | Class A Common Stock</t>
        </is>
      </c>
    </row>
    <row r="51">
      <c r="A51" s="3" t="inlineStr">
        <is>
          <t>Derivative Warrant Liabilities Details [Line Items]</t>
        </is>
      </c>
    </row>
    <row r="52">
      <c r="A52" s="4" t="inlineStr">
        <is>
          <t>Description Of Warrant Redemption</t>
        </is>
      </c>
      <c r="B52" s="4" t="inlineStr">
        <is>
          <t>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t>
        </is>
      </c>
      <c r="C52" s="4" t="inlineStr">
        <is>
          <t>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Stockholders' Equity - Additional Information (Details) - $ / shares</t>
        </is>
      </c>
      <c r="B1" s="2" t="inlineStr">
        <is>
          <t>Dec. 11, 2020</t>
        </is>
      </c>
      <c r="C1" s="2" t="inlineStr">
        <is>
          <t>Nov. 18, 2020</t>
        </is>
      </c>
      <c r="D1" s="2" t="inlineStr">
        <is>
          <t>Sep. 28, 2020</t>
        </is>
      </c>
      <c r="E1" s="2" t="inlineStr">
        <is>
          <t>Dec. 31, 2020</t>
        </is>
      </c>
      <c r="F1" s="2" t="inlineStr">
        <is>
          <t>Jun. 30, 2021</t>
        </is>
      </c>
      <c r="G1" s="2" t="inlineStr">
        <is>
          <t>Dec. 31, 2020</t>
        </is>
      </c>
    </row>
    <row r="2">
      <c r="A2" s="3" t="inlineStr">
        <is>
          <t>Class Of Stock [Line Items]</t>
        </is>
      </c>
    </row>
    <row r="3">
      <c r="A3" s="4" t="inlineStr">
        <is>
          <t>Shares subject to possible redemption (in Shares)</t>
        </is>
      </c>
      <c r="E3" s="6" t="n">
        <v>24507159</v>
      </c>
    </row>
    <row r="4">
      <c r="A4" s="4" t="inlineStr">
        <is>
          <t>Common stock, voting rights</t>
        </is>
      </c>
      <c r="E4" s="4" t="inlineStr">
        <is>
          <t>Common stockholders of record are entitled to one vote for each share held on all matters to be voted on by stockholders.</t>
        </is>
      </c>
      <c r="F4" s="4" t="inlineStr">
        <is>
          <t>Common stockholders of record are entitled to one vote for each share held on all matters to be voted on by stockholders</t>
        </is>
      </c>
    </row>
    <row r="5">
      <c r="A5" s="4" t="inlineStr">
        <is>
          <t>Percentage of number common shares convertible</t>
        </is>
      </c>
      <c r="E5" s="4" t="inlineStr">
        <is>
          <t>20.00%</t>
        </is>
      </c>
      <c r="F5" s="4" t="inlineStr">
        <is>
          <t>20.00%</t>
        </is>
      </c>
      <c r="G5" s="4" t="inlineStr">
        <is>
          <t>20.00%</t>
        </is>
      </c>
    </row>
    <row r="6">
      <c r="A6" s="4" t="inlineStr">
        <is>
          <t>Preferred stock, shares authorized</t>
        </is>
      </c>
      <c r="E6" s="6" t="n">
        <v>1000000</v>
      </c>
      <c r="F6" s="6" t="n">
        <v>1000000</v>
      </c>
      <c r="G6" s="6" t="n">
        <v>1000000</v>
      </c>
    </row>
    <row r="7">
      <c r="A7" s="4" t="inlineStr">
        <is>
          <t>Preferred stock par value (in Dollars per share)</t>
        </is>
      </c>
      <c r="E7" s="7" t="n">
        <v>0.0001</v>
      </c>
      <c r="F7" s="7" t="n">
        <v>0.0001</v>
      </c>
      <c r="G7" s="7" t="n">
        <v>0.0001</v>
      </c>
    </row>
    <row r="8">
      <c r="A8" s="4" t="inlineStr">
        <is>
          <t>Preferred stock, shares issued</t>
        </is>
      </c>
      <c r="E8" s="6" t="n">
        <v>0</v>
      </c>
      <c r="F8" s="6" t="n">
        <v>0</v>
      </c>
      <c r="G8" s="6" t="n">
        <v>0</v>
      </c>
    </row>
    <row r="9">
      <c r="A9" s="4" t="inlineStr">
        <is>
          <t>Preferred stock, shares outstanding</t>
        </is>
      </c>
      <c r="E9" s="6" t="n">
        <v>0</v>
      </c>
      <c r="F9" s="6" t="n">
        <v>0</v>
      </c>
      <c r="G9" s="6" t="n">
        <v>0</v>
      </c>
    </row>
    <row r="10">
      <c r="A10" s="4" t="inlineStr">
        <is>
          <t>Over-Allotment Option</t>
        </is>
      </c>
    </row>
    <row r="11">
      <c r="A11" s="3" t="inlineStr">
        <is>
          <t>Class Of Stock [Line Items]</t>
        </is>
      </c>
    </row>
    <row r="12">
      <c r="A12" s="4" t="inlineStr">
        <is>
          <t>Purchase of additional shares</t>
        </is>
      </c>
      <c r="B12" s="6" t="n">
        <v>2500000</v>
      </c>
    </row>
    <row r="13">
      <c r="A13" s="4" t="inlineStr">
        <is>
          <t>IPO</t>
        </is>
      </c>
    </row>
    <row r="14">
      <c r="A14" s="3" t="inlineStr">
        <is>
          <t>Class Of Stock [Line Items]</t>
        </is>
      </c>
    </row>
    <row r="15">
      <c r="A15" s="4" t="inlineStr">
        <is>
          <t>Issued and outstanding percentage</t>
        </is>
      </c>
      <c r="E15" s="4" t="inlineStr">
        <is>
          <t>20.00%</t>
        </is>
      </c>
      <c r="G15" s="4" t="inlineStr">
        <is>
          <t>20.00%</t>
        </is>
      </c>
    </row>
    <row r="16">
      <c r="A16" s="4" t="inlineStr">
        <is>
          <t>Class A Common Stock</t>
        </is>
      </c>
    </row>
    <row r="17">
      <c r="A17" s="3" t="inlineStr">
        <is>
          <t>Class Of Stock [Line Items]</t>
        </is>
      </c>
    </row>
    <row r="18">
      <c r="A18" s="4" t="inlineStr">
        <is>
          <t>Common stock, shares authorized</t>
        </is>
      </c>
      <c r="E18" s="6" t="n">
        <v>200000000</v>
      </c>
      <c r="F18" s="6" t="n">
        <v>200000000</v>
      </c>
      <c r="G18" s="6" t="n">
        <v>200000000</v>
      </c>
    </row>
    <row r="19">
      <c r="A19" s="4" t="inlineStr">
        <is>
          <t>Common stock, par value</t>
        </is>
      </c>
      <c r="E19" s="7" t="n">
        <v>0.0001</v>
      </c>
      <c r="F19" s="7" t="n">
        <v>0.0001</v>
      </c>
      <c r="G19" s="7" t="n">
        <v>0.0001</v>
      </c>
    </row>
    <row r="20">
      <c r="A20" s="4" t="inlineStr">
        <is>
          <t>Common stock, shares outstanding</t>
        </is>
      </c>
      <c r="E20" s="6" t="n">
        <v>27500000</v>
      </c>
      <c r="F20" s="6" t="n">
        <v>27500000</v>
      </c>
      <c r="G20" s="6" t="n">
        <v>27500000</v>
      </c>
    </row>
    <row r="21">
      <c r="A21" s="4" t="inlineStr">
        <is>
          <t>Shares subject to possible redemption (in Shares)</t>
        </is>
      </c>
      <c r="E21" s="6" t="n">
        <v>24507159</v>
      </c>
      <c r="F21" s="6" t="n">
        <v>22646668</v>
      </c>
      <c r="G21" s="6" t="n">
        <v>24507159</v>
      </c>
    </row>
    <row r="22">
      <c r="A22" s="4" t="inlineStr">
        <is>
          <t>Common stock, shares outstanding</t>
        </is>
      </c>
      <c r="E22" s="6" t="n">
        <v>2992841</v>
      </c>
      <c r="F22" s="6" t="n">
        <v>4853332</v>
      </c>
      <c r="G22" s="6" t="n">
        <v>2992841</v>
      </c>
    </row>
    <row r="23">
      <c r="A23" s="4" t="inlineStr">
        <is>
          <t>Class B Common Stock</t>
        </is>
      </c>
    </row>
    <row r="24">
      <c r="A24" s="3" t="inlineStr">
        <is>
          <t>Class Of Stock [Line Items]</t>
        </is>
      </c>
    </row>
    <row r="25">
      <c r="A25" s="4" t="inlineStr">
        <is>
          <t>Common stock, shares authorized</t>
        </is>
      </c>
      <c r="E25" s="6" t="n">
        <v>20000000</v>
      </c>
      <c r="F25" s="6" t="n">
        <v>20000000</v>
      </c>
      <c r="G25" s="6" t="n">
        <v>20000000</v>
      </c>
    </row>
    <row r="26">
      <c r="A26" s="4" t="inlineStr">
        <is>
          <t>Common stock, par value</t>
        </is>
      </c>
      <c r="E26" s="7" t="n">
        <v>0.0001</v>
      </c>
      <c r="F26" s="7" t="n">
        <v>0.0001</v>
      </c>
      <c r="G26" s="7" t="n">
        <v>0.0001</v>
      </c>
    </row>
    <row r="27">
      <c r="A27" s="4" t="inlineStr">
        <is>
          <t>Stock issued</t>
        </is>
      </c>
      <c r="D27" s="6" t="n">
        <v>7906250</v>
      </c>
    </row>
    <row r="28">
      <c r="A28" s="4" t="inlineStr">
        <is>
          <t>Cancelled Shares</t>
        </is>
      </c>
      <c r="C28" s="6" t="n">
        <v>718750</v>
      </c>
    </row>
    <row r="29">
      <c r="A29" s="4" t="inlineStr">
        <is>
          <t>Common stock, shares outstanding</t>
        </is>
      </c>
      <c r="C29" s="6" t="n">
        <v>7187500</v>
      </c>
      <c r="E29" s="6" t="n">
        <v>6875000</v>
      </c>
      <c r="F29" s="6" t="n">
        <v>6875000</v>
      </c>
      <c r="G29" s="6" t="n">
        <v>6875000</v>
      </c>
    </row>
    <row r="30">
      <c r="A30" s="4" t="inlineStr">
        <is>
          <t>Forfeit shares</t>
        </is>
      </c>
      <c r="E30" s="6" t="n">
        <v>937500</v>
      </c>
      <c r="F30" s="6" t="n">
        <v>0</v>
      </c>
      <c r="G30" s="6" t="n">
        <v>0</v>
      </c>
    </row>
    <row r="31">
      <c r="A31" s="4" t="inlineStr">
        <is>
          <t>Stock Issued During Period, Shares, Restricted Stock Award, Net of Forfeitures</t>
        </is>
      </c>
      <c r="B31" s="6" t="n">
        <v>312500</v>
      </c>
    </row>
    <row r="32">
      <c r="A32" s="4" t="inlineStr">
        <is>
          <t>Common stock, conversion basis</t>
        </is>
      </c>
      <c r="E32" s="4" t="inlineStr">
        <is>
          <t>The Class B common stock will automatically convert into Class A Common Stock at the time of the initial Business Combination on a one-for-one basis, subject to adjustment as provided herein.</t>
        </is>
      </c>
      <c r="F32" s="4" t="inlineStr">
        <is>
          <t>The Class B common stock will automatically convert into Class A Common Stock at the time of the initial Business Combination on a one-for-one basis, subject to adjustment as provided herein</t>
        </is>
      </c>
    </row>
    <row r="33">
      <c r="A33" s="4" t="inlineStr">
        <is>
          <t>Class B Common Stock | Over-Allotment Option</t>
        </is>
      </c>
    </row>
    <row r="34">
      <c r="A34" s="3" t="inlineStr">
        <is>
          <t>Class Of Stock [Line Items]</t>
        </is>
      </c>
    </row>
    <row r="35">
      <c r="A35" s="4" t="inlineStr">
        <is>
          <t>Common stock, shares outstanding</t>
        </is>
      </c>
      <c r="E35" s="6" t="n">
        <v>7187500</v>
      </c>
      <c r="G35" s="6" t="n">
        <v>7187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valuation techniques - USD ($)</t>
        </is>
      </c>
      <c r="B1" s="2" t="inlineStr">
        <is>
          <t>Jun. 30, 2021</t>
        </is>
      </c>
      <c r="C1" s="2" t="inlineStr">
        <is>
          <t>Dec. 31, 2020</t>
        </is>
      </c>
    </row>
    <row r="2">
      <c r="A2" s="3" t="inlineStr">
        <is>
          <t>Assets</t>
        </is>
      </c>
    </row>
    <row r="3">
      <c r="A3" s="4" t="inlineStr">
        <is>
          <t>Investments held in Trust Account</t>
        </is>
      </c>
      <c r="B3" s="5" t="n">
        <v>275033543</v>
      </c>
      <c r="C3" s="5" t="n">
        <v>275000000</v>
      </c>
    </row>
    <row r="4">
      <c r="A4" s="3" t="inlineStr">
        <is>
          <t>Liabilities:</t>
        </is>
      </c>
    </row>
    <row r="5">
      <c r="A5" s="4" t="inlineStr">
        <is>
          <t>Derivative warrant liabilities</t>
        </is>
      </c>
      <c r="B5" s="5" t="n">
        <v>30885000</v>
      </c>
      <c r="C5" s="6" t="n">
        <v>16905000</v>
      </c>
    </row>
    <row r="6">
      <c r="A6" s="4" t="inlineStr">
        <is>
          <t>Fair Value, Inputs, Level 1</t>
        </is>
      </c>
    </row>
    <row r="7">
      <c r="A7" s="3" t="inlineStr">
        <is>
          <t>Assets</t>
        </is>
      </c>
    </row>
    <row r="8">
      <c r="A8" s="4" t="inlineStr">
        <is>
          <t>Investments held in Trust Account</t>
        </is>
      </c>
      <c r="C8" s="6" t="n">
        <v>275000000</v>
      </c>
    </row>
    <row r="9">
      <c r="A9" s="4" t="inlineStr">
        <is>
          <t>Fair Value, Inputs, Level 3</t>
        </is>
      </c>
    </row>
    <row r="10">
      <c r="A10" s="3" t="inlineStr">
        <is>
          <t>Liabilities:</t>
        </is>
      </c>
    </row>
    <row r="11">
      <c r="A11" s="4" t="inlineStr">
        <is>
          <t>Derivative warrant liabilities</t>
        </is>
      </c>
      <c r="C11" s="5" t="n">
        <v>1690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dditional Information (Details) - USD ($)</t>
        </is>
      </c>
      <c r="B1" s="2" t="inlineStr">
        <is>
          <t>3 Months Ended</t>
        </is>
      </c>
      <c r="D1" s="2" t="inlineStr">
        <is>
          <t>6 Months Ended</t>
        </is>
      </c>
    </row>
    <row r="2">
      <c r="B2" s="2" t="inlineStr">
        <is>
          <t>Jun. 30, 2021</t>
        </is>
      </c>
      <c r="C2" s="2" t="inlineStr">
        <is>
          <t>Dec. 31, 2020</t>
        </is>
      </c>
      <c r="D2" s="2" t="inlineStr">
        <is>
          <t>Jun. 30, 2021</t>
        </is>
      </c>
    </row>
    <row r="3">
      <c r="A3" s="3" t="inlineStr">
        <is>
          <t>Fair Value Assets And Liabilities Measured On Recurring And Nonrecurring Basis [Line Items]</t>
        </is>
      </c>
    </row>
    <row r="4">
      <c r="A4" s="4" t="inlineStr">
        <is>
          <t>Fair value, measurement with unobservable inputs reconciliation, recurring basis, asset, transfers, net</t>
        </is>
      </c>
      <c r="B4" s="5" t="n">
        <v>0</v>
      </c>
      <c r="C4" s="5" t="n">
        <v>0</v>
      </c>
      <c r="D4" s="5" t="n">
        <v>0</v>
      </c>
    </row>
    <row r="5">
      <c r="A5" s="4" t="inlineStr">
        <is>
          <t>Fair value, assets, level 1 to level 2 transfers, amount</t>
        </is>
      </c>
      <c r="B5" s="6" t="n">
        <v>0</v>
      </c>
      <c r="D5" s="6" t="n">
        <v>0</v>
      </c>
    </row>
    <row r="6">
      <c r="A6" s="4" t="inlineStr">
        <is>
          <t>Fair value, assets, level 2 to level 1 transfers, amount</t>
        </is>
      </c>
      <c r="B6" s="6" t="n">
        <v>0</v>
      </c>
      <c r="D6" s="6" t="n">
        <v>0</v>
      </c>
    </row>
    <row r="7">
      <c r="A7" s="4" t="inlineStr">
        <is>
          <t>Fair value, liabilities, level 1 to level 2 transfers, amount</t>
        </is>
      </c>
      <c r="B7" s="6" t="n">
        <v>0</v>
      </c>
      <c r="D7" s="6" t="n">
        <v>0</v>
      </c>
    </row>
    <row r="8">
      <c r="A8" s="4" t="inlineStr">
        <is>
          <t>Fair value, liabilities, level 2 to level 1 transfers, amount</t>
        </is>
      </c>
      <c r="B8" s="6" t="n">
        <v>0</v>
      </c>
      <c r="D8" s="6" t="n">
        <v>0</v>
      </c>
    </row>
    <row r="9">
      <c r="A9" s="4" t="inlineStr">
        <is>
          <t>Fair value liabilities</t>
        </is>
      </c>
      <c r="B9" s="6" t="n">
        <v>14700000</v>
      </c>
      <c r="D9" s="6" t="n">
        <v>14000000</v>
      </c>
    </row>
    <row r="10">
      <c r="A10" s="4" t="inlineStr">
        <is>
          <t>Excluding Public Warrant</t>
        </is>
      </c>
    </row>
    <row r="11">
      <c r="A11" s="3" t="inlineStr">
        <is>
          <t>Fair Value Assets And Liabilities Measured On Recurring And Nonrecurring Basis [Line Items]</t>
        </is>
      </c>
    </row>
    <row r="12">
      <c r="A12" s="4" t="inlineStr">
        <is>
          <t>Fair value, measurement with unobservable inputs reconciliation, recurring basis, liability, transfers, net</t>
        </is>
      </c>
      <c r="B12" s="5" t="n">
        <v>0</v>
      </c>
      <c r="D12"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Level 3 fair value measurements input - Public and Private [Member] - $ / shares</t>
        </is>
      </c>
      <c r="B1" s="2" t="inlineStr">
        <is>
          <t>Dec. 11, 2020</t>
        </is>
      </c>
      <c r="C1" s="2" t="inlineStr">
        <is>
          <t>Dec. 31, 2020</t>
        </is>
      </c>
    </row>
    <row r="2">
      <c r="A2" s="3" t="inlineStr">
        <is>
          <t>Fair Value Assets And Liabilities Measured On Recurring And Nonrecurring Basis Valuation Techniques [Line Items]</t>
        </is>
      </c>
    </row>
    <row r="3">
      <c r="A3" s="4" t="inlineStr">
        <is>
          <t>Volatility, minimum</t>
        </is>
      </c>
      <c r="B3" s="4" t="inlineStr">
        <is>
          <t>14.23%</t>
        </is>
      </c>
      <c r="C3" s="4" t="inlineStr">
        <is>
          <t>14.23%</t>
        </is>
      </c>
    </row>
    <row r="4">
      <c r="A4" s="4" t="inlineStr">
        <is>
          <t>Volatility, maximum</t>
        </is>
      </c>
      <c r="B4" s="4" t="inlineStr">
        <is>
          <t>25.00%</t>
        </is>
      </c>
      <c r="C4" s="4" t="inlineStr">
        <is>
          <t>25.00%</t>
        </is>
      </c>
    </row>
    <row r="5">
      <c r="A5" s="4" t="inlineStr">
        <is>
          <t>Expected term (years)</t>
        </is>
      </c>
      <c r="B5" s="4" t="inlineStr">
        <is>
          <t>5 years 9 months</t>
        </is>
      </c>
      <c r="C5" s="4" t="inlineStr">
        <is>
          <t>5 years 8 months 19 days</t>
        </is>
      </c>
    </row>
    <row r="6">
      <c r="A6" s="4" t="inlineStr">
        <is>
          <t>Risk-free rate</t>
        </is>
      </c>
      <c r="B6" s="4" t="inlineStr">
        <is>
          <t>0.47%</t>
        </is>
      </c>
      <c r="C6" s="4" t="inlineStr">
        <is>
          <t>0.47%</t>
        </is>
      </c>
    </row>
    <row r="7">
      <c r="A7" s="4" t="inlineStr">
        <is>
          <t>Dividend yield</t>
        </is>
      </c>
      <c r="B7" s="4" t="inlineStr">
        <is>
          <t>0.00%</t>
        </is>
      </c>
      <c r="C7" s="4" t="inlineStr">
        <is>
          <t>0.00%</t>
        </is>
      </c>
    </row>
    <row r="8">
      <c r="A8" s="4" t="inlineStr">
        <is>
          <t>Minimum</t>
        </is>
      </c>
    </row>
    <row r="9">
      <c r="A9" s="3" t="inlineStr">
        <is>
          <t>Fair Value Assets And Liabilities Measured On Recurring And Nonrecurring Basis Valuation Techniques [Line Items]</t>
        </is>
      </c>
    </row>
    <row r="10">
      <c r="A10" s="4" t="inlineStr">
        <is>
          <t>Stock price</t>
        </is>
      </c>
      <c r="B10" s="9" t="n">
        <v>10.41</v>
      </c>
      <c r="C10" s="9" t="n">
        <v>10.41</v>
      </c>
    </row>
    <row r="11">
      <c r="A11" s="4" t="inlineStr">
        <is>
          <t>Maximum</t>
        </is>
      </c>
    </row>
    <row r="12">
      <c r="A12" s="3" t="inlineStr">
        <is>
          <t>Fair Value Assets And Liabilities Measured On Recurring And Nonrecurring Basis Valuation Techniques [Line Items]</t>
        </is>
      </c>
    </row>
    <row r="13">
      <c r="A13" s="4" t="inlineStr">
        <is>
          <t>Stock price</t>
        </is>
      </c>
      <c r="B13" s="9" t="n">
        <v>10.56</v>
      </c>
      <c r="C13" s="9" t="n">
        <v>10.5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tails) - Schedule of fair value of the derivative warrant liabilitie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Fair Value Assets And Liabilities Measured On Recurring And Nonrecurring Basis [Line Items]</t>
        </is>
      </c>
    </row>
    <row r="4">
      <c r="A4" s="4" t="inlineStr">
        <is>
          <t>Derivative warrant liabilities Beginning balance</t>
        </is>
      </c>
      <c r="C4" s="5" t="n">
        <v>16905000</v>
      </c>
      <c r="E4" s="5" t="n">
        <v>16905000</v>
      </c>
    </row>
    <row r="5">
      <c r="A5" s="4" t="inlineStr">
        <is>
          <t>Change in fair value of derivative warrant liabilities</t>
        </is>
      </c>
      <c r="B5" s="5" t="n">
        <v>14671670</v>
      </c>
      <c r="D5" s="5" t="n">
        <v>1121670</v>
      </c>
      <c r="E5" s="6" t="n">
        <v>13980000</v>
      </c>
    </row>
    <row r="6">
      <c r="A6" s="4" t="inlineStr">
        <is>
          <t>Derivative warrant liabilities Ending balance</t>
        </is>
      </c>
      <c r="B6" s="6" t="n">
        <v>30885000</v>
      </c>
      <c r="D6" s="6" t="n">
        <v>16905000</v>
      </c>
      <c r="E6" s="6" t="n">
        <v>30885000</v>
      </c>
    </row>
    <row r="7">
      <c r="A7" s="4" t="inlineStr">
        <is>
          <t>Private Placement | Common Stock Warrant [Member]</t>
        </is>
      </c>
    </row>
    <row r="8">
      <c r="A8" s="3" t="inlineStr">
        <is>
          <t>Fair Value Assets And Liabilities Measured On Recurring And Nonrecurring Basis [Line Items]</t>
        </is>
      </c>
    </row>
    <row r="9">
      <c r="A9" s="4" t="inlineStr">
        <is>
          <t>Derivative warrant liabilities Beginning balance</t>
        </is>
      </c>
      <c r="B9" s="6" t="n">
        <v>7853330</v>
      </c>
      <c r="C9" s="6" t="n">
        <v>16905000</v>
      </c>
      <c r="E9" s="5" t="n">
        <v>16905000</v>
      </c>
    </row>
    <row r="10">
      <c r="A10" s="4" t="inlineStr">
        <is>
          <t>Issuance of Public and Private Warrants</t>
        </is>
      </c>
      <c r="D10" s="6" t="n">
        <v>15783330</v>
      </c>
    </row>
    <row r="11">
      <c r="A11" s="4" t="inlineStr">
        <is>
          <t>Change in fair value of derivative warrant liabilities</t>
        </is>
      </c>
      <c r="B11" s="5" t="n">
        <v>8731670</v>
      </c>
      <c r="C11" s="6" t="n">
        <v>-361670</v>
      </c>
      <c r="D11" s="6" t="n">
        <v>1121670</v>
      </c>
    </row>
    <row r="12">
      <c r="A12" s="4" t="inlineStr">
        <is>
          <t>Derivative warrant liabilities Ending balance</t>
        </is>
      </c>
      <c r="C12" s="5" t="n">
        <v>7853330</v>
      </c>
      <c r="D12" s="5" t="n">
        <v>16905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components of income tax provision (benefit) (Details)</t>
        </is>
      </c>
      <c r="B1" s="2" t="inlineStr">
        <is>
          <t>3 Months Ended</t>
        </is>
      </c>
    </row>
    <row r="2">
      <c r="B2" s="2" t="inlineStr">
        <is>
          <t>Dec. 31, 2020USD ($)</t>
        </is>
      </c>
    </row>
    <row r="3">
      <c r="A3" s="3" t="inlineStr">
        <is>
          <t>U.S. Federal</t>
        </is>
      </c>
    </row>
    <row r="4">
      <c r="A4" s="4" t="inlineStr">
        <is>
          <t>Federal</t>
        </is>
      </c>
      <c r="B4" s="5" t="n">
        <v>-11862</v>
      </c>
    </row>
    <row r="5">
      <c r="A5" s="3" t="inlineStr">
        <is>
          <t>Deferred</t>
        </is>
      </c>
    </row>
    <row r="6">
      <c r="A6" s="4" t="inlineStr">
        <is>
          <t>U.S. Federal</t>
        </is>
      </c>
      <c r="B6" s="6" t="n">
        <v>-12214</v>
      </c>
    </row>
    <row r="7">
      <c r="A7" s="4" t="inlineStr">
        <is>
          <t>Valuation allowance</t>
        </is>
      </c>
      <c r="B7" s="5" t="n">
        <v>2407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Income Taxes - Schedule of net deferred tax (Details)</t>
        </is>
      </c>
      <c r="B1" s="2" t="inlineStr">
        <is>
          <t>Dec. 31, 2020USD ($)</t>
        </is>
      </c>
    </row>
    <row r="2">
      <c r="A2" s="3" t="inlineStr">
        <is>
          <t>Deferred tax assets:</t>
        </is>
      </c>
    </row>
    <row r="3">
      <c r="A3" s="4" t="inlineStr">
        <is>
          <t>Start-up/Organization costs</t>
        </is>
      </c>
      <c r="B3" s="5" t="n">
        <v>12214</v>
      </c>
    </row>
    <row r="4">
      <c r="A4" s="4" t="inlineStr">
        <is>
          <t>Net operating loss carryforward</t>
        </is>
      </c>
      <c r="B4" s="6" t="n">
        <v>11862</v>
      </c>
    </row>
    <row r="5">
      <c r="A5" s="4" t="inlineStr">
        <is>
          <t>Total deferred tax assets</t>
        </is>
      </c>
      <c r="B5" s="6" t="n">
        <v>24076</v>
      </c>
    </row>
    <row r="6">
      <c r="A6" s="4" t="inlineStr">
        <is>
          <t>Less: Deferred tax assets valuation allowance</t>
        </is>
      </c>
      <c r="B6" s="5" t="n">
        <v>-2407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come Taxes - Schedule of statutory federal income tax rate (benefit) (Details)</t>
        </is>
      </c>
      <c r="B1" s="2" t="inlineStr">
        <is>
          <t>3 Months Ended</t>
        </is>
      </c>
      <c r="D1" s="2" t="inlineStr">
        <is>
          <t>6 Months Ended</t>
        </is>
      </c>
    </row>
    <row r="2">
      <c r="B2" s="2" t="inlineStr">
        <is>
          <t>Jun. 30, 2021</t>
        </is>
      </c>
      <c r="C2" s="2" t="inlineStr">
        <is>
          <t>Dec. 31, 2020</t>
        </is>
      </c>
      <c r="D2" s="2" t="inlineStr">
        <is>
          <t>Jun. 30, 2021</t>
        </is>
      </c>
    </row>
    <row r="3">
      <c r="A3" s="3" t="inlineStr">
        <is>
          <t>Income Tax Disclosure [Abstract]</t>
        </is>
      </c>
    </row>
    <row r="4">
      <c r="A4" s="4" t="inlineStr">
        <is>
          <t>Federal income taxes at statutory rate</t>
        </is>
      </c>
      <c r="C4" s="4" t="inlineStr">
        <is>
          <t>21.00%</t>
        </is>
      </c>
    </row>
    <row r="5">
      <c r="A5" s="4" t="inlineStr">
        <is>
          <t>Change in tax rate</t>
        </is>
      </c>
      <c r="C5" s="4" t="inlineStr">
        <is>
          <t>(13.80%)</t>
        </is>
      </c>
    </row>
    <row r="6">
      <c r="A6" s="4" t="inlineStr">
        <is>
          <t>Financing cost – derivative warrant liabilities</t>
        </is>
      </c>
      <c r="C6" s="4" t="inlineStr">
        <is>
          <t>(5.80%)</t>
        </is>
      </c>
    </row>
    <row r="7">
      <c r="A7" s="4" t="inlineStr">
        <is>
          <t>Change in valuation allowance</t>
        </is>
      </c>
      <c r="B7" s="4" t="inlineStr">
        <is>
          <t>0.00%</t>
        </is>
      </c>
      <c r="C7" s="4" t="inlineStr">
        <is>
          <t>(1.40%)</t>
        </is>
      </c>
      <c r="D7" s="4" t="inlineStr">
        <is>
          <t>0.00%</t>
        </is>
      </c>
    </row>
    <row r="8">
      <c r="A8" s="4" t="inlineStr">
        <is>
          <t>Effective income tax rate</t>
        </is>
      </c>
      <c r="C8" s="4" t="inlineStr">
        <is>
          <t>0.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0</t>
        </is>
      </c>
    </row>
    <row r="3">
      <c r="A3" s="4" t="inlineStr">
        <is>
          <t>A Place For Rover INC</t>
        </is>
      </c>
    </row>
    <row r="4">
      <c r="A4" s="3" t="inlineStr">
        <is>
          <t>Schedule Of Investments [Line Items]</t>
        </is>
      </c>
    </row>
    <row r="5">
      <c r="A5" s="4" t="inlineStr">
        <is>
          <t>Investments</t>
        </is>
      </c>
      <c r="B5" s="4" t="inlineStr">
        <is>
          <t>5. Investments Available-for-sale investments consist of fixed-income securities that are accounted for at fair value. Premiums and discounts paid on securities at the time of purchase are amortized over the period of maturity. The amortized cost and fair value of the available-for-sale investments and unrealized gains and losses were as follows (in thousands):
December 31, 2019
Gross
Gross
Amortized
Unrealized
Unrealized
Fair
Cost
Gains
Losses
Value
Corporate securities and commercial paper
$
25,291
$
64
$
—
$
25,355
Asset-backed securities
660
—
—
660
Certificates of deposit
10,118
—
—
10,118
Total
$
36,069
$
64
$
—
$
36,133
There were no available-for-sale investments at December 31, 2020. There were no other-than-temporary impairments recognized in accumulated other comprehensive income during all periods presented. Realized gains and losses on sales of available-for-sale securities were not material for all periods presented. The contractual maturity of the available-for-sale investments were as follows (in thousands):
December 31, 2019
Less than
More than
1 year
1 to 5 years
5 years
Total
Corporate securities and commercial paper
$
17,187
$
8,168
$
—
$
25,355
Asset-backed securities
—
660
—
660
Certificates of deposit
8,120
1,998
—
10,118
Total
$
25,307
$
10,826
$
—
$
36,133
Other Investments In March 2019, the Company purchased 3.4 million Series C Preference Shares of DogHero Ltd. (“DogHero”), an online marketplace for pet services in South America, for $5.0 million. The 3.4 million shares acquired represents 17% of DogHero’s fully diluted outstanding equity. In accordance with Accounting Standards Codification (“ASC”) 321, Investments – Equity Securities In connection with the purchase of Series C Preference Shares, the Company also entered into a call option to purchase the remaining equity of DogHero at a defined exercise price within a two-year In July 2020, the Company received notification that a letter of intent to acquire DogHero had been submitted. The Company was provided the option of receiving cash consideration of $3.0 million or share consideration in the acquiring company. The Company determined that the letter of intent was an indicator of impairment and recorded an impairment loss of $2.0 million, reducing the carrying amount of the investment to $3.0 million. In November 2020, the Company sold its investment and call option in DogHero for $2.9 million. As such, the Company recorded an additional impairment loss of $0.1 million upon disposal of the investment and its related carrying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Calculation of Basic and Diluted Net Income (Loss) per Share of Common Stock (Details) - USD ($)</t>
        </is>
      </c>
      <c r="B1" s="2" t="inlineStr">
        <is>
          <t>3 Months Ended</t>
        </is>
      </c>
      <c r="D1" s="2" t="inlineStr">
        <is>
          <t>6 Months Ended</t>
        </is>
      </c>
    </row>
    <row r="2">
      <c r="B2" s="2" t="inlineStr">
        <is>
          <t>Jun. 30, 2021</t>
        </is>
      </c>
      <c r="C2" s="2" t="inlineStr">
        <is>
          <t>Dec. 31, 2020</t>
        </is>
      </c>
      <c r="D2" s="2" t="inlineStr">
        <is>
          <t>Jun. 30, 2021</t>
        </is>
      </c>
    </row>
    <row r="3">
      <c r="A3" s="3" t="inlineStr">
        <is>
          <t>Numerator: Income allocable</t>
        </is>
      </c>
    </row>
    <row r="4">
      <c r="A4" s="4" t="inlineStr">
        <is>
          <t>Net loss</t>
        </is>
      </c>
      <c r="B4" s="5" t="n">
        <v>-15464432</v>
      </c>
      <c r="C4" s="5" t="n">
        <v>-1712172</v>
      </c>
      <c r="D4" s="5" t="n">
        <v>-18604910</v>
      </c>
    </row>
    <row r="5">
      <c r="A5" s="4" t="inlineStr">
        <is>
          <t>Class A Common Stock</t>
        </is>
      </c>
    </row>
    <row r="6">
      <c r="A6" s="3" t="inlineStr">
        <is>
          <t>Numerator: Income allocable</t>
        </is>
      </c>
    </row>
    <row r="7">
      <c r="A7" s="4" t="inlineStr">
        <is>
          <t>Net loss</t>
        </is>
      </c>
      <c r="B7" s="6" t="n">
        <v>21803</v>
      </c>
      <c r="D7" s="6" t="n">
        <v>33543</v>
      </c>
    </row>
    <row r="8">
      <c r="A8" s="4" t="inlineStr">
        <is>
          <t>Less: Company's portion available to be withdrawn to pay taxes</t>
        </is>
      </c>
      <c r="B8" s="5" t="n">
        <v>-21803</v>
      </c>
      <c r="D8" s="5" t="n">
        <v>-33543</v>
      </c>
    </row>
    <row r="9">
      <c r="A9" s="3" t="inlineStr">
        <is>
          <t>Denominator: Weighted average common stock</t>
        </is>
      </c>
    </row>
    <row r="10">
      <c r="A10" s="4" t="inlineStr">
        <is>
          <t>Weighted-average shares used in computing net loss per share, basic and diluted</t>
        </is>
      </c>
      <c r="B10" s="6" t="n">
        <v>27500000</v>
      </c>
      <c r="C10" s="6" t="n">
        <v>27500000</v>
      </c>
      <c r="D10" s="6" t="n">
        <v>27500000</v>
      </c>
    </row>
    <row r="11">
      <c r="A11" s="4" t="inlineStr">
        <is>
          <t>Net loss per share attributable to common stockholders, basic and diluted</t>
        </is>
      </c>
      <c r="B11" s="5" t="n">
        <v>0</v>
      </c>
      <c r="C11" s="5" t="n">
        <v>0</v>
      </c>
      <c r="D11" s="5" t="n">
        <v>0</v>
      </c>
    </row>
    <row r="12">
      <c r="A12" s="4" t="inlineStr">
        <is>
          <t>Class B Common Stock</t>
        </is>
      </c>
    </row>
    <row r="13">
      <c r="A13" s="3" t="inlineStr">
        <is>
          <t>Denominator: Weighted average common stock</t>
        </is>
      </c>
    </row>
    <row r="14">
      <c r="A14" s="4" t="inlineStr">
        <is>
          <t>Weighted-average shares used in computing net loss per share, basic and diluted</t>
        </is>
      </c>
      <c r="B14" s="6" t="n">
        <v>6875000</v>
      </c>
      <c r="C14" s="6" t="n">
        <v>6375000</v>
      </c>
      <c r="D14" s="6" t="n">
        <v>6875000</v>
      </c>
    </row>
    <row r="15">
      <c r="A15" s="4" t="inlineStr">
        <is>
          <t>Net loss per share attributable to common stockholders, basic and diluted</t>
        </is>
      </c>
      <c r="B15" s="9" t="n">
        <v>-2.25</v>
      </c>
      <c r="C15" s="9" t="n">
        <v>0.27</v>
      </c>
      <c r="D15" s="9" t="n">
        <v>-2.71</v>
      </c>
    </row>
    <row r="16">
      <c r="A16" s="4" t="inlineStr">
        <is>
          <t>Net income (loss)</t>
        </is>
      </c>
      <c r="B16" s="5" t="n">
        <v>-15464432</v>
      </c>
      <c r="D16" s="5" t="n">
        <v>-18604910</v>
      </c>
    </row>
    <row r="17">
      <c r="A17" s="4" t="inlineStr">
        <is>
          <t>Net income (loss) attributable</t>
        </is>
      </c>
      <c r="B17" s="5" t="n">
        <v>-15464432</v>
      </c>
      <c r="D17" s="5" t="n">
        <v>-1860491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6" customWidth="1" min="3" max="3"/>
    <col width="25" customWidth="1" min="4" max="4"/>
  </cols>
  <sheetData>
    <row r="1">
      <c r="A1" s="1" t="inlineStr">
        <is>
          <t>Fair Value Measurements - Schedule of Level 3 Fair Value Measurements Inputs (Details) - Private Placement - Common Stock Warrant [Member] - $ / shar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Fair Value Assets And Liabilities Measured On Recurring And Nonrecurring Basis Valuation Techniques [Line Items]</t>
        </is>
      </c>
    </row>
    <row r="4">
      <c r="A4" s="4" t="inlineStr">
        <is>
          <t>Unit price</t>
        </is>
      </c>
      <c r="B4" s="5" t="n">
        <v>10</v>
      </c>
      <c r="C4" s="5" t="n">
        <v>10</v>
      </c>
      <c r="D4" s="5" t="n">
        <v>10</v>
      </c>
    </row>
    <row r="5">
      <c r="A5" s="4" t="inlineStr">
        <is>
          <t>Volatility</t>
        </is>
      </c>
      <c r="B5" s="4" t="inlineStr">
        <is>
          <t>21.00%</t>
        </is>
      </c>
      <c r="C5" s="4" t="inlineStr">
        <is>
          <t>40.50%</t>
        </is>
      </c>
    </row>
    <row r="6">
      <c r="A6" s="4" t="inlineStr">
        <is>
          <t>Stock price</t>
        </is>
      </c>
      <c r="B6" s="9" t="n">
        <v>9.92</v>
      </c>
      <c r="C6" s="9" t="n">
        <v>9.99</v>
      </c>
    </row>
    <row r="7">
      <c r="A7" s="4" t="inlineStr">
        <is>
          <t>Expected life of the options to convert</t>
        </is>
      </c>
      <c r="B7" s="4" t="inlineStr">
        <is>
          <t>5 years 3 months</t>
        </is>
      </c>
      <c r="C7" s="4" t="inlineStr">
        <is>
          <t>5 years 29 days</t>
        </is>
      </c>
      <c r="D7" s="4" t="inlineStr">
        <is>
          <t>5 years 8 months 19 days</t>
        </is>
      </c>
    </row>
    <row r="8">
      <c r="A8" s="4" t="inlineStr">
        <is>
          <t>Risk-free rate</t>
        </is>
      </c>
      <c r="B8" s="4" t="inlineStr">
        <is>
          <t>0.98%</t>
        </is>
      </c>
      <c r="C8" s="4" t="inlineStr">
        <is>
          <t>0.88%</t>
        </is>
      </c>
      <c r="D8" s="4" t="inlineStr">
        <is>
          <t>0.46%</t>
        </is>
      </c>
    </row>
    <row r="9">
      <c r="A9" s="4" t="inlineStr">
        <is>
          <t>Dividend yield</t>
        </is>
      </c>
      <c r="B9" s="4" t="inlineStr">
        <is>
          <t>0.00%</t>
        </is>
      </c>
      <c r="C9" s="4" t="inlineStr">
        <is>
          <t>0.00%</t>
        </is>
      </c>
      <c r="D9" s="4" t="inlineStr">
        <is>
          <t>0.00%</t>
        </is>
      </c>
    </row>
    <row r="10">
      <c r="A10" s="4" t="inlineStr">
        <is>
          <t>Minimum</t>
        </is>
      </c>
    </row>
    <row r="11">
      <c r="A11" s="3" t="inlineStr">
        <is>
          <t>Fair Value Assets And Liabilities Measured On Recurring And Nonrecurring Basis Valuation Techniques [Line Items]</t>
        </is>
      </c>
    </row>
    <row r="12">
      <c r="A12" s="4" t="inlineStr">
        <is>
          <t>Volatility</t>
        </is>
      </c>
      <c r="D12" s="4" t="inlineStr">
        <is>
          <t>14.00%</t>
        </is>
      </c>
    </row>
    <row r="13">
      <c r="A13" s="4" t="inlineStr">
        <is>
          <t>Stock price</t>
        </is>
      </c>
      <c r="D13" s="9" t="n">
        <v>10.41</v>
      </c>
    </row>
    <row r="14">
      <c r="A14" s="4" t="inlineStr">
        <is>
          <t>Maximum</t>
        </is>
      </c>
    </row>
    <row r="15">
      <c r="A15" s="3" t="inlineStr">
        <is>
          <t>Fair Value Assets And Liabilities Measured On Recurring And Nonrecurring Basis Valuation Techniques [Line Items]</t>
        </is>
      </c>
    </row>
    <row r="16">
      <c r="A16" s="4" t="inlineStr">
        <is>
          <t>Volatility</t>
        </is>
      </c>
      <c r="D16" s="4" t="inlineStr">
        <is>
          <t>23.00%</t>
        </is>
      </c>
    </row>
    <row r="17">
      <c r="A17" s="4" t="inlineStr">
        <is>
          <t>Stock price</t>
        </is>
      </c>
      <c r="D17" s="9" t="n">
        <v>10.5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chedule of Changes in Fair Value of Private Placement Derivative Warrant Liabilities (Detail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Fair Value Assets And Liabilities Measured On Recurring And Nonrecurring Basis [Line Items]</t>
        </is>
      </c>
    </row>
    <row r="4">
      <c r="A4" s="4" t="inlineStr">
        <is>
          <t>Derivative warrant liabilities Beginning balance</t>
        </is>
      </c>
      <c r="C4" s="5" t="n">
        <v>16905000</v>
      </c>
      <c r="E4" s="5" t="n">
        <v>16905000</v>
      </c>
    </row>
    <row r="5">
      <c r="A5" s="4" t="inlineStr">
        <is>
          <t>Change in fair value of derivative warrant liabilities</t>
        </is>
      </c>
      <c r="B5" s="5" t="n">
        <v>14671670</v>
      </c>
      <c r="D5" s="5" t="n">
        <v>1121670</v>
      </c>
      <c r="E5" s="6" t="n">
        <v>13980000</v>
      </c>
    </row>
    <row r="6">
      <c r="A6" s="4" t="inlineStr">
        <is>
          <t>Derivative warrant liabilities Ending balance</t>
        </is>
      </c>
      <c r="B6" s="6" t="n">
        <v>30885000</v>
      </c>
      <c r="D6" s="6" t="n">
        <v>16905000</v>
      </c>
      <c r="E6" s="6" t="n">
        <v>30885000</v>
      </c>
    </row>
    <row r="7">
      <c r="A7" s="4" t="inlineStr">
        <is>
          <t>Fair Value, Inputs, Level 3</t>
        </is>
      </c>
    </row>
    <row r="8">
      <c r="A8" s="3" t="inlineStr">
        <is>
          <t>Fair Value Assets And Liabilities Measured On Recurring And Nonrecurring Basis [Line Items]</t>
        </is>
      </c>
    </row>
    <row r="9">
      <c r="A9" s="4" t="inlineStr">
        <is>
          <t>Derivative warrant liabilities Beginning balance</t>
        </is>
      </c>
      <c r="C9" s="6" t="n">
        <v>16905000</v>
      </c>
      <c r="E9" s="6" t="n">
        <v>16905000</v>
      </c>
    </row>
    <row r="10">
      <c r="A10" s="4" t="inlineStr">
        <is>
          <t>Derivative warrant liabilities Ending balance</t>
        </is>
      </c>
      <c r="D10" s="6" t="n">
        <v>16905000</v>
      </c>
    </row>
    <row r="11">
      <c r="A11" s="4" t="inlineStr">
        <is>
          <t>Private Placement | Common Stock Warrant [Member]</t>
        </is>
      </c>
    </row>
    <row r="12">
      <c r="A12" s="3" t="inlineStr">
        <is>
          <t>Fair Value Assets And Liabilities Measured On Recurring And Nonrecurring Basis [Line Items]</t>
        </is>
      </c>
    </row>
    <row r="13">
      <c r="A13" s="4" t="inlineStr">
        <is>
          <t>Derivative warrant liabilities Beginning balance</t>
        </is>
      </c>
      <c r="B13" s="6" t="n">
        <v>7853330</v>
      </c>
      <c r="C13" s="6" t="n">
        <v>16905000</v>
      </c>
      <c r="E13" s="6" t="n">
        <v>16905000</v>
      </c>
    </row>
    <row r="14">
      <c r="A14" s="4" t="inlineStr">
        <is>
          <t>Transfer of Public Warrants to Level 1</t>
        </is>
      </c>
      <c r="C14" s="6" t="n">
        <v>-8690000</v>
      </c>
    </row>
    <row r="15">
      <c r="A15" s="4" t="inlineStr">
        <is>
          <t>Change in fair value of derivative warrant liabilities</t>
        </is>
      </c>
      <c r="B15" s="6" t="n">
        <v>8731670</v>
      </c>
      <c r="C15" s="6" t="n">
        <v>-361670</v>
      </c>
      <c r="D15" s="6" t="n">
        <v>1121670</v>
      </c>
    </row>
    <row r="16">
      <c r="A16" s="4" t="inlineStr">
        <is>
          <t>Derivative warrant liabilities Ending balance</t>
        </is>
      </c>
      <c r="C16" s="5" t="n">
        <v>7853330</v>
      </c>
      <c r="D16" s="5" t="n">
        <v>16905000</v>
      </c>
    </row>
    <row r="17">
      <c r="A17" s="4" t="inlineStr">
        <is>
          <t>Private Placement | Common Stock Warrant [Member] | Fair Value, Inputs, Level 3</t>
        </is>
      </c>
    </row>
    <row r="18">
      <c r="A18" s="3" t="inlineStr">
        <is>
          <t>Fair Value Assets And Liabilities Measured On Recurring And Nonrecurring Basis [Line Items]</t>
        </is>
      </c>
    </row>
    <row r="19">
      <c r="A19" s="4" t="inlineStr">
        <is>
          <t>Derivative warrant liabilities Ending balance</t>
        </is>
      </c>
      <c r="B19" s="5" t="n">
        <v>16585000</v>
      </c>
      <c r="E19" s="5" t="n">
        <v>16585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Assets Measured On Recurring Basis Unobservable Input Reconciliation [Line Items]</t>
        </is>
      </c>
    </row>
    <row r="4">
      <c r="A4" s="4" t="inlineStr">
        <is>
          <t>Fair Value Measurements</t>
        </is>
      </c>
      <c r="B4" s="4" t="inlineStr">
        <is>
          <t>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Significant
Significant
Prices
Other
Other
in Active
Observable
Unobservable
Markets
Inputs
Inputs
Description
(Level 1)
(Level 2)
(Level 3)
Assets held in Trust Account:
Mutual funds
$
275,000,000
$
—
$
—
Liabilities:
Derivative warrant liabilities
$
—
—
$
16,905,000
Transfers to/from Levels 1, 2, and 3 are recognized at the end of the reporting period. There were no transfer in or out of Level 3 measurements in the period from September 18 (inception) through December 31, 2020.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Monte Carlo simulation model and Black-Scholes. The fair value of the Public Warrants issued in connection with the Public Offering have been measured at fair value using a Monte Carlo simulation model. The fair value of the warrants issued in the Private Placement were estimated using Black-Scholes. The estimated fair value of the Private Placement Warrants and the Public Warrants is determined using Level 3 inputs. Inherent in a Monte Carlo simulation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December
December
11, 2020
31, 2020
Public and Private
Public and Private
Volatility
14.23%-25
%
14.23%-25
%
Stock price
$
10.41-$10.56
$
10.41-$10.56
Expected life of the options to convert
5.75
5.72
Risk-free rate
0.47
%
0.47
%
Dividend yield
0.0
%
0.0
% The change in the fair value of the derivative warrant liabilities for the period ended December 31, 2020 is summarized as follows:
Derivative warrant liabilities at September 18, 2020 (inception)
$
—
Issuance of Public and Private Warrants
15,783,330
Change in fair value of derivative warrant liabilities
1,121,670
Derivative warrant liabilities at December 31, 2020
$
16,905,000</t>
        </is>
      </c>
      <c r="C4" s="4" t="inlineStr">
        <is>
          <t>Note 8—Fair Value Measurements The following tables present information about the Company’s assets that are measured at fair value on a recurring basis and indicate the fair value hierarchy of the valuation techniques that the Company utilized to determine such fair value.
June 30, 2021
Quoted Prices in Active Markets
Significant Other Observable Inputs
Significant Other Unobservable Inputs
Description
(Level 1)
(Level 2)
(Level 3)
Assets:
Investments held in Trust Account
$
275,033,543
$
—
$
—
Liabilities:
Derivative warrant liabilities
$
14,300,000
$
—
$
16,585,000
December 31, 2020
Quoted Prices in Active Markets
Significant Other Observable Inputs
Significant Other Unobservable Inputs
Description
(Level 1)
(Level 2)
(Level 3)
Assets:
Investments held in Trust Account
$
275,000,000
$
—
$
—
Liabilities:
Derivative warrant liabilities
$
—
$
—
$
16,905,000
Transfers to/from Levels 1, 2, and 3 are recognized at the end of the reporting period. The estimated fair value of the Public Warrants was transferred from a Level 3 measurement to a Level 1 fair value measurement in January 2021, when the Public Warrants were separately listed and traded. There were no other transfers to/from Levels 1, 2, and 3 during the three and six months ended June 30, 2021. Level 1 instruments include investments in mutual funds invested in government securities and Public Warrants. The Company uses inputs such as actual trade data, quoted market prices from dealers or brokers, and other similar sources to determine the fair value of its investments. The fair value of the Public Warrants issued in connection with the Initial Public Offering was initially measured at fair value using a Monte Carlo simulation model and subsequently based on the listed market price of such warrants, a Level 1 measurement, as of June 30, 2021. The fair value of the Private Placement Warrants was estimated using the Black-Scholes model. For the three and six months ended June 30, 2021, the Company recognized income on the unaudited condensed consolidated statements of operations resulting in an increase in the fair value of liabilities of approximately $14.7 million and $14.0 million, respectively, presented as change in fair value of derivative warrant liabilitie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tilized to measure the fair value of the Private Placement Warrants at the measurement dates and as of December 31, 2020, March 31, 2021 and June 30, 2021:
As of June 30,
As of March 31,
As of December 31,
2021
2021
2020
Unit price
$
10.00
$
10.00
$
10.00
Volatility
40.5
%
21.0
%
14% - 23%
Stock price
$
9.99
$
9.92
$10.41 - $10.56
Expected life of the options to convert
5.08
5.25
5.72
Risk-free rate
0.88
%
0.98
%
0.46
%
Dividend yield
0.0
%
0.0
%
0.0
% The change in the fair value of the Private Placement derivative warrant liabilities for the three and six months ended June 30, 2021 is summarized as follows:
Derivative warrant liabilities at January 1, 2021
$
16,905,000
Transfer of Public Warrants to Level 1
(8,690,000
)
Change in fair value of derivative warrant liabilities
(361,670
)
Derivative warrant liabilities at March 31, 2021
$
7,853,330
Change in fair value of derivative warrant liabilities
8,731,670
Derivative warrant liabilities at June 30, 2021
$
16,585,000</t>
        </is>
      </c>
    </row>
    <row r="5">
      <c r="A5" s="4" t="inlineStr">
        <is>
          <t>A Place For Rover INC</t>
        </is>
      </c>
    </row>
    <row r="6">
      <c r="A6" s="3" t="inlineStr">
        <is>
          <t>Fair Value Assets Measured On Recurring Basis Unobservable Input Reconciliation [Line Items]</t>
        </is>
      </c>
    </row>
    <row r="7">
      <c r="A7" s="4" t="inlineStr">
        <is>
          <t>Fair Value Measurements</t>
        </is>
      </c>
      <c r="C7" s="4" t="inlineStr">
        <is>
          <t>4. Fair Value The following table presents the placement in the fair value hierarchy of assets and liabilities that are measured at fair value on a recurring basis (in thousands):
December 31, 2020
Level 1
Level 2
Level 3
Total
Assets
Cash equivalents:
Money market fund
$
37,854
$
—
$
—
$
37,854
Total
$
37,854
$
—
$
—
$
37,854
June 30, 2021
Level 1
Level 2
Level 3
Total
Assets
Cash equivalents:
Money market fund
$
37,857
$
—
$
—
$
37,857
Total
$
37,857
$
—
$
—
$
37,857</t>
        </is>
      </c>
      <c r="D7" s="4" t="inlineStr">
        <is>
          <t>6. Fair Value The following table presents the placement in the fair value hierarchy of assets and liabilities that are measured at fair value on a recurring basis (in thousands):
December 31, 2019
Level 1
Level 2
Level 3
Total
Assets
Cash equivalents:
Money market fund
$
15,088
$
—
$
—
$
15,088
Investments:
Commercial paper
—
6,032
—
6,032
Corporate securities
—
19,323
—
19,323
Asset-backed securities
—
660
—
660
Certificate of deposits
—
10,118
—
10,118
Total
$
15,088
$
36,133
$
—
$
51,221
December 31, 2020
Level 1
Level 2
Level 3
Total
Assets
Cash equivalents:
Money market fund
$
37,854
$
—
$
—
$
37,854
Total
$
37,854
$
—
$
—
$
37,854
The following table provides a summary of changes in the estimated fair value of the Company’s Level 3 assets measured on a non-recurring basis (in thousands):
Balance at December 31, 2018
$
—
Initial investment in DogHero
5,000
Balance at December 31, 2019
5,000
Impairment of DogHero investment
(2,080
)
Sale of DogHero investment
(2,920
)
Balance at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6 Months Ended</t>
        </is>
      </c>
    </row>
    <row r="2">
      <c r="B2" s="2" t="inlineStr">
        <is>
          <t>Jun. 30, 2021</t>
        </is>
      </c>
    </row>
    <row r="3">
      <c r="A3" s="4" t="inlineStr">
        <is>
          <t>A Place For Rover INC</t>
        </is>
      </c>
    </row>
    <row r="4">
      <c r="A4" s="3" t="inlineStr">
        <is>
          <t>Schedule Of Balance Sheet Components [Line Items]</t>
        </is>
      </c>
    </row>
    <row r="5">
      <c r="A5" s="4" t="inlineStr">
        <is>
          <t>Balance Sheet Components</t>
        </is>
      </c>
      <c r="B5" s="4" t="inlineStr">
        <is>
          <t>7. Balance Sheet Components Property and Equipment, net The following table presents the detail of property and equipment, net as follows (in thousands):
December 31,
2019
2020
Computers
$
1,534
$
1,346
Furniture and fixtures
3,913
3,906
Leasehold improvements
13,136
13,660
Internal-use software
23,753
20,850
Total property and equipment
42,336
39,762
Less: Accumulated depreciation and amortization
(11,345
)
(14,839
)
Total property and equipment, net
$
30,991
$
24,923
Depreciation of property and equipment was $0.6 million, $0.6 million and $3.7 million for the years ended December 31, 2018, 2019 and 2020, respectively, and was recorded to depreciation and amortization in the consolidated statements of operations. Internal-use software amortization was $2.5 million, $5.2 million and $7.2 million for the years ended December 31, 2018, 2019 and 2020, respectively, and was recorded to cost of revenue (exclusive of depreciation and amortization shown separately) in the consolidated statements of operations. In December 2019, the Company moved into its new headquarters in Seattle, Washington. Through December 31, 2020, the Company added leasehold improvements of $12.1 million and furniture and fixtures of $2.7 million in connection with the new leased space. In April 2020, the Company accelerated the amortization of $2.6 million in internal-use software related to the Rover Now service, which was discontinued and is recorded in cost of revenue (exclusive of depreciation and amortization shown separately) in the consolidated statements of operations. Accrued Expenses and Other Current Liabilities The following table presents the detail of accrued expenses and other current liabilities as follows (in thousands):
December 31,
2019
2020
Accrued merchant fees
$
778
172
Income and other tax liabilities
711
185
Accrued legal expenses and open claims
656
382
Lease incentive, current
453
491
Coupon liabilities
352
226
Accrued interest
—
259
Accrued professional services
213
872
Series G preferred stock holdback liability
320
—
Other current liabilities
1,180
160
Total accrued expenses and other current liabilities
$
4,663
$
2,747
5. Balance Sheet Components Property and Equipment, net The following table presents the detail of property and equipment, net as follows (in thousands):
December 31, 2020
June 30, 2021
Computers
$
1,346
$
1,498
Furniture and fixtures
3,906
3,914
Leasehold improvements
13,660
13,663
Internal-use software
20,850
21,775
Total property and equipment
39,762
40,850
Less: Accumulated depreciation and amortization
(14,839
)
(17,936
)
Total property and equipment, net
$
24,923
$
22,914
Depreciation and amortization of property and equipment was $0.9 million and $1.8 million for the three and six months ended June 30, 2020, respectively, and $0.9 million and $1.9 million for the three and six months ended June 30, 2021, respectively. Depreciation and amortization of property and equipment was recorded to depreciation and amortization in the condensed consolidated statements of operations. Internal-use software amortization was $1.9 million and $3.8 million for the three and six months ended June 30, 2020, respectively, and $1.8 million and $3.5 million for the three and six months ended June 30, 2021, respectively. Internal-use software amortization was recorded to cost of revenue (exclusive of depreciation and amortization shown separately) in the condensed consolidated statements of operations. In April 2020, the Company accelerated the amortization of $2.6 million in internal-use software related to the Rover Now service which was discontinued and is recorded in cost of revenue (exclusive of depreciation and amortization shown separately) in the condensed consolidated statements of operations. Accrued Expenses and Other Current Liabilities The following table presents the detail of accrued expenses and other current liabilities as follows (in thousands):
December 31 2020
June 30, 2021
Accrued capitalizable transaction expenses
$
—
$
3,430
Income and other tax liabilities
185
661
Accrued professional services
872
485
Accrued legal expenses and open claims
382
481
Accrued interest
259
294
Accrued merchant fees
172
4
Lease incentive, current
491
—
Other current liabilities
386
190
Total accrued expenses and other current liabilities
$
2,747
$
5,5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Finite Lived Intangible Assets [Line Items]</t>
        </is>
      </c>
    </row>
    <row r="5">
      <c r="A5" s="4" t="inlineStr">
        <is>
          <t>Goodwill and Intangible Assets</t>
        </is>
      </c>
      <c r="B5" s="4" t="inlineStr">
        <is>
          <t>6. Goodwill and Intangible Assets Goodwill The Company tests goodwill for impairment on an annual basis or sooner, if deemed necessary. No impairment of goodwill was recognized during any of the periods presented. Intangible Assets The gross book value and accumulated amortization of intangible assets were as follows (in thousands):
December 31, 2020
Gross Book
Accumulated
Net Book
Value
Amortization
Value
Pet parent relationships
$
16,290
$
(9,117
)
$
7,173
Pet service provider relationships
2,000
(1,444
)
556
Tradenames
950
(712
)
238
Total
$
19,240
$
(11,273
)
$
7,967
June 30, 2021
Gross Book
Accumulated
Net Book
Value
Amortization
Value
Pet parent relationships
$
16,290
$
(10,493
)
$
5,797
Pet service provider relationships
2,000
(1,778
)
222
Tradenames
950
(807
)
143
Total
$
19,240
$
(13,078
)
$
6,162
The weighted average amortization period remaining as of June 30, 2021 for each class of intangible assets were as follows (in years):
Pet parent relationships
4.2
Pet service provider relationships
0.3
Tradenames
0.8
Amortization expense related to acquired intangible assets for the three and six months ended June 30, 2020 was $1.2 million and $3.0 million, respectively, and $0.9 million and $1.8 million for the three and six months ended June 31, 2021, respectively. The Company did not recognize any intangible asset impairment losses for any of the periods presented. Based on amounts recorded at June 30, 2021 the Company estimates intangible asset amortization expense in each of the years ending December 31 as follows (in thousands):
Remainder of 2021
$
1,694
2022
1,347
2023
814
2024
814
2025
814
Thereafter
679
Total
$
6,162</t>
        </is>
      </c>
      <c r="C5" s="4" t="inlineStr">
        <is>
          <t>8. Goodwill and Intangible Assets Goodwill The following table summarizes the changes in the carrying amount of goodwill (in thousands):
Balance at December 31, 2018
$
34,811
Measurement period adjustment – DogBuddy (see Note 3—Business Combinations)
(1,652
)
Balance at December 31, 2019
$
33,159
There was no change in the carrying amount of goodwill during the year ended December 31, 2020. Intangible Assets The gross book value and accumulated amortization of intangible assets were as follows (in thousands):
December 31, 2019
Gross Book
Accumulated
Net Book
Value
Amortization
Value
Pet parent relationships
$
16,290
$
(6,364
)
$
9,926
Technologies
10,100
(8,525
)
1,575
Pet service provider relationships
2,000
(778
)
1,222
Tradenames
950
(522
)
428
Total
$
29,340
$
(16,189
)
$
13,151
December 31, 2020
Gross Book
Accumulated
Net Book
Value
Amortization
Value
Pet parent relationships
$
16,290
$
(9,117
)
$
7,173
Pet service provider relationships
2,000
(1,444
)
556
Tradenames
950
(712
)
238
Total
$
19,240
$
(11,273
)
$
7,967
The weighted average amortization period remaining as of December 31, 2020 for each class of intangible assets were as follows (in years):
Pet parent relationships
4.3
Pet service provider relationships
0.8
Tradenames
1.3
Amortization expense related to acquired intangible assets for the years ended December 31, 2018, 2019 and 2020 was $6.6 million, $7.7 million and $5.2 million, respectively. The Company did not recognize any intangible asset impairment losses for any of the periods presented. Based on amounts recorded at December 31, 2020 the Company estimates intangible asset amortization expense in each of the years ending December 31 as follows (in thousands):
2021
$
3,499
2022
1,347
2023
814
2024
814
2025
814
Thereafter
679
Total
$
7,9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Debt Instrument [Line Items]</t>
        </is>
      </c>
    </row>
    <row r="5">
      <c r="A5" s="4" t="inlineStr">
        <is>
          <t>Debt</t>
        </is>
      </c>
      <c r="B5" s="4" t="inlineStr">
        <is>
          <t>7. Debt In March 2020, the Company borrowed $11.4 million and $15.0 million under the variable rate revolving line of credit and variable rate growth capital advance components, respectively, of the credit facility, and $30.0 million under the subordinated credit facility. In April 2020, the Company was approved for and received a $8.1 million loan from the Small Business Administration’s Paycheck Protection Program. In August 2020, the Company repaid the outstanding balance of the revolving line of credit and the growth capital advance. Revolving Line of Credit The Company renegotiated the credit facility during August 2020 to extend the maturity of the revolving line of credit to May 2022 Growth Capital Advance The Company renegotiated the credit facility during August 2020 to amend the growth capital advance component, including extending the maturity to June 2024 Subordinated Credit Facility The subordinated credit facility is a term loan advance. Subject to the terms and conditions of the subordinated credit facility, the lender agreed to make advances to the Company to the amount of $30.0 million during the draw period, which was available until June 30, 2020. After principal repayments, no term loan advance may be reborrowed. The term loan advance is interest only on a monthly basis. Outstanding principal and accrued interest are due at the maturity date. Interest accrues at the Prime Rate plus a margin of 4.25% per year (7.50% at June 30, 2021). In connection with securing the term loan advance, the Company incurred $269,000 in costs related to originating the debt which were initially capitalized as debt issuance costs. Once the term loan advance of $30.0 million was drawn down in March 2020, the costs were recorded as a debt discount and amortized to interest expense over the term of the term loan advance. At June 30, 2021, the Company has drawn the full $ 30.0 million term loan advance, which matures in August 2022 , and no longer has the ability to make any future draws. The Company has collateralized the credit facility and the subordinated credit facility with substantially all of its tangible and intangible assets. The credit facility includes several affirmative and negative covenants, as well as financial covenants. Financial covenants include minimum liquidity and minimum net revenue amounts and are applicable if the Company’s overall liquidity, as renegotiated in March 2021, is less than or equal to $6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is in compliance with all of its financial covenants as of June 30, 2021. In conjunction with the credit facility and the subordinated credit facility, the Company issued warrants to the lenders to purchase the Company’s common stock. Small Business Administration’s Paycheck Protection Program In April 2020, the Company entered into the Paycheck Protection Program (“PPP”) Promissory Note and Agreement with a lender (the “PPP Loan”), pursuant to which it incurred $8.1 million aggregate principal amount of term borrowings. The PPP Loan was made under, and was subject to the terms and conditions of, the PPP which was established under the Coronavirus Aid, Relief, and Economic Security Act and is administered by the U.S. Small Business Administration. The term of the PPP Loan is two years with a maturity date of April 2022 As of June 30, 2021, future minimum payments of principal on the Company’s outstanding debt borrowings were as follows for the years ending December 31 (in thousands):
Year Ending December 31
Amounts
Remainder of 2021
$
4,505
2022
33,619
2023
—
2024
—
2025
—
Total principal amount
38,124
Unamortized discount
(409)
Carrying value of debt
$
37,715 In July 2021, the Company fully repaid the subordinated credit facility and the Paycheck Protection Program loan in connection with the Merger close (see Note 15—Subsequent Events).</t>
        </is>
      </c>
      <c r="C5" s="4" t="inlineStr">
        <is>
          <t>9. Debt In May 2018, the Company entered into a $30.0 million credit facility agreement with a lender consisting of a $15.0 million variable rate revolving line of credit and a $15.0 million variable rate growth capital advance, which originally matured in May 2020 May 2022 In August 2019, the Company amended the credit facility with the lender which extended the period in which the Company may make borrowings under the growth capital advance component and extended the maturity dates by one year to May 2021 for the revolving line of credit and to May 2023 for the variable rate growth capital advance. Concurrently, the Company entered into a subordinated credit facility agreement with a lender consisting of a $30.0 million variable rate term loan advance, which matures in August 2022 In March 2020, the Company borrowed $11.4 million and $15.0 million under the variable rate revolving line of credit and variable rate growth capital advance components, respectively, of the credit facility, and $30.0 million under the subordinated credit facility. In April 2020, the Company was approved for and received a $8.1 million loan from the Small Business Administration’s Paycheck Protection Program. Revolving Line of Credit The Company renegotiated the credit facility during August 2020 to extend the maturity of the revolving line of credit to May 2022 Growth Capital Advance The Company renegotiated the credit facility during August 2020 to amend the growth capital advance component, including extending the maturity to June 2024 For the year ended December 31, 2020, the Company recognized a loss of $353,000 related to the early repayment of the growth capital advance, which is recorded in other income (expense), net Subordinated Credit Facility The subordinated credit facility is a term loan advance. Subject to the terms and conditions of the subordinated credit facility, the lender agreed to make advances to the Company to the amount of $30.0 million during the draw period, which is available until June 30, 2020. Advance requests must be in an amount equal to or greater than $5.0 million. After principal repayments, no term loan advance may be reborrowed. The term loan advance is interest only on a monthly basis. Outstanding principal and accrued interest are due at the maturity date. Interest shall accrue at the Prime Rate plus a margin of 4.25% per year (7.50% at December 31, 2020). In connection with securing the term loan advance, the Company incurred $269,000 in costs related to originating the debt which were capitalized as debt issuance costs. The costs are recorded as a debt discount and are amortized to interest expense over the term of the term loan advance. At December 31, 2020, the Company has drawn the full $30.0 million term loan advance and no longer has the ability to make any future draws. The Company has collateralized the credit facility and the subordinated credit facility with substantially all of its tangible and intangible assets. The credit facility includes several affirmative and negative covenants, as well as financial covenants. Financial covenants include minimum liquidity and minimum net revenue amounts and are applicable if the Company’s overall liquidity, as defined by the credit facility, is less than or equal to $7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is in compliance with all of its financial covenants as of December 31, 2020. In conjunction with the credit facility and the subordinated credit facility, the Company issued warrants to the lenders to purchase the Company’s common stock (see Note 13—Common Stock). Small Business Administration’s Paycheck Protection Program In April 2020, the Company entered into the Paycheck Protection Program (“PPP”) Promissory Note and Agreement with a lender (the “PPP Loan”), pursuant to which it incurred $8.1 million aggregate principal amount of term borrowings. The PPP Loan was made under, and was subject to the terms and conditions of, the PPP which was established under the Coronavirus Aid, Relief, and Economic Security Act (“CARES Act”) and is administered by the U.S. Small Business Administration. The term of the PPP Loan is two years with a maturity date of April 2022 Future minimum payments of principal on the Company’s outstanding debt borrowings were as follows for the years ending December 31 (in thousands):
Year Ending December 31
Amounts
2021
$
4,505
2022
33,619
2023
—
2024
—
2025
—
Total principal amount
38,124
Unamortized discount
(598
)
Carrying value of debt
$
37,5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Loss Contingencies [Line Items]</t>
        </is>
      </c>
    </row>
    <row r="4">
      <c r="A4" s="4" t="inlineStr">
        <is>
          <t>Commitments and Contingencies</t>
        </is>
      </c>
      <c r="B4" s="4" t="inlineStr">
        <is>
          <t>Note 6—Commitments and Contingencies Forward Purchase Agreements In connection with the consummation of the Initial Public Offering, the Company entered into forward purchase agreements with certain institutional accredited investors (“Forward Purchasers”) that provided for the aggregate purchase of at least $100,000,000 of Class A Common Stock at $10.00 per share, in a private placement that will close concurrently with the closing of the Business Combination. The Forward Purchasers’ commitments under the forward purchase agreements are subject to certain conditions described in the prospectus for the Initial Public Offering. The obligations under the forward purchase agreements will not depend on whether any shares of Class A Common Stock are redeemed by the Company’s public stockholders. The Forward Purchasers will not receive any Founder Shares or warrants as part of the forward purchase agreements; these shares will be identical to the shares of Class A Common Stock included in the units being sold in the Initial Public Offering, except that the forward purchase shares will be subject to certain transfer restrictions and have certain registration right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s well as the Forward Purchasers and their permitted transferees, we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5.5 million in the aggregate, paid upon the closing of the Initial Public Offering. An additional fee of $0.35 per unit,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5—Commitments and Contingencies Forward Purchase Agreements In connection with the consummation of the Initial Public Offering, the Company entered into forward purchase agreements with certain institutional accredited investors (“Forward Purchasers”) that will provide for the aggregate purchase of at least $100,000,000 of Class A Common Stock at $10.00 per share, in a private placement that will close concurrently with the closing of the Business Combination. The Forward Purchasers’ commitments under the forward purchase agreements are subject to certain conditions described in the prospectus for the Initial Public Offering. The obligations under the forward purchase agreements will not depend on whether any shares of Class A Common Stock are redeemed by the holders of the Public Shares (the “Public Stockholders”). The Forward Purchasers will not receive any Founder Shares or warrants as part of the forward purchase agreements. The forward purchase shares will be identical to the shares of Class A Common Stock included in the Units being sold in the Initial Public Offering, except that the forward purchase shares will be subject to certain transfer restrictions and have certain registration right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s well as the Forward Purchasers and their permitted transfere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5.5 million in the aggregate, paid upon the closing of the Initial Public Offering. An additional fee of $0.35 per unit,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n effect on the Company’s financial position and results of its operations,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row r="5">
      <c r="A5" s="4" t="inlineStr">
        <is>
          <t>A Place For Rover INC</t>
        </is>
      </c>
    </row>
    <row r="6">
      <c r="A6" s="3" t="inlineStr">
        <is>
          <t>Loss Contingencies [Line Items]</t>
        </is>
      </c>
    </row>
    <row r="7">
      <c r="A7" s="4" t="inlineStr">
        <is>
          <t>Commitments and Contingencies</t>
        </is>
      </c>
      <c r="C7" s="4" t="inlineStr">
        <is>
          <t xml:space="preserve">8. Commitments and Contingencies Leases The Company leases certain office space in Seattle and Spokane, Washington with the lease terms ranging from 84 to 137 months. The Company also leases office space in Barcelona, Spain with a lease term less than 12 months. These leases require monthly lease payments that may be subject to annual increases throughout the lease term. Certain of these leases also include renewal options at the election of the Company to renew or extend the lease for an additional 1 to 7 years. These renewal options have not been considered in the determination of the ROU assets and lease liabilities associated with these leases as the Company has determined it is not reasonably certain it will exercise such options. In September 2018, the Company entered into a non-cancellable sublease agreement for a portion of one of its leased facilities that commenced on November 1, 2018. In February 2020, the Company amended the sublease to extend the term for an additional two years. Under the terms of the amended sublease agreement, the Company will receive an additional $1.4 million in base lease payments plus reimbursement of certain operating expenses over the term of the sublease, which ends in October 2022. In April 2021, the Company entered into a non-cancellable sublease agreement for a portion of one of its leased facilities that commences on September 1, 2021. Under the terms of the sublease agreement, the Company will receive $1.7 million in base lease payments plus reimbursement of certain operating expenses over the term of the sublease, which ends in August 2024. The subtenant has the option to renew the sublease for one additional year. The components of lease cost were as follows (in thousands):
Three Months Ended June 30, 2021
Six Months Ended June 30, 2021
Operating lease cost
$
983
$
1,965
Short-term lease cost
59
118
Sublease income
(174
)
(344
)
Total lease cost
$
868
$
1,739
Other information related to leases was as follows (in thousands):
Six Months Ended June 30, 2021
Cash paid for operating lease liabilities
$
2,072
Lease term and discount rate were as follows:
As of
June 30, 2021
Weighted-average discount rate
7.23
%
Weighted-average remaining lease term (years)
8.27
Maturities of lease liabilities were as follows as of June 30, 2021 (in thousands):
Year Ending December 31
Amounts
Remainder of 2021
$
2,115
2022
4,313
2023
4,433
2024
4,563
2025
4,693
Thereafter
18,209
Total lease payments
38,326
Less: imputed interest
(9,830
)
Present value of lease liabilities
28,496
Less: current portion of lease liabilities
(2,303
)
Total lease liabilities, noncurrent
$
26,193
Under ASC Topic 840, Leases
Year Ending December 31
Amounts
2021
$
4,356
2022
4,303
2023
4,433
2024
4,563
2025
4,693
Thereafter
18,209
Total
$
40,557
Net rent expense was $0.9 million and $1.8 million for the three and six months ended June 30, 2020, respectively. Net rent expense includes sublease income of $0.2 million and $0.4 million for the three and six months ended June 30, 2020, respectively.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densed consolidated financial statements and maintains director and officer insurance coverage that would generally enable it to recover a portion of any future amounts paid. Litigation and Other From time to time, the Company may be a party to litigation and subject to claims incurred in the ordinary course of business, including personal injury and indemnification claims, intellectual property claims, labor and employment claims, threatened claims, breach of contract claims, and other matter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there was not a reasonable possibility that it had incurred a material loss during the periods presented related to such loss contingencies. Therefore, the Company has not recorded a reserve for any contingencies.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In addition, the Company may also find itself at greater risk to outside party claims or regulatory actions as it increases and continues its operations in jurisdictions where the laws with respect to the potential liability of online marketplaces or the employment classification of service providers who use online marketplaces are uncertain, unfavorable or unclear. Additionally, from time to time, the Company may become subject to audit by taxing authorities or subject to other forms of inspection or audit. Due to the uncertainties inherent in the final outcome of such matters, the Company can give no assurance that it will prevail in such matters which could have an adverse effect on the Company’s business. As of December 31, 2020 and June 30, 2021, the Company was not aware of any currently pending legal matters or claims, individually or in the aggregate, that are expected to have a material adverse impact on its condensed consolidated financial statements. </t>
        </is>
      </c>
      <c r="D7" s="4" t="inlineStr">
        <is>
          <t>10. Commitments and Contingencies Leases The Company entered into noncancelable operating lease agreements primarily covering certain of its offices in Seattle and Spokane, Washington and Barcelona, Spain, with the lease periods expiring between 2019 and 2030. In September 2018, the Company entered into a non-cancellable sublease agreement for a portion of one of its leased facilities that commenced on November 1, 2018. In February 2020, the Company amended the sublease to extend the term for an additional two years. Under the term of the amended sublease agreement, the Company will receive $1.4 million in base lease payments plus reimbursement of certain operating expenses over the term of the sublease, which ends in October 2022. During the years ended December 31, 2018, 2019 and 2020, the Company recognized $ 0.1 million, $ 0.7 million and $ 0.7 million, respectively, of sublease income under this agreement. In June 2019, the Company exited a leased property in Spokane, Washington. The Company entered into negotiation with the landlord to determine a termination fee during December 2019 after unsuccessfully being able to sublease the property. At the time of exit, the Company recognized a cease-use liability of $361,000. At December 31, 2019, a cease-use liability of $297,000 remained and is recorded in accrued expenses and other current liabilities in the consolidated balance sheets. The final termination fee was paid to the landlord in March 2020. The minimum future lease obligations in each of the years ending December 31 are as follows (in thousands):
Year Ending December 31
Amounts
2021
$
4,356
2022
4,303
2023
4,433
2024
4,563
2025
4,693
Thereafter
18,209
Total
$
40,557
Facilities rent expense under these operating leases was $2.1 million, $4.0 million and $3.6 million for the years ended December 31, 2018, 2019 and 2020, respectively. The Company is responsible for paying its proportionate share of the actual operating expenses and real estate taxes under these lease agreement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solidated financial statements and maintains director and officer insurance coverage that would generally enable it to recover a portion of any future amounts paid. Litigation and Other From time to time, the Company may be a party to litigation and subject to claims incurred in the ordinary course of business, including personal injury and indemnification claims, intellectual property claims, labor and employment claims, threatened claims, breach of contract claims, and other matter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there was not a reasonable possibility that it had incurred a material loss during the periods presented related to such loss contingencies. Therefore, the Company has not recorded a reserve for any contingencies.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and other current liabilities on the accompanying consolidated balance sheets. In addition, the Company may also find itself at greater risk to outside party claims or regulatory actions as it increases and continues its operations in jurisdictions where the laws with respect to the potential liability of online marketplaces or the employment classification of service providers who use online marketplaces are uncertain, unfavorable or unclear. Additionally, from time to time, the Company may become subject to audit by taxing authorities or subject to other forms of inspection or audit. Due to the uncertainties inherent in the final outcome of such matters, the Company can give no assurance that it will prevail in such matters which could have an adverse effect on the Company’s business. As of December 31, 2019 and 2020, the Company was not aware of any currently pending legal matters or claims, individually or in the aggregate, that are expected to have a material adverse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t>
        </is>
      </c>
      <c r="B1" s="2" t="inlineStr">
        <is>
          <t>12 Months Ended</t>
        </is>
      </c>
    </row>
    <row r="2">
      <c r="B2" s="2" t="inlineStr">
        <is>
          <t>Dec. 31, 2020</t>
        </is>
      </c>
    </row>
    <row r="3">
      <c r="A3" s="4" t="inlineStr">
        <is>
          <t>A Place For Rover INC</t>
        </is>
      </c>
    </row>
    <row r="4">
      <c r="A4" s="3" t="inlineStr">
        <is>
          <t>Defined Benefit Plan Disclosure [Line Items]</t>
        </is>
      </c>
    </row>
    <row r="5">
      <c r="A5" s="4" t="inlineStr">
        <is>
          <t>Employee Benefit Plan</t>
        </is>
      </c>
      <c r="B5" s="4" t="inlineStr">
        <is>
          <t xml:space="preserve">11. Employee Benefit Plan The Company has established a 401(k) tax-deferred savings plan covering all employees who satisfy certain eligibility requirements. The 401(k) plan allows each participant to defer a percentage of their eligible compensation subject to applicable annual limits pursuant to the limits established by the Internal Revenue Service (“IRS”). The Company may, at its discretion, make contributions in the form of matching contributions, subject to limitations imposed by the IRS. As of December 31, 2020, the Company has not made any matching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31197</v>
      </c>
      <c r="C3" s="5" t="n">
        <v>1005345</v>
      </c>
    </row>
    <row r="4">
      <c r="A4" s="4" t="inlineStr">
        <is>
          <t>Prepaid expenses</t>
        </is>
      </c>
      <c r="B4" s="6" t="n">
        <v>570626</v>
      </c>
      <c r="C4" s="6" t="n">
        <v>766876</v>
      </c>
    </row>
    <row r="5">
      <c r="A5" s="4" t="inlineStr">
        <is>
          <t>Total current assets</t>
        </is>
      </c>
      <c r="B5" s="6" t="n">
        <v>601823</v>
      </c>
      <c r="C5" s="6" t="n">
        <v>1772221</v>
      </c>
    </row>
    <row r="6">
      <c r="A6" s="4" t="inlineStr">
        <is>
          <t>Investments held in Trust Account</t>
        </is>
      </c>
      <c r="B6" s="6" t="n">
        <v>275033543</v>
      </c>
      <c r="C6" s="6" t="n">
        <v>275000000</v>
      </c>
    </row>
    <row r="7">
      <c r="A7" s="4" t="inlineStr">
        <is>
          <t>Total assets</t>
        </is>
      </c>
      <c r="B7" s="6" t="n">
        <v>275635366</v>
      </c>
      <c r="C7" s="6" t="n">
        <v>276772221</v>
      </c>
    </row>
    <row r="8">
      <c r="A8" s="3" t="inlineStr">
        <is>
          <t>Current liabilities</t>
        </is>
      </c>
    </row>
    <row r="9">
      <c r="A9" s="4" t="inlineStr">
        <is>
          <t>Accounts payable</t>
        </is>
      </c>
      <c r="B9" s="6" t="n">
        <v>46895</v>
      </c>
      <c r="C9" s="6" t="n">
        <v>32531</v>
      </c>
    </row>
    <row r="10">
      <c r="A10" s="4" t="inlineStr">
        <is>
          <t>Accrued expenses</t>
        </is>
      </c>
      <c r="B10" s="6" t="n">
        <v>3517815</v>
      </c>
      <c r="C10" s="6" t="n">
        <v>75000</v>
      </c>
    </row>
    <row r="11">
      <c r="A11" s="4" t="inlineStr">
        <is>
          <t>Due to related party</t>
        </is>
      </c>
      <c r="B11" s="6" t="n">
        <v>29172</v>
      </c>
      <c r="C11" s="6" t="n">
        <v>6610</v>
      </c>
    </row>
    <row r="12">
      <c r="A12" s="4" t="inlineStr">
        <is>
          <t>Franchise tax payable</t>
        </is>
      </c>
      <c r="B12" s="6" t="n">
        <v>64802</v>
      </c>
      <c r="C12" s="6" t="n">
        <v>56488</v>
      </c>
    </row>
    <row r="13">
      <c r="A13" s="4" t="inlineStr">
        <is>
          <t>Total current liabilities</t>
        </is>
      </c>
      <c r="B13" s="6" t="n">
        <v>3658684</v>
      </c>
      <c r="C13" s="6" t="n">
        <v>170629</v>
      </c>
    </row>
    <row r="14">
      <c r="A14" s="4" t="inlineStr">
        <is>
          <t>Deferred underwriting commissions in connection with the initial public offering</t>
        </is>
      </c>
      <c r="B14" s="6" t="n">
        <v>9625000</v>
      </c>
      <c r="C14" s="6" t="n">
        <v>9625000</v>
      </c>
    </row>
    <row r="15">
      <c r="A15" s="4" t="inlineStr">
        <is>
          <t>Derivative warrant liabilities</t>
        </is>
      </c>
      <c r="B15" s="6" t="n">
        <v>30885000</v>
      </c>
      <c r="C15" s="6" t="n">
        <v>16905000</v>
      </c>
    </row>
    <row r="16">
      <c r="A16" s="4" t="inlineStr">
        <is>
          <t>Total liabilities</t>
        </is>
      </c>
      <c r="B16" s="6" t="n">
        <v>44168684</v>
      </c>
      <c r="C16" s="6" t="n">
        <v>26700629</v>
      </c>
    </row>
    <row r="17">
      <c r="A17" s="4" t="inlineStr">
        <is>
          <t>Commitments and contingencies (Note 10)</t>
        </is>
      </c>
      <c r="B17" s="4" t="inlineStr">
        <is>
          <t xml:space="preserve"> </t>
        </is>
      </c>
      <c r="C17" s="4" t="inlineStr">
        <is>
          <t xml:space="preserve"> </t>
        </is>
      </c>
    </row>
    <row r="18">
      <c r="A18" s="4" t="inlineStr">
        <is>
          <t>Temporary equity</t>
        </is>
      </c>
      <c r="B18" s="6" t="n">
        <v>226466680</v>
      </c>
      <c r="C18" s="6" t="n">
        <v>245071590</v>
      </c>
    </row>
    <row r="19">
      <c r="A19" s="3" t="inlineStr">
        <is>
          <t>Stockholders’ deficit:</t>
        </is>
      </c>
    </row>
    <row r="20">
      <c r="A20" s="4" t="inlineStr">
        <is>
          <t>Preferred stock, $0.0001 par value; 1,000,000 shares authorized; none issued andoutstanding</t>
        </is>
      </c>
      <c r="B20" s="4" t="inlineStr">
        <is>
          <t xml:space="preserve"> </t>
        </is>
      </c>
      <c r="C20" s="4" t="inlineStr">
        <is>
          <t xml:space="preserve"> </t>
        </is>
      </c>
    </row>
    <row r="21">
      <c r="A21" s="4" t="inlineStr">
        <is>
          <t>Additional paid-in capital</t>
        </is>
      </c>
      <c r="B21" s="6" t="n">
        <v>25315911</v>
      </c>
      <c r="C21" s="6" t="n">
        <v>6711187</v>
      </c>
    </row>
    <row r="22">
      <c r="A22" s="4" t="inlineStr">
        <is>
          <t>Accumulated deficit</t>
        </is>
      </c>
      <c r="B22" s="6" t="n">
        <v>-20317082</v>
      </c>
      <c r="C22" s="6" t="n">
        <v>-1712172</v>
      </c>
    </row>
    <row r="23">
      <c r="A23" s="4" t="inlineStr">
        <is>
          <t>Total stockholders’ deficit</t>
        </is>
      </c>
      <c r="B23" s="6" t="n">
        <v>5000002</v>
      </c>
      <c r="C23" s="6" t="n">
        <v>5000002</v>
      </c>
    </row>
    <row r="24">
      <c r="A24" s="4" t="inlineStr">
        <is>
          <t>Total liabilities, redeemable convertible preferred stock and stockholders’ deficit</t>
        </is>
      </c>
      <c r="B24" s="6" t="n">
        <v>275635366</v>
      </c>
      <c r="C24" s="6" t="n">
        <v>276772221</v>
      </c>
    </row>
    <row r="25">
      <c r="A25" s="4" t="inlineStr">
        <is>
          <t>Class A Common Stock</t>
        </is>
      </c>
    </row>
    <row r="26">
      <c r="A26" s="3" t="inlineStr">
        <is>
          <t>Stockholders’ deficit:</t>
        </is>
      </c>
    </row>
    <row r="27">
      <c r="A27" s="4" t="inlineStr">
        <is>
          <t>Common stock, value</t>
        </is>
      </c>
      <c r="B27" s="6" t="n">
        <v>485</v>
      </c>
      <c r="C27" s="6" t="n">
        <v>299</v>
      </c>
    </row>
    <row r="28">
      <c r="A28" s="4" t="inlineStr">
        <is>
          <t>Total stockholders’ deficit</t>
        </is>
      </c>
      <c r="B28" s="6" t="n">
        <v>485</v>
      </c>
      <c r="C28" s="6" t="n">
        <v>299</v>
      </c>
    </row>
    <row r="29">
      <c r="A29" s="4" t="inlineStr">
        <is>
          <t>Class B Common Stock</t>
        </is>
      </c>
    </row>
    <row r="30">
      <c r="A30" s="3" t="inlineStr">
        <is>
          <t>Stockholders’ deficit:</t>
        </is>
      </c>
    </row>
    <row r="31">
      <c r="A31" s="4" t="inlineStr">
        <is>
          <t>Common stock, value</t>
        </is>
      </c>
      <c r="B31" s="6" t="n">
        <v>688</v>
      </c>
      <c r="C31" s="6" t="n">
        <v>688</v>
      </c>
    </row>
    <row r="32">
      <c r="A32" s="4" t="inlineStr">
        <is>
          <t>Total stockholders’ deficit</t>
        </is>
      </c>
      <c r="B32" s="6" t="n">
        <v>688</v>
      </c>
      <c r="C32" s="6" t="n">
        <v>688</v>
      </c>
    </row>
    <row r="33">
      <c r="A33" s="4" t="inlineStr">
        <is>
          <t>A Place For Rover INC</t>
        </is>
      </c>
    </row>
    <row r="34">
      <c r="A34" s="3" t="inlineStr">
        <is>
          <t>Current assets</t>
        </is>
      </c>
    </row>
    <row r="35">
      <c r="A35" s="4" t="inlineStr">
        <is>
          <t>Cash and cash equivalents</t>
        </is>
      </c>
      <c r="B35" s="6" t="n">
        <v>103386000</v>
      </c>
      <c r="C35" s="6" t="n">
        <v>80848000</v>
      </c>
      <c r="D35" s="5" t="n">
        <v>67654000</v>
      </c>
    </row>
    <row r="36">
      <c r="A36" s="4" t="inlineStr">
        <is>
          <t>Short-term investments</t>
        </is>
      </c>
      <c r="D36" s="6" t="n">
        <v>36133000</v>
      </c>
    </row>
    <row r="37">
      <c r="A37" s="4" t="inlineStr">
        <is>
          <t>Accounts receivable, net</t>
        </is>
      </c>
      <c r="B37" s="6" t="n">
        <v>12187000</v>
      </c>
      <c r="C37" s="6" t="n">
        <v>2992000</v>
      </c>
      <c r="D37" s="6" t="n">
        <v>2473000</v>
      </c>
    </row>
    <row r="38">
      <c r="A38" s="4" t="inlineStr">
        <is>
          <t>Prepaid expenses and other current assets</t>
        </is>
      </c>
      <c r="B38" s="6" t="n">
        <v>2782000</v>
      </c>
      <c r="C38" s="6" t="n">
        <v>3629000</v>
      </c>
      <c r="D38" s="6" t="n">
        <v>4408000</v>
      </c>
    </row>
    <row r="39">
      <c r="A39" s="4" t="inlineStr">
        <is>
          <t>Total current assets</t>
        </is>
      </c>
      <c r="B39" s="6" t="n">
        <v>118355000</v>
      </c>
      <c r="C39" s="6" t="n">
        <v>87469000</v>
      </c>
      <c r="D39" s="6" t="n">
        <v>110668000</v>
      </c>
    </row>
    <row r="40">
      <c r="A40" s="4" t="inlineStr">
        <is>
          <t>Property and equipment, net</t>
        </is>
      </c>
      <c r="B40" s="6" t="n">
        <v>22914000</v>
      </c>
      <c r="C40" s="6" t="n">
        <v>24923000</v>
      </c>
      <c r="D40" s="6" t="n">
        <v>30991000</v>
      </c>
    </row>
    <row r="41">
      <c r="A41" s="4" t="inlineStr">
        <is>
          <t>Operating lease right-of-use assets</t>
        </is>
      </c>
      <c r="B41" s="6" t="n">
        <v>21876000</v>
      </c>
    </row>
    <row r="42">
      <c r="A42" s="4" t="inlineStr">
        <is>
          <t>Intangible assets, net</t>
        </is>
      </c>
      <c r="B42" s="6" t="n">
        <v>6162000</v>
      </c>
      <c r="C42" s="6" t="n">
        <v>7967000</v>
      </c>
      <c r="D42" s="6" t="n">
        <v>13151000</v>
      </c>
    </row>
    <row r="43">
      <c r="A43" s="4" t="inlineStr">
        <is>
          <t>Goodwill</t>
        </is>
      </c>
      <c r="B43" s="6" t="n">
        <v>33159000</v>
      </c>
      <c r="C43" s="6" t="n">
        <v>33159000</v>
      </c>
      <c r="D43" s="6" t="n">
        <v>33159000</v>
      </c>
    </row>
    <row r="44">
      <c r="A44" s="4" t="inlineStr">
        <is>
          <t>Deferred tax asset, net</t>
        </is>
      </c>
      <c r="B44" s="6" t="n">
        <v>1574000</v>
      </c>
      <c r="C44" s="6" t="n">
        <v>1235000</v>
      </c>
      <c r="D44" s="6" t="n">
        <v>926000</v>
      </c>
    </row>
    <row r="45">
      <c r="A45" s="4" t="inlineStr">
        <is>
          <t>Other noncurrent assets</t>
        </is>
      </c>
      <c r="B45" s="6" t="n">
        <v>4955000</v>
      </c>
      <c r="C45" s="6" t="n">
        <v>134000</v>
      </c>
      <c r="D45" s="6" t="n">
        <v>5398000</v>
      </c>
    </row>
    <row r="46">
      <c r="A46" s="4" t="inlineStr">
        <is>
          <t>Total assets</t>
        </is>
      </c>
      <c r="B46" s="6" t="n">
        <v>208995000</v>
      </c>
      <c r="C46" s="6" t="n">
        <v>154887000</v>
      </c>
      <c r="D46" s="6" t="n">
        <v>194293000</v>
      </c>
    </row>
    <row r="47">
      <c r="A47" s="3" t="inlineStr">
        <is>
          <t>Current liabilities</t>
        </is>
      </c>
    </row>
    <row r="48">
      <c r="A48" s="4" t="inlineStr">
        <is>
          <t>Accounts payable</t>
        </is>
      </c>
      <c r="B48" s="6" t="n">
        <v>2813000</v>
      </c>
      <c r="C48" s="6" t="n">
        <v>1301000</v>
      </c>
      <c r="D48" s="6" t="n">
        <v>5769000</v>
      </c>
    </row>
    <row r="49">
      <c r="A49" s="4" t="inlineStr">
        <is>
          <t>Accrued compensation and related expenses</t>
        </is>
      </c>
      <c r="B49" s="6" t="n">
        <v>4381000</v>
      </c>
      <c r="C49" s="6" t="n">
        <v>3269000</v>
      </c>
      <c r="D49" s="6" t="n">
        <v>4096000</v>
      </c>
    </row>
    <row r="50">
      <c r="A50" s="4" t="inlineStr">
        <is>
          <t>Accrued expenses and other current liabilities</t>
        </is>
      </c>
      <c r="B50" s="6" t="n">
        <v>5545000</v>
      </c>
      <c r="C50" s="6" t="n">
        <v>2747000</v>
      </c>
      <c r="D50" s="6" t="n">
        <v>4663000</v>
      </c>
    </row>
    <row r="51">
      <c r="A51" s="4" t="inlineStr">
        <is>
          <t>Deferred revenue</t>
        </is>
      </c>
      <c r="B51" s="6" t="n">
        <v>8167000</v>
      </c>
      <c r="C51" s="6" t="n">
        <v>751000</v>
      </c>
      <c r="D51" s="6" t="n">
        <v>2488000</v>
      </c>
    </row>
    <row r="52">
      <c r="A52" s="4" t="inlineStr">
        <is>
          <t>Pet parent deposits</t>
        </is>
      </c>
      <c r="B52" s="6" t="n">
        <v>33838000</v>
      </c>
      <c r="C52" s="6" t="n">
        <v>7931000</v>
      </c>
      <c r="D52" s="6" t="n">
        <v>21440000</v>
      </c>
    </row>
    <row r="53">
      <c r="A53" s="4" t="inlineStr">
        <is>
          <t>Pet service provider liabilities</t>
        </is>
      </c>
      <c r="B53" s="6" t="n">
        <v>8680000</v>
      </c>
      <c r="C53" s="6" t="n">
        <v>6140000</v>
      </c>
      <c r="D53" s="6" t="n">
        <v>11460000</v>
      </c>
    </row>
    <row r="54">
      <c r="A54" s="4" t="inlineStr">
        <is>
          <t>Debt, current portion</t>
        </is>
      </c>
      <c r="B54" s="6" t="n">
        <v>7746000</v>
      </c>
      <c r="C54" s="6" t="n">
        <v>4128000</v>
      </c>
    </row>
    <row r="55">
      <c r="A55" s="4" t="inlineStr">
        <is>
          <t>Operating lease liabilities, net of current portion</t>
        </is>
      </c>
      <c r="B55" s="6" t="n">
        <v>26193000</v>
      </c>
    </row>
    <row r="56">
      <c r="A56" s="4" t="inlineStr">
        <is>
          <t>Total current liabilities</t>
        </is>
      </c>
      <c r="B56" s="6" t="n">
        <v>73473000</v>
      </c>
      <c r="C56" s="6" t="n">
        <v>26267000</v>
      </c>
      <c r="D56" s="6" t="n">
        <v>49916000</v>
      </c>
    </row>
    <row r="57">
      <c r="A57" s="4" t="inlineStr">
        <is>
          <t>Operating lease liabilities, current portion</t>
        </is>
      </c>
      <c r="B57" s="6" t="n">
        <v>2303000</v>
      </c>
    </row>
    <row r="58">
      <c r="A58" s="4" t="inlineStr">
        <is>
          <t>Deferred rent, net of current portion</t>
        </is>
      </c>
      <c r="C58" s="6" t="n">
        <v>2248000</v>
      </c>
      <c r="D58" s="6" t="n">
        <v>1732000</v>
      </c>
    </row>
    <row r="59">
      <c r="A59" s="4" t="inlineStr">
        <is>
          <t>Debt, net of current portion</t>
        </is>
      </c>
      <c r="B59" s="6" t="n">
        <v>29969000</v>
      </c>
      <c r="C59" s="6" t="n">
        <v>33398000</v>
      </c>
    </row>
    <row r="60">
      <c r="A60" s="4" t="inlineStr">
        <is>
          <t>Operating lease liabilities, net of current portion</t>
        </is>
      </c>
      <c r="B60" s="6" t="n">
        <v>26193000</v>
      </c>
    </row>
    <row r="61">
      <c r="A61" s="4" t="inlineStr">
        <is>
          <t>Other noncurrent liabilities</t>
        </is>
      </c>
      <c r="B61" s="6" t="n">
        <v>783000</v>
      </c>
      <c r="C61" s="6" t="n">
        <v>4659000</v>
      </c>
      <c r="D61" s="6" t="n">
        <v>3977000</v>
      </c>
    </row>
    <row r="62">
      <c r="A62" s="4" t="inlineStr">
        <is>
          <t>Total liabilities</t>
        </is>
      </c>
      <c r="B62" s="6" t="n">
        <v>130418000</v>
      </c>
      <c r="C62" s="6" t="n">
        <v>66572000</v>
      </c>
      <c r="D62" s="6" t="n">
        <v>55625000</v>
      </c>
    </row>
    <row r="63">
      <c r="A63" s="4" t="inlineStr">
        <is>
          <t>Commitments and contingencies (Note 10)</t>
        </is>
      </c>
      <c r="B63" s="4" t="inlineStr">
        <is>
          <t xml:space="preserve"> </t>
        </is>
      </c>
      <c r="C63" s="4" t="inlineStr">
        <is>
          <t xml:space="preserve"> </t>
        </is>
      </c>
      <c r="D63" s="4" t="inlineStr">
        <is>
          <t xml:space="preserve"> </t>
        </is>
      </c>
    </row>
    <row r="64">
      <c r="A64" s="4" t="inlineStr">
        <is>
          <t>Temporary equity</t>
        </is>
      </c>
      <c r="B64" s="6" t="n">
        <v>290427000</v>
      </c>
      <c r="C64" s="6" t="n">
        <v>290427000</v>
      </c>
      <c r="D64" s="6" t="n">
        <v>290365000</v>
      </c>
    </row>
    <row r="65">
      <c r="A65" s="3" t="inlineStr">
        <is>
          <t>Stockholders’ deficit:</t>
        </is>
      </c>
    </row>
    <row r="66">
      <c r="A66" s="4" t="inlineStr">
        <is>
          <t>Additional paid-in capital</t>
        </is>
      </c>
      <c r="B66" s="6" t="n">
        <v>57542000</v>
      </c>
      <c r="C66" s="6" t="n">
        <v>53912000</v>
      </c>
      <c r="D66" s="6" t="n">
        <v>46926000</v>
      </c>
    </row>
    <row r="67">
      <c r="A67" s="4" t="inlineStr">
        <is>
          <t>Accumulated other comprehensive income</t>
        </is>
      </c>
      <c r="B67" s="6" t="n">
        <v>282000</v>
      </c>
      <c r="C67" s="6" t="n">
        <v>253000</v>
      </c>
      <c r="D67" s="6" t="n">
        <v>169000</v>
      </c>
    </row>
    <row r="68">
      <c r="A68" s="4" t="inlineStr">
        <is>
          <t>Accumulated deficit</t>
        </is>
      </c>
      <c r="B68" s="6" t="n">
        <v>-269674000</v>
      </c>
      <c r="C68" s="6" t="n">
        <v>-256277000</v>
      </c>
      <c r="D68" s="6" t="n">
        <v>-198792000</v>
      </c>
    </row>
    <row r="69">
      <c r="A69" s="4" t="inlineStr">
        <is>
          <t>Total stockholders’ deficit</t>
        </is>
      </c>
      <c r="B69" s="6" t="n">
        <v>-211850000</v>
      </c>
      <c r="C69" s="6" t="n">
        <v>-202112000</v>
      </c>
      <c r="D69" s="6" t="n">
        <v>-151697000</v>
      </c>
    </row>
    <row r="70">
      <c r="A70" s="4" t="inlineStr">
        <is>
          <t>Total liabilities, redeemable convertible preferred stock and stockholders’ deficit</t>
        </is>
      </c>
      <c r="B70" s="5" t="n">
        <v>208995000</v>
      </c>
      <c r="C70" s="5" t="n">
        <v>154887000</v>
      </c>
      <c r="D70" s="5" t="n">
        <v>1942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deemable Convertible Preferred Stock - A Place For Rover INC</t>
        </is>
      </c>
      <c r="B1" s="2" t="inlineStr">
        <is>
          <t>6 Months Ended</t>
        </is>
      </c>
      <c r="C1" s="2" t="inlineStr">
        <is>
          <t>12 Months Ended</t>
        </is>
      </c>
    </row>
    <row r="2">
      <c r="B2" s="2" t="inlineStr">
        <is>
          <t>Jun. 30, 2021</t>
        </is>
      </c>
      <c r="C2" s="2" t="inlineStr">
        <is>
          <t>Dec. 31, 2020</t>
        </is>
      </c>
    </row>
    <row r="3">
      <c r="A3" s="3" t="inlineStr">
        <is>
          <t>Temporary Equity [Line Items]</t>
        </is>
      </c>
    </row>
    <row r="4">
      <c r="A4" s="4" t="inlineStr">
        <is>
          <t>Redeemable Convertible Preferred Stock</t>
        </is>
      </c>
      <c r="C4" s="4" t="inlineStr">
        <is>
          <t xml:space="preserve">12. Redeemable Convertible Preferred Stock The Company had outstanding redeemable convertible preferred stock as follows (in thousands, except per share amounts):
December 31, 2019
Issuance
Shares
Price
Net
Shares
Issued and
Per
Carrying
Liquidation
Authorized
Outstanding
Share
Value
Preference
Series A
8,710
8,710
$
0.4647
$
3,325
$
4,048
Series B
14,104
14,104
0.6775
9,397
9,556
Series C
12,431
12,431
1.1665
14,596
14,500
Series D
7,677
7,677
2.0841
14,036
16,000
Series D-1
3,359
3,359
2.0841
6,981
7,000
Series E
11,021
11,021
3.6294
39,906
40,000
Series F
11,772
11,772
5.5215
64,833
65,000
Series G
18,537
18,415
$
7.5285
137,291
138,636
Total
87,611
87,489
$
290,365
$
294,740
December 31, 2020
Issuance
Shares
Price
Net
Shares
Issued and
Per
Carrying
Liquidation
Authorized
Outstanding
Share
Value
Preference
Series A
8,710
8,710
$
0.4647
$
3,325
$
4,048
Series B
14,104
14,104
0.6775
9,397
9,556
Series C
12,431
12,431
1.1665
14,596
14,500
Series D
7,677
7,677
2.0841
14,036
16,000
Series D-1
3,359
3,359
2.0841
6,981
7,000
Series E
11,021
11,021
3.6294
39,906
40,000
Series F
11,772
11,772
5.5215
64,833
65,000
Series G
18,537
18,423
$
7.5285
137,353
138,698
Total
87,611
87,497
$
290,427
$
294,802
Financing Rounds of Preferred Stock In November 2019, 482,000 shares or $3.6 million of the Series G preferred stock holdback, discussed in Note 3—Business Combinations, were released to former stockholders of DogBuddy. In February 2020, 8,000 shares or $0.1 million of the Series G preferred stock holdback were released to former stockholders of DogBuddy. Preferred Stock Provisions Dividends In any calendar year, the holders of outstanding shares of redeemable convertible preferred stock (Series A, B, C, D, D-1, E, F and G) shall be entitled to receive dividends when, as and if declared by the board of directors, out of any assets legally available for distributions at the time, at the dividend rate specified for such shares of preferred stock payable in preference and priority to any declaration or payment of any distribution on common stock of the Company in such calendar year. No distributions shall be made with respect to the common stock unless dividends on the preferred stock have been declared in accordance with the preferences and all declared dividends on the preferred stock have been paid or set aside for payment to the holders of preferred stock. The right to receive dividends on shares of preferred stock shall not be cumulative, and no right to dividends shall accrue to holders of preferred stock by reason of the fact that dividends on said shares are not declared or paid. Payment of any dividends to the holders of preferred stock shall be on a pro rata, pari passu Liquidation Preference The liquidation preference of the Company’s preferred stock is: Series A Liquidation Preference at $0.4647 per share; Series B Liquidation Preference at $0.6775 per share; Series C Liquidation Preference at $1.1665 per share; Series D Liquidation Preference at $2.0841 per share; Series D-1 Liquidation Preference at $2.0841 per share; Series E Liquidation preference at $3.6294 per share; Series F Liquidation at $5.5215 per share; and Series G Liquidation Preference at $7.5285 per share. In the event of any liquidation, dissolution or winding up of the Company, either voluntary or involuntary, the holders of the preferred stock shall be entitled to receive, prior and in preference to any distribution of any of the assets of the Company to the holders of the common stock by reason of their ownership of such stock, (1) with respect to Series A preferred stock, an amount per share equal to the Series A Liquidation Preference plus any declared but unpaid dividends on such shares of Series A preferred stock, or such lesser amount as may be approved by the holders of the majority of the outstanding shares of Series A preferred stock; (2) with respect to Series B preferred stock, an amount per share equal to the Series B Liquidation Preference plus any declared but unpaid dividends on such shares of Series B preferred stock, or such lesser amount as may be approved by the holders of the majority of the outstanding shares of Series B preferred stock; (3) with respect to Series C preferred stock, an amount per share equal to the Series C Liquidation Preference plus any declared but unpaid dividends on such shares of Series C preferred stock, or such lesser amount as may be approved by the holders of the majority of the outstanding shares of Series C preferred stock; (4) with respect to Series D preferred stock, an amount per share equal to the Series D Liquidation Preference plus any declared but unpaid dividends on such share of Series D preferred stock, or such lesser amount as may be approved by the holders of the majority of the outstanding shares of Series D preferred stock; (5) with respect to Series D-1 preferred stock, an amount per share equal to the Series D-1 Liquidation Preference plus any declared but unpaid dividends on such shares of Series D-1 preferred stock, or such lesser amount as may be approved by the holders of the majority of the outstanding shares of Series D-1 preferred stock; (6) with respect to Series E preferred stock, an amount per share equal to the Series E Liquidation Preference plus any declared but unpaid dividends on such shares of Series E preferred stock, or such lesser amount as may be approved by the holders of the majority of the outstanding shares of Series E preferred stock; (7) with respect to the Series F preferred stock, an amount per share equal to the Series F Liquidation Preference plus any declared but unpaid dividends on such shares of Series F preferred stock, or such lesser amount as may be approved by the holders of at least 56% of the then outstanding shares of Series F preferred stock; and (8) with respect to the Series G preferred stock, an amount per share equal to the Series G Liquidation Preference plus any declared but unpaid dividends on such shares of Series G preferred stock, or such lesser amount as may be approved by the holders of at least two-thirds of the outstanding shares of Series G preferred stock. If upon the liquidation, dissolution or winding up of the Company, the assets of the Company’s legally available for distribution to the holders of the preferred stock are insufficient to permit the payment of the full amounts to such holders, then all of the assets of the Company’s legally available for distribution shall be distributed to the holders of preferred stock on pari passu The preferred stock agreements contain provisions that, in the event of a change in the control of the Company, give the holders of the series of redeemable convertible preferred stock the right to receive a cash distribution equal to the liquidation preference on the redeemable convertible preferred stock. Due to these redemption characteristics, which are not solely within the Company’s control, the redeemable convertible preferred stock has been presented within the mezzanine section on the consolidated balance sheets. The Company does not adjust the carrying values of the redeemable convertible preferred stock to its deemed liquidation values since a liquidation event was not probable at any of the balance sheet dates. Subsequent adjustments to increase or decrease the carrying values to the ultimate liquidation values will be made only if and when it becomes probable that such a liquidation event will occur. Conversion Each share of preferred stock shall be convertible, at the option of the holder thereof, at any time after the date of issuance of such share, into that number of fully-paid, nonassessable shares of common stock determined by dividing the original issue price for the relevant series by the conversion price for such series. The current conversion ratio is on a 1:1 basis for Series A, Series B, Series C, Series D, Series D-1, Series E, Series F and Series G preferred stock. The conversion ratio shall be subject to appropriate adjustments for stock splits, stock dividends, combinations, subdivisions, or recapitalization events. In addition, if the Company should issue preferred stock or common stock without consideration or for a consideration per share less than the conversion price for the redeemable convertible preferred stock, the conversion price for each series shall automatically be adjusted in accordance with anti-dilution provisions contained in the Company’s amended and restated certificate of incorporation. As of December 31, 2019 and 2020, the applicable conversion price for each series of redeemable convertible preferred stock was the respective original issue price. Automatic Conversion Each share of preferred stock shall automatically be converted into fully-paid, nonassessable shares of common stock at the then effective conversion rate for such share: (1) immediately prior to the Effective Time of the first amended and restated certificate of incorporation filed by the Company with the Secretary of State of the State of Delaware after such time that a registration statement filed by the Company under the Securities Act of 1933, as amended, with the Securities and Exchange Commission is declared effective in connection with a firm commitment underwritten initial public offering for securities traded on the New York Stock Exchange, the NYSE American, Nasdaq market or another internationally recognized exchange, provided that the aggregate gross proceeds to the Company are not less than $50.0 million; or (2) in the case of the Series A, Series B, Series C and Series D-1 preferred stock (together, the “Additional Preferred Stock”), upon the receipt by the Company of a written request for such conversion from the holders of at least 70% of the then outstanding Additional Preferred Stock voting together as a single class on an as-converted to Common Stock basis, or in the case of Series D Preferred Stock, upon the receipt by the Company of a written request for such conversion from the holders of at a majority of the Series D preferred stock then outstanding, voting together as a separate class, or in the case of Series E preferred stock, upon the receipt by the Company of a written request for such conversion from the holders of at least a majority of the Series E preferred stock then outstanding, voting together as a separate class, or in the case of Series F preferred stock, upon the receipt by the Company of a written request for such conversion from the holders of at least 56% of the Series F preferred stock then outstanding, voting together as a separate class, or in the case of Series G preferred stock, upon the receipt by the Company of a written request for such conversion from the holders of at least two-thirds of the Series G preferred stock then outstanding, voting together as a separate class, in any case if later, the effective date for conversion specified in any such requests. Voting Each holder of preferred stock shall be entitled to the number of votes equal to the number of shares of common stock into which the shares of preferred stock held by such holder could be converted. Redemption Except in the case of a liquidation event, the preferred stock is not redeemable, in whole or in part. </t>
        </is>
      </c>
    </row>
    <row r="5">
      <c r="A5" s="4" t="inlineStr">
        <is>
          <t>Redeemable Convertible Preferred Stock</t>
        </is>
      </c>
      <c r="B5" s="4" t="inlineStr">
        <is>
          <t>9. Redeemable Convertible Preferred Stock The Company had outstanding redeemable convertible preferred stock as of December 31, 2020 and June 30, 2021 as follows (in thousands, except per share amounts):
Issuance
Shares
Price
Net
Shares
Issued and
Per
Carrying
Liquidation
Authorized
Outstanding
Share
Value
Preference
Series A
8,710
8,710
$
0.4647
$
3,325
$
4,048
Series B
14,104
14,104
0.6775
9,397
9,556
Series C
12,431
12,431
1.1665
14,596
14,500
Series D
7,677
7,677
2.0841
14,036
16,000
Series D-1
3,359
3,359
2.0841
6,981
7,000
Series E
11,021
11,021
3.6294
39,906
40,000
Series F
11,772
11,772
5.5215
64,833
65,000
Series G
18,537
18,423
$
7.5285
137,353
138,698
Total
87,611
87,497
$
290,427
$
294,802
The preferred stock agreements contain provisions that, in the event of a change in the control of the Company, give the holders of the series of redeemable convertible preferred stock the right to receive a cash distribution equal to the liquidation preference on the redeemable convertible preferred stock. Due to these redemption characteristics, which are not solely within the Company’s control, the redeemable convertible preferred stock has been presented within the mezzanine section on the condensed consolidated balance sheets. The Company does not adjust the carrying values of the redeemable convertible preferred stock to its deemed liquidation values since a liquidation event was not probable at any of the balance sheet dates. Subsequent adjustments to increase or decrease the carrying values to the ultimate liquidation values will be made only if and when it becomes probable that such a liquidation event will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4" t="inlineStr">
        <is>
          <t>A Place For Rover INC</t>
        </is>
      </c>
    </row>
    <row r="4">
      <c r="A4" s="4" t="inlineStr">
        <is>
          <t>Common Stock</t>
        </is>
      </c>
      <c r="B4" s="4" t="inlineStr">
        <is>
          <t>10. Common Stock Common Stock As of June 30, 2021, the Company was authorized to issue 144.3 million shares of common stock with a $0.00001 per share par value. Each holder of a share of common stock is entitled to one vote for each share held at all meetings of stockholders and is entitled to receive dividends whenever funds are legally available and when declared by the board of directors subject to the preferential rights of holders of all classes of stock outstanding. The total common stock outstanding as of December 31, 2020 and June 30, 2021 was 29.3 million and 30.4 million shares, respectively. The Company had reserved shares of common stock for issuance, on an as-converted basis, as follows (in thousands):
December 31,
June 30,
2020
2021
Conversion of redeemable convertible preferred stock
87,497
87,497
Common stock warrants outstanding
1,077
607
Stock options issued and outstanding
20,574
19,484
Shares available for future option grants
4,330
4,589
Total
113,478
112,177
Common Stock Warrants During the six months ended June 30, 2021, a warrant to purchase 470,000 shares of the Company’s common stock was net exercised, resulting in the issuance of 318,190 shares of common stock.</t>
        </is>
      </c>
      <c r="C4" s="4" t="inlineStr">
        <is>
          <t>13. Common Stock Common Stock As of December 31, 2019 and 2020, the Company was authorized to issue 144.3 million shares of common stock with a $0.00001 per share par value. Each holder of a share of common stock is entitled to one vote for each share held at all meetings of stockholders and is entitled to receive dividends whenever funds are legally available and when declared by the board of directors subject to the preferential rights of holders of all classes of stock outstanding. The total common stock outstanding as of December 31, 2019 and 2020 was 28.5 million and 29.3 million shares, respectively. The Company had reserved shares of common stock for issuance, on an as-converted basis, as follows (in thousands):
December 31,
2019
2020
Conversion of redeemable convertible preferred stock
87,489
87,497
Common stock warrants outstanding
761
1,077
Stock options issued and outstanding
20,749
20,574
Shares available for future option grants
3,410
4,330
Total
112,409
113,478
Common Stock Warrants On March 29, 2017, in connection with the acquisition of DogVacay, Inc. (“DogVacay”), the Company issued warrants to investors to purchase up to 25,000 shares of common stock at an exercise price of $3.35 to $3.54 per share. The warrants were valued at the date of acquisition at $20,000 using the Black-Scholes option pricing model using an estimated per share fair value of common stock of $1.58, a risk-free interest rate of 2.38%, a contractual term of 10 years, a dividend rate of 0% and a volatility of 54.9% and were recorded within additional paid-in capital in stockholders’ deficit. At December 31, 2020, the warrants were outstanding and due to expire August 2026 March 2027 On May 23, 2018, in conjunction with the credit facility described in Note 9—Debt, the Company issued to the lender a warrant to purchase up to 26,000 shares of common stock at an exercise price of $3.23 per share. The warrant was valued at the date of issuance at $50,000 using the Black-Scholes option pricing model using an estimated per share fair value of common stock of $3.23, a risk-free interest rate of 2.99%, a contractual term of 10 years, a dividend rate of 0%, and a volatility of 45.0% and were recorded within additional paid-in capital in stockholders’ deficit. The fair value of the common stock warrants was recorded as deferred financing costs and was amortized to interest expense over the remaining term of the amended credit facility. At December 31, 2020, the warrant was outstanding and due to expire on May 23, 2028. On August 9, 2018, in conjunction with a consulting agreement, the Company issued to a consultant a warrant to purchase up to 470,000 shares of common stock at an exercise price of $3.23 per share. The warrant was valued at the date of issuance at $642,000 using the Black-Scholes option pricing model using an estimated per share fair value of common stock of $3.23, a risk-free interest rate of 2.78%, a contractual term of 4.88 years, a dividend rate of 0% and a volatility of 45.0% and is recognized ratably within general and administrative expense over the service period of the related consulting agreement. At December 31, 2020, the warrant was outstanding and due to expire and no longer be exercisable on the earlier of: (1) June 1, 2023 and (2) the closing of a transaction that constitutes a qualified acquisition, reorganization, merger or consideration, a sale of substantially all the assets of the Company, or any liquidation event. On August 5, 2019, in conjunction with the subordinated credit facility described in Note 9—Debt, the Company issued warrants to two lenders to purchase up to 49,000 shares of common stock each at an exercise price of $3.65 per share. The warrants were valued at the date of issuance at $207,000 using the Black-Scholes option pricing model using an estimated per share fair value of common stock of $3.65, a risk-free interest rate of 1.74%, a contractual term of 10 years, a dividend rate of 0%, and a volatility of 46.3% and were recorded within additional paid-in capital in stockholders’ deficit. The fair value of the common stock warrants was initially recorded as deferred financing costs and will be reclassified to debt discount once amounts are borrowed under the agreement. The deferred financing costs and debt discount will be amortized to interest expense over the remaining term of the subordinated credit facility. At December 31, 2020, the warrants were outstanding and due to expire on August 5, 2029. On August 5, 2019, in conjunction with the extension of the maturity date of the credit facility described in Note 9—Debt, the Company issued to the lender a warrant to purchase up to 13,000 shares of common stock at an exercise price of $3.23 per share. The warrant was valued at the date of issuance at $27,000 using the Black-Scholes option pricing model using an estimated per share fair value of common stock of $3.65, a risk-free interest rate of 1.74%, a contractual term of 8.75 years, a dividend rate of 0%, and a volatility of 46.3% and were recorded within additional paid-in capital in stockholders’ deficit. The fair value of the common stock warrants was initially recorded as deferred financing costs and the portion related to the term debt will be reclassified to debt discount once amounts are borrowed under the agreement. The deferred financing costs and debt discount will be amortized to interest expense over the remaining term of the credit facility. At December 31, 2020 the warrant was outstanding and due to expire on May 23, 2028. On March 20, 2020, in conjunction with the borrowing of $30.0 million under the subordinated credit facility described in Note 9—Debt, the Company issued warrants to two lenders to purchase up to 91,000 shares of common stock each at an exercise price of $ 3.65 per share. The warrants were valued on the date of issuance at $ 189,000 using the Black-Scholes option pricing model using an estimated per share fair value of $ 3.66 , a risk-free interest rate of 0.90 %, a contractual term of 9.4 years , a dividend rate of 0 %, and a volatility of 49.0 % and were recorded within additional paid-in capital in stockholders’ deficit. The fair value of the common stock warrants was recorded as debt discount and will be amortized to interest expense over the remaining term of the subordinated credit facility. At December 31, 2020, the warrants were outstanding and due to expire on August 5, 2029 . On March 20, 2020, in conjunction with the borrowing of $15.0 million under the credit facility growth capital advance component described in Note 9—Debt, the Company issued to the lender a warrant to purchase 134,000 shares of common stock at an exercise price of $3.23 per share. The warrants were valued on the date of issuance at $276,000 using the Black-Scholes option pricing model using an estimated per share fair value of $3.66, a risk-free interest rate of 0.86%, a contractual term of 8.2 years, a dividend rate of 0%, and a volatility of 49.0% and were recorded within additional paid-in capital in stockholders’ deficit. The fair value of common stock warrants was recorded as a debt discount and will be amortized to interest expense over the remaining term of the credit facility. At December 31, 2020 the warrants were outstanding and due to expire on May 23,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Share Based Compensation Arrangement By Share Based Payment Award [Line Items]</t>
        </is>
      </c>
    </row>
    <row r="5">
      <c r="A5" s="4" t="inlineStr">
        <is>
          <t>Stock-Based Compensation</t>
        </is>
      </c>
      <c r="B5" s="4" t="inlineStr">
        <is>
          <t>11. Stock-Based Compensation Stock Options A summary of stock option activity is as follows (in thousands, except per share amounts and years):
Weighted-
Weighted-
Average
Options
Number of
Average
Remaining
Aggregate
Available
Options
Exercise Price
Contractual
Intrinsic
for Grant
Outstanding
Per Share
Term (Years)
Value
Balances as of December 31, 2020
4,330
20,574
$
1.74
6.4
$
83,570
Options exercised
—
(831
)
1.79
Options cancelled and forfeited
259
(259
)
2.35
Balances as of June 30, 2021
4,589
19,484
$
1.73
5.9
$
160,996
Options vested and exercisable – June 30, 2021
14,893
$
1.50
5.1
$
126,601
The weighted-average grant-date fair value of options granted during the three and six months ended June 30, 2020 was $1.18 and $1.13, respectively. There were no options granted during the six months ended June 30, 2021. The aggregate intrinsic value of stock options exercised during the three and six months ended June 30, 2020 was $0.1 million and $0.4 million, respectively, and was $3.1 million and $6.4 million during the three and six months ended June 30, 2021, respectively. The fair value of options vested during the three and six months ended June 30, 2020 was $1.4 million and $2.6 million, respectively, and was $0.9 million and $2.0 million during the three and six months ended June 30, 2021, respectively. Stock-Based Compensation The following table summarizes stock-based compensation expense recorded in each component of operating expenses in the Company’s condensed consolidated statements of operations for the presented periods (in thousands):
Three Months Ended June 30,
Six Months Ended June 30,
2020
2021
2020
2021
Operations and support
$
41
$
48
$
161
$
101
Marketing
51
99
225
167
Product development
273
399
949
694
General and administrative
529
601
1,144
1,186
Total stock-based compensation expense
$
894
$
1,147
$
2,479
$
2,148
No income tax benefit related to stock-based compensation was recorded during the three and six months ended June 30, 2020 and 2021 as the Company maintained a full valuation allowance against its net deferred tax assets within the United States. As of June 30, 2021, total unrecognized compensation cost related to unvested stock options was $6.4 million, which was expected to be recognized over a weighted average remaining service period of 2.0 years. Stock Option Modification During the year ended December 31, 2020, the Company experienced significant disruption to its business as a result of the rapid development of COVID-19 and the corresponding reduction in the demand for its marketplace services. In response to the impact of COVID-19, the Company implemented a restructuring plan in April 2020 Company allowed pro-rata vesting of pre-cliff awards up to the termination date that would have otherwise been forfeited upon termination and extended the exercise period of vested stock options from 90 days to three years from the termination date. For employees who remained employed after the restructuring, the stock options were modified based on the fair value of the Company’s common stock as determined by the board of directors. In April 2020, the Company modified 2,584,000 options held by terminated employees. The Company reversed the previously recognized expense for pre-cliff awards, recorded the incremental expense based on the modification-date fair value of awards that became vested under the pro-rata acceleration, and recorded any excess between the fair value of the vested awards immediately prior to and after the modification. The Company immediately recognized net incremental expense of $0.3 million related to these options. In July 2020, the Company modified 5,700,000 options held by then-current employees. The Company repriced options held by current employees with an exercise price greater than $2.39 per share. As part of the repricing, the original options were canceled and new options were granted with an exercise of $2.39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0.4 million was immediately recognized related to vested options. During the three and six months ended June 30, 2021, the Company recognized total stock-based compensation expense of $0.1 million and $0.2 million related to these repriced options, respectively. As of June 30, 2021, there was remaining incremental fair value of $0.4 million which will be recognized over the remaining requisite service period.</t>
        </is>
      </c>
      <c r="C5" s="4" t="inlineStr">
        <is>
          <t>14. Stock-Based Compensation 2011 Equity Incentive Plan On August 23, 2011, the Company adopted the 2011 Equity Incentive Plan (the “2011 Plan’’), which provides for the issuance of incentive and nonqualified stock options, restricted stock and other stock-based awards to employees, nonemployees, and directors of the Company. The Company reserved 29.0 million shares of common stock for issuance under the 2011 Plan. The board of directors administers the 2011 Plan and determines the exercise price of options, purchase price for restricted stock, the rates at which awards vest and the other terms and conditions of the awards. Options generally vest over four years and are subject to the employee’s continued employment with us. Options granted to consultants or other nonemployees generally vest over the expected service period to the Company. The options expire ten years from the date of grant. The Company issues new shares to satisfy stock option exercises. Through December 31, 2020, only stock options had been issued under the 2011 Plan. Stock Options A summary of stock option activity is as follows (in thousands, except per share amounts and years):
Options Available for Grant
Number of Options Outstanding
Weighted- Average Exercise Price Per Share
Weighted- Average Remaining Contractual Term (Years)
Aggregate Intrinsic Value
Balances as of December 31, 2018
1,824
17,140
$
1.53
7.4
Options authorized
6,000
—
Options granted
(5,744
)
5,744
3.33
Options exercised
—
(805
)
0.98
Options cancelled and forfeited
1,330
(1,330
)
2.51
Balances as of December 31, 2019
3,410
20,749
$
1.98
7.1
$
34,776
Options authorized
1,500
—
Options granted (1)
(9,377
)
9,377
2.50
Options exercised
—
(755
)
1.02
Options cancelled and forfeited (1)
8,797
(8,797
)
3.20
Balances as of December 31, 2020
4,330
20,574
$
1.74
6.4
$
83,570
'Options vested and exercisable – December 31, 2020
14,378
$
1.44
5.5
$
62,719
(1)
Includes options that were canceled and re-granted as part of the option repricing modification, as further discussed below. The weighted-average grant-date fair value of options granted during the years ended December 31, 2018, 2019 and 2020 was $1.29, $1.51 and $0.59, respectively. The aggregate intrinsic value of stock options exercised during the years ended December 31, 2018, 2019 and 2020 was $3.4 million, $2.1 million and $2.4 million, respectively. The fair value of options vested during the years ended December 31, 2018, 2019 and 2020 was $2.2 million, $4.1 million and $5.0 million, respectively. As there is no public market for the Company’s common stock, the board of directors, with the assistance of a third-party valuation specialist, determined the fair value of the Company’s common stock at the time of the grant of share options by considering a number of objective and subjective factors, including the Company’s actual operating and financial performance, market conditions and performance of comparable publicly-traded companies, developments and milestones in the Company, the likelihood of achieving a liquidity event and transactions involving the Company’s common stock, among other factors. The fair value of the underlying common stock was determined by the board of directors. The fair value of the Company’s common stock was determined in accordance with applicable elements of the American Institute of Certified Public Accountants guide, Valuation of Privately Held Company Equity Securities Issued as Compensation. The following table presents the range of assumptions used to estimate the fair value of options granted during the periods presented:
Year Ended December 31,
2018
2019
2020
Risk-free interest rate
2.34% - 3.08%
1.38% - 2.60%
0.24% - 1.43%
Expected term (years)
3.09 - 6.97
4.51 - 6.75
3.99 - 6.80
Volatility
44.5% - 50.6%
44.5% - 46.3%
49.0% - 54.8%
Dividend yield
—%
—%
—% Risk-Free Interest Rate— The risk-free interest rate is based on the U.S. Treasury yield in effect at the time the options are granted for zero coupon U.S. Treasury notes with maturities approximately equal to the expected term of the option. Expected Term —The expected term is based upon the Company’s consideration of the historical life of options, the vesting period of the option granted, and the contractual period of the option granted. The Company has a limited history of granting options, accordingly, the expected life was calculated using the simplified method. Volatility— As the Company is not publicly traded, the expected volatility for the Company’s stock options was determined by using an average of historical volatilities of selected industry peers deemed to be comparable to the Company’s business corresponding to the expected term of the awards. Dividend Yield— The expected dividend rate is zero as the Company currently has no history or expectation of declaring dividends on its common stock. Stock-Based Compensation The following table summarizes stock-based compensation expense recorded in each component of costs and expenses in the Company’s consolidated statements of operations for the presented periods (in thousands):
Year Ended December 31,
2018
2019
2020
Operations and support
$
206
$
277
$
299
Marketing
181
301
397
Product development
2,391
1,486
1,873
General and administrative
3,904
2,003
2,972
Total stock-based compensation expense
$
6,682
$
4,067
$
5,541
In 2018, stock-based compensation expense of $2.7 million and $1.5 million was recorded to general and administrative expense and product development expense, respectively, relating to a secondary market offering. Investors acquired 1.3 million shares of the Company’s common stock at a premium of $ 3.55 per share over the estimated fair value of the common stock at the time of the offering. Of the 1.3 million shares offered, 1.2 million shares were purchased from employees and 138,000 shares were purchased from non-employees. The premium attributable to the shares purchased from non-employees of $ 491,000 was recorded as a deemed dividend. No income tax benefit related to stock-based compensation was recorded during the years ended December 31, 2018, 2019 and 2020 as the Company maintained a full valuation allowance against its net deferred tax assets within the United States. As of December 31, 2020, total unrecognized compensation cost related to unvested stock options was $8.7 million, which was expected to be recognized over a weighted average remaining service period of 2.5 years. As of December 31, 2020, the Company had 4.3 million shares available for grant under the 2011 Plan. To the extent any of the stock options to purchase 461,000 shares of the Company’s common stock issuable pursuant to the assumed DogVacay stock option plan expire unexercised, a corresponding number of shares shall be automatically added to the 2011 Plan and shall be available for future grant pursuant to the terms thereof. To the extent any of the stock options to purchase 54,000 shares of the Company’s common stock issuable pursuant to the assumed DogBuddy stock option plan expire unexercised, a corresponding number of shares shall be automatically added to the 2011 Plan and shall be available for future grant pursuant to the terms thereof. Stock Option Modification During the year ended December 31, 2020, the Company experienced significant disruption to its business as a result of the rapid development of COVID-19 and the corresponding reduction in the demand for its marketplace services. In response to the impact of COVID-19, the Company implemented a restructuring plan in April 2020 As part of the restructuring, the Company modified 2,584,000 options held by terminated employees. The Company reversed the previously recognized expense for pre-cliff awards, recorded the incremental expense based on the modification-date fair value of awards that became vested under the pro-rata acceleration, and recorded any excess between the fair value of the vested awards immediately prior to and after the modification. The Company immediately recognized net incremental expense of $0.3 million related to these options. In July 2020, the Company modified 5,700,000 options held by then-current employees. The Company repriced options held by current employees with an exercise price greater than $2.39 per share. As part of the repricing, the original options were canceled and new options were granted with an exercise of $2.39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0.4 million was immediately recognized related to vested options. During the year ended December 31, 2020, the Company recognized total stock-based compensation expense of $0.6 million related to these repriced options. As of December 31, 2020, there was remaining incremental fair value of $0.6 million which will be recognized over the remaining requisite servi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Income Tax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Operating Loss Carryforwards [Line Items]</t>
        </is>
      </c>
    </row>
    <row r="4">
      <c r="A4" s="4" t="inlineStr">
        <is>
          <t>Income Taxes</t>
        </is>
      </c>
      <c r="B4" s="4" t="inlineStr">
        <is>
          <t>Note 10—Income Taxes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The income tax provision (benefit) consists of the following:
December 31,
2020
Current
Federal
$
(11,862
)
State
—
Deferred
Federal
(12,214
)
State
—
Valuation allowance
24,076
Income tax provision
$
—
The Company’s net deferred tax assets are as follows:
December 31,
2020
Deferred tax assets:
Start-up/Organization costs
$
12,214
Net operating loss carryforwards
11,862
Total deferred tax assets
24,076
Valuation allowance
(24,076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8, 2020 (date of inception) to December 31, 2020, the valuation allowance was approximately $24,000. A reconciliation of the statutory federal income tax rate (benefit) to the Company’s effective tax rate (benefit) is as follows:
December 31,
2020
Statutory federal income tax rate
21.0
%
Change in fair value of derivative warrant liabilities
(13.8
)%
Financing cost – derivative warrant liabilities
(5.8
)
Change in valuation allowance
(1.4
)%
Income taxes benefit
0.0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c r="C4" s="4" t="inlineStr">
        <is>
          <t>Note 9—Income Taxes The Company’s tax provision for interim periods is determined using an estimated annual effective tax rate, adjusted for discrete items in the related period. The effective tax rate for the three months and six months ended June 30, 2021 was 0% as a result of recording a full valuation allowance against the deferred tax assets. There were no unrecognized tax benefits as of June 30,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5">
      <c r="A5" s="4" t="inlineStr">
        <is>
          <t>A Place For Rover INC</t>
        </is>
      </c>
    </row>
    <row r="6">
      <c r="A6" s="3" t="inlineStr">
        <is>
          <t>Operating Loss Carryforwards [Line Items]</t>
        </is>
      </c>
    </row>
    <row r="7">
      <c r="A7" s="4" t="inlineStr">
        <is>
          <t>Income Taxes</t>
        </is>
      </c>
      <c r="C7" s="4" t="inlineStr">
        <is>
          <t>12. Income Taxes The Company’s tax provision for interim periods is determined using an estimated annual effective tax rate, adjusted for discrete items in the related period. The effective tax rate for the three months ended June 30, 2020 and 2021 was 0.2% and 10.5%, respectively, and 0.1% and 2.3% for the six months ended June 30, 2020 and 2021, respectively. The increase in effective tax rate is primarily due to a discrete item in the second quarter 2021 related to the enacted tax law change which increased the general United Kingdom tax rate from 19.0% to 25.0%, effective April 1, 2023 and the effect of U.S. losses being excluded from the Company’s estimated annual effective tax rate due to recording a full valuation allowance on the U.S. deferred tax assets. During the three and six months ended June 30, 2021, the amount of gross unrecognized tax benefits increased by $3,000 and $7,000, respectively, of which all, if recognized, would not affect the effective tax rate as these unrecognized tax benefits would increase deferred tax assets that would be subject to a full valuation allowance.</t>
        </is>
      </c>
      <c r="D7" s="4" t="inlineStr">
        <is>
          <t>15. Income Taxes The following table presents the components of loss before income taxes (in thousands):
Year Ended December 31,
2018
2019
2020
U.S.
$
(63,467
)
$
(48,650
)
$
(56,758
)
Foreign
(1,479
)
(3,532
)
(821
)
Total
$
(64,946
)
$
(52,182
)
$
(57,579
) The following table presents the components of the (provision for) benefit from income taxes (in thousands):
Year Ended December 31,
2018
2019
2020
Current tax expense:
U.S. Federal
$
—
$
—
$
—
State
—
(29
)
(5
)
Foreign
(9
)
(91
)
(204
)
Total current
(9
)
(120
)
(209
)
Deferred tax expense:
U.S. Federal
—
—
—
State
—
—
—
Foreign
278
588
303
Total deferred tax benefit
278
588
303
Total income tax benefit
$
269
$
468
$
94
The following table presents a reconciliation of the statutory federal rate to the Company’s effective tax rate:
Year Ended December 31,
2018
2019
2020
Federal income taxes at statutory rate
21.0
%
21.0
%
21.0
%
State taxes, net of federal benefit
1.8
1.7
1.6
Tax credits
1.3
1.6
0.2
Equity compensation
(1.1
)
(1.0
)
(0.9
)
Change in valuation allowance
(21.3
)
(20.6
)
(20.9
)
Other, net
(1.3
)
(1.8
)
(0.8
)
Effective income tax rate
0.4
%
0.9
%
0.2
% The following table presents the significant components of the Company’s deferred tax assets and liabilities (in thousands):
December 31,
2019
2020
Deferred tax assets:
Net operating loss carryforward
$
46,810
$
55,649
Tax credit carryforward
2,199
2,298
Reserves and accruals
1,030
909
Stock based compensation
498
1,011
Property, plant and equipment
—
214
Other
21
898
Total deferred tax assets
50,558
60,979
Less: Deferred tax assets valuation allowance
(45,180
)
(57,225
)
Total deferred tax assets, net of valuation allowance
5,378
3,754
Deferred tax liabilities:
Capitalized internal-use software costs
(3,223
)
(2,477
)
Intangibles
(1,076
)
(42
)
Property, plant and equipment
(153
)
—
Total deferred tax liabilities
(4,452
)
(2,519
)
Net deferred tax assets
$
926
$
1,235
The following table presents a rollforward of the valuation allowance (in thousands):
Year Ended December 31,
2018
2019
2020
Balance at beginning of period
$
20,620
$
34,435
$
45,180
Increase in valuation allowance
13,815
10,745
12,045
Balance at end of period
$
34,435
$
45,180
$
57,225
As of December 31, 2020, the Company had federal net operating loss carryforwards of $234.8 million, state net operating loss carryforwards of $80.5 million and foreign net operating loss carryforwards of $6.4 million which may be available to reduce future taxable income. The gross federal net operating loss (“NOL”) carryforwards generated during and after 2018 totaling $134.2 million are carried forward indefinitely, while all others, if not utilized, will expire beginning in 2031. The gross state NOL carryforwards will expire beginning in 2025. Realization of deferred tax assets is dependent upon the generation of future taxable income, if any, the timing and amount of which are uncertain. The Company has recorded a full valuation allowance against its net U.S. deferred tax assets as of December 31, 2019 and 2020 because, based on the weight of available evidence, it is more-likely-than-not (a likelihood of more than 50%) that some or all of the deferred tax assets will not be realized. The Company is open to examination by the U.S. federal tax jurisdiction for the years ended December 31, 2017 through 2020. The Company is also open to examination for 2011 and forward with respect to U.S. federal net operating loss carryforwards generated and carried forward from those years. There are currently no federal or state income tax audits in process. The NOLs are subject to review and possible adjustment by the IRS and state tax authorities. NOL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conducted a study to determine if any such changes have occurred that could limit the Company’s ability to use the net operating losses and tax credit carryforwards. In the event the Company experienced an ownership change, or should experience an ownership change in the future, the amount of net operating loss and tax credit carryforwards available in any taxable year could be limited and may expire unutilized. A reconciliation of the beginning and ending amount of gross unrecognized tax benefits is as follows (in thousands):
Year Ended December 31,
2018
2019
2020
Beginning of period
$
218
$
383
$
550
Current year tax position increases
165
167
24
End of period
$
383
$
550
$
574
The gross unrecognized tax benefits as of December 31, 2018, 2019 and 2020, if recognized, would not affect the effective tax rate as these unrecognized tax benefits would increase deferred tax assets that would be subject to a full valuation allowance. No material changes in the gross unrecognized tax benefits are expected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Net Loss per Share Attributable to Common Stockholders</t>
        </is>
      </c>
      <c r="B4" s="4" t="inlineStr">
        <is>
          <t>13. Net Loss Per Share Attributable to Common Stockholders The following potentially dilutive shares were not included in the calculation of diluted shares outstanding for the periods presented as the effect would have been anti-dilutive (in thousands):
June 30,
2020
2021
Redeemable convertible preferred stock
87,497
87,497
Outstanding stock options
21,917
19,484
Outstanding common stock warrants
1,077
607
Total
110,491
107,588</t>
        </is>
      </c>
    </row>
    <row r="5">
      <c r="A5" s="4" t="inlineStr">
        <is>
          <t>A Place For Rover INC</t>
        </is>
      </c>
    </row>
    <row r="6">
      <c r="A6" s="3" t="inlineStr">
        <is>
          <t>Antidilutive Securities Excluded From Computation Of Earnings Per Share [Line Items]</t>
        </is>
      </c>
    </row>
    <row r="7">
      <c r="A7" s="4" t="inlineStr">
        <is>
          <t>Net Loss per Share Attributable to Common Stockholders</t>
        </is>
      </c>
      <c r="C7" s="4" t="inlineStr">
        <is>
          <t>16. Net Loss Per Share Attributable to Common Stockholders The following table sets forth the computation of basic and diluted net loss per share attributable to common stockholders (in thousands, except per share amounts):
Year Ended December 31,
2018
2019
2020
Numerator:
Net loss
$
(64,677
)
$
(51,714
)
$
(57,485
)
Deemed dividend to preferred stockholders
(491
)
—
—
Net loss attributable to common stockholders
$
(65,168
)
$
(51,714
)
$
(57,485
)
Denominator:
Weighted-average number of shares outstanding used to compute net loss per share attributable to common stockholders, basic and diluted
26,159
28,074
28,804
Net loss per share attributable to common stockholders, basic and diluted
$
(2.49
)
$
(1.84
)
$
(2.00
) The following potentially dilutive shares were not included in the calculation of diluted shares outstanding for the periods presented as the effect would have been anti-dilutive (in thousands):
Year Ended December 31,
2018
2019
2020
Redeemable convertible preferred stock
87,007
87,489
87,497
Outstanding stock options
17,140
20,749
20,574
Outstanding common stock warrants
650
761
1,077
Total
104,797
108,999
109,1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tructuring</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Restructuring Cost And Reserve [Line Items]</t>
        </is>
      </c>
    </row>
    <row r="5">
      <c r="A5" s="4" t="inlineStr">
        <is>
          <t>Restructuring</t>
        </is>
      </c>
      <c r="B5" s="4" t="inlineStr">
        <is>
          <t>14. Restructuring In response to the impact of COVID-19, the Company implemented a restructuring plan in April 2020 The following table summarizes restructuring charges recorded in each component of costs and expenses in the Company’s condensed consolidated statements of operations (in thousands):
Three Months Ended
Six Months Ended
June 30, 2020
June 30, 2020
Operations and support
$
197
$
621
Marketing
170
508
Product development
534
1,603
General and administrative
258
507
Total restructuring charges
$
1,159
$
3,239</t>
        </is>
      </c>
      <c r="C5" s="4" t="inlineStr">
        <is>
          <t>17. Restructuring During the year ended December 31, 2020, the Company experienced significant disruption to its business in 2020 as a result of the rapid development of COVID-19 and the corresponding reduction in the demand for its marketplace services. In response to the impact of COVID-19, the Company implemented a restructuring plan in April 2020 The following table summarizes restructuring charges recorded in each component of costs and expenses in the Company’s consolidated statements of operations (in thousands):
Year Ended December 31, 2020
Operations and support
$
796
Marketing
593
Product development
1,743
General and administrative
631
Total restructuring charges
$
3,7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 [Line Items]</t>
        </is>
      </c>
    </row>
    <row r="4">
      <c r="A4" s="4" t="inlineStr">
        <is>
          <t>Subsequent Events</t>
        </is>
      </c>
      <c r="B4" s="4" t="inlineStr">
        <is>
          <t>Note 11—Subsequent Events On February 10, 2021, the Company, entered into a Business Combination Agreement and Plan of Merger (the “Business Combination Agreement”) by and among the Company, Fetch Merger Sub, Inc., a Delaware corporation and newly formed direct wholly owned subsidiary of Company (“Merger Sub”), and A Place for Rover, Inc., a Delaware corporation (“Rover”), providing for, among other things, and subject to the terms and conditions therein, a business combination between the Company and Rover pursuant to which, among other things, (i) Merger Sub will merge with and into Rover, the separate corporate existence of Merger Sub will cease and Rover will continue as the surviving corporation in the merger and a wholly owned subsidiary of the Company and (ii) the Company will change its name to “Rover Group, Inc.” The Business Combination Agreement provides that, among other things and upon the terms and subject to the conditions thereof, the following transactions will occur (together with the other agreements and transactions contemplated by the Business Combination Agreement, the “ Business Combination (i) at the closing of the transactions contemplated by the Business Combination Agreement (the “ Closing DGCL Merger (ii) as a result of the Business Combination, each outstanding share of Rover common stock and preferred stock as of immediately prior to the effective time of the Business Combination, would be converted into, at the election of the holder thereof (subject to the limitations on such elections set forth in the Business Combination Agreement) the right to receive (a) an amount of cash or shares of Class A Common Stock, par value $0.0001 per share, of the Company’s common stock, based on the pro rata portion applicable to such share of Rover common stock or preferred stock, as applicable, of an aggregate purchase price equal to $1.350 billion, as adjusted by (1) Rover’s cash, indebtedness, and accrued tax liabilities as of immediately prior to the effective time of the Merger, (2) the unpaid transaction expenses of Rover and the Company as of immediately prior to the effective time of the Business Combination, and (3) the aggregate exercise price of Rover options and Rover warrants outstanding as of immediately prior to the effective time of the Business Combination, which options and warrants will be assumed by the Company subject to the terms and conditions set forth in the Business Combination Agreement and (b) the contingent “earn-out” right to receive a pro rata portion of up to 22,500,000 shares of the Company’s Common Stock in the aggregate based on the achievement of certain trading price targets following the Closing, which amount of “earn-out” shares will be adjusted based on a formula set forth in the Business Combination Agreement to reflect a portion of the value of such “earn-out” shares deemed to be earned upon exercise of Rover options and warrants assumed by the Company in the Business Combination; and (iii) the Company will immediately be renamed “Rover Group, Inc.” The Company’s Board of Directors has unanimously (i) approved and declared advisable the Business Combination Agreement, the Business Combination and the other transactions contemplated thereby and (ii) resolved to recommend approval of the Business Combination Agreement and related matters by the Company’s stockholders. The Business Combination Agreement is subject to the satisfaction or waiver of certain customary closing conditions, including, among others, (i) obtaining required approvals of the Business Combination and related matters by the respective stockholders of the Company and Rover, (ii) the effectiveness of the proxy statement / registration statement on Form S-4 filed by the Company in connection with the Business Combination, (iii) receipt of approval for listing on Nasdaq the shares of the Company’s Common Stock to be issued in connection with the Merger, (iv) that the Company continues to have at least $5,000,001 of net tangible assets upon the Closing and (v) the absence of any injunctions enjoining or prohibiting the consummation of the Merger. Concurrently with the execution of the Business Combination Agreement, the Company entered into a backstop subscription agreement with True Wind Capital II, L.P. and True Wind Capital II-A, L.P. (together, the “TWC Funds”) (the “Sponsor Backstop Subscription Agreement”), pursuant to which the TWC Funds agreed to, among other things, purchase shares of the Company’s common stock in an aggregate amount of up to $50,000,000 (or such greater amount at the election of the TWC Funds) to the extent of the amount of redemptions of shares of the Company’s common stock. The TWC Funds also agreed to purchase additional shares of our common stock in an aggregate amount of up to $50,000,000 if mutually agreed with Rover. Concurrently with the execution of the Business Combination Agreement, certain accredited investors (the “PIPE Investors”), entered into subscription agreements (the “PIPE Subscription Agreements”) pursuant to which the PIPE Investors have committed to purchase 5,000,000 shares of our common stock (the “PIPE Shares”) at a purchase price per share of $10.00 and an aggregate purchase price of $50,000,000 (the “PIPE Investment”). The purchase of the PIPE Shares is conditioned upon, and will be consummated concurrently with, the closing of the initial business combination. Certain offering related expenses are payable by us, including customary fees payable to the placement agents, Deutsche Bank Securities and Morgan Stanley &amp; Co. LLC. The purpose of the sale of the PIPE Shares is to raise additional capital for use in connection with the Proposed Transactions and to meet the minimum cash requirements provided in the Business Combination Agreement. Concurrently with the execution of the Business Combination Agreement, the Company entered into stockholder support agreements with Rover and certain stockholders of Rover (the “Rover Holders Support Agreements”), pursuant to which such stockholders agreed to approve the Business Combination Agreement and the Proposed Transactions. Management has evaluated subsequent events to determine if events or transactions occurring through May 5, 2021, the date the financial statements were issued. Other than as described herein, the Company did not identify any other subsequent events that would require potential adjustment to or disclosure in the financial statements.</t>
        </is>
      </c>
      <c r="C4" s="4" t="inlineStr">
        <is>
          <t xml:space="preserve">Note 10—Subsequent Events As described in Note 1, the Company completed the Merger on July 30, 2021.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Management has evaluated subsequent events to determine if events or transactions occurring through the date the unaudited condensed consolidated financial statements were available for issuance, require potential adjustment to or disclosure in the unaudited condensed consolidated financial statements and has concluded that, other than contained herein, all such events that would require recognition or disclosure have been recognized or disclosed. </t>
        </is>
      </c>
    </row>
    <row r="5">
      <c r="A5" s="4" t="inlineStr">
        <is>
          <t>A Place For Rover INC</t>
        </is>
      </c>
    </row>
    <row r="6">
      <c r="A6" s="3" t="inlineStr">
        <is>
          <t>Subsequent Event [Line Items]</t>
        </is>
      </c>
    </row>
    <row r="7">
      <c r="A7" s="4" t="inlineStr">
        <is>
          <t>Subsequent Events</t>
        </is>
      </c>
      <c r="C7" s="4" t="inlineStr">
        <is>
          <t xml:space="preserve">15. Subsequent Events The Company has evaluated subsequent events through August 13, 2021, the date the financial statements were available to be issued and has determined that the following subsequent events require disclosure in the condensed consolidated financial statements. On July 30, 2021, the Company completed the Merger and raised net proceeds $233.1 million, net of estimated transaction costs of $35.2 million. Immediately before the Merger,
•
the conversion of all outstanding shares of Rover redeemable convertible preferred stock into shares of Rover common stock at the then-effective conversion rate as calculated pursuant to the Company’s certificate of incorporation;
•
the cancellation of each issued and outstanding share of Rover common stock (including shares of common stock resulting from the conversion of Rover redeemable convertible preferred stock) and the conversion into a number of shares of New Rover Class A Common Stock equal to the exchange ratio of 1.0379; and
•
the conversion of all outstanding vested and unvested stock options into options exercisable for shares of New Rover Class A Common Stock with the same terms except for the number of shares exercisable and the exercise price, each of which will be adjusted using the exchange ratio of 1.2006. Other events that took place in connection with the Merger are summarized below:
•
Issuance and sale of 5,000,000 shares of New Rover Class A Common Stock at a purchase price of $10.00 per share pursuant to the PIPE Investment for proceeds of $50.0 million.
•
Issuance and sale of 8,000,000 shares of New Rover Class A Common Stock at a purchase price of $10.00 per share pursuant to the Sponsor Backstop Subscription Agreement for proceeds of $80.0 million and the issuance and sale of 1,000,000 shares of New RoverClass A Common Stock at a purchase price of $10.00 per share pursuant the Assignment Agreement for proceeds of $10.0 million.
•
Immediately before the Merger, Rover’s chief executive officer (the “CEO”) net exercised 1.8 million outstanding options. 0.7 million shares were withheld to cover the tax withholding and remittance obligations of the Company of $6.8 million. The net exercise of outstanding options by the CEO was contingent on the Merger closing.
•
Repayment of $8.1 million and $30.0 million in principal plus accrued interest to settle amounts outstanding under Rover’s PPP Loan and Subordinated Credit Facility, respectively, following the Merger closing. </t>
        </is>
      </c>
      <c r="D7" s="4" t="inlineStr">
        <is>
          <t>18. Subsequent Events The Company has evaluated subsequent events through March 29, 2021, the date the financial statements were available to be issued and has determined that the following subsequent events require disclosure in the consolidated financial statements. In February 2021, the Company entered into a Business Combination Agreement and Plan of Merger (as it may be amended or restated from time to time, the “Business Combination Agreement”) with Nebula Caravel Acquisition Corp. (“Caravel”) and Fetch Merger Sub, Inc. (“Sub”), a wholly owned subsidiary of Caravel. Pursuant to the terms of the Business Combination Agreement, Merger Sub will merge with and into Rover, with Rover continuing as the surviving entity (the “Merger”). Concurrently with the execution and delivery of the Business Combination Agreement, certain accredited investors (the “PIPE Investors”), entered into subscription agreements (the “PIPE Subscription Agreements”) with Caravel pursuant to which the PIPE Investors have committed to purchase 5,000,000 shares (the “PIPE Shares”) of Caravel Class A Common Stock (the “Caravel Class A Common Stock ”) at a purchase price per share of $ 10.00 and an aggregate purchase price of $ 50,000,000 (the “PIPE Investment”). The purchase of the PIPE Shares is conditioned upon, among other conditions, and will be consummated concurrently with, the closing of the Merger (the “Closing”). In March 2021, the Company renegotiated the overall liquidity covenant on its credit facility with the lender to $6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Assets Measured On Recurring Basis Unobservable Input Reconciliation [Line Items]</t>
        </is>
      </c>
    </row>
    <row r="4">
      <c r="A4" s="4" t="inlineStr">
        <is>
          <t>Fair Value Measurements</t>
        </is>
      </c>
      <c r="B4" s="4" t="inlineStr">
        <is>
          <t>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Significant
Significant
Prices
Other
Other
in Active
Observable
Unobservable
Markets
Inputs
Inputs
Description
(Level 1)
(Level 2)
(Level 3)
Assets held in Trust Account:
Mutual funds
$
275,000,000
$
—
$
—
Liabilities:
Derivative warrant liabilities
$
—
—
$
16,905,000
Transfers to/from Levels 1, 2, and 3 are recognized at the end of the reporting period. There were no transfer in or out of Level 3 measurements in the period from September 18 (inception) through December 31, 2020.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Monte Carlo simulation model and Black-Scholes. The fair value of the Public Warrants issued in connection with the Public Offering have been measured at fair value using a Monte Carlo simulation model. The fair value of the warrants issued in the Private Placement were estimated using Black-Scholes. The estimated fair value of the Private Placement Warrants and the Public Warrants is determined using Level 3 inputs. Inherent in a Monte Carlo simulation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December
December
11, 2020
31, 2020
Public and Private
Public and Private
Volatility
14.23%-25
%
14.23%-25
%
Stock price
$
10.41-$10.56
$
10.41-$10.56
Expected life of the options to convert
5.75
5.72
Risk-free rate
0.47
%
0.47
%
Dividend yield
0.0
%
0.0
% The change in the fair value of the derivative warrant liabilities for the period ended December 31, 2020 is summarized as follows:
Derivative warrant liabilities at September 18, 2020 (inception)
$
—
Issuance of Public and Private Warrants
15,783,330
Change in fair value of derivative warrant liabilities
1,121,670
Derivative warrant liabilities at December 31, 2020
$
16,905,000</t>
        </is>
      </c>
      <c r="C4" s="4" t="inlineStr">
        <is>
          <t>Note 8—Fair Value Measurements The following tables present information about the Company’s assets that are measured at fair value on a recurring basis and indicate the fair value hierarchy of the valuation techniques that the Company utilized to determine such fair value.
June 30, 2021
Quoted Prices in Active Markets
Significant Other Observable Inputs
Significant Other Unobservable Inputs
Description
(Level 1)
(Level 2)
(Level 3)
Assets:
Investments held in Trust Account
$
275,033,543
$
—
$
—
Liabilities:
Derivative warrant liabilities
$
14,300,000
$
—
$
16,585,000
December 31, 2020
Quoted Prices in Active Markets
Significant Other Observable Inputs
Significant Other Unobservable Inputs
Description
(Level 1)
(Level 2)
(Level 3)
Assets:
Investments held in Trust Account
$
275,000,000
$
—
$
—
Liabilities:
Derivative warrant liabilities
$
—
$
—
$
16,905,000
Transfers to/from Levels 1, 2, and 3 are recognized at the end of the reporting period. The estimated fair value of the Public Warrants was transferred from a Level 3 measurement to a Level 1 fair value measurement in January 2021, when the Public Warrants were separately listed and traded. There were no other transfers to/from Levels 1, 2, and 3 during the three and six months ended June 30, 2021. Level 1 instruments include investments in mutual funds invested in government securities and Public Warrants. The Company uses inputs such as actual trade data, quoted market prices from dealers or brokers, and other similar sources to determine the fair value of its investments. The fair value of the Public Warrants issued in connection with the Initial Public Offering was initially measured at fair value using a Monte Carlo simulation model and subsequently based on the listed market price of such warrants, a Level 1 measurement, as of June 30, 2021. The fair value of the Private Placement Warrants was estimated using the Black-Scholes model. For the three and six months ended June 30, 2021, the Company recognized income on the unaudited condensed consolidated statements of operations resulting in an increase in the fair value of liabilities of approximately $14.7 million and $14.0 million, respectively, presented as change in fair value of derivative warrant liabilitie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tilized to measure the fair value of the Private Placement Warrants at the measurement dates and as of December 31, 2020, March 31, 2021 and June 30, 2021:
As of June 30,
As of March 31,
As of December 31,
2021
2021
2020
Unit price
$
10.00
$
10.00
$
10.00
Volatility
40.5
%
21.0
%
14% - 23%
Stock price
$
9.99
$
9.92
$10.41 - $10.56
Expected life of the options to convert
5.08
5.25
5.72
Risk-free rate
0.88
%
0.98
%
0.46
%
Dividend yield
0.0
%
0.0
%
0.0
% The change in the fair value of the Private Placement derivative warrant liabilities for the three and six months ended June 30, 2021 is summarized as follows:
Derivative warrant liabilities at January 1, 2021
$
16,905,000
Transfer of Public Warrants to Level 1
(8,690,000
)
Change in fair value of derivative warrant liabilities
(361,670
)
Derivative warrant liabilities at March 31, 2021
$
7,853,330
Change in fair value of derivative warrant liabilities
8,731,670
Derivative warrant liabilities at June 30, 2021
$
16,585,000</t>
        </is>
      </c>
    </row>
    <row r="5">
      <c r="A5" s="4" t="inlineStr">
        <is>
          <t>A Place For Rover INC</t>
        </is>
      </c>
    </row>
    <row r="6">
      <c r="A6" s="3" t="inlineStr">
        <is>
          <t>Fair Value Assets Measured On Recurring Basis Unobservable Input Reconciliation [Line Items]</t>
        </is>
      </c>
    </row>
    <row r="7">
      <c r="A7" s="4" t="inlineStr">
        <is>
          <t>Fair Value Measurements</t>
        </is>
      </c>
      <c r="C7" s="4" t="inlineStr">
        <is>
          <t>4. Fair Value The following table presents the placement in the fair value hierarchy of assets and liabilities that are measured at fair value on a recurring basis (in thousands):
December 31, 2020
Level 1
Level 2
Level 3
Total
Assets
Cash equivalents:
Money market fund
$
37,854
$
—
$
—
$
37,854
Total
$
37,854
$
—
$
—
$
37,854
June 30, 2021
Level 1
Level 2
Level 3
Total
Assets
Cash equivalents:
Money market fund
$
37,857
$
—
$
—
$
37,857
Total
$
37,857
$
—
$
—
$
37,857</t>
        </is>
      </c>
      <c r="D7" s="4" t="inlineStr">
        <is>
          <t>6. Fair Value The following table presents the placement in the fair value hierarchy of assets and liabilities that are measured at fair value on a recurring basis (in thousands):
December 31, 2019
Level 1
Level 2
Level 3
Total
Assets
Cash equivalents:
Money market fund
$
15,088
$
—
$
—
$
15,088
Investments:
Commercial paper
—
6,032
—
6,032
Corporate securities
—
19,323
—
19,323
Asset-backed securities
—
660
—
660
Certificate of deposits
—
10,118
—
10,118
Total
$
15,088
$
36,133
$
—
$
51,221
December 31, 2020
Level 1
Level 2
Level 3
Total
Assets
Cash equivalents:
Money market fund
$
37,854
$
—
$
—
$
37,854
Total
$
37,854
$
—
$
—
$
37,854
The following table provides a summary of changes in the estimated fair value of the Company’s Level 3 assets measured on a non-recurring basis (in thousands):
Balance at December 31, 2018
$
—
Initial investment in DogHero
5,000
Balance at December 31, 2019
5,000
Impairment of DogHero investment
(2,080
)
Sale of DogHero investment
(2,920
)
Balance at December 31,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6 Months Ended</t>
        </is>
      </c>
    </row>
    <row r="2">
      <c r="B2" s="2" t="inlineStr">
        <is>
          <t>Dec. 31, 2020</t>
        </is>
      </c>
      <c r="C2" s="2" t="inlineStr">
        <is>
          <t>Jun. 30,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Nebula Caravel Acquisition Corp. (the “Company”) is a blank check company incorporated in Delaware on September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18, 2020 (inception) through December 31, 2020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placed in Trust Account (as defined below). The Company has selected December 31 as its fiscal year end. The Company’s sponsor is Nebula Caravel Holdings LLC, a Delaware limited liability company (the “Sponsor”). The registration statement for the Company’s Initial Public Offering was declared effective on December 8, 2020. On December 11, 2020, the Company consummated its Initial Public Offering of 27,500,000 units (the “Units” and, with respect to the Class A Common Stock included in the Units being offered, the “Public Shares”), including 2,500,000 additional Units to cover over-allotments (the “Over-Allotment Units”), at $10.00 per Unit, generating gross proceeds of $275.0 million, and incurring offering costs of approximately $15.7 million, inclusive of approximately $9.6 million in deferred underwriting commissions (Note 6). Simultaneously with the closing of the Initial Public Offering, the Company consummated the private placement (“Private Placement”) of 5,166,667 warrants (each, a “Private Placement Warrant” and collectively, the “Private Placement Warrants”) at a price of $1.50 per Private Placement Warrant to the Sponsor, generating proceeds of approximately $7.8 million (Note 5). Upon the closing of the Initial Public Offering and the Private Placement, $275.0 million ($10.00 per Unit) of the net proceeds of the Initial Public Offering and certain of the proceeds of the Private Placement were placed in a trust account (“Trust Account”) located in the United States with American Stock Transfer &amp; Trust Company acting as trustee, and ar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 5,000,001 .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will provide that the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11, 2022 (or 27 months from the closing of the Initial Public Offering, or March 11, 2023, if the Company has executed a letter of intent, agreement in principle or definitive agreement for an initial Business Combination within 24 months from the closing of the Initial Public Offering) (the “Combination Period”), the Company will (i)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the Company’s working capital requirements, subject to an annual limit of $500,000, and/or to pay for the Company’s taxes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the Company’s financial statements for the period from September 18, 2020 (inception) through December 31, 2020 (the “Affected Period”), are restated in the Annual Report on Form 10-K/A (Amendment No. 1) (the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As more fully described in Note 11, the Company entered into a Business Combination Agreement and Plan of Merger (the “Business Combination Agreement”) by and among the Company, Fetch Merger Sub, Inc., a Delaware corporation and newly formed direct wholly owned subsidiary of the Company (“Merger Sub”), and A Place for Rover, Inc., a Delaware corporation (“Rover”), providing for, among other things, and subject to the terms and conditions therein, a business combination between the Company and Rover pursuant to which, among other things, (i) Merger Sub will merge with and into Rover, the separate corporate existence of Merger Sub will cease and Rover will continue as the surviving corporation in the merger and a wholly owned subsidiary of the Company and (ii) the Company will change its name to “Rover Group, Inc.” Liquidity and Capital Resources As of December 31, 2020, the Company had $1.0 million in its operating bank account, and working capital of approximately $1.6 million. The Company’s liquidity needs prior to the consummation of the Initial Public Offering were satisfied through the cash payment of $25,000 from the Sponsor to purchase the Founders Shares (as defined in Note 5), and loan proceeds from the Sponsor of approximately $176,000 under the Note (Note 5). The Company repaid the Note in full on December 11,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Description of Organization, Business Operations and Basis of Presentation Rover Group, Inc., formerly known as Nebula Caravel Acquisition Corp. prior to July 30, 2021 (the “Company”), was a blank check company incorporated in Delaware on September 18, 2020. The Company was formed for the purpose of effecting a merger, capital stock exchange, asset acquisition, stock purchase, reorganization or similar business combination with one or more businesses (the “Business Combination”). Business Combination On the Closing, the Company consummated the previously announced Merger pursuant to that certain Business Combination Agreement dated February 10, 2021 (the “Business Combination Agreement”) between Caravel, Merger Sub, and Legacy Rover. In connection with the closing of the Merger (the “Closing”), a business combination between Caravel and Legacy Rover was effectuated through the merger of Merger Sub with and into Legacy Rover, with Legacy Rover continuing as the surviving company and as a wholly owned subsidiary of Caravel. On the Closing, Caravel changed its name from Nebula Caravel Acquisition Corp. to “Rover Group, Inc.” At the effective time of the Merger (the “Effective Time”), and subject to the terms and conditions of the Business Combination Agreement, each share of Legacy Rover preferred stock, par value $0.00001 per share, that was convertible into a share of Legacy Rover common stock and each share of Legacy Rover common stock, par value $0.00001 per share, was canceled and converted into the right to receive a number of shares of the Company’s Class A Common Stock, par value $0.0001 per share (the “Class A Common Stock”) equal to 1.0379, resulting in an aggregate of 124,475,258 shares of Class A Common Stock to be issued to Legacy Rover stockholders. No fractional shares of Class A Common Stock were issued upon the exchange of Legacy Rover preferred stock or Legacy Rover common stock. Any fractional shares were rounded down to the nearest whole share of Class A Common Stock, resulting in an aggregate total of $1,733.04 cash payments by the Company made to Legacy Rover stockholders in lieu of fractional shares. Upon completion of the Merger, and in accordance with the terms of the Business Combination Agreement, 32,434,987 shares of Legacy Rover common stock and 87,496,938 shares of Legacy Rover preferred stock were also cancelled and converted into the right to receive a pro rata portion of up to 22,500,000 shares of Class A Common Stock in the aggregate that will be issued at a future date should the Class A Common Stock achieve certain tiered trading price thresholds during the seven year period immediately following the Closing. In connection with the Closing, the Company (a) issued and sold an aggregate of 5,000,000 shares of Class A Common Stock for a purchase price of $10.00 per share and an aggregate purchase price of $50.0 million pursuant to previously announced subscription agreements (the “PIPE Subscription Agreements”) with certain accredited investors (the “PIPE Investment”) (b) issued and sold an aggregate of 8,000,000 shares of Class A Common Stock, for a purchase price of $10.00 per share and an aggregate purchase price of $80.0 million (the “Backstop Shares”) pursuant to the previously announced backstop subscription agreement (the “Backstop Subscription Agreement”) entered into with True Wind Capital II, L.P. and True Wind Capital II-A, L.P. (together, the “TWC Funds”) and (c) issued and sold an aggregate of 1,000,000 shares of Class A Common Stock for a purchase price of $10.00 per share and an aggregate purchase price of $10.0 million pursuant to the previously announced assignment agreement with BBCM Master Fund Ltd., a Delaware limited partnership and the TWC Funds. In connection with the Closing, Caravel stockholders holding 14,677,808 shares of the Company’s common stock exercised their right to redeem such shares. As a result, approximately $146,778,080.00 of funds was withdrawn from the Company’s trust account (the “Trust Account”) to fund participant share redemptions. See the Company’s Current Report on Form 8-K Business Prior to the Business Combination As of June 30, 2021, prior to the Business Combination, the Company had not commenced any operations. All activity for the period from September 18, 2020 (inception) through June 30, 2021 relates to the Company’s formation and the initial public offering (the “Initial Public Offering”) described below, and the search for a target for its initial Business Combination. The Company had not generated any operating revenues as of June 30, 2021. Prior to the Business Combination, the Company had generated non-operating income in the form of interest income on cash and cash equivalents from the proceeds derived from the Initial Public Offering and placed in the Trust Account and was subject to non-cash fluctuations for change in the fair value of derivative warrant liabilities in its statement of operations. The registration statement for the Company’s Initial Public Offering was declared effective on December 8, 2020. On December 11, 2020, the Company consummated its Initial Public Offering of 27,500,000 units (the “Units” and, with respect to the Class A Common Stock included in the Units being offered, the “Public Shares”), including 2,500,000 additional Units to cover over-allotments, at $10.00 per Unit, generating gross proceeds of $275.0 million, and incurring offering costs of approximately $15.7 million, inclusive of approximately $9.6 million in deferred underwriting commissions (Note 5). Simultaneously with the closing of the Initial Public Offering, the Company consummated the private placement (“Private Placement”) of 5,166,667 warrants (each, a “Private Placement Warrant” and collectively, the “Private Placement Warrants”) at a price of $1.50 per Private Placement Warrant to Nebula Caravel Holdings LLC, a Delaware limited liability company (the “Sponsor”), generating proceeds of approximately $7.8 million (Note 4). Upon the closing of the Initial Public Offering and the Private Placement, $275.0 million ($10.00 per Unit) of the net proceeds of the Initial Public Offering and certain of the proceeds of the Private Placement were placed in the Trust Account located in the United States with American Stock Transfer &amp; Trust Company acting as trustee, and ar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Basis of Presentation and Principles of Consolidation The accompanying unaudited condensed consolidat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September 18, 2020 (inception) through June 30, 2021 are not necessarily indicative of the results that may be expected for the period ending December 31, 2021 or any future period. The accompanying unaudited condensed consolidated financial statements should be read in conjunction with the audited financial statements and notes thereto included in the Form 10-K/A filed by the Company with the SEC on May 7, 2021. The accompanying unaudited condensed consolidated financial statements include the accounts of the Company and its wholly owned subsidiaries. All significant intercompany accounts and transactions have been eliminated in consolidation. Emerging Growth Company The Company is an “emerging growth company,” as defined in Section 2(a)(19)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31,000 in its operating bank account and a working capital deficit of approximately $3.1 million. The Company’s liquidity needs prior to the consummation of the Initial Public Offering were satisfied through the cash payment of $25,000 from the Sponsor to purchase the Founder Shares (as defined in Note 4), and loan proceeds from the Sponsor of approximately $176,000 under the Note (as defined in Note 4). The Company repaid the Note in full on December 11, 2020.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4). As of June 30, 2021 and December 31, 2020,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and consummating the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Condensed Financial Information Of Parent Company Only Disclosure [Abstract]</t>
        </is>
      </c>
    </row>
    <row r="4">
      <c r="A4" s="4" t="inlineStr">
        <is>
          <t>Restatement of Previously Issued Financial Statements</t>
        </is>
      </c>
      <c r="B4" s="4" t="inlineStr">
        <is>
          <t>Note 2—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December 2020 (the “Warrants”), the Company’s previously issued financial statements for the Affected Period should no longer be relied upon. As such, the Company is restating its financial statements for the Affected Period included in the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December 11, 2020,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 and the statement of operations did not include the subsequent non-cash changes in estimated fair value of the Warrants, based on our application of FASB ASC Topic 815-40, Derivatives and Hedging, Contracts in Entity’s Own Equity Therefore, the Company, in consultation with its Audit Committee, concluded that its previously issued Financial Statements as of and for the period ended December 31, 2020 and December 11, 2020 (the “Affected Periods”) should be restated because of a misapplication in the guidance around accounting for certain of our outstanding warrants to purchase common stock (the “Warrants”) and should no longer be relied upon. Impact of the Restatement The impact of the restatement on the balance sheet, statement of operations and statement of cash flows for the Affected Periods is presented below. The restatement had no impact on net cash flows from operating, investing or financing activities.
As of December 31, 2020
As Previously
Restatement
Reported
Adjustment
As Restated
Balance Sheet
Total assets
$
276,772,221
$
—
$
276,772,221
Liabilities and stockholders’ equity
Total current liabilities
$
170,629
$
—
$
170,629
Deferred underwriting commissions
9,625,000
—
9,625,000
Derivative warrant liabilities
—
16,905,000
16,905,000
Total liabilities
9,795,629
16,905,000
26,700,629
Class A Common Stock, $0.0001 par value; shares subject to possible redemption
261,976,590
(16,905,000
)
245,071,590
Stockholders’ equity
Preferred stock- $0.0001 par value
—
—
—
Class A Common Stock - $0.0001 par value
130
169
299
Class B common stock - $0.0001 par value
688
—
688
Additional paid-in-capital
5,113,832
1,597,355
6,711,187
Accumulated deficit
(114,648
)
(1,597,524
)
(1,712,172
)
Total stockholders’ equity
5,000,002
—
5,000,002
Total liabilities and stockholders’ equity
$
276,772,221
$
—
$
276,772,221
Period From September 18, 2020 (Inception) Through December 31, 2020
As Previously
Restatement
As
Reported
Adjustment
Restated
Statement of Operations
Loss from operations
$
(114,648
)
$
—
$
(114,648
)
Other (expense) income:
Financing cost – derivative warrant liabilities
—
(475,854
)
(475,854
)
Change in fair value of derivative warrant liabilities
—
(1,121,670
)
(1,121,670
)
Total other (expense) income
—
(1,597,524
)
(1,597,524
)
Net loss
$
(114,648
)
$
(1,597,524
)
$
(1,712,172
)
Basic and Diluted weighted-average Class A common shares outstanding
27,500,000
—
27,500,000
Basic and Diluted net income per Class A common share
$
—
—
$-
Basic and Diluted weighted-average Class B common shares outstanding
6,375,000
—
6,375,000
Basic and Diluted net loss per Class B common share
$
—
(0.27
)
$
(0.27
)
Period From September 18, 2020 (Inception) Through December 31, 2020
As
Previously
Restatement
Reported
Adjustment
As Restated
Statement of Cash Flows
Net loss
$
(114,648
)
$
(1,597,524
)
$
(1,712,172
)
Adjustment to reconcile net loss to net cash used in operating activities
(667,891
)
1,597,524
929,633
Net cash used in operating activities
(782,539
)
—
(782,539
)
Net cash used in investing activities
(275,000,000
)
—
(275,000,000
)
Net cash provided by financing activities
276,787,884
—
276,787,884
Net change in cash
$
1,005,345
$
—
$
1,005,345
As of December 11, 2020
As
Previously
Restatement
Reported
Adjustment
As Restated
Balance Sheet
Total assets
$
276,800,681
$
—
$
276,800,681
Liabilities and stockholders’ equity
Total current liabilities
$
137,300
$
—
$
137,300
Deferred underwriting commissions
9,625,000
—
9,625,000
Derivative warrant liabilities
—
15,783,330
15,783,330
Total liabilities
9,762,300
15,783,330
25,545,630
Class A Common Stock, $0.0001 par value; shares subject to possible redemption
262,038,380
(15,783,330
)
246,255,050
Stockholders’ equity
Preferred stock- $0.0001 par value
—
—
—
Class A Common Stock - $0.0001 par value
130
157
287
Class B common stock - $0.0001 par value
688
—
688
Additional paid-in-capital
5,052,042
475,697
5,527,739
Accumulated deficit
(52,859
)
(475,854
)
(528,713
)
Total stockholders’ equity
5,000,001
—
5,000,001
Total liabilities and stockholders’ equity
$
276,800,681
$
—
$
276,800,6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Jun. 30, 2021</t>
        </is>
      </c>
      <c r="C1" s="2" t="inlineStr">
        <is>
          <t>Dec. 31, 2020</t>
        </is>
      </c>
      <c r="D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Redeemable convertible preferred stock, par value</t>
        </is>
      </c>
      <c r="B7" s="7" t="n">
        <v>0.0001</v>
      </c>
      <c r="C7" s="7" t="n">
        <v>0.0001</v>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4853332</v>
      </c>
      <c r="C10" s="6" t="n">
        <v>2992841</v>
      </c>
    </row>
    <row r="11">
      <c r="A11" s="4" t="inlineStr">
        <is>
          <t>Common stock, shares outstanding</t>
        </is>
      </c>
      <c r="B11" s="6" t="n">
        <v>4853332</v>
      </c>
      <c r="C11" s="6" t="n">
        <v>2992841</v>
      </c>
    </row>
    <row r="12">
      <c r="A12" s="4" t="inlineStr">
        <is>
          <t>Common stock, subject to possible redemption</t>
        </is>
      </c>
      <c r="B12" s="6" t="n">
        <v>22646668</v>
      </c>
      <c r="C12" s="6" t="n">
        <v>24507159</v>
      </c>
    </row>
    <row r="13">
      <c r="A13" s="4" t="inlineStr">
        <is>
          <t>Common stock, per share (in Dollars per share)</t>
        </is>
      </c>
      <c r="B13" s="5" t="n">
        <v>10</v>
      </c>
      <c r="C13" s="5" t="n">
        <v>10</v>
      </c>
    </row>
    <row r="14">
      <c r="A14" s="4" t="inlineStr">
        <is>
          <t>Class B Common Stock</t>
        </is>
      </c>
    </row>
    <row r="15">
      <c r="A15" s="4" t="inlineStr">
        <is>
          <t>Common stock, par value</t>
        </is>
      </c>
      <c r="B15" s="7" t="n">
        <v>0.0001</v>
      </c>
      <c r="C15" s="7" t="n">
        <v>0.0001</v>
      </c>
    </row>
    <row r="16">
      <c r="A16" s="4" t="inlineStr">
        <is>
          <t>Common stock, shares authorized</t>
        </is>
      </c>
      <c r="B16" s="6" t="n">
        <v>20000000</v>
      </c>
      <c r="C16" s="6" t="n">
        <v>20000000</v>
      </c>
    </row>
    <row r="17">
      <c r="A17" s="4" t="inlineStr">
        <is>
          <t>Common stock, shares issued</t>
        </is>
      </c>
      <c r="B17" s="6" t="n">
        <v>6875000</v>
      </c>
      <c r="C17" s="6" t="n">
        <v>6875000</v>
      </c>
    </row>
    <row r="18">
      <c r="A18" s="4" t="inlineStr">
        <is>
          <t>Common stock, shares outstanding</t>
        </is>
      </c>
      <c r="B18" s="6" t="n">
        <v>6875000</v>
      </c>
      <c r="C18" s="6" t="n">
        <v>6875000</v>
      </c>
    </row>
    <row r="19">
      <c r="A19" s="4" t="inlineStr">
        <is>
          <t>A Place For Rover INC</t>
        </is>
      </c>
    </row>
    <row r="20">
      <c r="A20" s="4" t="inlineStr">
        <is>
          <t>Redeemable convertible preferred stock, par value</t>
        </is>
      </c>
      <c r="B20" s="8" t="n">
        <v>1e-05</v>
      </c>
      <c r="C20" s="8" t="n">
        <v>1e-05</v>
      </c>
      <c r="D20" s="8" t="n">
        <v>1e-05</v>
      </c>
    </row>
    <row r="21">
      <c r="A21" s="4" t="inlineStr">
        <is>
          <t>Redeemable convertible preferred stock, authorized</t>
        </is>
      </c>
      <c r="B21" s="6" t="n">
        <v>87611000</v>
      </c>
      <c r="C21" s="6" t="n">
        <v>87611000</v>
      </c>
      <c r="D21" s="6" t="n">
        <v>87611000</v>
      </c>
    </row>
    <row r="22">
      <c r="A22" s="4" t="inlineStr">
        <is>
          <t>Redeemable convertible preferred stock, issued</t>
        </is>
      </c>
      <c r="B22" s="6" t="n">
        <v>87497000</v>
      </c>
      <c r="C22" s="6" t="n">
        <v>87497000</v>
      </c>
      <c r="D22" s="6" t="n">
        <v>87489000</v>
      </c>
    </row>
    <row r="23">
      <c r="A23" s="4" t="inlineStr">
        <is>
          <t>Redeemable convertible preferred stock, outstanding</t>
        </is>
      </c>
      <c r="B23" s="6" t="n">
        <v>87497000</v>
      </c>
      <c r="C23" s="6" t="n">
        <v>87497000</v>
      </c>
      <c r="D23" s="6" t="n">
        <v>87489000</v>
      </c>
    </row>
    <row r="24">
      <c r="A24" s="4" t="inlineStr">
        <is>
          <t>Redeemable convertible preferred stock, aggregate liquidation preference</t>
        </is>
      </c>
      <c r="B24" s="5" t="n">
        <v>294802</v>
      </c>
      <c r="C24" s="5" t="n">
        <v>294802</v>
      </c>
      <c r="D24" s="5" t="n">
        <v>294740</v>
      </c>
    </row>
    <row r="25">
      <c r="A25" s="4" t="inlineStr">
        <is>
          <t>Common stock, par value</t>
        </is>
      </c>
      <c r="B25" s="8" t="n">
        <v>1e-05</v>
      </c>
      <c r="C25" s="8" t="n">
        <v>1e-05</v>
      </c>
      <c r="D25" s="8" t="n">
        <v>1e-05</v>
      </c>
    </row>
    <row r="26">
      <c r="A26" s="4" t="inlineStr">
        <is>
          <t>Common stock, shares authorized</t>
        </is>
      </c>
      <c r="B26" s="6" t="n">
        <v>144250000</v>
      </c>
      <c r="C26" s="6" t="n">
        <v>144250000</v>
      </c>
      <c r="D26" s="6" t="n">
        <v>144250000</v>
      </c>
    </row>
    <row r="27">
      <c r="A27" s="4" t="inlineStr">
        <is>
          <t>Common stock, shares issued</t>
        </is>
      </c>
      <c r="B27" s="6" t="n">
        <v>30437000</v>
      </c>
      <c r="C27" s="6" t="n">
        <v>29288000</v>
      </c>
      <c r="D27" s="6" t="n">
        <v>28533000</v>
      </c>
    </row>
    <row r="28">
      <c r="A28" s="4" t="inlineStr">
        <is>
          <t>Common stock, shares outstanding</t>
        </is>
      </c>
      <c r="B28" s="6" t="n">
        <v>30437000</v>
      </c>
      <c r="C28" s="6" t="n">
        <v>29288000</v>
      </c>
      <c r="D28" s="6" t="n">
        <v>285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 [Abstract]</t>
        </is>
      </c>
    </row>
    <row r="4">
      <c r="A4" s="4" t="inlineStr">
        <is>
          <t>Initial Public Offering</t>
        </is>
      </c>
      <c r="B4" s="4" t="inlineStr">
        <is>
          <t>Note 4—Initial Public Offering On December 11, 2020, the Company consummated its Initial Public Offering of 27,500,000 Units, including 2,500,000 Over-Allotment Units, at $10.00 per Unit, generating gross proceeds of $275.0 million, and incurring offering costs of approximately $15.7 million, inclusive of approximately $9.6 million in deferred underwriting commissions. Each Unit consists of one share of Class A Common Stock, and one-fifth of one redeemable warrant (each, a “Public Warrant”). Each Public Warrant entitles the holder to purchase one share of Class A Common Stock at a price of $11.50 per share, subject to adjustment (see Note 8).</t>
        </is>
      </c>
      <c r="C4" s="4" t="inlineStr">
        <is>
          <t>Note 3—Initial Public Offering On December 11, 2020, the Company consummated its Initial Public Offering of 27,500,000 Units, which included 2,500,000 Units issued pursuant to the partial exercise by the underwriters of their over-allotment option, at $10.00 per Unit, generating gross proceeds of $275.0 million, and incurring offering costs of approximately $15.7 million, inclusive of $9.6 million in deferred underwriting commissions. Each Unit consists of one share of Class A Common Stock and one-fifth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5—Related Party Transactions Founder Shares On September 24, 2020, the Sponsor subscribed to purchase 7,906,250 shares of the Company’s Class B common stock, par value $0.0001 per share, (the “Founder Shares”) for an aggregate price of $25,000, and subsequently paid for the subscription on September 28, 2020. In September and October 2020, the Sponsor transferred 25,000 Founder Shares to each of Messrs. Kerko, Wagner, Thompson and Ms. Wellman, the Company’s independent director nominees, in each case at the original per share purchase price. On November 18, 2020, the Sponsor cancelled 718,750 shares of Class B common stock, resulting in an aggregate of 7,187,500 shares of Class B common stock outstanding. All shares and associated amounts have been retroactively restated to reflect the share cancellation.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On December 11, 2020, the underwriters partially exercised the over-allotment option; thus, an aggregate of 312,500 Founder Shares was forfeited accordingly. 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True Wind Capital”)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Private Placement Warrants Simultaneously with the closing of the Initial Public Offering, the Company consummated the Private Placement of 5,166,667 Private Placement Warrants at a price of $1.50 per Private Placement Warrant to the Sponsor, generating proceeds of approximately $7.8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18, 2020, the Sponsor agreed to loan the Company an aggregate of up to $350,000 to cover expenses related to the Initial Public Offering pursuant to a promissory note (the “Note”). This loan was non-interest bearing and payable upon the completion of the Initial Public Offering. The Company borrowed approximately $176,000 under the Note. The Company fully repaid the Note on December 1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c r="C4" s="4" t="inlineStr">
        <is>
          <t>Note 4—Related Party Transactions Founder Shares On September 24, 2020, the Sponsor subscribed to purchase 7,906,250 shares of the Company’s Class B common stock, par value $0.0001 per share (the “Founder Shares”), for an aggregate price of $25,000, and subsequently paid for the subscription on September 28, 2020. In September and October 2020, the Sponsor transferred 25,000 Founder Shares to each of Messrs. Kerko, Wagner, Thompson and Ms. Wellman, the Company’s independent director nominees, in each case at the original per share purchase price. On November 18, 2020, the Sponsor cancelled 718,750 shares of Class B common stock, resulting in an aggregate of 7,187,500 shares of Class B common stock outstanding. All shares and associated amounts have been retroactively restated to reflect the share cancellation. Sponsor and the Company’s officers and any other holders of the Founder Shares immediately prior to the Initial Public Offering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On December 11, 2020, the underwriters partially exercised the over-allotment option; thus, an aggregate of 312,500 Founder Shares was forfeited accordingly. The Initial Stockholders agreed, subject to limited exceptions, not to transfer, assign or sell any of the Founder Shares until the earlier to occur of: (A) with respect to 10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or (B) if True Wind Capital Management, L.P., an affiliate of the Sponsor provides funds toward the consummation of the initial Business Combination in an amount not less than $50,000,000 in the aggregate, then with respect to 50% of the Founder Shares, the earlier to occur of: (i) 180 days after completion of the initial Business Combination; or (ii)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Private Placement Warrants Simultaneously with the closing of the Initial Public Offering, the Company consummated the Private Placement of 5,166,667 Private Placement Warrants at a price of $1.50 per Private Placement Warrant to the Sponsor, generating proceeds of approximately $7.8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24 months from the closing of the Initial Public Offering, or December 11, 2022 (or, if the Company has executed a letter of intent, agreement in principle or definitive agreement for an initial Business Combination within 24 months from the closing of the Initial Public Offering, 27 months from the closing of the Initial Public Offering, or March 11, 2023) (the “Combination Period”), the Private Placement Warrants will expire worthless. Except as set forth below, the Private Placement Warrants will be non-redeemable for cash and exercisable on a cashless basis so long as they are held by the Sponsor or their permitted transferees. The Sponsor agreed, subject to limited exceptions, not to transfer, assign or sell any of its Private Placement Warrants until 30 days after the completion of the initial Business Combination. Related Party Loans On September 18, 2020, the Sponsor agreed to loan the Company an aggregate of up to $350,000 to cover expenses related to the Initial Public Offering pursuant to a promissory note (the “Note”). This loan was non-interest bearing and payable upon the completion of the Initial Public Offering. The Company borrowed approximately $176,000 under the Note and repaid this Note in full on December 11, 2020.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affiliates. Any such payments prior to an initial Business Combination will be made from funds held outside the Trust Account. As of June 30, 2021, there was a due to related party account balance of approximately $29,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3 Months Ended</t>
        </is>
      </c>
      <c r="C1" s="2" t="inlineStr">
        <is>
          <t>6 Months Ended</t>
        </is>
      </c>
    </row>
    <row r="2">
      <c r="B2" s="2" t="inlineStr">
        <is>
          <t>Dec. 31, 2020</t>
        </is>
      </c>
      <c r="C2" s="2" t="inlineStr">
        <is>
          <t>Jun. 30, 2021</t>
        </is>
      </c>
    </row>
    <row r="3">
      <c r="A3" s="3" t="inlineStr">
        <is>
          <t>Derivative Instruments And Hedging Activities Disclosure [Abstract]</t>
        </is>
      </c>
    </row>
    <row r="4">
      <c r="A4" s="4" t="inlineStr">
        <is>
          <t>Derivative Warrant Liabilities</t>
        </is>
      </c>
      <c r="B4" s="4" t="inlineStr">
        <is>
          <t>Note 7—Derivative Warrant Liabilities As of December 31, 2020, the Company has 5,500,000 and 5,1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Derivative Warrant Liabilities As of June 30, 2021 and December 31, 2020, the Company has 5,500,000 Public Warrants and 5,166,667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Dec. 31, 2020</t>
        </is>
      </c>
      <c r="C2" s="2" t="inlineStr">
        <is>
          <t>Jun. 30, 2021</t>
        </is>
      </c>
    </row>
    <row r="3">
      <c r="A3" s="3" t="inlineStr">
        <is>
          <t>Stockholders Equity Note [Abstract]</t>
        </is>
      </c>
    </row>
    <row r="4">
      <c r="A4" s="4" t="inlineStr">
        <is>
          <t>Stockholders’ Equity</t>
        </is>
      </c>
      <c r="B4" s="4" t="inlineStr">
        <is>
          <t>Note 8—Stockholders’ Equity Class A Common Stock — The Company is authorized to issue 200,000,000 shares of Class A Common Stock with a par value of $0.0001 per share. As of December 31, 2020, there were 27,500,000 shares of Class A Common Stock outstanding, including 24,507,159 shares of Class A Common Stock subject to possible redemption that were classified as temporary equity in the accompanying balance sheet. Class B Common Stock — The Company is authorized to issue 20,000,000 shares of Class B common stock with a par value of $0.0001 per share. On September 28, 2020, the Company issued 7,906,250 shares of Class B common stock, and on November 18, 2020, the Sponsor cancelled 718,750 shares of Class B common stock, resulting in an aggregate of 7,187,500 shares of Class B common stock outstanding. All shares and associated amounts have been retroactively restated to reflect the share cancellation. Of the 7,187,500 shares of Class B common stock outstanding, up to 937,500 shares of Class B common stock were subject to forfeiture, to the Company by the Initial Stockholders for no consideration to the extent that the underwriters’ over-allotment option was not exercised in full or in part, so that the Initial Stockholders would collectively own 20% of the Company’s issued and outstanding common stock after the Initial Public Offering. On December 11, 2020, the underwriters partially exercised the over-allotment option to purchase an additional of 2,500,000 Units; thus, an aggregate of 312,500 shares of Class B common stock was forfeited accordingly. Accordingly, as of December 31, 2020, there were 6,875,000 shares of Class B common stock outstanding with no shares subject to forfeiture.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Class A Common Stock at the time of the initial Business Combination on a one-for-one basis, subject to adjustment as provided herein. In the case that additional shares of Class A Common Stock, or equity-linked securities, are issued or deemed issued in excess of the amounts sold in this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initial Business Combination (including the forward purchase shares)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t>
        </is>
      </c>
      <c r="C4" s="4" t="inlineStr">
        <is>
          <t>Note 7—Stockholders’ Equity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1, 2020, there were no shares of preferred stock issued or outstanding. Class A Common Stock — The Company is authorized to issue 200,000,000 shares of Class A Common Stock with a par value of $0.0001 per share. As of June 30, 2021 and December 31, 2020, there were 27,500,000 shares of Class A Common Stock outstanding, including 22,646,668 shares and 24,507,159 shares of Class A Common Stock subject to possible redemption that were classified as temporary equity in the accompanying condensed consolidated balance sheets, respectively. Class B Common Stock — The Company is authorized to issue 20,000,000 shares of Class B common stock with a par value of $0.0001 per share. As of June 30, 2021 and December 31, 2020, there were 6,875,000 shares of Class B common stock outstanding with no shares subject to forfeiture.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Class A Common Stock at the time of the initial Business Combination on a one-for-one basis, subject to adjustment as provided herein. In the case that additional shares of Class A Common Stock, or equity-linked securities, are issued or deemed issued in excess of the amounts sold in this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 of the total number of all shares of common stock outstanding upon completion of the Initial Public Offering plus all shares of Class A Common Stock and equity-linked securities issued or deemed issued in connection with the initial Business Combination (including the forward purchase shares)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3 Months Ended</t>
        </is>
      </c>
      <c r="C1" s="2" t="inlineStr">
        <is>
          <t>6 Months Ended</t>
        </is>
      </c>
    </row>
    <row r="2">
      <c r="B2" s="2" t="inlineStr">
        <is>
          <t>Dec. 31, 2020</t>
        </is>
      </c>
      <c r="C2" s="2" t="inlineStr">
        <is>
          <t>Jun. 30, 2021</t>
        </is>
      </c>
    </row>
    <row r="3">
      <c r="A3" s="3" t="inlineStr">
        <is>
          <t>Fair Value Disclosures [Abstract]</t>
        </is>
      </c>
    </row>
    <row r="4">
      <c r="A4" s="4" t="inlineStr">
        <is>
          <t>Fair Value Measurements</t>
        </is>
      </c>
      <c r="B4" s="4" t="inlineStr">
        <is>
          <t>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Significant
Significant
Prices
Other
Other
in Active
Observable
Unobservable
Markets
Inputs
Inputs
Description
(Level 1)
(Level 2)
(Level 3)
Assets held in Trust Account:
Mutual funds
$
275,000,000
$
—
$
—
Liabilities:
Derivative warrant liabilities
$
—
—
$
16,905,000
Transfers to/from Levels 1, 2, and 3 are recognized at the end of the reporting period. There were no transfer in or out of Level 3 measurements in the period from September 18 (inception) through December 31, 2020.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Monte Carlo simulation model and Black-Scholes. The fair value of the Public Warrants issued in connection with the Public Offering have been measured at fair value using a Monte Carlo simulation model. The fair value of the warrants issued in the Private Placement were estimated using Black-Scholes. The estimated fair value of the Private Placement Warrants and the Public Warrants is determined using Level 3 inputs. Inherent in a Monte Carlo simulation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December
December
11, 2020
31, 2020
Public and Private
Public and Private
Volatility
14.23%-25
%
14.23%-25
%
Stock price
$
10.41-$10.56
$
10.41-$10.56
Expected life of the options to convert
5.75
5.72
Risk-free rate
0.47
%
0.47
%
Dividend yield
0.0
%
0.0
% The change in the fair value of the derivative warrant liabilities for the period ended December 31, 2020 is summarized as follows:
Derivative warrant liabilities at September 18, 2020 (inception)
$
—
Issuance of Public and Private Warrants
15,783,330
Change in fair value of derivative warrant liabilities
1,121,670
Derivative warrant liabilities at December 31, 2020
$
16,905,000</t>
        </is>
      </c>
      <c r="C4" s="4" t="inlineStr">
        <is>
          <t>Note 8—Fair Value Measurements The following tables present information about the Company’s assets that are measured at fair value on a recurring basis and indicate the fair value hierarchy of the valuation techniques that the Company utilized to determine such fair value.
June 30, 2021
Quoted Prices in Active Markets
Significant Other Observable Inputs
Significant Other Unobservable Inputs
Description
(Level 1)
(Level 2)
(Level 3)
Assets:
Investments held in Trust Account
$
275,033,543
$
—
$
—
Liabilities:
Derivative warrant liabilities
$
14,300,000
$
—
$
16,585,000
December 31, 2020
Quoted Prices in Active Markets
Significant Other Observable Inputs
Significant Other Unobservable Inputs
Description
(Level 1)
(Level 2)
(Level 3)
Assets:
Investments held in Trust Account
$
275,000,000
$
—
$
—
Liabilities:
Derivative warrant liabilities
$
—
$
—
$
16,905,000
Transfers to/from Levels 1, 2, and 3 are recognized at the end of the reporting period. The estimated fair value of the Public Warrants was transferred from a Level 3 measurement to a Level 1 fair value measurement in January 2021, when the Public Warrants were separately listed and traded. There were no other transfers to/from Levels 1, 2, and 3 during the three and six months ended June 30, 2021. Level 1 instruments include investments in mutual funds invested in government securities and Public Warrants. The Company uses inputs such as actual trade data, quoted market prices from dealers or brokers, and other similar sources to determine the fair value of its investments. The fair value of the Public Warrants issued in connection with the Initial Public Offering was initially measured at fair value using a Monte Carlo simulation model and subsequently based on the listed market price of such warrants, a Level 1 measurement, as of June 30, 2021. The fair value of the Private Placement Warrants was estimated using the Black-Scholes model. For the three and six months ended June 30, 2021, the Company recognized income on the unaudited condensed consolidated statements of operations resulting in an increase in the fair value of liabilities of approximately $14.7 million and $14.0 million, respectively, presented as change in fair value of derivative warrant liabilitie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tilized to measure the fair value of the Private Placement Warrants at the measurement dates and as of December 31, 2020, March 31, 2021 and June 30, 2021:
As of June 30,
As of March 31,
As of December 31,
2021
2021
2020
Unit price
$
10.00
$
10.00
$
10.00
Volatility
40.5
%
21.0
%
14% - 23%
Stock price
$
9.99
$
9.92
$10.41 - $10.56
Expected life of the options to convert
5.08
5.25
5.72
Risk-free rate
0.88
%
0.98
%
0.46
%
Dividend yield
0.0
%
0.0
%
0.0
% The change in the fair value of the Private Placement derivative warrant liabilities for the three and six months ended June 30, 2021 is summarized as follows:
Derivative warrant liabilities at January 1, 2021
$
16,905,000
Transfer of Public Warrants to Level 1
(8,690,000
)
Change in fair value of derivative warrant liabilities
(361,670
)
Derivative warrant liabilities at March 31, 2021
$
7,853,330
Change in fair value of derivative warrant liabilities
8,731,670
Derivative warrant liabilities at June 30, 2021
$
16,58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mmary Of Significant Accounting Policies [Line Items]</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5">
      <c r="A5" s="4" t="inlineStr">
        <is>
          <t>Net Loss per Share Attributable to Common Stockholders</t>
        </is>
      </c>
      <c r="B5" s="4" t="inlineStr">
        <is>
          <t>Net Income Per Share of Common Stock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0,666,667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per share. Net income per share of common stock, basic and diluted for shares of Class A Common Stock are calculated by dividing the income (loss) earned on investments held in the Trust Account, net of applicable taxes and working capital amounts available to be withdrawn from the Trust Account, which was $ 0 for the period from September 18, 2020 (inception) through December 31, 2020, by the weighted average number of shares of Class A Common Stock outstanding for the period. Net loss per share of common stock, basic and diluted for shares of Class B common stock is calculated by dividing the net loss of approximately $ 1.7 million, less income attributable to Class A Common Stock by the weighted average number of shares of Class B common stock outstanding for the period.</t>
        </is>
      </c>
      <c r="C5" s="4" t="inlineStr">
        <is>
          <t>Net Income (Loss) Per Share of Common Stock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of common stock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Three
For the Six
Months Ended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t>
        </is>
      </c>
    </row>
    <row r="6">
      <c r="A6" s="4" t="inlineStr">
        <is>
          <t>Cash and Cash Equivalents</t>
        </is>
      </c>
      <c r="B6" s="4" t="inlineStr">
        <is>
          <t>Cash and Cash Equivalents The Company considers all short-term investments with an original maturity of three months or less when purchased to be cash equivalents. There were no cash equivalents at December 31, 2020.</t>
        </is>
      </c>
      <c r="C6" s="4" t="inlineStr">
        <is>
          <t>Cash and Cash Equivalents The Company considers all short-term investments with an original maturity of three months or less when purchased to be cash equivalents. As of June 30, 2021 and December 31, 2020, there were no cash equivalents held outside of the Trust Account.</t>
        </is>
      </c>
    </row>
    <row r="7">
      <c r="A7" s="4" t="inlineStr">
        <is>
          <t>Concentrations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cash held in Trust Account. As of December 31, 2020, the Company had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money market funds that comprise only U.S. treasury securities money market funds.</t>
        </is>
      </c>
      <c r="C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d not experienced losses on these accounts and management believes the Company is not exposed to significant risks on such accounts. </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du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and Private Placement Warrants have been estimated using a Monte Carlo simulation model each measurement date.</t>
        </is>
      </c>
      <c r="C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due to related party approximated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as defined in Note 3 below) issued in connection with the Initial Public Offering was initially measured at fair value using a Monte Carlo simulation model and subsequently has been measured based on the listed market price of such warrants. The fair value of the Private Placement Warrants has been estimated using Black-Scholes-Merton model (“Black-Scholes”). </t>
        </is>
      </c>
    </row>
    <row r="9">
      <c r="A9" s="4" t="inlineStr">
        <is>
          <t>Income Taxes</t>
        </is>
      </c>
      <c r="B9"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0">
      <c r="A10" s="4" t="inlineStr">
        <is>
          <t>Recently Adopted and Issued Accounting Pronouncements</t>
        </is>
      </c>
      <c r="B10" s="4" t="inlineStr">
        <is>
          <t>Recent Accounting Pronouncements Management does not believe that any recently issued, but not yet effective, accounting pronouncement if currently adopted would have a material effect on the Company’s financial statements.</t>
        </is>
      </c>
      <c r="C10" s="4" t="inlineStr">
        <is>
          <t>Recently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2020-06 did not impact the Company’s financial position and results of operations or cash flows. The Company’s management does not believe that any other recently issued, but not yet effective, accounting standards updates, if currently adopted, would have a material effect on the Company’s unaudited condensed consolidated financial statements.</t>
        </is>
      </c>
    </row>
    <row r="11">
      <c r="A11" s="4" t="inlineStr">
        <is>
          <t>Investment Held In Trusts Account</t>
        </is>
      </c>
      <c r="C11" s="4" t="inlineStr">
        <is>
          <t>Investment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rust Account in the accompanying unaudited condensed consolidated statements of operations. The estimated fair values of investments held in the Trust Account are determined using available market information.</t>
        </is>
      </c>
    </row>
    <row r="12">
      <c r="A12" s="4" t="inlineStr">
        <is>
          <t>Offering Costs Associated With The Initial Public Offerings</t>
        </is>
      </c>
      <c r="C12"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consolidated statement of operations. Offering costs associated with the Public Shares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5,500,000 issued in connection with the Initial Public Offering (the “Public Warrants”) and the 5,166,667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have been measured at fair value using a Monte Carlo simulation model. The fair value of the warrants issued in the Private Placement were estimated using Black-Scholes.</t>
        </is>
      </c>
      <c r="C13"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unaudited condensed consolidated statement of operations as incurred. The Public Warrants and the Private Placement Warrants are recognized as derivative liabilities in accordance with ASC 815. All of the Company’s outstanding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warrants issued in connection with the Initial Public Offering were initially measured at fair value using a Monte Carlo simulation model. The fair value of the Private Placement Warrants were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Class A Common Stock Subject to Possible Redemption</t>
        </is>
      </c>
      <c r="C14"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22,646,668 and 24,507,159 shares of Class A Common Stock subject to possible redemption were presented as temporary equity, outside of the stockholders’ equity section of the Company’s condensed consolidated balance sheets, respectively.</t>
        </is>
      </c>
    </row>
    <row r="15">
      <c r="A15" s="4" t="inlineStr">
        <is>
          <t>A Place For Rover INC</t>
        </is>
      </c>
    </row>
    <row r="16">
      <c r="A16" s="3" t="inlineStr">
        <is>
          <t>Summary Of Significant Accounting Policies [Line Items]</t>
        </is>
      </c>
    </row>
    <row r="17">
      <c r="A17" s="4" t="inlineStr">
        <is>
          <t>Principal of Consolidation Basis of Presentation</t>
        </is>
      </c>
      <c r="C17" s="4" t="inlineStr">
        <is>
          <t>Principles of Consolidation and Basis of Presentation The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financial statements for the year ended December 31, 2020 and the related notes which provide a more complete discussion of the Company’s accounting policies and certain other information. The December 31, 2020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condensed consolidated results of operations for the three and six months ended June 30, 2021 are not necessarily indicative of the results to be expected for the year ending December 31, 2021 or for any other future annual or interim period. These interim financial statements should be read in conjunction with the Company’s consolidated financial statements and related notes for the fiscal year ended December 31, 2020.</t>
        </is>
      </c>
      <c r="D17" s="4" t="inlineStr">
        <is>
          <t xml:space="preserve">Principles of Consolidation and Basis of Presentation The consolidated financial statements and accompanying notes include the accounts of the Company and its wholly owned subsidiaries, after elimination of all intercompany balances and transactions. The Company has prepared the consolidated financial statements in accordance with accounting principles generally accepted in the United States of America (“GAAP”). </t>
        </is>
      </c>
    </row>
    <row r="18">
      <c r="A18" s="4" t="inlineStr">
        <is>
          <t>Use of Estimates</t>
        </is>
      </c>
      <c r="C18"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and the assumptions used in the valuation of common and preferred stock.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c r="D18" s="4" t="inlineStr">
        <is>
          <t>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and the assumptions used in the valuation of common and preferred stock.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19">
      <c r="A19" s="4" t="inlineStr">
        <is>
          <t>Net Loss per Share Attributable to Common Stockholders</t>
        </is>
      </c>
      <c r="D19" s="4" t="inlineStr">
        <is>
          <t xml:space="preserve">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s the holders of such shares to participate in dividends but does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 </t>
        </is>
      </c>
    </row>
    <row r="20">
      <c r="A20" s="4" t="inlineStr">
        <is>
          <t>Segment Information</t>
        </is>
      </c>
      <c r="C20"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t>
        </is>
      </c>
      <c r="D20"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t>
        </is>
      </c>
    </row>
    <row r="21">
      <c r="A21" s="4" t="inlineStr">
        <is>
          <t>Foreign Currencies</t>
        </is>
      </c>
      <c r="C21" s="4" t="inlineStr">
        <is>
          <t>Foreign Currencie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expense, net in the condensed consolidated statements of operations. The net effect of foreign currency gains and losses was not material during the three and six months ended June 30, 2020 and 2021.</t>
        </is>
      </c>
      <c r="D21" s="4" t="inlineStr">
        <is>
          <t xml:space="preserve">Foreign Currencies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solidated statements of operations. The net effect of foreign currency gains and losses was not material for any of the periods presented. </t>
        </is>
      </c>
    </row>
    <row r="22">
      <c r="A22" s="4" t="inlineStr">
        <is>
          <t>Cash and Cash Equivalents</t>
        </is>
      </c>
      <c r="D22" s="4" t="inlineStr">
        <is>
          <t>Cash and Cash Equivalents The Company considers all highly liquid investments with stated maturities of three months or less from the date of purchase to be cash equivalents. As of December 31, 2019, and 2020, cash equivalents primarily consisted of money market fund investments.</t>
        </is>
      </c>
    </row>
    <row r="23">
      <c r="A23" s="4" t="inlineStr">
        <is>
          <t>Accounts Receivable</t>
        </is>
      </c>
      <c r="D23" s="4" t="inlineStr">
        <is>
          <t>Accounts Receivable Accounts receivable primarily include funds collected by payment processors on the Company’s behalf from pet parents and pet service providers, net of an allowance for doubtful accounts. Bad debt expense and the allowance for doubtful accounts were not material for any of the periods presented.</t>
        </is>
      </c>
    </row>
    <row r="24">
      <c r="A24" s="4" t="inlineStr">
        <is>
          <t>Short term Investment</t>
        </is>
      </c>
      <c r="D24" s="4" t="inlineStr">
        <is>
          <t>Short-term Investments The Company classifies its investments in debt securities as available-for-sale. Investment securities are stated at fair value with any unrealized gains or losses included as a component of accumulated other comprehensive income (loss) in stockholders’ deficit. Realized gains and losses and declines in the value of securities judged to be other-than-temporary are included in other income (expense), net in the consolidated statements of operations. The Company regularly reviews investments for other-than-temporary impairment using both qualitative and quantitative criteria.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The cost of investments for purposes of computing realized and unrealized gains and losses is based on the specific identification method. Dividend and interest income, and any amortization of premiums and accretion of discounts to maturity are included in interest income, net in the consolidated statement of operations. The Company considers all available-for-sale debt securities, including those with maturity dates beyond 12 months, as available to support current operational liquidity needs, and therefore, classifies all securities that are not classified as cash and cash equivalents as current assets in the consolidated balance sheets. The interest earned on short-term investments is recorded in interest income in the consolidated statements of operations.</t>
        </is>
      </c>
    </row>
    <row r="25">
      <c r="A25" s="4" t="inlineStr">
        <is>
          <t>Concentrations of Credit Risk</t>
        </is>
      </c>
      <c r="C25" s="4" t="inlineStr">
        <is>
          <t>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United States financial institutions that management assesses to be of high-credit quality. For the three and six months ended June 30, 2020 and 2021, no individual pet service provider, pet parent, or affiliate represented 10% or more of the Company’s revenue. As of December 31, 2020 and June 30, 2021, accounts receivable was $3.0 million and $12.2 million, respectively, and was comprised primarily of amounts due from payment processors who collected payment from pet parents on behalf of the Company.</t>
        </is>
      </c>
      <c r="D25" s="4" t="inlineStr">
        <is>
          <t xml:space="preserve">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financial institutions throughout the United States that management assesses to be of high-credit quality. For the years ended December 31, 2018, 2019 and 2020, no individual pet service provider, pet parent, or affiliate represented 10% or more of the Company’s revenue. As of December 31, 2019 and 2020, accounts receivable was $2.5 million and $3.0 million, respectively, and was comprised primarily of amounts due from payment processors who collected payment from pet parents on behalf of the Company. </t>
        </is>
      </c>
    </row>
    <row r="26">
      <c r="A26" s="4" t="inlineStr">
        <is>
          <t>Comprehensive Loss</t>
        </is>
      </c>
      <c r="D26" s="4" t="inlineStr">
        <is>
          <t>Comprehensive Loss Certain gains and losses are recognized in comprehensive loss but excluded from net loss. Comprehensive loss includes net loss, unrealized gains and losses on available-for-sale debt securities and foreign currency translation adjustments.</t>
        </is>
      </c>
    </row>
    <row r="27">
      <c r="A27" s="4" t="inlineStr">
        <is>
          <t>Fair Value of Financial Instruments</t>
        </is>
      </c>
      <c r="D27"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he carrying values of the Company’s cash equivalents, accounts receivable, accounts payable, and accrued expenses and other current liabilities approximate fair value based on the highly liquid, short-term nature of these instruments. The carrying amount of the Company’s outstanding debt approximates the fair value as the debt bears a floating rate that approximates the market interest rate.</t>
        </is>
      </c>
    </row>
    <row r="28">
      <c r="A28" s="4" t="inlineStr">
        <is>
          <t>Property and Equipment net</t>
        </is>
      </c>
      <c r="D28" s="4" t="inlineStr">
        <is>
          <t xml:space="preserve">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Upon retirement or sale, the cost of disposed assets, and the related accumulated depreciation, is removed from the accounts and any resulting gain or loss is reflected in o ther income (expense), net in the consolidated statements of operations. Expenditures for maintenance and repairs are charged to expense as incurred, whereas additions and improvements that increase the value or extend the life of an asset are capitalized to property and equipment. Leasehold improvements include enhancements made to the Company’s leased office spaces (primarily in Seattle, Washington). </t>
        </is>
      </c>
    </row>
    <row r="29">
      <c r="A29" s="4" t="inlineStr">
        <is>
          <t>Internal-Use Software</t>
        </is>
      </c>
      <c r="C29" s="4" t="inlineStr">
        <is>
          <t>Internal-Use Software The Company capitalized software development costs of $4.0 million and $3.0 million during the six months ended June 30, 2020 and 2021, respectively. Stock-based compensation costs included in capitalized internal-use software development costs were not material for three and six months ended June 30, 2020 and 2021. The Company recorded amortization expense for capitalized internal use software of $1.9 million and $3.8 million for the three and six months ended June 30, 2020, respectively, and $1.8 million and $3.5 million for the three and six months ended June 30, 2021, respectively, which is included in cost of revenue (exclusive of depreciation and amortization shown separately) in the condensed consolidated statements of operations. Capitalized website development and internal-use software costs are included in property and equipment, net in the condensed consolidated balance sheets.</t>
        </is>
      </c>
      <c r="D29" s="4" t="inlineStr">
        <is>
          <t>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Management has determined that there has been no impairment of previously capitalized costs during 2018, 2019 and 2020. The Company capitalized $6.2 million, $11.9 million and $7.0 million of software development costs during the years ended December 31, 2018, 2019 and 2020, respectively. Stock-based compensation costs included in capitalized internal-use software development costs were not material for the years ended December 31, 2018, 2019 and 2020. The Company recorded amortization expense for capitalized internal use software of $2.5 million, $5.2 million and $7.2 million for the years ended December 31, 2018, 2019 and 2020, respectively, which is included in cost of revenue (exclusive of depreciation and amortization shown separately) in the consolidated statements of operations. Capitalized website development and internal-use software costs are included in property and equipment, net in the consolidated balance sheets.</t>
        </is>
      </c>
    </row>
    <row r="30">
      <c r="A30" s="4" t="inlineStr">
        <is>
          <t>Business Combinations</t>
        </is>
      </c>
      <c r="D30" s="4" t="inlineStr">
        <is>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t>
        </is>
      </c>
    </row>
    <row r="31">
      <c r="A31" s="4" t="inlineStr">
        <is>
          <t>Goodwill</t>
        </is>
      </c>
      <c r="D31" s="4" t="inlineStr">
        <is>
          <t>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as of October 31,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 The Company completed a qualitative analysis as of October 31, 2018 and 2019. The Company experienced significant disruption to its business in 2020 as a result of the rapid development of COVID-19 and the corresponding reduction in the demand for its marketplace services. The Company completed qualitative analyses as of March 31, 2020, June 30, 2020, September 30, 2020, and October 31, 2020. No impairment of goodwill was recognized during any of the periods presented.</t>
        </is>
      </c>
    </row>
    <row r="32">
      <c r="A32" s="4" t="inlineStr">
        <is>
          <t>Intangible Assets</t>
        </is>
      </c>
      <c r="D32" s="4" t="inlineStr">
        <is>
          <t>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t>
        </is>
      </c>
    </row>
    <row r="33">
      <c r="A33" s="4" t="inlineStr">
        <is>
          <t>Impairment of Long-Lived Assets</t>
        </is>
      </c>
      <c r="D33" s="4" t="inlineStr">
        <is>
          <t>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t>
        </is>
      </c>
    </row>
    <row r="34">
      <c r="A34" s="4" t="inlineStr">
        <is>
          <t>Revenue Recognition</t>
        </is>
      </c>
      <c r="D34" s="4" t="inlineStr">
        <is>
          <t>Revenue Recognition (Prior to adoption of Topic 606) The Company recognizes revenue when (i) persuasive evidence of an arrangement exists, (ii) services provided by the Company have been rendered, (iii) the amount of fees to be paid by the Company’s customer is fixed or determinable, and (iv) the collection of fees is reasonably assured. Revenue related to marketplace services is recognized as the Company’s services are provided when the pet service provider and pet parent have completed a booking, any related cancellation period has lapsed, and the related underlying pet service have begun. Revenue related to background checks is recorded upon completion of the related background check. The Company evaluates whether it is appropriate to recognize revenue on a gross or net basis based upon its evaluation of whether it is the primary obligor in a transaction, has inventory risk and has latitude in establishing pricing and selecting suppliers, among other factors. The Company primarily derives revenue from two sources: 1) percentage-based fees charged to pet service providers for services that were arranged on the marketplace, and 2) percentage-based fees charged to pet parents for services arranged on the marketplace. Revenue related to these fees is recognized ratably over the period pet services are provided, which matches the Company’s obligation to provide support to both pet parents and pet service providers over the service period.</t>
        </is>
      </c>
    </row>
    <row r="35">
      <c r="A35" s="4" t="inlineStr">
        <is>
          <t>Pet Parent Discounts</t>
        </is>
      </c>
      <c r="D35" s="4" t="inlineStr">
        <is>
          <t>Pet Parent Discounts The Company offers discounts to pet parents to encourage use of the Company’s platform. Discounts are primarily in the form of coupon codes for prospective pet parents and are accounted for as reductions to revenue.</t>
        </is>
      </c>
    </row>
    <row r="36">
      <c r="A36" s="4" t="inlineStr">
        <is>
          <t>Deferred Revenue Policy Policy Text Block</t>
        </is>
      </c>
      <c r="D36" s="4" t="inlineStr">
        <is>
          <t xml:space="preserve">Deferred Revenue Deferred revenue represents payment received from pet parents in advance of the related </t>
        </is>
      </c>
    </row>
    <row r="37">
      <c r="A37" s="4" t="inlineStr">
        <is>
          <t>Pet Parent Deposits and Pet Service Provider Liabilities</t>
        </is>
      </c>
      <c r="D37" s="4" t="inlineStr">
        <is>
          <t>Pet Parent Deposits and Pet Service Provider Liabilities The Company records payments received from pet parents, excluding the revenue portion due to the Company, in advance of the related services being provided as pet parent deposits. As the related performance obligations are satisfied, these amounts are reclassified from pet parent deposits to pet service provider liabilities in the consolidated balance sheets. The Company is subject to compliance with escheat laws applicable by jurisdiction where pet service providers do not claim the amounts owed to them for services rendered.</t>
        </is>
      </c>
    </row>
    <row r="38">
      <c r="A38" s="4" t="inlineStr">
        <is>
          <t>Cost of Revenue (Exclusive of Depreciation and Amortization Shown Separately)</t>
        </is>
      </c>
      <c r="D38" s="4" t="inlineStr">
        <is>
          <t xml:space="preserve">Cost of Revenue (Exclusive of Depreciation and Amortization Shown Separately) Cost of revenue (exclusive of depreciation and amortization shown separately) </t>
        </is>
      </c>
    </row>
    <row r="39">
      <c r="A39" s="4" t="inlineStr">
        <is>
          <t>Operations and Support</t>
        </is>
      </c>
      <c r="D39" s="4" t="inlineStr">
        <is>
          <t>Operations and Support Operations and support expenses include payroll, employee benefits, stock-based compensation and other personnel-related costs associated with the Company’s operations and support team, and third-party costs related to outsourced support providers. This team assists with onboarding new pet care providers, quality reviews of pet care provider profiles, fraud monitoring and prevention across our marketplace, and community support provided via phone, email, and chat to our pet parents and pet care providers. This support includes assistance and responding to pet parents’ inquiries regarding the general use of our platform or how to make or modify a booking through our platform. The Company allocates a portion of overhead costs which includes lease expense, utilities and information technology expense to operations and support expense based on headcount.</t>
        </is>
      </c>
    </row>
    <row r="40">
      <c r="A40" s="4" t="inlineStr">
        <is>
          <t>Marketing</t>
        </is>
      </c>
      <c r="C40" s="4" t="inlineStr">
        <is>
          <t>Marketing Advertising expenses were $0.6 million and $6.4 million during the three and six months ended June 30, 2020, respectively, and $2.9 million and $4.1 million during the three and six months ended June 30, 2021, respectively.</t>
        </is>
      </c>
      <c r="D40" s="4" t="inlineStr">
        <is>
          <t xml:space="preserve">Marketing Marketing expenses include payroll, employee benefits, stock-based compensation expenses and other personnel-related costs associated with the Company’s marketing team. These expenses also include digital marketing, brand marketing, public relations, broadcast television, marketing partnerships and other promotions. Digital marketing primarily consists of targeted promotional campaigns through electronic channels, such as social media, search engine marketing, affiliate programs and display advertising, all of which are primarily focused on pet parent acquisition and brand marketing. Except for content creation, advertising expenses are expensed as incurred, and are included in marketing expenses on the consolidated statements of operations. The Company allocates a portion of overhead costs which includes lease expense, utilities and information technology expense to marketing expense based on headcount. Advertising expenses were $47.6 million, $37.9 million and $8.1 million during the years ended December 31, 2018, 2019 and 2020, respectively. </t>
        </is>
      </c>
    </row>
    <row r="41">
      <c r="A41" s="4" t="inlineStr">
        <is>
          <t>Product Development</t>
        </is>
      </c>
      <c r="D41" s="4" t="inlineStr">
        <is>
          <t xml:space="preserve">Product Development Product development expenses include payroll, employee benefits, stock-based compensation expense and other headcount-related costs for employees in engineering, design and product management, as well as maintenance and support costs for technology infrastructure, primarily related to non-revenue generating systems. Product development costs, except qualifying costs related to the development of internal-use software, are expensed as incurred. The Company allocates a portion of overhead costs which includes lease expense, utilities and information technology costs to product development expense based on headcount. </t>
        </is>
      </c>
    </row>
    <row r="42">
      <c r="A42" s="4" t="inlineStr">
        <is>
          <t>General and Administrative</t>
        </is>
      </c>
      <c r="D42" s="4" t="inlineStr">
        <is>
          <t>General and Administrative General and administrative expenses include payroll, employee benefits, stock-based compensation expense and other personnel-related costs for employees in corporate functions, such as management, accounting, and legal as well as insurance and other expenses used to run the business. The Company allocates a portion of overhead costs which includes lease expense, utilities and information technology costs to general and administrative expense based on headcount.</t>
        </is>
      </c>
    </row>
    <row r="43">
      <c r="A43" s="4" t="inlineStr">
        <is>
          <t>Depreciation and Amortization</t>
        </is>
      </c>
      <c r="D43" s="4" t="inlineStr">
        <is>
          <t>Depreciation and Amortization Depreciation and amortization expenses include depreciation of our property and equipment, leasehold improvements and amortization of intangible assets. Amortization related to internal-use software is included in cost of revenue (exclusive of depreciation and amortization shown separately).</t>
        </is>
      </c>
    </row>
    <row r="44">
      <c r="A44" s="4" t="inlineStr">
        <is>
          <t>Restructuring Charges</t>
        </is>
      </c>
      <c r="C44" s="4" t="inlineStr">
        <is>
          <t>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t>
        </is>
      </c>
      <c r="D44" s="4" t="inlineStr">
        <is>
          <t>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t>
        </is>
      </c>
    </row>
    <row r="45">
      <c r="A45" s="4" t="inlineStr">
        <is>
          <t>Interest Expense</t>
        </is>
      </c>
      <c r="D45" s="4" t="inlineStr">
        <is>
          <t>Interest Expense Interest expense consists primarily of interest expense incurred under debt borrowings.</t>
        </is>
      </c>
    </row>
    <row r="46">
      <c r="A46" s="4" t="inlineStr">
        <is>
          <t>Loss Contingencies</t>
        </is>
      </c>
      <c r="D46" s="4" t="inlineStr">
        <is>
          <t>Loss Contingencies Liabilities for loss contingencies arising from claims, assessments, litigation, fine, and penalties and other sources are recorded when it is probable that a liability has been incurred and the amount can be reasonably be estimated. Legal costs for loss contingencies are expensed as incurred.</t>
        </is>
      </c>
    </row>
    <row r="47">
      <c r="A47" s="4" t="inlineStr">
        <is>
          <t>Rent Expense and Lease Hold Improvements</t>
        </is>
      </c>
      <c r="D47" s="4" t="inlineStr">
        <is>
          <t>Rent Expense and Leasehold Improvements Rent expense for leases that provide for scheduled rent increases or free rent periods during the lease term are recognized on a straight-line basis over the term of the related leases. Certain leasehold improvements are funded by landlord incentives or allowances. Such incentives or allowances under operating leases are recorded as a component of other noncurrent liabilities and are amortized as a reduction of rent expense over the term of the related lease. The current portion of deferred rent is presented in accrued expenses and other current liabilities in the consolidated balance sheets. Rent expense and amortization of leasehold improvements are allocated to the different costs and expenses presented in the consolidated statements of operations.</t>
        </is>
      </c>
    </row>
    <row r="48">
      <c r="A48" s="4" t="inlineStr">
        <is>
          <t>Stock-Based Compensation</t>
        </is>
      </c>
      <c r="D48" s="4" t="inlineStr">
        <is>
          <t>Stock-Based Compensation The Company grants stock option awards to certain employees and non-employee directors. The Company accounts for stock-based compensation expense by calculating the estimated fair value of each award at the grant date or modification date by applying the Black-Scholes option pricing model. The model utilizes the estimated per share fair value of the Company’s underlying common stock at the measurement date, the expected or contractual term of the option, the expected stock price volatility, risk-free interest rates, and the expected dividend yield of the common stock. Stock-based compensation expense is recognized on a straight-line basis over the period the employee or non-employee director is required to provide service in exchange for the award, which is generally the vesting period. The Company classifies stock-based compensation expense in its consolidated statement of operations and comprehensive loss in the same manner in which the award recipient’s payroll costs are classified or in which the award recipient’s service payments are classified. The Company bases its estimate of expected volatility on the historical volatility of comparable companies from a representative peer group selected based on industry, financial, and market capitalization data.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t>
        </is>
      </c>
    </row>
    <row r="49">
      <c r="A49" s="4" t="inlineStr">
        <is>
          <t>Income Taxes</t>
        </is>
      </c>
      <c r="D49" s="4" t="inlineStr">
        <is>
          <t>Income Taxes Income taxes are accounted for using an asset and liability approach that requires the recognition of deferred tax assets and liabilities for the expected future tax consequences of temporary differences between the financial statement carrying amount and tax basis of assets and liabilities and are measured using enacted tax rates in effect for the year in which the difference is expected to reverse. The effect of a change in tax rates or tax law on deferred tax assets and liabilities is recognized in income in the period that includes the enactment date. A valuation allowance is provided on deferred tax assets if, based upon the available evidence, it is determined to be more-likely-than-not that some portion or all of the deferred tax assets will not be realized. Management regularly reviews the deferred tax assets for recoverability based on historical taxable income, projected taxable income, the expected timing of the reversals of existing temporary differences and tax planning strategies. The Company accounts for uncertain tax positions based on a two-step process of evaluating recognition and measurement criteria. The first step assesses whether the tax position is more-likely-than-not to be sustained upon examination by the taxing authority, including resolution of any appeals or litigation, on the basis of the technical merits of the position. If the tax position meets the more-likely-than-not criteria, the portion of the tax benefit that has a greater than 50% likelihood of being realized upon settlement with the relevant tax authority is recognized in the consolidated financial statements. The Company’s policy is to recognize interest and penalties related to unrecognized tax benefits as income tax expense. No interest or penalties were recognized for any of the periods presented.</t>
        </is>
      </c>
    </row>
    <row r="50">
      <c r="A50" s="4" t="inlineStr">
        <is>
          <t>Recently Adopted and Issued Accounting Pronouncements</t>
        </is>
      </c>
      <c r="C50" s="4" t="inlineStr">
        <is>
          <t>Recently Issued Accounting Pronouncements In June 2016, the FASB issued ASU 2016-13, Financial Instruments—Credit Losses (Topic 326): Measurement of Credit Losses on Financial Instruments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is currently assessing the potential impact of adopting ASU 2016-13 on its condensed consolidated financial statements and does not expect the adoption to have a material impact on its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In August 2020, the FASB issued ASU No. 2020-06, Debt—Debt with Conversion and Other Options (Subtopic 470-20) and Derivatives and Hedging—Contracts in Entity’s Own Equity (Subtopic 815-40) In May 2021, the FASB issued ASU No. 2021-04, Issuer’s Accounting for Certain Modifications or Exchanges of Freestanding Equity-Classified Written Call Options</t>
        </is>
      </c>
      <c r="D50"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May 2014, the Financial Accounting Standards Board ("FASB"), issued Accounting Standards Update (“ASU”) 2014-09, Revenue from Contracts with Customers (Topic 606) Revenue from Contracts with Customers In January 2016, the FASB issued ASU 2016-01, Financial Instruments – Overall (Subtopic 825-10) . ASU 2016-01 requires equity investments (except those accounted for under the equity method, those that result in consolidation of the investee and certain other investments) to be measured at fair value with any changes in fair value recognized in net income (loss). For equity investments that do not have readily determinable fair values and do not qualify for the existing practical expedient in ASC 820, Fair Value Measurements , to estimate fair value using the net asset value per share of the investment, the Company may choose to measure those investments at cost, less any impairment, plus or minus changes resulting from observable price changes in orderly transactions for the identical or a similar investment of the same issuer. The guidance in ASU 2016-01 is effective for the Company for the year beginning after December 15, 2018. The Company adopted this standard on January 1, 2019. The adoption of the new standard did not have a material impact on the Company’s consolidated financial statements. In March 2016, the FASB issued ASU 2016-09, Stock Compensation (Topic 718): Improvements to Employee Share-Based Payment Accounting In August 2016, the FASB issued ASU 2016-15, Statement of Cash Flows (Topic 230): Classification of Certain Cash Receipts and Cash Payments In October 2016, the FASB issued ASU 2016-16, Income Taxes (Topic 740): Intra-Entity Transfers of Assets Other than Inventory In January 2017, the FASB issued ASU 2017-01, Business Combinations (Topic 805): Clarifying the Definition of a Business assets, the assets acquired (or disposed of) are not considered a business. The guidance in ASU 2017-01 is effective for the Company for the year beginning after December 15, 2018, with early adoption permitted. The Company early adopted this standard on January 1, 2018. There was no impact of this standard at the date of adoption. The Company applied the new standard to its acquisition of DogBuddy in 2018 and accounted for the transaction as a business acquisition (see Note 3—Business Combinations). In May 2017, the FASB issued ASU 2017-09, Compensation – Stock Compensation (Topic 718)—Scope of Modification Accounting In June 2018, the FASB issued ASU 2018-07, Compensation-Stock Compensation (Topic 718), Improvements to Nonemployee Share-based Payments In August 2018, the FASB issued ASU 2018-13, Fair Value Measurement (Topic 820) - Disclosure Framework - Changes to the Disclosure Requirements for Fair Value Measurement Recently Issued Accounting Pronouncements In February 2016, the FASB issued ASU 2016-02, Leases (Topic 842) In June 2016, the FASB issued ASU 2016-13, Financial Instruments—Credit Losses (Topic 326): Measurement of Credit Losses on Financial Instruments In August 2018, the FASB issued ASU 2018-15, Intangible – Goodwill and Other-Internal-Use Software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 - Clarifying the Interactions between Topic 321, Topic 323, and Topic 815 In August 2020, the FASB issued ASU No. 2020-06, Debt—Debt with Conversion and Other Options (Subtopic 470-20) and Derivatives and Hedging—Contracts in Entity’s Own Equity (Subtopic 815-40)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guidance is effective for the Company for the year beginning after December 15, 2023. The Company is currently assessing the potential impact of adopting ASU 2020-06 on its consolidated financial statements.</t>
        </is>
      </c>
    </row>
    <row r="51">
      <c r="A51" s="4" t="inlineStr">
        <is>
          <t>Certain Significant Risks and Uncertainties</t>
        </is>
      </c>
      <c r="C51" s="4" t="inlineStr">
        <is>
          <t>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 Other than policies noted below, there have been no significant changes to the significant accounting policies disclosed in Note 2 – Summary of Significant Accounting Policies of the audited consolidated financial statements as of and for the year ended December 31, 2020.</t>
        </is>
      </c>
    </row>
    <row r="52">
      <c r="A52" s="4" t="inlineStr">
        <is>
          <t>Leases</t>
        </is>
      </c>
      <c r="C52" s="4" t="inlineStr">
        <is>
          <t>Leases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t>
        </is>
      </c>
    </row>
    <row r="53">
      <c r="A53" s="4" t="inlineStr">
        <is>
          <t>Deferred Transaction Costs</t>
        </is>
      </c>
      <c r="C53" s="4" t="inlineStr">
        <is>
          <t>Deferred Transaction Costs Deferred transaction costs consist of legal, accounting and other expenses incurred through the balance sheet date that are directly related to the Merger. The Company classified $4.8 million of deferred transaction costs related to the Merger not closed as of June 30, 2021 within other noncurrent assets in the condensed consolidated balance sheets. There were no such costs as of December 31, 2020.</t>
        </is>
      </c>
    </row>
    <row r="54">
      <c r="A54" s="4" t="inlineStr">
        <is>
          <t>A Place For Rover INC | Accounting Standards Update 2014-09</t>
        </is>
      </c>
    </row>
    <row r="55">
      <c r="A55" s="3" t="inlineStr">
        <is>
          <t>Summary Of Significant Accounting Policies [Line Items]</t>
        </is>
      </c>
    </row>
    <row r="56">
      <c r="A56" s="4" t="inlineStr">
        <is>
          <t>Revenue Recognition</t>
        </is>
      </c>
      <c r="D56" s="4" t="inlineStr">
        <is>
          <t>Revenue Recognition (Topic 606) The Company operates an online marketplace that provides a platform for pet parents and pet service providers to communicate and arrange for pet services. The Company derives its revenue principally from pet parents’ and pet service providers’ use of the Company’s platform and related services that enable pet service providers to offer, book and fulfill pet services. Additionally, the Company earns revenue from fees paid by pet service providers for background checks in order to use the Company’s platform. The Company enters into terms of service with pet service providers and pet parents who wish to use the Company’s platform. The terms of service define the pet service providers’ rights and responsibilities when using the Company’s platform as well as general payment terms. The Company charges a fixed percentage service fee for each arrangement of pet services between the pet parent and the pet service provider on the Company’s platform (a booking). The fixed percentage service fees are established at the time a pet parent or pet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service provider and the Company upon the creation of a booking and after the pet servic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service providers’ cancellation period has lapsed. Pet parents pay for services at the time of booking. The Company considers the facilitation of the connection between pet service provider and pet parent to be the promise in the contracts. This is consistent with the terms of service, as well as the substance of what a pet servic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service provider and a pet parent. As such, the Company has determined that its sole performance obligation is to facilitate a connection between pet service providers and pet parents through its platform. The Company’s performance obligation is satisfied at a point-in-time when the connection has been completed, which is when the pet service provider and pet parent have completed a booking, any related cancellation period has lapsed, and the related underlying pet services have begun. The Company derives revenue from pet service providers and pet parents primarily in the United States, as well as Canada and Europe. Revenue related to background checks is recorded upon completion of the related background check. From time to time, the Company issues credits or refunds to its pet parents or pet service providers as a result of customer satisfaction matters. Such amounts have historically been immaterial. Judgment is required in determining whether the Company is the principal or agent in transactions with pet servic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service providers and pet parents because, among other factors, it is not responsible for the delivery of pet services provided by the pet service provider to the pet parent. Accordingly, the Company recognizes revenue on a net basis, representing the fee the Company expects to receive in exchange for providing the access to the Company’s platform to pet service providers and pet parents. The Company has no significant financing components in its contracts with customers. The Company recognizes revenue net of any sales tax paid related to its revenue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6 Months Ended</t>
        </is>
      </c>
    </row>
    <row r="2">
      <c r="B2" s="2" t="inlineStr">
        <is>
          <t>Dec. 31, 2020</t>
        </is>
      </c>
      <c r="C2" s="2" t="inlineStr">
        <is>
          <t>Jun. 30, 2021</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re were no cash equivalents at December 31, 2020.</t>
        </is>
      </c>
      <c r="C5" s="4" t="inlineStr">
        <is>
          <t>Cash and Cash Equivalents The Company considers all short-term investments with an original maturity of three months or less when purchased to be cash equivalents. As of June 30, 2021 and December 31, 2020, there were no cash equivalents held outside of the Trust Account.</t>
        </is>
      </c>
    </row>
    <row r="6">
      <c r="A6" s="4" t="inlineStr">
        <is>
          <t>Investment Held in Trust Account</t>
        </is>
      </c>
      <c r="B6" s="4" t="inlineStr">
        <is>
          <t>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7">
      <c r="A7" s="4" t="inlineStr">
        <is>
          <t>Concentrations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cash held in Trust Account. As of December 31, 2020, the Company had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money market funds that comprise only U.S. treasury securities money market funds.</t>
        </is>
      </c>
      <c r="C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d not experienced losses on these accounts and management believes the Company is not exposed to significant risks on such accounts. </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du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and Private Placement Warrants have been estimated using a Monte Carlo simulation model each measurement date.</t>
        </is>
      </c>
      <c r="C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due to related party approximated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as defined in Note 3 below) issued in connection with the Initial Public Offering was initially measured at fair value using a Monte Carlo simulation model and subsequently has been measured based on the listed market price of such warrants. The fair value of the Private Placement Warrants has been estimated using Black-Scholes-Merton model (“Black-Scholes”). </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5,500,000 issued in connection with the Initial Public Offering (the “Public Warrants”) and the 5,166,667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have been measured at fair value using a Monte Carlo simulation model. The fair value of the warrants issued in the Private Placement were estimated using Black-Scholes.</t>
        </is>
      </c>
      <c r="C9"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unaudited condensed consolidated statement of operations as incurred. The Public Warrants and the Private Placement Warrants are recognized as derivative liabilities in accordance with ASC 815. All of the Company’s outstanding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warrants issued in connection with the Initial Public Offering were initially measured at fair value using a Monte Carlo simulation model. The fair value of the Private Placement Warrants were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0">
      <c r="A10" s="4" t="inlineStr">
        <is>
          <t>Offering Costs Associated With The Initial Public Offering</t>
        </is>
      </c>
      <c r="B10" s="4" t="inlineStr">
        <is>
          <t xml:space="preserve">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5 million is included in financing cost -derivative warrant liabilities in the statement of operations and $15.2 million is included in stockholders’ equity. </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0, 24,507,159 shares of Class A Common Stock subject to possible redemption were presented as temporary equity, outside of the stockholders’ equity section of the Company’s balance sheet.</t>
        </is>
      </c>
    </row>
    <row r="12">
      <c r="A12" s="4" t="inlineStr">
        <is>
          <t>Income Taxes</t>
        </is>
      </c>
      <c r="B12"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3">
      <c r="A13" s="4" t="inlineStr">
        <is>
          <t>Net Loss per Share Attributable to Common Stockholders</t>
        </is>
      </c>
      <c r="B13" s="4" t="inlineStr">
        <is>
          <t>Net Income Per Share of Common Stock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0,666,667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per share. Net income per share of common stock, basic and diluted for shares of Class A Common Stock are calculated by dividing the income (loss) earned on investments held in the Trust Account, net of applicable taxes and working capital amounts available to be withdrawn from the Trust Account, which was $ 0 for the period from September 18, 2020 (inception) through December 31, 2020, by the weighted average number of shares of Class A Common Stock outstanding for the period. Net loss per share of common stock, basic and diluted for shares of Class B common stock is calculated by dividing the net loss of approximately $ 1.7 million, less income attributable to Class A Common Stock by the weighted average number of shares of Class B common stock outstanding for the period.</t>
        </is>
      </c>
      <c r="C13" s="4" t="inlineStr">
        <is>
          <t>Net Income (Loss) Per Share of Common Stock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shares of common stock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Three
For the Six
Months Ended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t>
        </is>
      </c>
    </row>
    <row r="14">
      <c r="A14" s="4" t="inlineStr">
        <is>
          <t>Recently Adopted and Issued Accounting Pronouncements</t>
        </is>
      </c>
      <c r="B14" s="4" t="inlineStr">
        <is>
          <t>Recent Accounting Pronouncements Management does not believe that any recently issued, but not yet effective, accounting pronouncement if currently adopted would have a material effect on the Company’s financial statements.</t>
        </is>
      </c>
      <c r="C14" s="4" t="inlineStr">
        <is>
          <t>Recently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2020-06 did not impact the Company’s financial position and results of operations or cash flows. The Company’s management does not believe that any other recently issued, but not yet effective, accounting standards update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Computation of Basic and Diluted Net Loss per Share Attributable to Common Stockholders</t>
        </is>
      </c>
      <c r="B4" s="4" t="inlineStr">
        <is>
          <t>The following table reflects the calculation of basic and diluted net income (loss) per share of common stock:
For the Three
For the Six
Months Ended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t>
        </is>
      </c>
    </row>
    <row r="5">
      <c r="A5" s="4" t="inlineStr">
        <is>
          <t>A Place For Rover INC</t>
        </is>
      </c>
    </row>
    <row r="6">
      <c r="A6" s="3" t="inlineStr">
        <is>
          <t>Summary Of Significant Accounting Policies [Line Items]</t>
        </is>
      </c>
    </row>
    <row r="7">
      <c r="A7" s="4" t="inlineStr">
        <is>
          <t>Schedule of Property and Equipment Net</t>
        </is>
      </c>
      <c r="B7" s="4" t="inlineStr">
        <is>
          <t>The following table presents the detail of property and equipment, net as follows (in thousands):
December 31,
2019
2020
Computers
$
1,534
$
1,346
Furniture and fixtures
3,913
3,906
Leasehold improvements
13,136
13,660
Internal-use software
23,753
20,850
Total property and equipment
42,336
39,762
Less: Accumulated depreciation and amortization
(11,345
)
(14,839
)
Total property and equipment, net
$
30,991
$
24,923
The following table presents the detail of property and equipment, net as follows (in thousands):
December 31, 2020
June 30, 2021
Computers
$
1,346
$
1,498
Furniture and fixtures
3,906
3,914
Leasehold improvements
13,660
13,663
Internal-use software
20,850
21,775
Total property and equipment
39,762
40,850
Less: Accumulated depreciation and amortization
(14,839
)
(17,936
)
Total property and equipment, net
$
24,923
$
22,914</t>
        </is>
      </c>
      <c r="C7" s="4" t="inlineStr">
        <is>
          <t xml:space="preserve">Asset Category
Depreciation Period
Computers
3 years
Furniture and fixtures
5-7 years
Leasehold improvements
Shorter of estimated useful life of asset or remaining lease term </t>
        </is>
      </c>
    </row>
    <row r="8">
      <c r="A8" s="4" t="inlineStr">
        <is>
          <t>Computation of Basic and Diluted Net Loss per Share Attributable to Common Stockholders</t>
        </is>
      </c>
      <c r="C8" s="4" t="inlineStr">
        <is>
          <t>The following table sets forth the computation of basic and diluted net loss per share attributable to common stockholders (in thousands, except per share amounts):
Year Ended December 31,
2018
2019
2020
Numerator:
Net loss
$
(64,677
)
$
(51,714
)
$
(57,485
)
Deemed dividend to preferred stockholders
(491
)
—
—
Net loss attributable to common stockholders
$
(65,168
)
$
(51,714
)
$
(57,485
)
Denominator:
Weighted-average number of shares outstanding used to compute net loss per share attributable to common stockholders, basic and diluted
26,159
28,074
28,804
Net loss per share attributable to common stockholders, basic and diluted
$
(2.49
)
$
(1.84
)
$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 - A Place For Rover INC</t>
        </is>
      </c>
      <c r="B1" s="2" t="inlineStr">
        <is>
          <t>12 Months Ended</t>
        </is>
      </c>
    </row>
    <row r="2">
      <c r="B2" s="2" t="inlineStr">
        <is>
          <t>Dec. 31, 2020</t>
        </is>
      </c>
    </row>
    <row r="3">
      <c r="A3" s="3" t="inlineStr">
        <is>
          <t>Business Acquisition [Line Items]</t>
        </is>
      </c>
    </row>
    <row r="4">
      <c r="A4" s="4" t="inlineStr">
        <is>
          <t>Schedule of Purchase Consideration, Tangible and Intangible Assets Acquired</t>
        </is>
      </c>
      <c r="B4" s="4" t="inlineStr">
        <is>
          <t>The table below presents components of the purchase consideration, and the tangible and intangible assets acquired, and liabilities assumed, at fair value, in connection with the acquisition (in thousands):
Assets
Current assets
Cash and cash equivalents
$
5,219
Accounts receivable
7
Prepaid expenses and other current assets
163
Total current assets
5,389
Property and equipment
67
Intangible assets
10,850
Goodwill
23,728
Other noncurrent assets
57
Total assets
40,091
Liabilities
Current liabilities
Accounts payable
28
Accrued expenses and other current liabilities
74
Deferred revenue
109
Pet parent deposits
681
Total current liabilities
892
Deferred tax liability
1,551
Total liabilities
2,443
Total consideration
$
37,648</t>
        </is>
      </c>
    </row>
    <row r="5">
      <c r="A5" s="4" t="inlineStr">
        <is>
          <t>Schedule of Estimated Useful Lives of the Acquired Intangible Assets</t>
        </is>
      </c>
      <c r="B5" s="4" t="inlineStr">
        <is>
          <t>The table below summarizes the estimated useful lives of the acquired intangible assets and the methodologies employed in determining their related estimated fair values (in thousands):
Estimated Useful
Fair Value
Life (years)
Pet parent relationships
$
6,600
8
Pet service provider relationships
2,000
3
Technologies
2,200
2
Non-competition agreements
50
1
Total intangible assets
$
10,850</t>
        </is>
      </c>
    </row>
    <row r="6">
      <c r="A6" s="4" t="inlineStr">
        <is>
          <t>Schedule of Supplemental Pro Forma Financial Information</t>
        </is>
      </c>
      <c r="B6" s="4" t="inlineStr">
        <is>
          <t>The following table summarizes certain supplemental pro forma financial information for the year ended December 31, 2018 as if the acquisition of DogBuddy had occurred as of January 1, 2018 (in thousands):
Year Ended
December 31, 2018
As Reported
Pro Forma
Revenue
$
71,411
$
73,261
Net loss
(64,677
)
(69,962
)
Net loss attributable to common stockholders
$
(65,168
)
$
(70,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Disaggregation Of Revenue [Line Items]</t>
        </is>
      </c>
    </row>
    <row r="5">
      <c r="A5" s="4" t="inlineStr">
        <is>
          <t>Schedule of Contract Balances</t>
        </is>
      </c>
      <c r="B5" s="4" t="inlineStr">
        <is>
          <t>The Company’s contract liabilities consist of deferred revenue. The changes in the Company’s contract liabilities were as follows (in thousands):
Balance at December 31, 2020
$
751
Bookings and other
43,480
Revenue recognized
(36,064
)
Balance at June 30, 2021
$
8,167</t>
        </is>
      </c>
      <c r="C5" s="4" t="inlineStr">
        <is>
          <t>The Company’s contract liabilities consist of deferred revenue. The changes in the Company’s contract liabilities were as follows (in thousands):
Balance at December 31, 2018
$
2,585
Revenue recognized
(92,063
)
Bookings and other
91,966
Balance at December 31, 2019
2,488
Revenue recognized
(45,585
)
Bookings and other
43,848
Balance at December 31, 2020
$
7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densed Consolidated Statement of Operations - USD ($)</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Costs and expenses:</t>
        </is>
      </c>
    </row>
    <row r="4">
      <c r="A4" s="4" t="inlineStr">
        <is>
          <t>General and administrative</t>
        </is>
      </c>
      <c r="B4" s="5" t="n">
        <v>763902</v>
      </c>
      <c r="C4" s="5" t="n">
        <v>58160</v>
      </c>
      <c r="E4" s="5" t="n">
        <v>4557486</v>
      </c>
    </row>
    <row r="5">
      <c r="A5" s="3" t="inlineStr">
        <is>
          <t>Interest expense</t>
        </is>
      </c>
    </row>
    <row r="6">
      <c r="A6" s="4" t="inlineStr">
        <is>
          <t>Net loss</t>
        </is>
      </c>
      <c r="B6" s="6" t="n">
        <v>-15464432</v>
      </c>
      <c r="C6" s="6" t="n">
        <v>-1712172</v>
      </c>
      <c r="E6" s="6" t="n">
        <v>-18604910</v>
      </c>
    </row>
    <row r="7">
      <c r="A7" s="3" t="inlineStr">
        <is>
          <t>Other income (expense), net:</t>
        </is>
      </c>
    </row>
    <row r="8">
      <c r="A8" s="4" t="inlineStr">
        <is>
          <t>Net loss</t>
        </is>
      </c>
      <c r="B8" s="6" t="n">
        <v>-15464432</v>
      </c>
      <c r="C8" s="6" t="n">
        <v>-1712172</v>
      </c>
      <c r="E8" s="6" t="n">
        <v>-18604910</v>
      </c>
    </row>
    <row r="9">
      <c r="A9" s="4" t="inlineStr">
        <is>
          <t>Financing cost – derivative warrant liabilities</t>
        </is>
      </c>
      <c r="C9" s="6" t="n">
        <v>-475854</v>
      </c>
    </row>
    <row r="10">
      <c r="A10" s="4" t="inlineStr">
        <is>
          <t>Change in fair value of derivative warrant liabilities</t>
        </is>
      </c>
      <c r="B10" s="6" t="n">
        <v>-14671670</v>
      </c>
      <c r="C10" s="6" t="n">
        <v>-1121670</v>
      </c>
      <c r="E10" s="6" t="n">
        <v>-13980000</v>
      </c>
    </row>
    <row r="11">
      <c r="A11" s="4" t="inlineStr">
        <is>
          <t>Interest earned on investments held in Trust Account</t>
        </is>
      </c>
      <c r="B11" s="6" t="n">
        <v>21803</v>
      </c>
      <c r="E11" s="6" t="n">
        <v>33543</v>
      </c>
    </row>
    <row r="12">
      <c r="A12" s="4" t="inlineStr">
        <is>
          <t>General and administrative</t>
        </is>
      </c>
      <c r="B12" s="6" t="n">
        <v>763902</v>
      </c>
      <c r="C12" s="6" t="n">
        <v>58160</v>
      </c>
      <c r="E12" s="6" t="n">
        <v>4557486</v>
      </c>
    </row>
    <row r="13">
      <c r="A13" s="4" t="inlineStr">
        <is>
          <t>Franchise tax expense</t>
        </is>
      </c>
      <c r="B13" s="6" t="n">
        <v>50663</v>
      </c>
      <c r="C13" s="6" t="n">
        <v>56488</v>
      </c>
      <c r="E13" s="6" t="n">
        <v>100967</v>
      </c>
    </row>
    <row r="14">
      <c r="A14" s="4" t="inlineStr">
        <is>
          <t>Total operating expenses</t>
        </is>
      </c>
      <c r="B14" s="6" t="n">
        <v>-814565</v>
      </c>
      <c r="C14" s="5" t="n">
        <v>-114648</v>
      </c>
      <c r="E14" s="6" t="n">
        <v>-4658453</v>
      </c>
    </row>
    <row r="15">
      <c r="A15" s="4" t="inlineStr">
        <is>
          <t>Class A Common Stock</t>
        </is>
      </c>
    </row>
    <row r="16">
      <c r="A16" s="3" t="inlineStr">
        <is>
          <t>Interest expense</t>
        </is>
      </c>
    </row>
    <row r="17">
      <c r="A17" s="4" t="inlineStr">
        <is>
          <t>Net loss</t>
        </is>
      </c>
      <c r="B17" s="5" t="n">
        <v>21803</v>
      </c>
      <c r="E17" s="5" t="n">
        <v>33543</v>
      </c>
    </row>
    <row r="18">
      <c r="A18" s="4" t="inlineStr">
        <is>
          <t>Net loss per share attributable to common stockholders, basic and diluted</t>
        </is>
      </c>
      <c r="B18" s="5" t="n">
        <v>0</v>
      </c>
      <c r="C18" s="5" t="n">
        <v>0</v>
      </c>
      <c r="E18" s="5" t="n">
        <v>0</v>
      </c>
    </row>
    <row r="19">
      <c r="A19" s="4" t="inlineStr">
        <is>
          <t>Weighted-average shares used in computing net loss per share, basic and diluted</t>
        </is>
      </c>
      <c r="B19" s="6" t="n">
        <v>27500000</v>
      </c>
      <c r="C19" s="6" t="n">
        <v>27500000</v>
      </c>
      <c r="E19" s="6" t="n">
        <v>27500000</v>
      </c>
    </row>
    <row r="20">
      <c r="A20" s="3" t="inlineStr">
        <is>
          <t>Other income (expense), net:</t>
        </is>
      </c>
    </row>
    <row r="21">
      <c r="A21" s="4" t="inlineStr">
        <is>
          <t>Net loss</t>
        </is>
      </c>
      <c r="B21" s="5" t="n">
        <v>21803</v>
      </c>
      <c r="E21" s="5" t="n">
        <v>33543</v>
      </c>
    </row>
    <row r="22">
      <c r="A22" s="4" t="inlineStr">
        <is>
          <t>Net loss per share attributable to common stockholders, basic and diluted</t>
        </is>
      </c>
      <c r="B22" s="5" t="n">
        <v>0</v>
      </c>
      <c r="C22" s="5" t="n">
        <v>0</v>
      </c>
      <c r="E22" s="5" t="n">
        <v>0</v>
      </c>
    </row>
    <row r="23">
      <c r="A23" s="4" t="inlineStr">
        <is>
          <t>Weighted-average shares used in computing net loss per share, basic and diluted</t>
        </is>
      </c>
      <c r="B23" s="6" t="n">
        <v>27500000</v>
      </c>
      <c r="C23" s="6" t="n">
        <v>27500000</v>
      </c>
      <c r="E23" s="6" t="n">
        <v>27500000</v>
      </c>
    </row>
    <row r="24">
      <c r="A24" s="4" t="inlineStr">
        <is>
          <t>Class B Common Stock</t>
        </is>
      </c>
    </row>
    <row r="25">
      <c r="A25" s="3" t="inlineStr">
        <is>
          <t>Interest expense</t>
        </is>
      </c>
    </row>
    <row r="26">
      <c r="A26" s="4" t="inlineStr">
        <is>
          <t>Net loss per share attributable to common stockholders, basic and diluted</t>
        </is>
      </c>
      <c r="B26" s="9" t="n">
        <v>-2.25</v>
      </c>
      <c r="C26" s="9" t="n">
        <v>0.27</v>
      </c>
      <c r="E26" s="9" t="n">
        <v>-2.71</v>
      </c>
    </row>
    <row r="27">
      <c r="A27" s="4" t="inlineStr">
        <is>
          <t>Weighted-average shares used in computing net loss per share, basic and diluted</t>
        </is>
      </c>
      <c r="B27" s="6" t="n">
        <v>6875000</v>
      </c>
      <c r="C27" s="6" t="n">
        <v>6375000</v>
      </c>
      <c r="E27" s="6" t="n">
        <v>6875000</v>
      </c>
    </row>
    <row r="28">
      <c r="A28" s="3" t="inlineStr">
        <is>
          <t>Other income (expense), net:</t>
        </is>
      </c>
    </row>
    <row r="29">
      <c r="A29" s="4" t="inlineStr">
        <is>
          <t>Net loss per share attributable to common stockholders, basic and diluted</t>
        </is>
      </c>
      <c r="B29" s="9" t="n">
        <v>-2.25</v>
      </c>
      <c r="C29" s="9" t="n">
        <v>0.27</v>
      </c>
      <c r="E29" s="9" t="n">
        <v>-2.71</v>
      </c>
    </row>
    <row r="30">
      <c r="A30" s="4" t="inlineStr">
        <is>
          <t>Weighted-average shares used in computing net loss per share, basic and diluted</t>
        </is>
      </c>
      <c r="B30" s="6" t="n">
        <v>6875000</v>
      </c>
      <c r="C30" s="6" t="n">
        <v>6375000</v>
      </c>
      <c r="E30" s="6" t="n">
        <v>6875000</v>
      </c>
    </row>
    <row r="31">
      <c r="A31" s="4" t="inlineStr">
        <is>
          <t>A Place For Rover INC</t>
        </is>
      </c>
    </row>
    <row r="32">
      <c r="A32" s="4" t="inlineStr">
        <is>
          <t>Revenue</t>
        </is>
      </c>
      <c r="B32" s="5" t="n">
        <v>24482000</v>
      </c>
      <c r="D32" s="5" t="n">
        <v>5381000</v>
      </c>
      <c r="E32" s="5" t="n">
        <v>36678000</v>
      </c>
      <c r="F32" s="5" t="n">
        <v>22372000</v>
      </c>
      <c r="G32" s="5" t="n">
        <v>48800000</v>
      </c>
      <c r="H32" s="5" t="n">
        <v>95052000</v>
      </c>
      <c r="I32" s="5" t="n">
        <v>71411000</v>
      </c>
    </row>
    <row r="33">
      <c r="A33" s="3" t="inlineStr">
        <is>
          <t>Costs and expenses:</t>
        </is>
      </c>
    </row>
    <row r="34">
      <c r="A34" s="4" t="inlineStr">
        <is>
          <t>Cost of revenue (exclusive of depreciation and amortization shown separately below)</t>
        </is>
      </c>
      <c r="G34" s="6" t="n">
        <v>19823000</v>
      </c>
      <c r="H34" s="6" t="n">
        <v>23522000</v>
      </c>
      <c r="I34" s="6" t="n">
        <v>16173000</v>
      </c>
    </row>
    <row r="35">
      <c r="A35" s="4" t="inlineStr">
        <is>
          <t>Operations and support</t>
        </is>
      </c>
      <c r="B35" s="6" t="n">
        <v>3482000</v>
      </c>
      <c r="D35" s="6" t="n">
        <v>2482000</v>
      </c>
      <c r="E35" s="6" t="n">
        <v>5715000</v>
      </c>
      <c r="F35" s="6" t="n">
        <v>7537000</v>
      </c>
      <c r="G35" s="6" t="n">
        <v>12371000</v>
      </c>
      <c r="H35" s="6" t="n">
        <v>19882000</v>
      </c>
      <c r="I35" s="6" t="n">
        <v>17430000</v>
      </c>
    </row>
    <row r="36">
      <c r="A36" s="4" t="inlineStr">
        <is>
          <t>Marketing</t>
        </is>
      </c>
      <c r="B36" s="6" t="n">
        <v>4462000</v>
      </c>
      <c r="D36" s="6" t="n">
        <v>2146000</v>
      </c>
      <c r="E36" s="6" t="n">
        <v>7128000</v>
      </c>
      <c r="F36" s="6" t="n">
        <v>11496000</v>
      </c>
      <c r="G36" s="6" t="n">
        <v>16332000</v>
      </c>
      <c r="H36" s="6" t="n">
        <v>49921000</v>
      </c>
      <c r="I36" s="6" t="n">
        <v>58845000</v>
      </c>
    </row>
    <row r="37">
      <c r="A37" s="4" t="inlineStr">
        <is>
          <t>Product development</t>
        </is>
      </c>
      <c r="G37" s="6" t="n">
        <v>22567000</v>
      </c>
      <c r="H37" s="6" t="n">
        <v>22066000</v>
      </c>
      <c r="I37" s="6" t="n">
        <v>16886000</v>
      </c>
    </row>
    <row r="38">
      <c r="A38" s="4" t="inlineStr">
        <is>
          <t>General and administrative</t>
        </is>
      </c>
      <c r="B38" s="6" t="n">
        <v>5732000</v>
      </c>
      <c r="D38" s="6" t="n">
        <v>4601000</v>
      </c>
      <c r="E38" s="6" t="n">
        <v>12368000</v>
      </c>
      <c r="F38" s="6" t="n">
        <v>10803000</v>
      </c>
      <c r="G38" s="6" t="n">
        <v>21813000</v>
      </c>
      <c r="H38" s="6" t="n">
        <v>24947000</v>
      </c>
      <c r="I38" s="6" t="n">
        <v>22390000</v>
      </c>
    </row>
    <row r="39">
      <c r="A39" s="4" t="inlineStr">
        <is>
          <t>Depreciation and amortization</t>
        </is>
      </c>
      <c r="G39" s="6" t="n">
        <v>8899000</v>
      </c>
      <c r="H39" s="6" t="n">
        <v>8390000</v>
      </c>
      <c r="I39" s="6" t="n">
        <v>7125000</v>
      </c>
    </row>
    <row r="40">
      <c r="A40" s="4" t="inlineStr">
        <is>
          <t>Total costs and expenses</t>
        </is>
      </c>
      <c r="G40" s="6" t="n">
        <v>101805000</v>
      </c>
      <c r="H40" s="6" t="n">
        <v>148728000</v>
      </c>
      <c r="I40" s="6" t="n">
        <v>138849000</v>
      </c>
    </row>
    <row r="41">
      <c r="A41" s="4" t="inlineStr">
        <is>
          <t>Cost of revenue (exclusive of depreciation and amortization shown separately below)</t>
        </is>
      </c>
      <c r="B41" s="6" t="n">
        <v>6283000</v>
      </c>
      <c r="D41" s="6" t="n">
        <v>6209000</v>
      </c>
      <c r="E41" s="6" t="n">
        <v>10459000</v>
      </c>
      <c r="F41" s="6" t="n">
        <v>11627000</v>
      </c>
    </row>
    <row r="42">
      <c r="A42" s="4" t="inlineStr">
        <is>
          <t>Product development</t>
        </is>
      </c>
      <c r="B42" s="6" t="n">
        <v>5086000</v>
      </c>
      <c r="D42" s="6" t="n">
        <v>4927000</v>
      </c>
      <c r="E42" s="6" t="n">
        <v>9554000</v>
      </c>
      <c r="F42" s="6" t="n">
        <v>13738000</v>
      </c>
    </row>
    <row r="43">
      <c r="A43" s="4" t="inlineStr">
        <is>
          <t>Depreciation and amortization</t>
        </is>
      </c>
      <c r="B43" s="6" t="n">
        <v>1849000</v>
      </c>
      <c r="D43" s="6" t="n">
        <v>2100000</v>
      </c>
      <c r="E43" s="6" t="n">
        <v>3699000</v>
      </c>
      <c r="F43" s="6" t="n">
        <v>4862000</v>
      </c>
    </row>
    <row r="44">
      <c r="A44" s="4" t="inlineStr">
        <is>
          <t>Total costs and expenses</t>
        </is>
      </c>
      <c r="B44" s="6" t="n">
        <v>26894000</v>
      </c>
      <c r="D44" s="6" t="n">
        <v>22465000</v>
      </c>
      <c r="E44" s="6" t="n">
        <v>48923000</v>
      </c>
      <c r="F44" s="6" t="n">
        <v>60063000</v>
      </c>
    </row>
    <row r="45">
      <c r="A45" s="4" t="inlineStr">
        <is>
          <t>Loss from operations</t>
        </is>
      </c>
      <c r="B45" s="6" t="n">
        <v>-2412000</v>
      </c>
      <c r="D45" s="6" t="n">
        <v>-17084000</v>
      </c>
      <c r="E45" s="6" t="n">
        <v>-12245000</v>
      </c>
      <c r="F45" s="6" t="n">
        <v>-37691000</v>
      </c>
      <c r="G45" s="6" t="n">
        <v>-53005000</v>
      </c>
      <c r="H45" s="6" t="n">
        <v>-53676000</v>
      </c>
      <c r="I45" s="6" t="n">
        <v>-67438000</v>
      </c>
    </row>
    <row r="46">
      <c r="A46" s="4" t="inlineStr">
        <is>
          <t>Interest income</t>
        </is>
      </c>
      <c r="G46" s="6" t="n">
        <v>488000</v>
      </c>
      <c r="H46" s="6" t="n">
        <v>2807000</v>
      </c>
      <c r="I46" s="6" t="n">
        <v>2654000</v>
      </c>
    </row>
    <row r="47">
      <c r="A47" s="3" t="inlineStr">
        <is>
          <t>Interest expense</t>
        </is>
      </c>
    </row>
    <row r="48">
      <c r="A48" s="4" t="inlineStr">
        <is>
          <t>Loss from impairment of DogHero investment</t>
        </is>
      </c>
      <c r="B48" s="6" t="n">
        <v>-3482000</v>
      </c>
      <c r="D48" s="6" t="n">
        <v>-2482000</v>
      </c>
      <c r="E48" s="6" t="n">
        <v>-5715000</v>
      </c>
      <c r="F48" s="6" t="n">
        <v>-7537000</v>
      </c>
      <c r="G48" s="6" t="n">
        <v>-12371000</v>
      </c>
      <c r="H48" s="6" t="n">
        <v>-19882000</v>
      </c>
      <c r="I48" s="6" t="n">
        <v>-17430000</v>
      </c>
    </row>
    <row r="49">
      <c r="A49" s="4" t="inlineStr">
        <is>
          <t>Other income (expense), net</t>
        </is>
      </c>
      <c r="B49" s="6" t="n">
        <v>-725000</v>
      </c>
      <c r="D49" s="6" t="n">
        <v>-1024000</v>
      </c>
      <c r="E49" s="6" t="n">
        <v>-1469000</v>
      </c>
      <c r="F49" s="6" t="n">
        <v>-985000</v>
      </c>
      <c r="G49" s="6" t="n">
        <v>172000</v>
      </c>
      <c r="H49" s="6" t="n">
        <v>-1109000</v>
      </c>
      <c r="I49" s="6" t="n">
        <v>-21000</v>
      </c>
    </row>
    <row r="50">
      <c r="A50" s="4" t="inlineStr">
        <is>
          <t>Total other income (expense), net</t>
        </is>
      </c>
      <c r="G50" s="6" t="n">
        <v>-4574000</v>
      </c>
      <c r="H50" s="6" t="n">
        <v>1494000</v>
      </c>
      <c r="I50" s="6" t="n">
        <v>2492000</v>
      </c>
    </row>
    <row r="51">
      <c r="A51" s="4" t="inlineStr">
        <is>
          <t>Loss before income taxes</t>
        </is>
      </c>
      <c r="B51" s="6" t="n">
        <v>-3137000</v>
      </c>
      <c r="D51" s="6" t="n">
        <v>-18108000</v>
      </c>
      <c r="E51" s="6" t="n">
        <v>-13714000</v>
      </c>
      <c r="F51" s="6" t="n">
        <v>-38676000</v>
      </c>
      <c r="G51" s="6" t="n">
        <v>-57579000</v>
      </c>
      <c r="H51" s="6" t="n">
        <v>-52182000</v>
      </c>
      <c r="I51" s="6" t="n">
        <v>-64946000</v>
      </c>
    </row>
    <row r="52">
      <c r="A52" s="4" t="inlineStr">
        <is>
          <t>Benefit from income taxes</t>
        </is>
      </c>
      <c r="B52" s="6" t="n">
        <v>331000</v>
      </c>
      <c r="D52" s="6" t="n">
        <v>29000</v>
      </c>
      <c r="E52" s="6" t="n">
        <v>317000</v>
      </c>
      <c r="F52" s="6" t="n">
        <v>52000</v>
      </c>
      <c r="G52" s="6" t="n">
        <v>94000</v>
      </c>
      <c r="H52" s="6" t="n">
        <v>468000</v>
      </c>
      <c r="I52" s="6" t="n">
        <v>269000</v>
      </c>
    </row>
    <row r="53">
      <c r="A53" s="4" t="inlineStr">
        <is>
          <t>Net loss</t>
        </is>
      </c>
      <c r="B53" s="5" t="n">
        <v>-2806000</v>
      </c>
      <c r="D53" s="5" t="n">
        <v>-18079000</v>
      </c>
      <c r="E53" s="5" t="n">
        <v>-13397000</v>
      </c>
      <c r="F53" s="5" t="n">
        <v>-38624000</v>
      </c>
      <c r="G53" s="6" t="n">
        <v>-57485000</v>
      </c>
      <c r="H53" s="6" t="n">
        <v>-51714000</v>
      </c>
      <c r="I53" s="6" t="n">
        <v>-64677000</v>
      </c>
    </row>
    <row r="54">
      <c r="A54" s="4" t="inlineStr">
        <is>
          <t>Deemed dividend to preferred stockholders</t>
        </is>
      </c>
      <c r="I54" s="6" t="n">
        <v>-491000</v>
      </c>
    </row>
    <row r="55">
      <c r="A55" s="4" t="inlineStr">
        <is>
          <t>Net loss attributable to common stockholders</t>
        </is>
      </c>
      <c r="G55" s="5" t="n">
        <v>-57485000</v>
      </c>
      <c r="H55" s="5" t="n">
        <v>-51714000</v>
      </c>
      <c r="I55" s="5" t="n">
        <v>-65168000</v>
      </c>
    </row>
    <row r="56">
      <c r="A56" s="4" t="inlineStr">
        <is>
          <t>Net loss per share attributable to common stockholders, basic and diluted</t>
        </is>
      </c>
      <c r="B56" s="9" t="n">
        <v>-0.09</v>
      </c>
      <c r="D56" s="9" t="n">
        <v>-0.63</v>
      </c>
      <c r="E56" s="9" t="n">
        <v>-0.45</v>
      </c>
      <c r="F56" s="9" t="n">
        <v>-1.35</v>
      </c>
      <c r="G56" s="5" t="n">
        <v>-2</v>
      </c>
      <c r="H56" s="9" t="n">
        <v>-1.84</v>
      </c>
      <c r="I56" s="9" t="n">
        <v>-2.49</v>
      </c>
    </row>
    <row r="57">
      <c r="A57" s="4" t="inlineStr">
        <is>
          <t>Weighted-average shares used in computing net loss per share, basic and diluted</t>
        </is>
      </c>
      <c r="B57" s="6" t="n">
        <v>30189000</v>
      </c>
      <c r="D57" s="6" t="n">
        <v>28699000</v>
      </c>
      <c r="E57" s="6" t="n">
        <v>29837000</v>
      </c>
      <c r="F57" s="6" t="n">
        <v>28660000</v>
      </c>
      <c r="G57" s="6" t="n">
        <v>28804</v>
      </c>
      <c r="H57" s="6" t="n">
        <v>28074</v>
      </c>
      <c r="I57" s="6" t="n">
        <v>26159</v>
      </c>
    </row>
    <row r="58">
      <c r="A58" s="4" t="inlineStr">
        <is>
          <t>Loss from operations</t>
        </is>
      </c>
      <c r="B58" s="5" t="n">
        <v>-2412000</v>
      </c>
      <c r="D58" s="5" t="n">
        <v>-17084000</v>
      </c>
      <c r="E58" s="5" t="n">
        <v>-12245000</v>
      </c>
      <c r="F58" s="5" t="n">
        <v>-37691000</v>
      </c>
      <c r="G58" s="5" t="n">
        <v>-53005000</v>
      </c>
      <c r="H58" s="5" t="n">
        <v>-53676000</v>
      </c>
      <c r="I58" s="5" t="n">
        <v>-67438000</v>
      </c>
    </row>
    <row r="59">
      <c r="A59" s="3" t="inlineStr">
        <is>
          <t>Other income (expense), net:</t>
        </is>
      </c>
    </row>
    <row r="60">
      <c r="A60" s="4" t="inlineStr">
        <is>
          <t>Interest income</t>
        </is>
      </c>
      <c r="B60" s="6" t="n">
        <v>4000</v>
      </c>
      <c r="D60" s="6" t="n">
        <v>129000</v>
      </c>
      <c r="E60" s="6" t="n">
        <v>8000</v>
      </c>
      <c r="F60" s="6" t="n">
        <v>461000</v>
      </c>
    </row>
    <row r="61">
      <c r="A61" s="4" t="inlineStr">
        <is>
          <t>Interest expense</t>
        </is>
      </c>
      <c r="B61" s="6" t="n">
        <v>-703000</v>
      </c>
      <c r="D61" s="6" t="n">
        <v>-1009000</v>
      </c>
      <c r="E61" s="6" t="n">
        <v>-1400000</v>
      </c>
      <c r="F61" s="6" t="n">
        <v>-1258000</v>
      </c>
    </row>
    <row r="62">
      <c r="A62" s="4" t="inlineStr">
        <is>
          <t>Other expense, net</t>
        </is>
      </c>
      <c r="B62" s="6" t="n">
        <v>-26000</v>
      </c>
      <c r="D62" s="6" t="n">
        <v>-144000</v>
      </c>
      <c r="E62" s="6" t="n">
        <v>-77000</v>
      </c>
      <c r="F62" s="6" t="n">
        <v>-188000</v>
      </c>
    </row>
    <row r="63">
      <c r="A63" s="4" t="inlineStr">
        <is>
          <t>Total other income (expense), net</t>
        </is>
      </c>
      <c r="B63" s="6" t="n">
        <v>-725000</v>
      </c>
      <c r="D63" s="6" t="n">
        <v>-1024000</v>
      </c>
      <c r="E63" s="6" t="n">
        <v>-1469000</v>
      </c>
      <c r="F63" s="6" t="n">
        <v>-985000</v>
      </c>
      <c r="G63" s="6" t="n">
        <v>172000</v>
      </c>
      <c r="H63" s="6" t="n">
        <v>-1109000</v>
      </c>
      <c r="I63" s="6" t="n">
        <v>-21000</v>
      </c>
    </row>
    <row r="64">
      <c r="A64" s="4" t="inlineStr">
        <is>
          <t>Loss before income taxes</t>
        </is>
      </c>
      <c r="B64" s="6" t="n">
        <v>-3137000</v>
      </c>
      <c r="D64" s="6" t="n">
        <v>-18108000</v>
      </c>
      <c r="E64" s="6" t="n">
        <v>-13714000</v>
      </c>
      <c r="F64" s="6" t="n">
        <v>-38676000</v>
      </c>
      <c r="G64" s="6" t="n">
        <v>-57579000</v>
      </c>
      <c r="H64" s="6" t="n">
        <v>-52182000</v>
      </c>
      <c r="I64" s="6" t="n">
        <v>-64946000</v>
      </c>
    </row>
    <row r="65">
      <c r="A65" s="4" t="inlineStr">
        <is>
          <t>Benefit from income taxes</t>
        </is>
      </c>
      <c r="B65" s="6" t="n">
        <v>331000</v>
      </c>
      <c r="D65" s="6" t="n">
        <v>29000</v>
      </c>
      <c r="E65" s="6" t="n">
        <v>317000</v>
      </c>
      <c r="F65" s="6" t="n">
        <v>52000</v>
      </c>
      <c r="G65" s="6" t="n">
        <v>94000</v>
      </c>
      <c r="H65" s="6" t="n">
        <v>468000</v>
      </c>
      <c r="I65" s="6" t="n">
        <v>269000</v>
      </c>
    </row>
    <row r="66">
      <c r="A66" s="4" t="inlineStr">
        <is>
          <t>Net loss</t>
        </is>
      </c>
      <c r="B66" s="5" t="n">
        <v>-2806000</v>
      </c>
      <c r="D66" s="5" t="n">
        <v>-18079000</v>
      </c>
      <c r="E66" s="5" t="n">
        <v>-13397000</v>
      </c>
      <c r="F66" s="5" t="n">
        <v>-38624000</v>
      </c>
      <c r="G66" s="5" t="n">
        <v>-57485000</v>
      </c>
      <c r="H66" s="5" t="n">
        <v>-51714000</v>
      </c>
      <c r="I66" s="5" t="n">
        <v>-64677000</v>
      </c>
    </row>
    <row r="67">
      <c r="A67" s="4" t="inlineStr">
        <is>
          <t>Net loss per share attributable to common stockholders, basic and diluted</t>
        </is>
      </c>
      <c r="B67" s="9" t="n">
        <v>-0.09</v>
      </c>
      <c r="D67" s="9" t="n">
        <v>-0.63</v>
      </c>
      <c r="E67" s="9" t="n">
        <v>-0.45</v>
      </c>
      <c r="F67" s="9" t="n">
        <v>-1.35</v>
      </c>
      <c r="G67" s="5" t="n">
        <v>-2</v>
      </c>
      <c r="H67" s="9" t="n">
        <v>-1.84</v>
      </c>
      <c r="I67" s="9" t="n">
        <v>-2.49</v>
      </c>
    </row>
    <row r="68">
      <c r="A68" s="4" t="inlineStr">
        <is>
          <t>Weighted-average shares used in computing net loss per share, basic and diluted</t>
        </is>
      </c>
      <c r="B68" s="6" t="n">
        <v>30189000</v>
      </c>
      <c r="D68" s="6" t="n">
        <v>28699000</v>
      </c>
      <c r="E68" s="6" t="n">
        <v>29837000</v>
      </c>
      <c r="F68" s="6" t="n">
        <v>28660000</v>
      </c>
      <c r="G68" s="6" t="n">
        <v>28804</v>
      </c>
      <c r="H68" s="6" t="n">
        <v>28074</v>
      </c>
      <c r="I68" s="6" t="n">
        <v>26159</v>
      </c>
    </row>
    <row r="69">
      <c r="A69" s="4" t="inlineStr">
        <is>
          <t>General and administrative</t>
        </is>
      </c>
      <c r="B69" s="5" t="n">
        <v>5732000</v>
      </c>
      <c r="D69" s="5" t="n">
        <v>4601000</v>
      </c>
      <c r="E69" s="5" t="n">
        <v>12368000</v>
      </c>
      <c r="F69" s="5" t="n">
        <v>10803000</v>
      </c>
      <c r="G69" s="5" t="n">
        <v>21813000</v>
      </c>
      <c r="H69" s="5" t="n">
        <v>24947000</v>
      </c>
      <c r="I69" s="5" t="n">
        <v>22390000</v>
      </c>
    </row>
    <row r="70">
      <c r="A70" s="4" t="inlineStr">
        <is>
          <t>A Place For Rover INC | Dog Hero</t>
        </is>
      </c>
    </row>
    <row r="71">
      <c r="A71" s="3" t="inlineStr">
        <is>
          <t>Costs and expenses:</t>
        </is>
      </c>
    </row>
    <row r="72">
      <c r="A72" s="4" t="inlineStr">
        <is>
          <t>Operations and support</t>
        </is>
      </c>
      <c r="G72" s="6" t="n">
        <v>2080000</v>
      </c>
    </row>
    <row r="73">
      <c r="A73" s="3" t="inlineStr">
        <is>
          <t>Interest expense</t>
        </is>
      </c>
    </row>
    <row r="74">
      <c r="A74" s="4" t="inlineStr">
        <is>
          <t>Loss from impairment of DogHero investment</t>
        </is>
      </c>
      <c r="G74" s="5" t="n">
        <v>-2080000</v>
      </c>
    </row>
  </sheetData>
  <mergeCells count="4">
    <mergeCell ref="A1:A2"/>
    <mergeCell ref="B1:D1"/>
    <mergeCell ref="E1:F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 - A Place For Rover INC</t>
        </is>
      </c>
      <c r="B1" s="2" t="inlineStr">
        <is>
          <t>12 Months Ended</t>
        </is>
      </c>
    </row>
    <row r="2">
      <c r="B2" s="2" t="inlineStr">
        <is>
          <t>Dec. 31, 2020</t>
        </is>
      </c>
    </row>
    <row r="3">
      <c r="A3" s="3" t="inlineStr">
        <is>
          <t>Schedule Of Investments [Line Items]</t>
        </is>
      </c>
    </row>
    <row r="4">
      <c r="A4" s="4" t="inlineStr">
        <is>
          <t>Schedule of Amortized Cost and Fair Value of Available-for-sale Investments and Unrealized Gains and Losses</t>
        </is>
      </c>
      <c r="B4" s="4" t="inlineStr">
        <is>
          <t>The amortized cost and fair value of the available-for-sale investments and unrealized gains and losses were as follows (in thousands)
December 31, 2019
Gross
Gross
Amortized
Unrealized
Unrealized
Fair
Cost
Gains
Losses
Value
Corporate securities and commercial paper
$
25,291
$
64
$
—
$
25,355
Asset-backed securities
660
—
—
660
Certificates of deposit
10,118
—
—
10,118
Total
$
36,069
$
64
$
—
$
36,133</t>
        </is>
      </c>
    </row>
    <row r="5">
      <c r="A5" s="4" t="inlineStr">
        <is>
          <t>Schedule of Contractual Maturity of Available-for-sale Investments</t>
        </is>
      </c>
      <c r="B5" s="4" t="inlineStr">
        <is>
          <t>The contractual maturity of the available-for-sale investments were as follows (in thousands):
December 31, 2019
Less than
More than
1 year
1 to 5 years
5 years
Total
Corporate securities and commercial paper
$
17,187
$
8,168
$
—
$
25,355
Asset-backed securities
—
660
—
660
Certificates of deposit
8,120
1,998
—
10,118
Total
$
25,307
$
10,826
$
—
$
36,1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Assets Measured On Recurring Basis Unobservable Input Reconciliation [Line Items]</t>
        </is>
      </c>
    </row>
    <row r="4">
      <c r="A4" s="4" t="inlineStr">
        <is>
          <t>Schedule of Fair Value Hierarchy of Valuation Techniques</t>
        </is>
      </c>
      <c r="B4" s="4" t="inlineStr">
        <is>
          <t>The following table presents information about the Company’s assets that are measured at fair value on a recurring basis as of December 31, 2020 and indicates the fair value hierarchy of the valuation techniques that the Company utilized to determine such fair value.
Quoted
Significant
Significant
Prices
Other
Other
in Active
Observable
Unobservable
Markets
Inputs
Inputs
Description
(Level 1)
(Level 2)
(Level 3)
Assets held in Trust Account:
Mutual funds
$
275,000,000
$
—
$
—
Liabilities:
Derivative warrant liabilities
$
—
—
$
16,905,000</t>
        </is>
      </c>
      <c r="C4" s="4" t="inlineStr">
        <is>
          <t>The following tables present information about the Company’s assets that are measured at fair value on a recurring basis and indicate the fair value hierarchy of the valuation techniques that the Company utilized to determine such fair value.
June 30, 2021
Quoted Prices in Active Markets
Significant Other Observable Inputs
Significant Other Unobservable Inputs
Description
(Level 1)
(Level 2)
(Level 3)
Assets:
Investments held in Trust Account
$
275,033,543
$
—
$
—
Liabilities:
Derivative warrant liabilities
$
14,300,000
$
—
$
16,585,000
December 31, 2020
Quoted Prices in Active Markets
Significant Other Observable Inputs
Significant Other Unobservable Inputs
Description
(Level 1)
(Level 2)
(Level 3)
Assets:
Investments held in Trust Account
$
275,000,000
$
—
$
—
Liabilities:
Derivative warrant liabilities
$
—
$
—
$
16,905,000</t>
        </is>
      </c>
    </row>
    <row r="5">
      <c r="A5" s="4" t="inlineStr">
        <is>
          <t>Schedule of Level 3 fair value measurements input</t>
        </is>
      </c>
      <c r="B5" s="4" t="inlineStr">
        <is>
          <t>The following table provides quantitative information regarding Level 3 fair value measurements inputs as their measurement dates:
As of
As of
December
December
11, 2020
31, 2020
Public and Private
Public and Private
Volatility
14.23%-25
%
14.23%-25
%
Stock price
$
10.41-$10.56
$
10.41-$10.56
Expected life of the options to convert
5.75
5.72
Risk-free rate
0.47
%
0.47
%
Dividend yield
0.0
%
0.0
%</t>
        </is>
      </c>
    </row>
    <row r="6">
      <c r="A6" s="4" t="inlineStr">
        <is>
          <t>Schedule of fair value of the derivative warrant liabilities</t>
        </is>
      </c>
      <c r="B6" s="4" t="inlineStr">
        <is>
          <t>The change in the fair value of the derivative warrant liabilities for the period ended December 31, 2020 is summarized as follows:
Derivative warrant liabilities at September 18, 2020 (inception)
$
—
Issuance of Public and Private Warrants
15,783,330
Change in fair value of derivative warrant liabilities
1,121,670
Derivative warrant liabilities at December 31, 2020
$
16,905,000</t>
        </is>
      </c>
      <c r="C6" s="4" t="inlineStr">
        <is>
          <t>The change in the fair value of the Private Placement derivative warrant liabilities for the three and six months ended June 30, 2021 is summarized as follows:
Derivative warrant liabilities at January 1, 2021
$
16,905,000
Transfer of Public Warrants to Level 1
(8,690,000
)
Change in fair value of derivative warrant liabilities
(361,670
)
Derivative warrant liabilities at March 31, 2021
$
7,853,330
Change in fair value of derivative warrant liabilities
8,731,670
Derivative warrant liabilities at June 30, 2021
$
16,585,000</t>
        </is>
      </c>
    </row>
    <row r="7">
      <c r="A7" s="4" t="inlineStr">
        <is>
          <t>Schedule of Level 3 Fair Value Measurements Inputs</t>
        </is>
      </c>
      <c r="C7" s="4" t="inlineStr">
        <is>
          <t>The following table provides quantitative information regarding Level 3 fair value measurements inputs utilized to measure the fair value of the Private Placement Warrants at the measurement dates and as of December 31, 2020, March 31, 2021 and June 30, 2021:
As of June 30,
As of March 31,
As of December 31,
2021
2021
2020
Unit price
$
10.00
$
10.00
$
10.00
Volatility
40.5
%
21.0
%
14% - 23%
Stock price
$
9.99
$
9.92
$10.41 - $10.56
Expected life of the options to convert
5.08
5.25
5.72
Risk-free rate
0.88
%
0.98
%
0.46
%
Dividend yield
0.0
%
0.0
%
0.0
%</t>
        </is>
      </c>
    </row>
    <row r="8">
      <c r="A8" s="4" t="inlineStr">
        <is>
          <t>A Place For Rover INC</t>
        </is>
      </c>
    </row>
    <row r="9">
      <c r="A9" s="3" t="inlineStr">
        <is>
          <t>Fair Value Assets Measured On Recurring Basis Unobservable Input Reconciliation [Line Items]</t>
        </is>
      </c>
    </row>
    <row r="10">
      <c r="A10" s="4" t="inlineStr">
        <is>
          <t>Schedule of Fair Value Hierarchy of Valuation Techniques</t>
        </is>
      </c>
      <c r="D10" s="4" t="inlineStr">
        <is>
          <t>The following table presents the placement in the fair value hierarchy of assets and liabilities that are measured at fair value on a recurring basis (in thousands):
December 31, 2019
Level 1
Level 2
Level 3
Total
Assets
Cash equivalents:
Money market fund
$
15,088
$
—
$
—
$
15,088
Investments:
Commercial paper
—
6,032
—
6,032
Corporate securities
—
19,323
—
19,323
Asset-backed securities
—
660
—
660
Certificate of deposits
—
10,118
—
10,118
Total
$
15,088
$
36,133
$
—
$
51,221
December 31, 2020
Level 1
Level 2
Level 3
Total
Assets
Cash equivalents:
Money market fund
$
37,854
$
—
$
—
$
37,854
Total
$
37,854
$
—
$
—
$
37,854</t>
        </is>
      </c>
    </row>
    <row r="11">
      <c r="A11" s="4" t="inlineStr">
        <is>
          <t>Summary of Changes in Estimated Fair Value of Level 3 Assets Measured on a Non-recurring Basis</t>
        </is>
      </c>
      <c r="D11" s="4" t="inlineStr">
        <is>
          <t>The following table provides a summary of changes in the estimated fair value of the Company’s Level 3 assets measured on a non-recurring basis (in thousands):
Balance at December 31, 2018
$
—
Initial investment in DogHero
5,000
Balance at December 31, 2019
5,000
Impairment of DogHero investment
(2,080
)
Sale of DogHero investment
(2,920
)
Balance at December 31, 202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lance Sheet Components (Tables) - A Place For Rover INC</t>
        </is>
      </c>
      <c r="B1" s="2" t="inlineStr">
        <is>
          <t>6 Months Ended</t>
        </is>
      </c>
      <c r="C1" s="2" t="inlineStr">
        <is>
          <t>12 Months Ended</t>
        </is>
      </c>
    </row>
    <row r="2">
      <c r="B2" s="2" t="inlineStr">
        <is>
          <t>Jun. 30, 2021</t>
        </is>
      </c>
      <c r="C2" s="2" t="inlineStr">
        <is>
          <t>Dec. 31, 2020</t>
        </is>
      </c>
    </row>
    <row r="3">
      <c r="A3" s="3" t="inlineStr">
        <is>
          <t>Schedule Of Balance Sheet Components [Line Items]</t>
        </is>
      </c>
    </row>
    <row r="4">
      <c r="A4" s="4" t="inlineStr">
        <is>
          <t>Schedule of Property and Equipment Net</t>
        </is>
      </c>
      <c r="B4" s="4" t="inlineStr">
        <is>
          <t>The following table presents the detail of property and equipment, net as follows (in thousands):
December 31,
2019
2020
Computers
$
1,534
$
1,346
Furniture and fixtures
3,913
3,906
Leasehold improvements
13,136
13,660
Internal-use software
23,753
20,850
Total property and equipment
42,336
39,762
Less: Accumulated depreciation and amortization
(11,345
)
(14,839
)
Total property and equipment, net
$
30,991
$
24,923
The following table presents the detail of property and equipment, net as follows (in thousands):
December 31, 2020
June 30, 2021
Computers
$
1,346
$
1,498
Furniture and fixtures
3,906
3,914
Leasehold improvements
13,660
13,663
Internal-use software
20,850
21,775
Total property and equipment
39,762
40,850
Less: Accumulated depreciation and amortization
(14,839
)
(17,936
)
Total property and equipment, net
$
24,923
$
22,914</t>
        </is>
      </c>
      <c r="C4" s="4" t="inlineStr">
        <is>
          <t xml:space="preserve">Asset Category
Depreciation Period
Computers
3 years
Furniture and fixtures
5-7 years
Leasehold improvements
Shorter of estimated useful life of asset or remaining lease term </t>
        </is>
      </c>
    </row>
    <row r="5">
      <c r="A5" s="4" t="inlineStr">
        <is>
          <t>Summary of Accrued Expenses and Other Current Liabilities</t>
        </is>
      </c>
      <c r="B5" s="4" t="inlineStr">
        <is>
          <t>The following table presents the detail of accrued expenses and other current liabilities as follows (in thousands):
December 31,
2019
2020
Accrued merchant fees
$
778
172
Income and other tax liabilities
711
185
Accrued legal expenses and open claims
656
382
Lease incentive, current
453
491
Coupon liabilities
352
226
Accrued interest
—
259
Accrued professional services
213
872
Series G preferred stock holdback liability
320
—
Other current liabilities
1,180
160
Total accrued expenses and other current liabilities
$
4,663
$
2,747
The following table presents the detail of accrued expenses and other current liabilities as follows (in thousands):
December 31 2020
June 30, 2021
Accrued capitalizable transaction expenses
$
—
$
3,430
Income and other tax liabilities
185
661
Accrued professional services
872
485
Accrued legal expenses and open claims
382
481
Accrued interest
259
294
Accrued merchant fees
172
4
Lease incentive, current
491
—
Other current liabilities
386
190
Total accrued expenses and other current liabilities
$
2,747
$
5,5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oodwill and Intangible Assets (Tables) - A Place For Rover INC</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Summary of Changes in Carrying Amounts of Goodwill</t>
        </is>
      </c>
      <c r="C4" s="4" t="inlineStr">
        <is>
          <t>The following table summarizes the changes in the carrying amount of goodwill (in thousands):
Balance at December 31, 2018
$
34,811
Measurement period adjustment – DogBuddy (see Note 3—Business Combinations)
(1,652
)
Balance at December 31, 2019
$
33,159</t>
        </is>
      </c>
    </row>
    <row r="5">
      <c r="A5" s="4" t="inlineStr">
        <is>
          <t>Schedule of Book Value and Accumulated Amortization of Intangible Assets</t>
        </is>
      </c>
      <c r="B5" s="4" t="inlineStr">
        <is>
          <t>The gross book value and accumulated amortization of intangible assets were as follows (in thousands):
December 31, 2020
Gross Book
Accumulated
Net Book
Value
Amortization
Value
Pet parent relationships
$
16,290
$
(9,117
)
$
7,173
Pet service provider relationships
2,000
(1,444
)
556
Tradenames
950
(712
)
238
Total
$
19,240
$
(11,273
)
$
7,967
June 30, 2021
Gross Book
Accumulated
Net Book
Value
Amortization
Value
Pet parent relationships
$
16,290
$
(10,493
)
$
5,797
Pet service provider relationships
2,000
(1,778
)
222
Tradenames
950
(807
)
143
Total
$
19,240
$
(13,078
)
$
6,162</t>
        </is>
      </c>
      <c r="C5" s="4" t="inlineStr">
        <is>
          <t>The gross book value and accumulated amortization of intangible assets were as follows (in thousands):
December 31, 2019
Gross Book
Accumulated
Net Book
Value
Amortization
Value
Pet parent relationships
$
16,290
$
(6,364
)
$
9,926
Technologies
10,100
(8,525
)
1,575
Pet service provider relationships
2,000
(778
)
1,222
Tradenames
950
(522
)
428
Total
$
29,340
$
(16,189
)
$
13,151
December 31, 2020
Gross Book
Accumulated
Net Book
Value
Amortization
Value
Pet parent relationships
$
16,290
$
(9,117
)
$
7,173
Pet service provider relationships
2,000
(1,444
)
556
Tradenames
950
(712
)
238
Total
$
19,240
$
(11,273
)
$
7,967</t>
        </is>
      </c>
    </row>
    <row r="6">
      <c r="A6" s="4" t="inlineStr">
        <is>
          <t>Schedule of Weighted Average Amortization Period of Intangible Assets</t>
        </is>
      </c>
      <c r="B6" s="4" t="inlineStr">
        <is>
          <t>The weighted average amortization period remaining as of June 30, 2021 for each class of intangible assets were as follows (in years):
Pet parent relationships
4.2
Pet service provider relationships
0.3
Tradenames
0.8</t>
        </is>
      </c>
      <c r="C6" s="4" t="inlineStr">
        <is>
          <t>The weighted average amortization period remaining as of December 31, 2020 for each class of intangible assets were as follows (in years):
Pet parent relationships
4.3
Pet service provider relationships
0.8
Tradenames
1.3</t>
        </is>
      </c>
    </row>
    <row r="7">
      <c r="A7" s="4" t="inlineStr">
        <is>
          <t>Schedule of Intangible Assets Amortization Expense</t>
        </is>
      </c>
      <c r="B7" s="4" t="inlineStr">
        <is>
          <t>Based on amounts recorded at June 30, 2021 the Company estimates intangible asset amortization expense in each of the years ending December 31 as follows (in thousands):
Remainder of 2021
$
1,694
2022
1,347
2023
814
2024
814
2025
814
Thereafter
679
Total
$
6,162</t>
        </is>
      </c>
      <c r="C7" s="4" t="inlineStr">
        <is>
          <t>Based on amounts recorded at December 31, 2020 the Company estimates intangible asset amortization expense in each of the years ending December 31 as follows (in thousands):
2021
$
3,499
2022
1,347
2023
814
2024
814
2025
814
Thereafter
679
Total
$
7,9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oodwill and Intangible Assets (Table)</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Finite Lived Intangible Assets [Line Items]</t>
        </is>
      </c>
    </row>
    <row r="5">
      <c r="A5" s="4" t="inlineStr">
        <is>
          <t>Schedule of Intangible Assets Amortization Expense</t>
        </is>
      </c>
      <c r="B5" s="4" t="inlineStr">
        <is>
          <t>Based on amounts recorded at June 30, 2021 the Company estimates intangible asset amortization expense in each of the years ending December 31 as follows (in thousands):
Remainder of 2021
$
1,694
2022
1,347
2023
814
2024
814
2025
814
Thereafter
679
Total
$
6,162</t>
        </is>
      </c>
      <c r="C5" s="4" t="inlineStr">
        <is>
          <t>Based on amounts recorded at December 31, 2020 the Company estimates intangible asset amortization expense in each of the years ending December 31 as follows (in thousands):
2021
$
3,499
2022
1,347
2023
814
2024
814
2025
814
Thereafter
679
Total
$
7,9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bt (Tables) - A Place For Rover INC</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Schedule of Future Minimum Payments of Outstanding Debt Borrowings</t>
        </is>
      </c>
      <c r="C4" s="4" t="inlineStr">
        <is>
          <t>Future minimum payments of principal on the Company’s outstanding debt borrowings were as follows for the years ending December 31 (in thousands):
Year Ending December 31
Amounts
2021
$
4,505
2022
33,619
2023
—
2024
—
2025
—
Total principal amount
38,124
Unamortized discount
(598
)
Carrying value of debt
$
37,526</t>
        </is>
      </c>
    </row>
    <row r="5">
      <c r="A5" s="4" t="inlineStr">
        <is>
          <t>Schedule of Future Minimum Payments of Principal Outstanding Debt</t>
        </is>
      </c>
      <c r="B5" s="4" t="inlineStr">
        <is>
          <t>As of June 30, 2021, future minimum payments of principal on the Company’s outstanding debt borrowings were as follows for the years ending December 31 (in thousands):
Year Ending December 31
Amounts
Remainder of 2021
$
4,505
2022
33,619
2023
—
2024
—
2025
—
Total principal amount
38,124
Unamortized discount
(409)
Carrying value of debt
$
37,7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and Contingencies (Tables) - A Place For Rover INC</t>
        </is>
      </c>
      <c r="B1" s="2" t="inlineStr">
        <is>
          <t>6 Months Ended</t>
        </is>
      </c>
      <c r="C1" s="2" t="inlineStr">
        <is>
          <t>12 Months Ended</t>
        </is>
      </c>
    </row>
    <row r="2">
      <c r="B2" s="2" t="inlineStr">
        <is>
          <t>Jun. 30, 2021</t>
        </is>
      </c>
      <c r="C2" s="2" t="inlineStr">
        <is>
          <t>Dec. 31, 2020</t>
        </is>
      </c>
    </row>
    <row r="3">
      <c r="A3" s="3" t="inlineStr">
        <is>
          <t>Loss Contingencies [Line Items]</t>
        </is>
      </c>
    </row>
    <row r="4">
      <c r="A4" s="4" t="inlineStr">
        <is>
          <t>Schedule of minimum future lease obligation</t>
        </is>
      </c>
      <c r="B4" s="4" t="inlineStr">
        <is>
          <t>Under ASC Topic 840, Leases
Year Ending December 31
Amounts
2021
$
4,356
2022
4,303
2023
4,433
2024
4,563
2025
4,693
Thereafter
18,209
Total
$
40,557</t>
        </is>
      </c>
      <c r="C4" s="4" t="inlineStr">
        <is>
          <t>The minimum future lease obligations in each of the years ending December 31 are as follows (in thousands):
Year Ending December 31
Amounts
2021
$
4,356
2022
4,303
2023
4,433
2024
4,563
2025
4,693
Thereafter
18,209
Total
$
40,557</t>
        </is>
      </c>
    </row>
    <row r="5">
      <c r="A5" s="4" t="inlineStr">
        <is>
          <t>Components Of Lease Cost</t>
        </is>
      </c>
      <c r="B5" s="4" t="inlineStr">
        <is>
          <t>The components of lease cost were as follows (in thousands):
Three Months Ended June 30, 2021
Six Months Ended June 30, 2021
Operating lease cost
$
983
$
1,965
Short-term lease cost
59
118
Sublease income
(174
)
(344
)
Total lease cost
$
868
$
1,739</t>
        </is>
      </c>
    </row>
    <row r="6">
      <c r="A6" s="4" t="inlineStr">
        <is>
          <t>Other Information Lease</t>
        </is>
      </c>
      <c r="B6" s="4" t="inlineStr">
        <is>
          <t>Other information related to leases was as follows (in thousands):
Six Months Ended June 30, 2021
Cash paid for operating lease liabilities
$
2,072</t>
        </is>
      </c>
    </row>
    <row r="7">
      <c r="A7" s="4" t="inlineStr">
        <is>
          <t>Summary Of Lease Term And Discount Rate</t>
        </is>
      </c>
      <c r="B7" s="4" t="inlineStr">
        <is>
          <t>Lease term and discount rate were as follows:
As of
June 30, 2021
Weighted-average discount rate
7.23
%
Weighted-average remaining lease term (years)
8.27</t>
        </is>
      </c>
    </row>
    <row r="8">
      <c r="A8" s="4" t="inlineStr">
        <is>
          <t>Schedule of Maturities of Lease Liabilities</t>
        </is>
      </c>
      <c r="B8" s="4" t="inlineStr">
        <is>
          <t>Maturities of lease liabilities were as follows as of June 30, 2021 (in thousands):
Year Ending December 31
Amounts
Remainder of 2021
$
2,115
2022
4,313
2023
4,433
2024
4,563
2025
4,693
Thereafter
18,209
Total lease payments
38,326
Less: imputed interest
(9,830
)
Present value of lease liabilities
28,496
Less: current portion of lease liabilities
(2,303
)
Total lease liabilities, noncurrent
$
26,1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Temporary Equity [Line Items]</t>
        </is>
      </c>
    </row>
    <row r="5">
      <c r="A5" s="4" t="inlineStr">
        <is>
          <t>Schedule of Outstanding Redeemable Convertible Preferred Stock</t>
        </is>
      </c>
      <c r="B5" s="4" t="inlineStr">
        <is>
          <t>The Company had outstanding redeemable convertible preferred stock as of December 31, 2020 and June 30, 2021 as follows (in thousands, except per share amounts):
Issuance
Shares
Price
Net
Shares
Issued and
Per
Carrying
Liquidation
Authorized
Outstanding
Share
Value
Preference
Series A
8,710
8,710
$
0.4647
$
3,325
$
4,048
Series B
14,104
14,104
0.6775
9,397
9,556
Series C
12,431
12,431
1.1665
14,596
14,500
Series D
7,677
7,677
2.0841
14,036
16,000
Series D-1
3,359
3,359
2.0841
6,981
7,000
Series E
11,021
11,021
3.6294
39,906
40,000
Series F
11,772
11,772
5.5215
64,833
65,000
Series G
18,537
18,423
$
7.5285
137,353
138,698
Total
87,611
87,497
$
290,427
$
294,802</t>
        </is>
      </c>
      <c r="C5" s="4" t="inlineStr">
        <is>
          <t>The Company had outstanding redeemable convertible preferred stock as follows (in thousands, except per share amounts):
December 31, 2019
Issuance
Shares
Price
Net
Shares
Issued and
Per
Carrying
Liquidation
Authorized
Outstanding
Share
Value
Preference
Series A
8,710
8,710
$
0.4647
$
3,325
$
4,048
Series B
14,104
14,104
0.6775
9,397
9,556
Series C
12,431
12,431
1.1665
14,596
14,500
Series D
7,677
7,677
2.0841
14,036
16,000
Series D-1
3,359
3,359
2.0841
6,981
7,000
Series E
11,021
11,021
3.6294
39,906
40,000
Series F
11,772
11,772
5.5215
64,833
65,000
Series G
18,537
18,415
$
7.5285
137,291
138,636
Total
87,611
87,489
$
290,365
$
294,740
December 31, 2020
Issuance
Shares
Price
Net
Shares
Issued and
Per
Carrying
Liquidation
Authorized
Outstanding
Share
Value
Preference
Series A
8,710
8,710
$
0.4647
$
3,325
$
4,048
Series B
14,104
14,104
0.6775
9,397
9,556
Series C
12,431
12,431
1.1665
14,596
14,500
Series D
7,677
7,677
2.0841
14,036
16,000
Series D-1
3,359
3,359
2.0841
6,981
7,000
Series E
11,021
11,021
3.6294
39,906
40,000
Series F
11,772
11,772
5.5215
64,833
65,000
Series G
18,537
18,423
$
7.5285
137,353
138,698
Total
87,611
87,497
$
290,427
$
294,8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1</t>
        </is>
      </c>
      <c r="C2" s="2" t="inlineStr">
        <is>
          <t>Dec. 31, 2020</t>
        </is>
      </c>
    </row>
    <row r="3">
      <c r="A3" s="4" t="inlineStr">
        <is>
          <t>A Place For Rover INC</t>
        </is>
      </c>
    </row>
    <row r="4">
      <c r="A4" s="4" t="inlineStr">
        <is>
          <t>Summary of Common Stock Shares Reserved for Future Issuance</t>
        </is>
      </c>
      <c r="B4" s="4" t="inlineStr">
        <is>
          <t>The Company had reserved shares of common stock for issuance, on an as-converted basis, as follows (in thousands):
December 31,
June 30,
2020
2021
Conversion of redeemable convertible preferred stock
87,497
87,497
Common stock warrants outstanding
1,077
607
Stock options issued and outstanding
20,574
19,484
Shares available for future option grants
4,330
4,589
Total
113,478
112,177</t>
        </is>
      </c>
      <c r="C4" s="4" t="inlineStr">
        <is>
          <t>The Company had reserved shares of common stock for issuance, on an as-converted basis, as follows (in thousands):
December 31,
2019
2020
Conversion of redeemable convertible preferred stock
87,489
87,497
Common stock warrants outstanding
761
1,077
Stock options issued and outstanding
20,749
20,574
Shares available for future option grants
3,410
4,330
Total
112,409
113,4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 - A Place For Rover INC</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Summary of Options Activity</t>
        </is>
      </c>
      <c r="B4" s="4" t="inlineStr">
        <is>
          <t>A summary of stock option activity is as follows (in thousands, except per share amounts and years):
Weighted-
Weighted-
Average
Options
Number of
Average
Remaining
Aggregate
Available
Options
Exercise Price
Contractual
Intrinsic
for Grant
Outstanding
Per Share
Term (Years)
Value
Balances as of December 31, 2020
4,330
20,574
$
1.74
6.4
$
83,570
Options exercised
—
(831
)
1.79
Options cancelled and forfeited
259
(259
)
2.35
Balances as of June 30, 2021
4,589
19,484
$
1.73
5.9
$
160,996
Options vested and exercisable – June 30, 2021
14,893
$
1.50
5.1
$
126,601</t>
        </is>
      </c>
      <c r="C4" s="4" t="inlineStr">
        <is>
          <t xml:space="preserve">A summary of stock option activity is as follows (in thousands, except per share amounts and years):
Options Available for Grant
Number of Options Outstanding
Weighted- Average Exercise Price Per Share
Weighted- Average Remaining Contractual Term (Years)
Aggregate Intrinsic Value
Balances as of December 31, 2018
1,824
17,140
$
1.53
7.4
Options authorized
6,000
—
Options granted
(5,744
)
5,744
3.33
Options exercised
—
(805
)
0.98
Options cancelled and forfeited
1,330
(1,330
)
2.51
Balances as of December 31, 2019
3,410
20,749
$
1.98
7.1
$
34,776
Options authorized
1,500
—
Options granted (1)
(9,377
)
9,377
2.50
Options exercised
—
(755
)
1.02
Options cancelled and forfeited (1)
8,797
(8,797
)
3.20
Balances as of December 31, 2020
4,330
20,574
$
1.74
6.4
$
83,570
'Options vested and exercisable – December 31, 2020
14,378
$
1.44
5.5
$
62,719
(1)
Includes options that were canceled and re-granted as part of the option repricing modification, as further discussed below. </t>
        </is>
      </c>
    </row>
    <row r="5">
      <c r="A5" s="4" t="inlineStr">
        <is>
          <t>Summary of Range Assumptions Used to Estimate Fair Value of Options Granted</t>
        </is>
      </c>
      <c r="C5" s="4" t="inlineStr">
        <is>
          <t>The following table presents the range of assumptions used to estimate the fair value of options granted during the periods presented:
Year Ended December 31,
2018
2019
2020
Risk-free interest rate
2.34% - 3.08%
1.38% - 2.60%
0.24% - 1.43%
Expected term (years)
3.09 - 6.97
4.51 - 6.75
3.99 - 6.80
Volatility
44.5% - 50.6%
44.5% - 46.3%
49.0% - 54.8%
Dividend yield
—%
—%
—%</t>
        </is>
      </c>
    </row>
    <row r="6">
      <c r="A6" s="4" t="inlineStr">
        <is>
          <t>Summary of Stock-Based Compensation Expense</t>
        </is>
      </c>
      <c r="B6" s="4" t="inlineStr">
        <is>
          <t>The following table summarizes stock-based compensation expense recorded in each component of operating expenses in the Company’s condensed consolidated statements of operations for the presented periods (in thousands):
Three Months Ended June 30,
Six Months Ended June 30,
2020
2021
2020
2021
Operations and support
$
41
$
48
$
161
$
101
Marketing
51
99
225
167
Product development
273
399
949
694
General and administrative
529
601
1,144
1,186
Total stock-based compensation expense
$
894
$
1,147
$
2,479
$
2,148</t>
        </is>
      </c>
      <c r="C6" s="4" t="inlineStr">
        <is>
          <t>The following table summarizes stock-based compensation expense recorded in each component of costs and expenses in the Company’s consolidated statements of operations for the presented periods (in thousands):
Year Ended December 31,
2018
2019
2020
Operations and support
$
206
$
277
$
299
Marketing
181
301
397
Product development
2,391
1,486
1,873
General and administrative
3,904
2,003
2,972
Total stock-based compensation expense
$
6,682
$
4,067
$
5,5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Net loss</t>
        </is>
      </c>
      <c r="B3" s="5" t="n">
        <v>-15464432</v>
      </c>
      <c r="D3" s="5" t="n">
        <v>-18604910</v>
      </c>
    </row>
    <row r="4">
      <c r="A4" s="4" t="inlineStr">
        <is>
          <t>A Place For Rover INC</t>
        </is>
      </c>
    </row>
    <row r="5">
      <c r="A5" s="4" t="inlineStr">
        <is>
          <t>Net loss</t>
        </is>
      </c>
      <c r="B5" s="6" t="n">
        <v>-2806000</v>
      </c>
      <c r="C5" s="5" t="n">
        <v>-18079000</v>
      </c>
      <c r="D5" s="6" t="n">
        <v>-13397000</v>
      </c>
      <c r="E5" s="5" t="n">
        <v>-38624000</v>
      </c>
      <c r="F5" s="5" t="n">
        <v>-57485000</v>
      </c>
      <c r="G5" s="5" t="n">
        <v>-51714000</v>
      </c>
      <c r="H5" s="5" t="n">
        <v>-64677000</v>
      </c>
    </row>
    <row r="6">
      <c r="A6" s="3" t="inlineStr">
        <is>
          <t>Other comprehensive income (loss), net of tax:</t>
        </is>
      </c>
    </row>
    <row r="7">
      <c r="A7" s="4" t="inlineStr">
        <is>
          <t>Foreign currency translation adjustments</t>
        </is>
      </c>
      <c r="B7" s="6" t="n">
        <v>8000</v>
      </c>
      <c r="C7" s="6" t="n">
        <v>-281000</v>
      </c>
      <c r="D7" s="6" t="n">
        <v>29000</v>
      </c>
      <c r="E7" s="6" t="n">
        <v>-140000</v>
      </c>
      <c r="F7" s="6" t="n">
        <v>148000</v>
      </c>
      <c r="G7" s="6" t="n">
        <v>117000</v>
      </c>
      <c r="H7" s="6" t="n">
        <v>-12000</v>
      </c>
    </row>
    <row r="8">
      <c r="A8" s="4" t="inlineStr">
        <is>
          <t>Unrealized gain (loss) on available-for-sale securities</t>
        </is>
      </c>
      <c r="C8" s="6" t="n">
        <v>155000</v>
      </c>
      <c r="E8" s="6" t="n">
        <v>40000</v>
      </c>
      <c r="F8" s="6" t="n">
        <v>-64000</v>
      </c>
      <c r="G8" s="6" t="n">
        <v>71000</v>
      </c>
      <c r="H8" s="6" t="n">
        <v>23000</v>
      </c>
    </row>
    <row r="9">
      <c r="A9" s="4" t="inlineStr">
        <is>
          <t>Other comprehensive income</t>
        </is>
      </c>
      <c r="B9" s="6" t="n">
        <v>8000</v>
      </c>
      <c r="C9" s="6" t="n">
        <v>-126000</v>
      </c>
      <c r="D9" s="6" t="n">
        <v>29000</v>
      </c>
      <c r="E9" s="6" t="n">
        <v>-100000</v>
      </c>
      <c r="F9" s="6" t="n">
        <v>84000</v>
      </c>
      <c r="G9" s="6" t="n">
        <v>188000</v>
      </c>
      <c r="H9" s="6" t="n">
        <v>11000</v>
      </c>
    </row>
    <row r="10">
      <c r="A10" s="4" t="inlineStr">
        <is>
          <t>Comprehensive loss</t>
        </is>
      </c>
      <c r="B10" s="5" t="n">
        <v>-2798000</v>
      </c>
      <c r="C10" s="5" t="n">
        <v>-18205000</v>
      </c>
      <c r="D10" s="5" t="n">
        <v>-13368000</v>
      </c>
      <c r="E10" s="5" t="n">
        <v>-38724000</v>
      </c>
      <c r="F10" s="5" t="n">
        <v>-57401000</v>
      </c>
      <c r="G10" s="5" t="n">
        <v>-51526000</v>
      </c>
      <c r="H10" s="5" t="n">
        <v>-6466600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Dec. 31, 2020</t>
        </is>
      </c>
      <c r="C2" s="2" t="inlineStr">
        <is>
          <t>Dec. 31, 2020</t>
        </is>
      </c>
    </row>
    <row r="3">
      <c r="A3" s="3" t="inlineStr">
        <is>
          <t>Operating Loss Carryforwards [Line Items]</t>
        </is>
      </c>
    </row>
    <row r="4">
      <c r="A4" s="4" t="inlineStr">
        <is>
          <t>Schedule of Components of Provision for Benefit from Income Taxes</t>
        </is>
      </c>
      <c r="B4" s="4" t="inlineStr">
        <is>
          <t>The income tax provision (benefit) consists of the following:
December 31,
2020
Current
Federal
$
(11,862
)
State
—
Deferred
Federal
(12,214
)
State
—
Valuation allowance
24,076
Income tax provision
$
—</t>
        </is>
      </c>
    </row>
    <row r="5">
      <c r="A5" s="4" t="inlineStr">
        <is>
          <t>Schedule of Reconciliation of Statutory Federal Rate to the Company's Effective Tax rate</t>
        </is>
      </c>
      <c r="B5" s="4" t="inlineStr">
        <is>
          <t>A reconciliation of the statutory federal income tax rate (benefit) to the Company’s effective tax rate (benefit) is as follows:
December 31,
2020
Statutory federal income tax rate
21.0
%
Change in fair value of derivative warrant liabilities
(13.8
)%
Financing cost – derivative warrant liabilities
(5.8
)
Change in valuation allowance
(1.4
)%
Income taxes benefit
0.0
%</t>
        </is>
      </c>
    </row>
    <row r="6">
      <c r="A6" s="4" t="inlineStr">
        <is>
          <t>Schedule of Deferred Tax Assets and Liabilities</t>
        </is>
      </c>
      <c r="B6" s="4" t="inlineStr">
        <is>
          <t>The Company’s net deferred tax assets are as follows:
December 31,
2020
Deferred tax assets:
Start-up/Organization costs
$
12,214
Net operating loss carryforwards
11,862
Total deferred tax assets
24,076
Valuation allowance
(24,076
)
Deferred tax asset, net of allowance
$
—</t>
        </is>
      </c>
    </row>
    <row r="7">
      <c r="A7" s="4" t="inlineStr">
        <is>
          <t>A Place For Rover INC</t>
        </is>
      </c>
    </row>
    <row r="8">
      <c r="A8" s="3" t="inlineStr">
        <is>
          <t>Operating Loss Carryforwards [Line Items]</t>
        </is>
      </c>
    </row>
    <row r="9">
      <c r="A9" s="4" t="inlineStr">
        <is>
          <t>Schedule of Components of Loss before Income Taxes</t>
        </is>
      </c>
      <c r="C9" s="4" t="inlineStr">
        <is>
          <t>The following table presents the components of loss before income taxes (in thousands):
Year Ended December 31,
2018
2019
2020
U.S.
$
(63,467
)
$
(48,650
)
$
(56,758
)
Foreign
(1,479
)
(3,532
)
(821
)
Total
$
(64,946
)
$
(52,182
)
$
(57,579
)</t>
        </is>
      </c>
    </row>
    <row r="10">
      <c r="A10" s="4" t="inlineStr">
        <is>
          <t>Schedule of Components of Provision for Benefit from Income Taxes</t>
        </is>
      </c>
      <c r="C10" s="4" t="inlineStr">
        <is>
          <t>The following table presents the components of the (provision for) benefit from income taxes (in thousands):
Year Ended December 31,
2018
2019
2020
Current tax expense:
U.S. Federal
$
—
$
—
$
—
State
—
(29
)
(5
)
Foreign
(9
)
(91
)
(204
)
Total current
(9
)
(120
)
(209
)
Deferred tax expense:
U.S. Federal
—
—
—
State
—
—
—
Foreign
278
588
303
Total deferred tax benefit
278
588
303
Total income tax benefit
$
269
$
468
$
94</t>
        </is>
      </c>
    </row>
    <row r="11">
      <c r="A11" s="4" t="inlineStr">
        <is>
          <t>Schedule of Reconciliation of Statutory Federal Rate to the Company's Effective Tax rate</t>
        </is>
      </c>
      <c r="C11" s="4" t="inlineStr">
        <is>
          <t>The following table presents a reconciliation of the statutory federal rate to the Company’s effective tax rate:
Year Ended December 31,
2018
2019
2020
Federal income taxes at statutory rate
21.0
%
21.0
%
21.0
%
State taxes, net of federal benefit
1.8
1.7
1.6
Tax credits
1.3
1.6
0.2
Equity compensation
(1.1
)
(1.0
)
(0.9
)
Change in valuation allowance
(21.3
)
(20.6
)
(20.9
)
Other, net
(1.3
)
(1.8
)
(0.8
)
Effective income tax rate
0.4
%
0.9
%
0.2
%</t>
        </is>
      </c>
    </row>
    <row r="12">
      <c r="A12" s="4" t="inlineStr">
        <is>
          <t>Schedule of Deferred Tax Assets and Liabilities</t>
        </is>
      </c>
      <c r="C12" s="4" t="inlineStr">
        <is>
          <t>The following table presents the significant components of the Company’s deferred tax assets and liabilities (in thousands):
December 31,
2019
2020
Deferred tax assets:
Net operating loss carryforward
$
46,810
$
55,649
Tax credit carryforward
2,199
2,298
Reserves and accruals
1,030
909
Stock based compensation
498
1,011
Property, plant and equipment
—
214
Other
21
898
Total deferred tax assets
50,558
60,979
Less: Deferred tax assets valuation allowance
(45,180
)
(57,225
)
Total deferred tax assets, net of valuation allowance
5,378
3,754
Deferred tax liabilities:
Capitalized internal-use software costs
(3,223
)
(2,477
)
Intangibles
(1,076
)
(42
)
Property, plant and equipment
(153
)
—
Total deferred tax liabilities
(4,452
)
(2,519
)
Net deferred tax assets
$
926
$
1,235</t>
        </is>
      </c>
    </row>
    <row r="13">
      <c r="A13" s="4" t="inlineStr">
        <is>
          <t>Summary of Rollforward of Valuation Allowance</t>
        </is>
      </c>
      <c r="C13" s="4" t="inlineStr">
        <is>
          <t>The following table presents a rollforward of the valuation allowance (in thousands):
Year Ended December 31,
2018
2019
2020
Balance at beginning of period
$
20,620
$
34,435
$
45,180
Increase in valuation allowance
13,815
10,745
12,045
Balance at end of period
$
34,435
$
45,180
$
57,225</t>
        </is>
      </c>
    </row>
    <row r="14">
      <c r="A14" s="4" t="inlineStr">
        <is>
          <t>Schedule of Gross Unrecognized Tax Benefits</t>
        </is>
      </c>
      <c r="C14" s="4" t="inlineStr">
        <is>
          <t>A reconciliation of the beginning and ending amount of gross unrecognized tax benefits is as follows (in thousands):
Year Ended December 31,
2018
2019
2020
Beginning of period
$
218
$
383
$
550
Current year tax position increases
165
167
24
End of period
$
383
$
550
$
5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Computation of Basic and Diluted Net Loss per Share Attributable to Common Stockholders</t>
        </is>
      </c>
      <c r="B4" s="4" t="inlineStr">
        <is>
          <t>The following table reflects the calculation of basic and diluted net income (loss) per share of common stock:
For the Three
For the Six
Months Ended
Months Ended
June 30, 2021
June 30, 2021
Class A Common Stock
Numerator: Income allocable to Class A Common Stock
Income from investments held in Trust Account
$
21,803
$
33,543
Less: Company's portion available to be withdrawn to pay taxes
(21,803
)
(33,543
)
Net income attributable
$
—
$
—
Denominator: Weighted average Class A Common Stock
Basic and diluted weighted average shares outstanding, Class A Common Stock
27,500,000
27,500,000
Basic and diluted net income per share, Class A Common Stock
$
0.00
$
0.00
Class B common stock
Numerator: Net income (loss) minus net income allocable to Class A common stock
Net income (loss)
$
(15,464,432
)
$
(18,604,910
)
Net income allocable to Class A Common Stock
—
—
Net income (loss) attributable
$
(15,464,432
)
$
(18,604,910
)
Denominator: weighted average Class B common stock
Basic and diluted weighted average shares outstanding, Class B common stock
6,875,000
6,875,000
Basic and diluted net loss per share, Class B common stock
$
(2.25
)
$
(2.71
)</t>
        </is>
      </c>
    </row>
    <row r="5">
      <c r="A5" s="4" t="inlineStr">
        <is>
          <t>Schedule of Potentially Dilutive Shares</t>
        </is>
      </c>
      <c r="B5" s="4" t="inlineStr">
        <is>
          <t>The following potentially dilutive shares were not included in the calculation of diluted shares outstanding for the periods presented as the effect would have been anti-dilutive (in thousands):
June 30,
2020
2021
Redeemable convertible preferred stock
87,497
87,497
Outstanding stock options
21,917
19,484
Outstanding common stock warrants
1,077
607
Total
110,491
107,588</t>
        </is>
      </c>
    </row>
    <row r="6">
      <c r="A6" s="4" t="inlineStr">
        <is>
          <t>Schedule of Potentially Dilutive Shares</t>
        </is>
      </c>
      <c r="B6" s="4" t="inlineStr">
        <is>
          <t>The following potentially dilutive shares were not included in the calculation of diluted shares outstanding for the periods presented as the effect would have been anti-dilutive (in thousands):
June 30,
2020
2021
Redeemable convertible preferred stock
87,497
87,497
Outstanding stock options
21,917
19,484
Outstanding common stock warrants
1,077
607
Total
110,491
107,588</t>
        </is>
      </c>
    </row>
    <row r="7">
      <c r="A7" s="4" t="inlineStr">
        <is>
          <t>A Place For Rover INC</t>
        </is>
      </c>
    </row>
    <row r="8">
      <c r="A8" s="3" t="inlineStr">
        <is>
          <t>Antidilutive Securities Excluded From Computation Of Earnings Per Share [Line Items]</t>
        </is>
      </c>
    </row>
    <row r="9">
      <c r="A9" s="4" t="inlineStr">
        <is>
          <t>Computation of Basic and Diluted Net Loss per Share Attributable to Common Stockholders</t>
        </is>
      </c>
      <c r="C9" s="4" t="inlineStr">
        <is>
          <t>The following table sets forth the computation of basic and diluted net loss per share attributable to common stockholders (in thousands, except per share amounts):
Year Ended December 31,
2018
2019
2020
Numerator:
Net loss
$
(64,677
)
$
(51,714
)
$
(57,485
)
Deemed dividend to preferred stockholders
(491
)
—
—
Net loss attributable to common stockholders
$
(65,168
)
$
(51,714
)
$
(57,485
)
Denominator:
Weighted-average number of shares outstanding used to compute net loss per share attributable to common stockholders, basic and diluted
26,159
28,074
28,804
Net loss per share attributable to common stockholders, basic and diluted
$
(2.49
)
$
(1.84
)
$
(2.00
)</t>
        </is>
      </c>
    </row>
    <row r="10">
      <c r="A10" s="4" t="inlineStr">
        <is>
          <t>Schedule of Potentially Dilutive Shares</t>
        </is>
      </c>
      <c r="C10" s="4" t="inlineStr">
        <is>
          <t>The following potentially dilutive shares were not included in the calculation of diluted shares outstanding for the periods presented as the effect would have been anti-dilutive (in thousands):
Year Ended December 31,
2018
2019
2020
Redeemable convertible preferred stock
87,007
87,489
87,497
Outstanding stock options
17,140
20,749
20,574
Outstanding common stock warrants
650
761
1,077
Total
104,797
108,999
109,148</t>
        </is>
      </c>
    </row>
    <row r="11">
      <c r="A11" s="4" t="inlineStr">
        <is>
          <t>Schedule of Potentially Dilutive Shares</t>
        </is>
      </c>
      <c r="C11" s="4" t="inlineStr">
        <is>
          <t>The following potentially dilutive shares were not included in the calculation of diluted shares outstanding for the periods presented as the effect would have been anti-dilutive (in thousands):
Year Ended December 31,
2018
2019
2020
Redeemable convertible preferred stock
87,007
87,489
87,497
Outstanding stock options
17,140
20,749
20,574
Outstanding common stock warrants
650
761
1,077
Total
104,797
108,999
109,1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structuring (Tables)</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Restructuring Cost And Reserve [Line Items]</t>
        </is>
      </c>
    </row>
    <row r="5">
      <c r="A5" s="4" t="inlineStr">
        <is>
          <t>Summary of Restructuring Charges Recorded in Component of Costs and Expenses</t>
        </is>
      </c>
      <c r="B5" s="4" t="inlineStr">
        <is>
          <t>The following table summarizes restructuring charges recorded in each component of costs and expenses in the Company’s condensed consolidated statements of operations (in thousands):
Three Months Ended
Six Months Ended
June 30, 2020
June 30, 2020
Operations and support
$
197
$
621
Marketing
170
508
Product development
534
1,603
General and administrative
258
507
Total restructuring charges
$
1,159
$
3,239</t>
        </is>
      </c>
      <c r="C5" s="4" t="inlineStr">
        <is>
          <t>The following table summarizes restructuring charges recorded in each component of costs and expenses in the Company’s consolidated statements of operations (in thousands):
Year Ended December 31, 2020
Operations and support
$
796
Marketing
593
Product development
1,743
General and administrative
631
Total restructuring charges
$
3,7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 (Table)</t>
        </is>
      </c>
      <c r="B1" s="2" t="inlineStr">
        <is>
          <t>6 Months Ended</t>
        </is>
      </c>
      <c r="C1" s="2" t="inlineStr">
        <is>
          <t>12 Months Ended</t>
        </is>
      </c>
    </row>
    <row r="2">
      <c r="B2" s="2" t="inlineStr">
        <is>
          <t>Jun. 30, 2021</t>
        </is>
      </c>
      <c r="C2" s="2" t="inlineStr">
        <is>
          <t>Dec. 31, 2020</t>
        </is>
      </c>
    </row>
    <row r="3">
      <c r="A3" s="4" t="inlineStr">
        <is>
          <t>A Place For Rover INC</t>
        </is>
      </c>
    </row>
    <row r="4">
      <c r="A4" s="3" t="inlineStr">
        <is>
          <t>Disaggregation Of Revenue [Line Items]</t>
        </is>
      </c>
    </row>
    <row r="5">
      <c r="A5" s="4" t="inlineStr">
        <is>
          <t>Schedule of Contract Balances</t>
        </is>
      </c>
      <c r="B5" s="4" t="inlineStr">
        <is>
          <t>The Company’s contract liabilities consist of deferred revenue. The changes in the Company’s contract liabilities were as follows (in thousands):
Balance at December 31, 2020
$
751
Bookings and other
43,480
Revenue recognized
(36,064
)
Balance at June 30, 2021
$
8,167</t>
        </is>
      </c>
      <c r="C5" s="4" t="inlineStr">
        <is>
          <t>The Company’s contract liabilities consist of deferred revenue. The changes in the Company’s contract liabilities were as follows (in thousands):
Balance at December 31, 2018
$
2,585
Revenue recognized
(92,063
)
Bookings and other
91,966
Balance at December 31, 2019
2,488
Revenue recognized
(45,585
)
Bookings and other
43,848
Balance at December 31, 2020
$
7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4" t="inlineStr">
        <is>
          <t>A Place For Rover INC</t>
        </is>
      </c>
    </row>
    <row r="4">
      <c r="A4" s="3" t="inlineStr">
        <is>
          <t>Fair Value Assets Measured On Recurring Basis Unobservable Input Reconciliation [Line Items]</t>
        </is>
      </c>
    </row>
    <row r="5">
      <c r="A5" s="4" t="inlineStr">
        <is>
          <t>Schedule of Fair Value Assets Measured On Recurring Basis</t>
        </is>
      </c>
      <c r="B5" s="4" t="inlineStr">
        <is>
          <t>The following table presents the placement in the fair value hierarchy of assets and liabilities that are measured at fair value on a recurring basis (in thousands):
December 31, 2020
Level 1
Level 2
Level 3
Total
Assets
Cash equivalents:
Money market fund
$
37,854
$
—
$
—
$
37,854
Total
$
37,854
$
—
$
—
$
37,854
June 30, 2021
Level 1
Level 2
Level 3
Total
Assets
Cash equivalents:
Money market fund
$
37,857
$
—
$
—
$
37,857
Total
$
37,857
$
—
$
—
$
37,8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Condensed Financial Information Of Parent Company Only Disclosure [Abstract]</t>
        </is>
      </c>
    </row>
    <row r="4">
      <c r="A4" s="4" t="inlineStr">
        <is>
          <t>Schedule of impact of restatement on balance sheets</t>
        </is>
      </c>
      <c r="B4" s="4" t="inlineStr">
        <is>
          <t>As of December 31, 2020
As Previously
Restatement
Reported
Adjustment
As Restated
Balance Sheet
Total assets
$
276,772,221
$
—
$
276,772,221
Liabilities and stockholders’ equity
Total current liabilities
$
170,629
$
—
$
170,629
Deferred underwriting commissions
9,625,000
—
9,625,000
Derivative warrant liabilities
—
16,905,000
16,905,000
Total liabilities
9,795,629
16,905,000
26,700,629
Class A Common Stock, $0.0001 par value; shares subject to possible redemption
261,976,590
(16,905,000
)
245,071,590
Stockholders’ equity
Preferred stock- $0.0001 par value
—
—
—
Class A Common Stock - $0.0001 par value
130
169
299
Class B common stock - $0.0001 par value
688
—
688
Additional paid-in-capital
5,113,832
1,597,355
6,711,187
Accumulated deficit
(114,648
)
(1,597,524
)
(1,712,172
)
Total stockholders’ equity
5,000,002
—
5,000,002
Total liabilities and stockholders’ equity
$
276,772,221
$
—
$
276,772,221
As of December 11, 2020
As
Previously
Restatement
Reported
Adjustment
As Restated
Balance Sheet
Total assets
$
276,800,681
$
—
$
276,800,681
Liabilities and stockholders’ equity
Total current liabilities
$
137,300
$
—
$
137,300
Deferred underwriting commissions
9,625,000
—
9,625,000
Derivative warrant liabilities
—
15,783,330
15,783,330
Total liabilities
9,762,300
15,783,330
25,545,630
Class A Common Stock, $0.0001 par value; shares subject to possible redemption
262,038,380
(15,783,330
)
246,255,050
Stockholders’ equity
Preferred stock- $0.0001 par value
—
—
—
Class A Common Stock - $0.0001 par value
130
157
287
Class B common stock - $0.0001 par value
688
—
688
Additional paid-in-capital
5,052,042
475,697
5,527,739
Accumulated deficit
(52,859
)
(475,854
)
(528,713
)
Total stockholders’ equity
5,000,001
—
5,000,001
Total liabilities and stockholders’ equity
$
276,800,681
$
—
$
276,800,681</t>
        </is>
      </c>
    </row>
    <row r="5">
      <c r="A5" s="4" t="inlineStr">
        <is>
          <t>Schedule of impact of restatement on statements of operations</t>
        </is>
      </c>
      <c r="B5" s="4" t="inlineStr">
        <is>
          <t>Period From September 18, 2020 (Inception) Through December 31, 2020
As Previously
Restatement
As
Reported
Adjustment
Restated
Statement of Operations
Loss from operations
$
(114,648
)
$
—
$
(114,648
)
Other (expense) income:
Financing cost – derivative warrant liabilities
—
(475,854
)
(475,854
)
Change in fair value of derivative warrant liabilities
—
(1,121,670
)
(1,121,670
)
Total other (expense) income
—
(1,597,524
)
(1,597,524
)
Net loss
$
(114,648
)
$
(1,597,524
)
$
(1,712,172
)
Basic and Diluted weighted-average Class A common shares outstanding
27,500,000
—
27,500,000
Basic and Diluted net income per Class A common share
$
—
—
$-
Basic and Diluted weighted-average Class B common shares outstanding
6,375,000
—
6,375,000
Basic and Diluted net loss per Class B common share
$
—
(0.27
)
$
(0.27
)</t>
        </is>
      </c>
    </row>
    <row r="6">
      <c r="A6" s="4" t="inlineStr">
        <is>
          <t>Schedule of impact of restatement on statements of cash flows</t>
        </is>
      </c>
      <c r="B6" s="4" t="inlineStr">
        <is>
          <t>Period From September 18, 2020 (Inception) Through December 31, 2020
As
Previously
Restatement
Reported
Adjustment
As Restated
Statement of Cash Flows
Net loss
$
(114,648
)
$
(1,597,524
)
$
(1,712,172
)
Adjustment to reconcile net loss to net cash used in operating activities
(667,891
)
1,597,524
929,633
Net cash used in operating activities
(782,539
)
—
(782,539
)
Net cash used in investing activities
(275,000,000
)
—
(275,000,000
)
Net cash provided by financing activities
276,787,884
—
276,787,884
Net change in cash
$
1,005,345
$
—
$
1,005,34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Organization and Description of Business - Additional Information (Detail) - USD ($)</t>
        </is>
      </c>
      <c r="B1" s="2" t="inlineStr">
        <is>
          <t>Apr. 01, 2020</t>
        </is>
      </c>
      <c r="C1" s="2" t="inlineStr">
        <is>
          <t>Jun. 30, 2021</t>
        </is>
      </c>
      <c r="D1" s="2" t="inlineStr">
        <is>
          <t>Dec. 31, 2020</t>
        </is>
      </c>
      <c r="E1" s="2" t="inlineStr">
        <is>
          <t>Mar. 31, 2020</t>
        </is>
      </c>
      <c r="F1" s="2" t="inlineStr">
        <is>
          <t>Dec. 31, 2019</t>
        </is>
      </c>
    </row>
    <row r="2">
      <c r="A2" s="3" t="inlineStr">
        <is>
          <t>Line Of Credit Facility [Line Items]</t>
        </is>
      </c>
    </row>
    <row r="3">
      <c r="A3" s="4" t="inlineStr">
        <is>
          <t>Accumulated Deficit</t>
        </is>
      </c>
      <c r="C3" s="5" t="n">
        <v>20317082</v>
      </c>
      <c r="D3" s="5" t="n">
        <v>1712172</v>
      </c>
    </row>
    <row r="4">
      <c r="A4" s="4" t="inlineStr">
        <is>
          <t>A Place For Rover INC</t>
        </is>
      </c>
    </row>
    <row r="5">
      <c r="A5" s="3" t="inlineStr">
        <is>
          <t>Line Of Credit Facility [Line Items]</t>
        </is>
      </c>
    </row>
    <row r="6">
      <c r="A6" s="4" t="inlineStr">
        <is>
          <t>Proceeds from loan originations</t>
        </is>
      </c>
      <c r="B6" s="5" t="n">
        <v>8100000</v>
      </c>
    </row>
    <row r="7">
      <c r="A7" s="4" t="inlineStr">
        <is>
          <t>Accumulated Deficit</t>
        </is>
      </c>
      <c r="C7" s="6" t="n">
        <v>269674000</v>
      </c>
      <c r="D7" s="5" t="n">
        <v>256277000</v>
      </c>
      <c r="F7" s="5" t="n">
        <v>198792000</v>
      </c>
    </row>
    <row r="8">
      <c r="A8" s="4" t="inlineStr">
        <is>
          <t>A Place For Rover INC | Revolving Credit Facility</t>
        </is>
      </c>
    </row>
    <row r="9">
      <c r="A9" s="3" t="inlineStr">
        <is>
          <t>Line Of Credit Facility [Line Items]</t>
        </is>
      </c>
    </row>
    <row r="10">
      <c r="A10" s="4" t="inlineStr">
        <is>
          <t>Long-term line of credit</t>
        </is>
      </c>
      <c r="C10" s="5" t="n">
        <v>3500000</v>
      </c>
      <c r="E10" s="5" t="n">
        <v>11400000</v>
      </c>
    </row>
    <row r="11">
      <c r="A11" s="4" t="inlineStr">
        <is>
          <t>A Place For Rover INC | Growth Capital Advance Component</t>
        </is>
      </c>
    </row>
    <row r="12">
      <c r="A12" s="3" t="inlineStr">
        <is>
          <t>Line Of Credit Facility [Line Items]</t>
        </is>
      </c>
    </row>
    <row r="13">
      <c r="A13" s="4" t="inlineStr">
        <is>
          <t>Long-term line of credit</t>
        </is>
      </c>
      <c r="E13" s="6" t="n">
        <v>15000000</v>
      </c>
    </row>
    <row r="14">
      <c r="A14" s="4" t="inlineStr">
        <is>
          <t>A Place For Rover INC | Subordinate Credit Facility</t>
        </is>
      </c>
    </row>
    <row r="15">
      <c r="A15" s="3" t="inlineStr">
        <is>
          <t>Line Of Credit Facility [Line Items]</t>
        </is>
      </c>
    </row>
    <row r="16">
      <c r="A16" s="4" t="inlineStr">
        <is>
          <t>Long-term line of credit</t>
        </is>
      </c>
      <c r="E16" s="5" t="n">
        <v>3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5" customWidth="1" min="2" max="2"/>
    <col width="29" customWidth="1" min="3" max="3"/>
    <col width="42" customWidth="1" min="4" max="4"/>
    <col width="29" customWidth="1" min="5" max="5"/>
    <col width="27" customWidth="1" min="6" max="6"/>
    <col width="21" customWidth="1" min="7" max="7"/>
    <col width="21" customWidth="1" min="8" max="8"/>
    <col width="21" customWidth="1" min="9" max="9"/>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1USD ($)Customershares</t>
        </is>
      </c>
      <c r="C2" s="2" t="inlineStr">
        <is>
          <t>Jun. 30, 2020USD ($)Customer</t>
        </is>
      </c>
      <c r="D2" s="2" t="inlineStr">
        <is>
          <t>Jun. 30, 2021USD ($)SegmentCustomershares</t>
        </is>
      </c>
      <c r="E2" s="2" t="inlineStr">
        <is>
          <t>Jun. 30, 2020USD ($)Customer</t>
        </is>
      </c>
      <c r="F2" s="2" t="inlineStr">
        <is>
          <t>Dec. 31, 2020USD ($)shares</t>
        </is>
      </c>
      <c r="G2" s="2" t="inlineStr">
        <is>
          <t>Dec. 31, 2019USD ($)</t>
        </is>
      </c>
      <c r="H2" s="2" t="inlineStr">
        <is>
          <t>Dec. 31, 2018USD ($)</t>
        </is>
      </c>
      <c r="I2" s="2" t="inlineStr">
        <is>
          <t>Jan. 01, 2019USD ($)</t>
        </is>
      </c>
    </row>
    <row r="3">
      <c r="A3" s="3" t="inlineStr">
        <is>
          <t>Summary Of Significant Accounting Policies [Line Items]</t>
        </is>
      </c>
    </row>
    <row r="4">
      <c r="A4" s="4" t="inlineStr">
        <is>
          <t>Accumulated deficit</t>
        </is>
      </c>
      <c r="B4" s="5" t="n">
        <v>-20317082</v>
      </c>
      <c r="D4" s="5" t="n">
        <v>-20317082</v>
      </c>
      <c r="F4" s="5" t="n">
        <v>-1712172</v>
      </c>
    </row>
    <row r="5">
      <c r="A5" s="4" t="inlineStr">
        <is>
          <t>Cash, FDIC Insured Amount</t>
        </is>
      </c>
      <c r="B5" s="5" t="n">
        <v>250000</v>
      </c>
      <c r="D5" s="5" t="n">
        <v>250000</v>
      </c>
      <c r="F5" s="5" t="n">
        <v>250000</v>
      </c>
    </row>
    <row r="6">
      <c r="A6" s="4" t="inlineStr">
        <is>
          <t>Class A Common Stock</t>
        </is>
      </c>
    </row>
    <row r="7">
      <c r="A7" s="3" t="inlineStr">
        <is>
          <t>Summary Of Significant Accounting Policies [Line Items]</t>
        </is>
      </c>
    </row>
    <row r="8">
      <c r="A8" s="4" t="inlineStr">
        <is>
          <t>Common stock, subject to possible redemption | shares</t>
        </is>
      </c>
      <c r="B8" s="6" t="n">
        <v>22646668</v>
      </c>
      <c r="D8" s="6" t="n">
        <v>22646668</v>
      </c>
      <c r="F8" s="6" t="n">
        <v>24507159</v>
      </c>
    </row>
    <row r="9">
      <c r="A9" s="4" t="inlineStr">
        <is>
          <t>ASU 2020-06</t>
        </is>
      </c>
    </row>
    <row r="10">
      <c r="A10" s="3" t="inlineStr">
        <is>
          <t>Summary Of Significant Accounting Policies [Line Items]</t>
        </is>
      </c>
    </row>
    <row r="11">
      <c r="A11" s="4" t="inlineStr">
        <is>
          <t>Change in Accounting Principle, Accounting Standards Update, Adoption Date</t>
        </is>
      </c>
      <c r="B11" s="4" t="inlineStr">
        <is>
          <t>Jan. 1,
		2021</t>
        </is>
      </c>
      <c r="D11" s="4" t="inlineStr">
        <is>
          <t>Jan. 1,
		2021</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Immaterial Effect [true false]</t>
        </is>
      </c>
      <c r="B13" s="4" t="inlineStr">
        <is>
          <t>true</t>
        </is>
      </c>
      <c r="D13" s="4" t="inlineStr">
        <is>
          <t>true</t>
        </is>
      </c>
    </row>
    <row r="14">
      <c r="A14" s="4" t="inlineStr">
        <is>
          <t>A Place For Rover INC</t>
        </is>
      </c>
    </row>
    <row r="15">
      <c r="A15" s="3" t="inlineStr">
        <is>
          <t>Summary Of Significant Accounting Policies [Line Items]</t>
        </is>
      </c>
    </row>
    <row r="16">
      <c r="A16" s="4" t="inlineStr">
        <is>
          <t>Accounts receivable, net</t>
        </is>
      </c>
      <c r="B16" s="5" t="n">
        <v>12187000</v>
      </c>
      <c r="D16" s="5" t="n">
        <v>12187000</v>
      </c>
      <c r="F16" s="5" t="n">
        <v>2992000</v>
      </c>
      <c r="G16" s="5" t="n">
        <v>2473000</v>
      </c>
    </row>
    <row r="17">
      <c r="A17" s="4" t="inlineStr">
        <is>
          <t>Goodwill, impairment loss</t>
        </is>
      </c>
      <c r="B17" s="6" t="n">
        <v>0</v>
      </c>
      <c r="C17" s="5" t="n">
        <v>0</v>
      </c>
      <c r="D17" s="6" t="n">
        <v>0</v>
      </c>
      <c r="E17" s="5" t="n">
        <v>0</v>
      </c>
      <c r="F17" s="6" t="n">
        <v>0</v>
      </c>
      <c r="G17" s="6" t="n">
        <v>0</v>
      </c>
      <c r="H17" s="5" t="n">
        <v>0</v>
      </c>
    </row>
    <row r="18">
      <c r="A18" s="4" t="inlineStr">
        <is>
          <t>Impairment of intangible assets</t>
        </is>
      </c>
      <c r="B18" s="6" t="n">
        <v>0</v>
      </c>
      <c r="C18" s="6" t="n">
        <v>0</v>
      </c>
      <c r="D18" s="6" t="n">
        <v>0</v>
      </c>
      <c r="E18" s="6" t="n">
        <v>0</v>
      </c>
      <c r="F18" s="6" t="n">
        <v>0</v>
      </c>
      <c r="G18" s="6" t="n">
        <v>0</v>
      </c>
      <c r="H18" s="6" t="n">
        <v>0</v>
      </c>
    </row>
    <row r="19">
      <c r="A19" s="4" t="inlineStr">
        <is>
          <t>Impairment of long-lived assets</t>
        </is>
      </c>
      <c r="F19" s="6" t="n">
        <v>0</v>
      </c>
      <c r="G19" s="6" t="n">
        <v>0</v>
      </c>
      <c r="H19" s="6" t="n">
        <v>0</v>
      </c>
    </row>
    <row r="20">
      <c r="A20" s="4" t="inlineStr">
        <is>
          <t>Advertising expense</t>
        </is>
      </c>
      <c r="B20" s="6" t="n">
        <v>2900000</v>
      </c>
      <c r="C20" s="6" t="n">
        <v>600000</v>
      </c>
      <c r="D20" s="6" t="n">
        <v>4100000</v>
      </c>
      <c r="E20" s="6" t="n">
        <v>6400000</v>
      </c>
      <c r="F20" s="6" t="n">
        <v>8100000</v>
      </c>
      <c r="G20" s="6" t="n">
        <v>37900000</v>
      </c>
      <c r="H20" s="6" t="n">
        <v>47600000</v>
      </c>
    </row>
    <row r="21">
      <c r="A21" s="4" t="inlineStr">
        <is>
          <t>Advertising expense</t>
        </is>
      </c>
      <c r="F21" s="6" t="n">
        <v>0</v>
      </c>
      <c r="G21" s="6" t="n">
        <v>0</v>
      </c>
      <c r="H21" s="6" t="n">
        <v>0</v>
      </c>
    </row>
    <row r="22">
      <c r="A22" s="4" t="inlineStr">
        <is>
          <t>Accumulated deficit</t>
        </is>
      </c>
      <c r="B22" s="6" t="n">
        <v>-269674000</v>
      </c>
      <c r="D22" s="6" t="n">
        <v>-269674000</v>
      </c>
      <c r="F22" s="6" t="n">
        <v>-256277000</v>
      </c>
      <c r="G22" s="6" t="n">
        <v>-198792000</v>
      </c>
    </row>
    <row r="23">
      <c r="A23" s="4" t="inlineStr">
        <is>
          <t>Income tax expense</t>
        </is>
      </c>
      <c r="B23" s="6" t="n">
        <v>-331000</v>
      </c>
      <c r="C23" s="6" t="n">
        <v>-29000</v>
      </c>
      <c r="D23" s="5" t="n">
        <v>-317000</v>
      </c>
      <c r="E23" s="6" t="n">
        <v>-52000</v>
      </c>
      <c r="F23" s="6" t="n">
        <v>-94000</v>
      </c>
      <c r="G23" s="6" t="n">
        <v>-468000</v>
      </c>
      <c r="H23" s="6" t="n">
        <v>-269000</v>
      </c>
    </row>
    <row r="24">
      <c r="A24" s="4" t="inlineStr">
        <is>
          <t>Operating segment | Segment</t>
        </is>
      </c>
      <c r="D24" s="6" t="n">
        <v>1</v>
      </c>
    </row>
    <row r="25">
      <c r="A25" s="4" t="inlineStr">
        <is>
          <t>Reportable segment | Segment</t>
        </is>
      </c>
      <c r="D25" s="6" t="n">
        <v>1</v>
      </c>
    </row>
    <row r="26">
      <c r="A26" s="4" t="inlineStr">
        <is>
          <t>Capitalized software development costs</t>
        </is>
      </c>
      <c r="B26" s="6" t="n">
        <v>3000000</v>
      </c>
      <c r="C26" s="6" t="n">
        <v>4000000</v>
      </c>
      <c r="D26" s="5" t="n">
        <v>3000000</v>
      </c>
      <c r="E26" s="6" t="n">
        <v>4000000</v>
      </c>
    </row>
    <row r="27">
      <c r="A27" s="4" t="inlineStr">
        <is>
          <t>Amortization expense for capitalized internal use software</t>
        </is>
      </c>
      <c r="B27" s="6" t="n">
        <v>1800000</v>
      </c>
      <c r="C27" s="5" t="n">
        <v>1900000</v>
      </c>
      <c r="D27" s="6" t="n">
        <v>3500000</v>
      </c>
      <c r="E27" s="5" t="n">
        <v>3800000</v>
      </c>
    </row>
    <row r="28">
      <c r="A28" s="4" t="inlineStr">
        <is>
          <t>Operating lease right-of-use assets</t>
        </is>
      </c>
      <c r="B28" s="6" t="n">
        <v>21876000</v>
      </c>
      <c r="D28" s="6" t="n">
        <v>21876000</v>
      </c>
    </row>
    <row r="29">
      <c r="A29" s="4" t="inlineStr">
        <is>
          <t>Operating lease liabilities</t>
        </is>
      </c>
      <c r="B29" s="6" t="n">
        <v>28496000</v>
      </c>
      <c r="D29" s="6" t="n">
        <v>28496000</v>
      </c>
    </row>
    <row r="30">
      <c r="A30" s="4" t="inlineStr">
        <is>
          <t>Lease incentives</t>
        </is>
      </c>
      <c r="B30" s="6" t="n">
        <v>868000</v>
      </c>
      <c r="D30" s="6" t="n">
        <v>1739000</v>
      </c>
    </row>
    <row r="31">
      <c r="A31" s="4" t="inlineStr">
        <is>
          <t>A Place For Rover INC | Other Noncurrent Assets</t>
        </is>
      </c>
    </row>
    <row r="32">
      <c r="A32" s="3" t="inlineStr">
        <is>
          <t>Summary Of Significant Accounting Policies [Line Items]</t>
        </is>
      </c>
    </row>
    <row r="33">
      <c r="A33" s="4" t="inlineStr">
        <is>
          <t>Deferred transaction costs</t>
        </is>
      </c>
      <c r="B33" s="5" t="n">
        <v>4800000</v>
      </c>
      <c r="D33" s="5" t="n">
        <v>4800000</v>
      </c>
      <c r="F33" s="6" t="n">
        <v>0</v>
      </c>
    </row>
    <row r="34">
      <c r="A34" s="4" t="inlineStr">
        <is>
          <t>A Place For Rover INC | Accounts Receivable | Credit Concentration | Individual Pet Service Provider Pet Parent Or Affiliate</t>
        </is>
      </c>
    </row>
    <row r="35">
      <c r="A35" s="3" t="inlineStr">
        <is>
          <t>Summary Of Significant Accounting Policies [Line Items]</t>
        </is>
      </c>
    </row>
    <row r="36">
      <c r="A36" s="4" t="inlineStr">
        <is>
          <t>Number of customers | Customer</t>
        </is>
      </c>
      <c r="B36" s="6" t="n">
        <v>0</v>
      </c>
      <c r="C36" s="6" t="n">
        <v>0</v>
      </c>
      <c r="D36" s="6" t="n">
        <v>0</v>
      </c>
      <c r="E36" s="6" t="n">
        <v>0</v>
      </c>
    </row>
    <row r="37">
      <c r="A37" s="4" t="inlineStr">
        <is>
          <t>Concentration risk, percentage</t>
        </is>
      </c>
      <c r="B37" s="4" t="inlineStr">
        <is>
          <t>10.00%</t>
        </is>
      </c>
      <c r="C37" s="4" t="inlineStr">
        <is>
          <t>10.00%</t>
        </is>
      </c>
      <c r="D37" s="4" t="inlineStr">
        <is>
          <t>10.00%</t>
        </is>
      </c>
      <c r="E37" s="4" t="inlineStr">
        <is>
          <t>10.00%</t>
        </is>
      </c>
    </row>
    <row r="38">
      <c r="A38" s="4" t="inlineStr">
        <is>
          <t>Accounts receivable</t>
        </is>
      </c>
      <c r="C38" s="5" t="n">
        <v>12200000</v>
      </c>
      <c r="E38" s="5" t="n">
        <v>12200000</v>
      </c>
      <c r="F38" s="6" t="n">
        <v>3000000</v>
      </c>
    </row>
    <row r="39">
      <c r="A39" s="4" t="inlineStr">
        <is>
          <t>A Place For Rover INC | Accounting Standards Update 2014-09</t>
        </is>
      </c>
    </row>
    <row r="40">
      <c r="A40" s="3" t="inlineStr">
        <is>
          <t>Summary Of Significant Accounting Policies [Line Items]</t>
        </is>
      </c>
    </row>
    <row r="41">
      <c r="A41" s="4" t="inlineStr">
        <is>
          <t>Accumulated deficit</t>
        </is>
      </c>
      <c r="I41" s="5" t="n">
        <v>600000</v>
      </c>
    </row>
    <row r="42">
      <c r="A42" s="4" t="inlineStr">
        <is>
          <t>A Place For Rover INC | Accounting Standards Update 2016-16</t>
        </is>
      </c>
    </row>
    <row r="43">
      <c r="A43" s="3" t="inlineStr">
        <is>
          <t>Summary Of Significant Accounting Policies [Line Items]</t>
        </is>
      </c>
    </row>
    <row r="44">
      <c r="A44" s="4" t="inlineStr">
        <is>
          <t>Income tax expense</t>
        </is>
      </c>
      <c r="G44" s="6" t="n">
        <v>400000</v>
      </c>
    </row>
    <row r="45">
      <c r="A45" s="4" t="inlineStr">
        <is>
          <t>A Place For Rover INC | ASU 2016-02</t>
        </is>
      </c>
    </row>
    <row r="46">
      <c r="A46" s="3" t="inlineStr">
        <is>
          <t>Summary Of Significant Accounting Policies [Line Items]</t>
        </is>
      </c>
    </row>
    <row r="47">
      <c r="A47" s="4" t="inlineStr">
        <is>
          <t>Operating lease right-of-use assets</t>
        </is>
      </c>
      <c r="B47" s="5" t="n">
        <v>22800000</v>
      </c>
      <c r="D47" s="5" t="n">
        <v>22800000</v>
      </c>
    </row>
    <row r="48">
      <c r="A48" s="4" t="inlineStr">
        <is>
          <t>Operating lease liabilities</t>
        </is>
      </c>
      <c r="B48" s="6" t="n">
        <v>29600000</v>
      </c>
      <c r="D48" s="6" t="n">
        <v>29600000</v>
      </c>
    </row>
    <row r="49">
      <c r="A49" s="4" t="inlineStr">
        <is>
          <t>Deferred rent, net of current</t>
        </is>
      </c>
      <c r="B49" s="5" t="n">
        <v>2200000</v>
      </c>
      <c r="D49" s="5" t="n">
        <v>2200000</v>
      </c>
    </row>
    <row r="50">
      <c r="A50" s="4" t="inlineStr">
        <is>
          <t>Lease incentives</t>
        </is>
      </c>
      <c r="F50" s="5" t="n">
        <v>4600000</v>
      </c>
    </row>
    <row r="51">
      <c r="A51" s="4" t="inlineStr">
        <is>
          <t>A Place For Rover INC | Internal -Use Software</t>
        </is>
      </c>
    </row>
    <row r="52">
      <c r="A52" s="3" t="inlineStr">
        <is>
          <t>Summary Of Significant Accounting Policies [Line Items]</t>
        </is>
      </c>
    </row>
    <row r="53">
      <c r="A53" s="4" t="inlineStr">
        <is>
          <t>Estimated useful lives</t>
        </is>
      </c>
      <c r="F53" s="4" t="inlineStr">
        <is>
          <t>3 years</t>
        </is>
      </c>
    </row>
    <row r="54">
      <c r="A54" s="4" t="inlineStr">
        <is>
          <t>Capitalized cost</t>
        </is>
      </c>
      <c r="F54" s="5" t="n">
        <v>7000000</v>
      </c>
      <c r="G54" s="6" t="n">
        <v>11900000</v>
      </c>
      <c r="H54" s="6" t="n">
        <v>6200000</v>
      </c>
    </row>
    <row r="55">
      <c r="A55" s="4" t="inlineStr">
        <is>
          <t>Amortization expense</t>
        </is>
      </c>
      <c r="F55" s="5" t="n">
        <v>7200</v>
      </c>
      <c r="G55" s="5" t="n">
        <v>5200</v>
      </c>
      <c r="H55" s="5" t="n">
        <v>2500</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chedule of Property and Equipment Net (Details) - A Place For Rover INC</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ves</t>
        </is>
      </c>
      <c r="B5" s="4" t="inlineStr">
        <is>
          <t>3 years</t>
        </is>
      </c>
    </row>
    <row r="6">
      <c r="A6" s="4" t="inlineStr">
        <is>
          <t>Furniture and Fixtures | Minimum</t>
        </is>
      </c>
    </row>
    <row r="7">
      <c r="A7" s="3" t="inlineStr">
        <is>
          <t>Property Plant And Equipment [Line Items]</t>
        </is>
      </c>
    </row>
    <row r="8">
      <c r="A8" s="4" t="inlineStr">
        <is>
          <t>Estimated useful lives</t>
        </is>
      </c>
      <c r="B8" s="4" t="inlineStr">
        <is>
          <t>5 years</t>
        </is>
      </c>
    </row>
    <row r="9">
      <c r="A9" s="4" t="inlineStr">
        <is>
          <t>Furniture and Fixtures | Maximum</t>
        </is>
      </c>
    </row>
    <row r="10">
      <c r="A10" s="3" t="inlineStr">
        <is>
          <t>Property Plant And Equipment [Line Items]</t>
        </is>
      </c>
    </row>
    <row r="11">
      <c r="A11" s="4" t="inlineStr">
        <is>
          <t>Estimated useful lives</t>
        </is>
      </c>
      <c r="B11" s="4" t="inlineStr">
        <is>
          <t>7 years</t>
        </is>
      </c>
    </row>
    <row r="12">
      <c r="A12" s="4" t="inlineStr">
        <is>
          <t>Leasehold Improvements</t>
        </is>
      </c>
    </row>
    <row r="13">
      <c r="A13" s="3" t="inlineStr">
        <is>
          <t>Property Plant And Equipment [Line Items]</t>
        </is>
      </c>
    </row>
    <row r="14">
      <c r="A14" s="4" t="inlineStr">
        <is>
          <t>Estimated useful lives</t>
        </is>
      </c>
      <c r="B14" s="4" t="inlineStr">
        <is>
          <t>Shorter of estimated useful life of asset or remaining lease ter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Business Combinations - Additional Information (Details) - USD ($)</t>
        </is>
      </c>
      <c r="B1" s="2" t="inlineStr">
        <is>
          <t>Oct. 31, 2018</t>
        </is>
      </c>
      <c r="C1" s="2" t="inlineStr">
        <is>
          <t>Feb. 29, 2020</t>
        </is>
      </c>
      <c r="D1" s="2" t="inlineStr">
        <is>
          <t>Nov. 30, 2019</t>
        </is>
      </c>
      <c r="E1" s="2" t="inlineStr">
        <is>
          <t>May 31, 2017</t>
        </is>
      </c>
      <c r="F1" s="2" t="inlineStr">
        <is>
          <t>Dec. 31, 2018</t>
        </is>
      </c>
      <c r="G1" s="2" t="inlineStr">
        <is>
          <t>Jun. 30, 2021</t>
        </is>
      </c>
      <c r="H1" s="2" t="inlineStr">
        <is>
          <t>Dec. 31, 2020</t>
        </is>
      </c>
      <c r="I1" s="2" t="inlineStr">
        <is>
          <t>Jun. 30, 2020</t>
        </is>
      </c>
      <c r="J1" s="2" t="inlineStr">
        <is>
          <t>Jun. 30, 2021</t>
        </is>
      </c>
      <c r="K1" s="2" t="inlineStr">
        <is>
          <t>Jun. 30, 2020</t>
        </is>
      </c>
      <c r="L1" s="2" t="inlineStr">
        <is>
          <t>Dec. 31, 2020</t>
        </is>
      </c>
      <c r="M1" s="2" t="inlineStr">
        <is>
          <t>Dec. 31, 2019</t>
        </is>
      </c>
      <c r="N1" s="2" t="inlineStr">
        <is>
          <t>Dec. 31, 2018</t>
        </is>
      </c>
      <c r="O1" s="2" t="inlineStr">
        <is>
          <t>Sep. 18, 2020</t>
        </is>
      </c>
      <c r="P1" s="2" t="inlineStr">
        <is>
          <t>Apr. 01, 2020</t>
        </is>
      </c>
      <c r="Q1" s="2" t="inlineStr">
        <is>
          <t>Mar. 31, 2020</t>
        </is>
      </c>
      <c r="R1" s="2" t="inlineStr">
        <is>
          <t>May 31, 2019</t>
        </is>
      </c>
    </row>
    <row r="2">
      <c r="A2" s="3" t="inlineStr">
        <is>
          <t>Business Acquisition [Line Items]</t>
        </is>
      </c>
    </row>
    <row r="3">
      <c r="A3" s="4" t="inlineStr">
        <is>
          <t>Debt instrument, principal</t>
        </is>
      </c>
      <c r="O3" s="5" t="n">
        <v>350000</v>
      </c>
    </row>
    <row r="4">
      <c r="A4" s="4" t="inlineStr">
        <is>
          <t>Net loss</t>
        </is>
      </c>
      <c r="G4" s="5" t="n">
        <v>-15464432</v>
      </c>
      <c r="H4" s="5" t="n">
        <v>-1712172</v>
      </c>
      <c r="J4" s="5" t="n">
        <v>-18604910</v>
      </c>
    </row>
    <row r="5">
      <c r="A5" s="4" t="inlineStr">
        <is>
          <t>A Place For Rover INC</t>
        </is>
      </c>
    </row>
    <row r="6">
      <c r="A6" s="3" t="inlineStr">
        <is>
          <t>Business Acquisition [Line Items]</t>
        </is>
      </c>
    </row>
    <row r="7">
      <c r="A7" s="4" t="inlineStr">
        <is>
          <t>Change in value of Class A common stock subject to possible redemption (in Shares)</t>
        </is>
      </c>
      <c r="C7" s="6" t="n">
        <v>8000</v>
      </c>
    </row>
    <row r="8">
      <c r="A8" s="4" t="inlineStr">
        <is>
          <t>Debt instrument, principal</t>
        </is>
      </c>
      <c r="P8" s="5" t="n">
        <v>8100000</v>
      </c>
      <c r="Q8" s="5" t="n">
        <v>15000</v>
      </c>
    </row>
    <row r="9">
      <c r="A9" s="4" t="inlineStr">
        <is>
          <t>Revenue</t>
        </is>
      </c>
      <c r="G9" s="6" t="n">
        <v>24482000</v>
      </c>
      <c r="I9" s="5" t="n">
        <v>5381000</v>
      </c>
      <c r="J9" s="6" t="n">
        <v>36678000</v>
      </c>
      <c r="K9" s="5" t="n">
        <v>22372000</v>
      </c>
      <c r="L9" s="5" t="n">
        <v>48800000</v>
      </c>
      <c r="M9" s="5" t="n">
        <v>95052000</v>
      </c>
      <c r="N9" s="5" t="n">
        <v>71411000</v>
      </c>
    </row>
    <row r="10">
      <c r="A10" s="4" t="inlineStr">
        <is>
          <t>Net loss</t>
        </is>
      </c>
      <c r="G10" s="5" t="n">
        <v>-2806000</v>
      </c>
      <c r="I10" s="5" t="n">
        <v>-18079000</v>
      </c>
      <c r="J10" s="5" t="n">
        <v>-13397000</v>
      </c>
      <c r="K10" s="5" t="n">
        <v>-38624000</v>
      </c>
      <c r="L10" s="5" t="n">
        <v>-57485000</v>
      </c>
      <c r="M10" s="6" t="n">
        <v>-51714000</v>
      </c>
      <c r="N10" s="6" t="n">
        <v>-64677000</v>
      </c>
    </row>
    <row r="11">
      <c r="A11" s="4" t="inlineStr">
        <is>
          <t>A Place For Rover INC | Series G Preferred Stock</t>
        </is>
      </c>
    </row>
    <row r="12">
      <c r="A12" s="3" t="inlineStr">
        <is>
          <t>Business Acquisition [Line Items]</t>
        </is>
      </c>
    </row>
    <row r="13">
      <c r="A13" s="4" t="inlineStr">
        <is>
          <t>Change in value of Class A common stock subject to possible redemption (in Shares)</t>
        </is>
      </c>
      <c r="D13" s="6" t="n">
        <v>482000</v>
      </c>
    </row>
    <row r="14">
      <c r="A14" s="4" t="inlineStr">
        <is>
          <t>A Place For Rover INC | DogBuddy</t>
        </is>
      </c>
    </row>
    <row r="15">
      <c r="A15" s="3" t="inlineStr">
        <is>
          <t>Business Acquisition [Line Items]</t>
        </is>
      </c>
    </row>
    <row r="16">
      <c r="A16" s="4" t="inlineStr">
        <is>
          <t>Number of shares, acquired</t>
        </is>
      </c>
      <c r="C16" s="6" t="n">
        <v>100000</v>
      </c>
    </row>
    <row r="17">
      <c r="A17" s="4" t="inlineStr">
        <is>
          <t>Cash payments</t>
        </is>
      </c>
      <c r="B17" s="5" t="n">
        <v>19400000</v>
      </c>
    </row>
    <row r="18">
      <c r="A18" s="4" t="inlineStr">
        <is>
          <t>Business combination, consideration transferred</t>
        </is>
      </c>
      <c r="B18" s="5" t="n">
        <v>37600000</v>
      </c>
    </row>
    <row r="19">
      <c r="A19" s="4" t="inlineStr">
        <is>
          <t>Business combination, fair value</t>
        </is>
      </c>
      <c r="D19" s="5" t="n">
        <v>3600000</v>
      </c>
    </row>
    <row r="20">
      <c r="A20" s="4" t="inlineStr">
        <is>
          <t>Holdback liabilities</t>
        </is>
      </c>
      <c r="M20" s="6" t="n">
        <v>300000</v>
      </c>
    </row>
    <row r="21">
      <c r="A21" s="4" t="inlineStr">
        <is>
          <t>Acquisition related costs</t>
        </is>
      </c>
      <c r="N21" s="6" t="n">
        <v>1000000</v>
      </c>
    </row>
    <row r="22">
      <c r="A22" s="4" t="inlineStr">
        <is>
          <t>Business combination intangible assets defensive assets</t>
        </is>
      </c>
      <c r="R22" s="5" t="n">
        <v>2200000</v>
      </c>
    </row>
    <row r="23">
      <c r="A23" s="4" t="inlineStr">
        <is>
          <t>Revenue</t>
        </is>
      </c>
      <c r="F23" s="5" t="n">
        <v>300000</v>
      </c>
    </row>
    <row r="24">
      <c r="A24" s="4" t="inlineStr">
        <is>
          <t>Net loss</t>
        </is>
      </c>
      <c r="F24" s="5" t="n">
        <v>1000000</v>
      </c>
    </row>
    <row r="25">
      <c r="A25" s="4" t="inlineStr">
        <is>
          <t>Defrred taxes business combination</t>
        </is>
      </c>
      <c r="M25" s="5" t="n">
        <v>1700000</v>
      </c>
    </row>
    <row r="26">
      <c r="A26" s="4" t="inlineStr">
        <is>
          <t>Transaction cost</t>
        </is>
      </c>
      <c r="N26" s="6" t="n">
        <v>1500000</v>
      </c>
    </row>
    <row r="27">
      <c r="A27" s="4" t="inlineStr">
        <is>
          <t>Increae in amortization expense</t>
        </is>
      </c>
      <c r="N27" s="5" t="n">
        <v>2200000</v>
      </c>
    </row>
    <row r="28">
      <c r="A28" s="4" t="inlineStr">
        <is>
          <t>A Place For Rover INC | DogBuddy | Notes</t>
        </is>
      </c>
    </row>
    <row r="29">
      <c r="A29" s="3" t="inlineStr">
        <is>
          <t>Business Acquisition [Line Items]</t>
        </is>
      </c>
    </row>
    <row r="30">
      <c r="A30" s="4" t="inlineStr">
        <is>
          <t>Debt instrument, principal</t>
        </is>
      </c>
      <c r="E30" s="5" t="n">
        <v>3000000</v>
      </c>
    </row>
    <row r="31">
      <c r="A31" s="4" t="inlineStr">
        <is>
          <t>Debt instrument, percentage of principal amount redeemed</t>
        </is>
      </c>
      <c r="E31" s="4" t="inlineStr">
        <is>
          <t>4.00%</t>
        </is>
      </c>
    </row>
    <row r="32">
      <c r="A32" s="4" t="inlineStr">
        <is>
          <t>A Place For Rover INC | DogBuddy | Series G Redeemable Convertible Peferred Stock</t>
        </is>
      </c>
    </row>
    <row r="33">
      <c r="A33" s="3" t="inlineStr">
        <is>
          <t>Business Acquisition [Line Items]</t>
        </is>
      </c>
    </row>
    <row r="34">
      <c r="A34" s="4" t="inlineStr">
        <is>
          <t>Number of shares, acquired</t>
        </is>
      </c>
      <c r="B34" s="6" t="n">
        <v>1900000</v>
      </c>
    </row>
    <row r="35">
      <c r="A35" s="4" t="inlineStr">
        <is>
          <t>Business combination, fair value</t>
        </is>
      </c>
      <c r="B35" s="5" t="n">
        <v>3900000</v>
      </c>
    </row>
    <row r="36">
      <c r="A36" s="4" t="inlineStr">
        <is>
          <t>A Place For Rover INC | DogBuddy | Series G Preferred Stock</t>
        </is>
      </c>
    </row>
    <row r="37">
      <c r="A37" s="3" t="inlineStr">
        <is>
          <t>Business Acquisition [Line Items]</t>
        </is>
      </c>
    </row>
    <row r="38">
      <c r="A38" s="4" t="inlineStr">
        <is>
          <t>Change in value of Class A common stock subject to possible redemption (in Shares)</t>
        </is>
      </c>
      <c r="B38" s="6" t="n">
        <v>519000000</v>
      </c>
      <c r="D38" s="6" t="n">
        <v>482000000</v>
      </c>
    </row>
    <row r="39">
      <c r="A39" s="4" t="inlineStr">
        <is>
          <t>Business combination, fair value</t>
        </is>
      </c>
      <c r="B39" s="5" t="n">
        <v>10000000</v>
      </c>
    </row>
    <row r="40">
      <c r="A40" s="4" t="inlineStr">
        <is>
          <t>Shares issued during holdback</t>
        </is>
      </c>
      <c r="C40" s="6" t="n">
        <v>8000000</v>
      </c>
    </row>
    <row r="41">
      <c r="A41" s="4" t="inlineStr">
        <is>
          <t>Shares retained during holdback</t>
        </is>
      </c>
      <c r="C41" s="6" t="n">
        <v>29000000</v>
      </c>
    </row>
    <row r="42">
      <c r="A42" s="4" t="inlineStr">
        <is>
          <t>A Place For Rover INC | Common Stock | DogBuddy</t>
        </is>
      </c>
    </row>
    <row r="43">
      <c r="A43" s="3" t="inlineStr">
        <is>
          <t>Business Acquisition [Line Items]</t>
        </is>
      </c>
    </row>
    <row r="44">
      <c r="A44" s="4" t="inlineStr">
        <is>
          <t>Number of shares, acquired</t>
        </is>
      </c>
      <c r="B44" s="6" t="n">
        <v>1300000</v>
      </c>
      <c r="D44" s="6" t="n">
        <v>3600000</v>
      </c>
    </row>
    <row r="45">
      <c r="A45" s="4" t="inlineStr">
        <is>
          <t>Additional shares converted</t>
        </is>
      </c>
      <c r="B45" s="6" t="n">
        <v>5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2" customWidth="1" min="5" max="5"/>
    <col width="60" customWidth="1" min="6" max="6"/>
    <col width="34" customWidth="1" min="7" max="7"/>
    <col width="48" customWidth="1" min="8" max="8"/>
    <col width="65" customWidth="1" min="9" max="9"/>
    <col width="41" customWidth="1" min="10" max="10"/>
  </cols>
  <sheetData>
    <row r="1">
      <c r="A1" s="1" t="inlineStr">
        <is>
          <t>Condensed Consolidated Statements of Redeemable Convertible Preferred Stock and Stockholders' Deficit - USD ($)</t>
        </is>
      </c>
      <c r="B1" s="2" t="inlineStr">
        <is>
          <t>Total</t>
        </is>
      </c>
      <c r="C1" s="2" t="inlineStr">
        <is>
          <t>Additional Paid in Capital</t>
        </is>
      </c>
      <c r="D1" s="2" t="inlineStr">
        <is>
          <t>Accumulated Defecit</t>
        </is>
      </c>
      <c r="E1" s="2" t="inlineStr">
        <is>
          <t>A Place For Rover INC</t>
        </is>
      </c>
      <c r="F1" s="2" t="inlineStr">
        <is>
          <t>A Place For Rover INCRedeemable Convertible Preferred Stock</t>
        </is>
      </c>
      <c r="G1" s="2" t="inlineStr">
        <is>
          <t>A Place For Rover INCCommon Stock</t>
        </is>
      </c>
      <c r="H1" s="2" t="inlineStr">
        <is>
          <t>A Place For Rover INCAdditional Paid in Capital</t>
        </is>
      </c>
      <c r="I1" s="2" t="inlineStr">
        <is>
          <t>A Place For Rover INCAccumulated Other Comprehensive Income Loss</t>
        </is>
      </c>
      <c r="J1" s="2" t="inlineStr">
        <is>
          <t>A Place For Rover INCAccumulated Defecit</t>
        </is>
      </c>
    </row>
    <row r="2">
      <c r="A2" s="4" t="inlineStr">
        <is>
          <t>Balance at Dec. 31, 2017</t>
        </is>
      </c>
      <c r="E2" s="5" t="n">
        <v>-53599000</v>
      </c>
      <c r="H2" s="5" t="n">
        <v>29444000</v>
      </c>
      <c r="I2" s="5" t="n">
        <v>-30000</v>
      </c>
      <c r="J2" s="5" t="n">
        <v>-83013000</v>
      </c>
    </row>
    <row r="3">
      <c r="A3" s="4" t="inlineStr">
        <is>
          <t>Temporary equity balance (in Shares) at Dec. 31, 2017</t>
        </is>
      </c>
      <c r="F3" s="6" t="n">
        <v>69074000</v>
      </c>
    </row>
    <row r="4">
      <c r="A4" s="4" t="inlineStr">
        <is>
          <t>Temporaty equity balance at Dec. 31, 2017</t>
        </is>
      </c>
      <c r="F4" s="5" t="n">
        <v>153074000</v>
      </c>
    </row>
    <row r="5">
      <c r="A5" s="4" t="inlineStr">
        <is>
          <t>Balance (in Shares) at Dec. 31, 2017</t>
        </is>
      </c>
      <c r="G5" s="6" t="n">
        <v>24589000</v>
      </c>
    </row>
    <row r="6">
      <c r="A6" s="4" t="inlineStr">
        <is>
          <t>Issuance of Series G redeemable convertible preferred stock, net of issuance costs</t>
        </is>
      </c>
      <c r="F6" s="5" t="n">
        <v>123655000</v>
      </c>
    </row>
    <row r="7">
      <c r="A7" s="4" t="inlineStr">
        <is>
          <t>Issuance of redeemable convertible preferred stock, net of issuance costs (in Shares)</t>
        </is>
      </c>
      <c r="F7" s="6" t="n">
        <v>16604000</v>
      </c>
    </row>
    <row r="8">
      <c r="A8" s="4" t="inlineStr">
        <is>
          <t>Issuance of Series G redeemable convertible preferred stock and common stock for acquisition of Barking Dog Ventures, Ltd.</t>
        </is>
      </c>
      <c r="E8" s="6" t="n">
        <v>4304000</v>
      </c>
      <c r="F8" s="5" t="n">
        <v>10007000</v>
      </c>
      <c r="H8" s="6" t="n">
        <v>4304000</v>
      </c>
    </row>
    <row r="9">
      <c r="A9" s="4" t="inlineStr">
        <is>
          <t>Issuance of redeemable convertible preferred stock and common stock for acquisition (in Shares)</t>
        </is>
      </c>
      <c r="F9" s="6" t="n">
        <v>1329000</v>
      </c>
      <c r="G9" s="6" t="n">
        <v>1288000</v>
      </c>
    </row>
    <row r="10">
      <c r="A10" s="4" t="inlineStr">
        <is>
          <t>Issuance of common stock from exercises of stock options</t>
        </is>
      </c>
      <c r="E10" s="6" t="n">
        <v>726000</v>
      </c>
      <c r="H10" s="6" t="n">
        <v>726000</v>
      </c>
    </row>
    <row r="11">
      <c r="A11" s="4" t="inlineStr">
        <is>
          <t>Issuance of common stock from exercises of stock (in Shares)</t>
        </is>
      </c>
      <c r="G11" s="6" t="n">
        <v>1850000</v>
      </c>
    </row>
    <row r="12">
      <c r="A12" s="4" t="inlineStr">
        <is>
          <t>Stock-based compensation</t>
        </is>
      </c>
      <c r="E12" s="6" t="n">
        <v>6682000</v>
      </c>
      <c r="H12" s="6" t="n">
        <v>6682000</v>
      </c>
    </row>
    <row r="13">
      <c r="A13" s="4" t="inlineStr">
        <is>
          <t>Issuance of common stock warrants</t>
        </is>
      </c>
      <c r="E13" s="6" t="n">
        <v>239000</v>
      </c>
      <c r="H13" s="6" t="n">
        <v>239000</v>
      </c>
    </row>
    <row r="14">
      <c r="A14" s="4" t="inlineStr">
        <is>
          <t>Foreign currency translation adjustments</t>
        </is>
      </c>
      <c r="E14" s="6" t="n">
        <v>-12000</v>
      </c>
      <c r="I14" s="6" t="n">
        <v>-12000</v>
      </c>
    </row>
    <row r="15">
      <c r="A15" s="4" t="inlineStr">
        <is>
          <t>Unrealized gain on available-for-sale debt securities</t>
        </is>
      </c>
      <c r="E15" s="6" t="n">
        <v>23000</v>
      </c>
      <c r="I15" s="6" t="n">
        <v>23000</v>
      </c>
    </row>
    <row r="16">
      <c r="A16" s="4" t="inlineStr">
        <is>
          <t>Net loss</t>
        </is>
      </c>
      <c r="E16" s="6" t="n">
        <v>-64677000</v>
      </c>
      <c r="J16" s="6" t="n">
        <v>-64677000</v>
      </c>
    </row>
    <row r="17">
      <c r="A17" s="4" t="inlineStr">
        <is>
          <t>Balance at Dec. 31, 2018</t>
        </is>
      </c>
      <c r="E17" s="6" t="n">
        <v>-106314000</v>
      </c>
      <c r="H17" s="6" t="n">
        <v>41395000</v>
      </c>
      <c r="I17" s="6" t="n">
        <v>-19000</v>
      </c>
      <c r="J17" s="6" t="n">
        <v>-147690000</v>
      </c>
    </row>
    <row r="18">
      <c r="A18" s="4" t="inlineStr">
        <is>
          <t>Temporary equity balance (in Shares) at Dec. 31, 2018</t>
        </is>
      </c>
      <c r="F18" s="6" t="n">
        <v>87007000</v>
      </c>
    </row>
    <row r="19">
      <c r="A19" s="4" t="inlineStr">
        <is>
          <t>Temporaty equity balance at Dec. 31, 2018</t>
        </is>
      </c>
      <c r="F19" s="5" t="n">
        <v>286736000</v>
      </c>
    </row>
    <row r="20">
      <c r="A20" s="4" t="inlineStr">
        <is>
          <t>Balance (in Shares) at Dec. 31, 2018</t>
        </is>
      </c>
      <c r="G20" s="6" t="n">
        <v>27727000</v>
      </c>
    </row>
    <row r="21">
      <c r="A21" s="4" t="inlineStr">
        <is>
          <t>Issuance of Series G redeemable convertible preferred stock, net of issuance costs</t>
        </is>
      </c>
      <c r="E21" s="6" t="n">
        <v>4000</v>
      </c>
      <c r="F21" s="5" t="n">
        <v>3629000</v>
      </c>
      <c r="H21" s="6" t="n">
        <v>4000</v>
      </c>
    </row>
    <row r="22">
      <c r="A22" s="4" t="inlineStr">
        <is>
          <t>Issuance of redeemable convertible preferred stock, net of issuance costs (in Shares)</t>
        </is>
      </c>
      <c r="F22" s="6" t="n">
        <v>482000</v>
      </c>
    </row>
    <row r="23">
      <c r="A23" s="4" t="inlineStr">
        <is>
          <t>Issuance of redeemable convertible preferred stock and common stock for acquisition (in Shares)</t>
        </is>
      </c>
      <c r="G23" s="6" t="n">
        <v>1000</v>
      </c>
    </row>
    <row r="24">
      <c r="A24" s="4" t="inlineStr">
        <is>
          <t>Issuance of common stock from exercises of stock options</t>
        </is>
      </c>
      <c r="E24" s="5" t="n">
        <v>773000</v>
      </c>
      <c r="H24" s="6" t="n">
        <v>773000</v>
      </c>
    </row>
    <row r="25">
      <c r="A25" s="4" t="inlineStr">
        <is>
          <t>Issuance of common stock from exercises of stock (in Shares)</t>
        </is>
      </c>
      <c r="E25" s="6" t="n">
        <v>805000</v>
      </c>
      <c r="G25" s="6" t="n">
        <v>805000</v>
      </c>
    </row>
    <row r="26">
      <c r="A26" s="4" t="inlineStr">
        <is>
          <t>Stock-based compensation</t>
        </is>
      </c>
      <c r="E26" s="5" t="n">
        <v>4067000</v>
      </c>
      <c r="H26" s="6" t="n">
        <v>4067000</v>
      </c>
    </row>
    <row r="27">
      <c r="A27" s="4" t="inlineStr">
        <is>
          <t>Issuance of common stock warrants</t>
        </is>
      </c>
      <c r="E27" s="6" t="n">
        <v>687000</v>
      </c>
      <c r="H27" s="6" t="n">
        <v>687000</v>
      </c>
    </row>
    <row r="28">
      <c r="A28" s="4" t="inlineStr">
        <is>
          <t>Foreign currency translation adjustments</t>
        </is>
      </c>
      <c r="E28" s="6" t="n">
        <v>117000</v>
      </c>
      <c r="I28" s="6" t="n">
        <v>117000</v>
      </c>
    </row>
    <row r="29">
      <c r="A29" s="4" t="inlineStr">
        <is>
          <t>Unrealized gain on available-for-sale debt securities</t>
        </is>
      </c>
      <c r="E29" s="6" t="n">
        <v>71000</v>
      </c>
      <c r="I29" s="6" t="n">
        <v>71000</v>
      </c>
    </row>
    <row r="30">
      <c r="A30" s="4" t="inlineStr">
        <is>
          <t>Net loss</t>
        </is>
      </c>
      <c r="E30" s="6" t="n">
        <v>-51714000</v>
      </c>
      <c r="J30" s="6" t="n">
        <v>-51714000</v>
      </c>
    </row>
    <row r="31">
      <c r="A31" s="4" t="inlineStr">
        <is>
          <t>Balance at Dec. 31, 2019</t>
        </is>
      </c>
      <c r="E31" s="5" t="n">
        <v>-151697000</v>
      </c>
      <c r="H31" s="6" t="n">
        <v>46926000</v>
      </c>
      <c r="I31" s="6" t="n">
        <v>169000</v>
      </c>
      <c r="J31" s="6" t="n">
        <v>-198792000</v>
      </c>
    </row>
    <row r="32">
      <c r="A32" s="4" t="inlineStr">
        <is>
          <t>Temporary equity balance (in Shares) at Dec. 31, 2019</t>
        </is>
      </c>
      <c r="E32" s="6" t="n">
        <v>87489000</v>
      </c>
      <c r="F32" s="6" t="n">
        <v>87489000</v>
      </c>
    </row>
    <row r="33">
      <c r="A33" s="4" t="inlineStr">
        <is>
          <t>Temporaty equity balance at Dec. 31, 2019</t>
        </is>
      </c>
      <c r="E33" s="5" t="n">
        <v>290365000</v>
      </c>
      <c r="F33" s="5" t="n">
        <v>290365000</v>
      </c>
    </row>
    <row r="34">
      <c r="A34" s="4" t="inlineStr">
        <is>
          <t>Balance (in Shares) at Dec. 31, 2019</t>
        </is>
      </c>
      <c r="G34" s="6" t="n">
        <v>28533000</v>
      </c>
    </row>
    <row r="35">
      <c r="A35" s="4" t="inlineStr">
        <is>
          <t>Cumulative effect of change in accounting principle related to the adoption of ASC 606</t>
        </is>
      </c>
      <c r="E35" s="6" t="n">
        <v>612000</v>
      </c>
      <c r="J35" s="6" t="n">
        <v>612000</v>
      </c>
    </row>
    <row r="36">
      <c r="A36" s="4" t="inlineStr">
        <is>
          <t>Issuance of Series G redeemable convertible preferred stock and common stock for acquisition of Barking Dog Ventures, Ltd.</t>
        </is>
      </c>
      <c r="F36" s="5" t="n">
        <v>62000</v>
      </c>
    </row>
    <row r="37">
      <c r="A37" s="4" t="inlineStr">
        <is>
          <t>Issuance of redeemable convertible preferred stock and common stock for acquisition (in Shares)</t>
        </is>
      </c>
      <c r="F37" s="6" t="n">
        <v>8000</v>
      </c>
    </row>
    <row r="38">
      <c r="A38" s="4" t="inlineStr">
        <is>
          <t>Issuance of common stock from exercises of stock options</t>
        </is>
      </c>
      <c r="E38" s="6" t="n">
        <v>134000</v>
      </c>
      <c r="H38" s="6" t="n">
        <v>134000</v>
      </c>
    </row>
    <row r="39">
      <c r="A39" s="4" t="inlineStr">
        <is>
          <t>Issuance of common stock from exercises of stock (in Shares)</t>
        </is>
      </c>
      <c r="G39" s="6" t="n">
        <v>123000</v>
      </c>
    </row>
    <row r="40">
      <c r="A40" s="4" t="inlineStr">
        <is>
          <t>Stock-based compensation</t>
        </is>
      </c>
      <c r="E40" s="6" t="n">
        <v>1585000</v>
      </c>
      <c r="H40" s="6" t="n">
        <v>1585000</v>
      </c>
    </row>
    <row r="41">
      <c r="A41" s="4" t="inlineStr">
        <is>
          <t>Issuance of common stock warrants</t>
        </is>
      </c>
      <c r="E41" s="6" t="n">
        <v>657000</v>
      </c>
      <c r="H41" s="6" t="n">
        <v>657000</v>
      </c>
    </row>
    <row r="42">
      <c r="A42" s="4" t="inlineStr">
        <is>
          <t>Foreign currency translation adjustments</t>
        </is>
      </c>
      <c r="E42" s="6" t="n">
        <v>141000</v>
      </c>
      <c r="I42" s="6" t="n">
        <v>141000</v>
      </c>
    </row>
    <row r="43">
      <c r="A43" s="4" t="inlineStr">
        <is>
          <t>Unrealized gain on available-for-sale debt securities</t>
        </is>
      </c>
      <c r="E43" s="6" t="n">
        <v>-115000</v>
      </c>
      <c r="I43" s="6" t="n">
        <v>-115000</v>
      </c>
    </row>
    <row r="44">
      <c r="A44" s="4" t="inlineStr">
        <is>
          <t>Net loss</t>
        </is>
      </c>
      <c r="E44" s="6" t="n">
        <v>-20545000</v>
      </c>
      <c r="J44" s="6" t="n">
        <v>-20545000</v>
      </c>
    </row>
    <row r="45">
      <c r="A45" s="4" t="inlineStr">
        <is>
          <t>Balance at Mar. 31, 2020</t>
        </is>
      </c>
      <c r="E45" s="6" t="n">
        <v>-169840000</v>
      </c>
      <c r="H45" s="6" t="n">
        <v>49302000</v>
      </c>
      <c r="I45" s="6" t="n">
        <v>195000</v>
      </c>
      <c r="J45" s="6" t="n">
        <v>-219337000</v>
      </c>
    </row>
    <row r="46">
      <c r="A46" s="4" t="inlineStr">
        <is>
          <t>Temporary equity balance (in Shares) at Mar. 31, 2020</t>
        </is>
      </c>
      <c r="F46" s="6" t="n">
        <v>87497000</v>
      </c>
    </row>
    <row r="47">
      <c r="A47" s="4" t="inlineStr">
        <is>
          <t>Temporaty equity balance at Mar. 31, 2020</t>
        </is>
      </c>
      <c r="F47" s="5" t="n">
        <v>290427000</v>
      </c>
    </row>
    <row r="48">
      <c r="A48" s="4" t="inlineStr">
        <is>
          <t>Balance (in Shares) at Mar. 31, 2020</t>
        </is>
      </c>
      <c r="G48" s="6" t="n">
        <v>28656000</v>
      </c>
    </row>
    <row r="49">
      <c r="A49" s="4" t="inlineStr">
        <is>
          <t>Balance at Dec. 31, 2019</t>
        </is>
      </c>
      <c r="E49" s="5" t="n">
        <v>-151697000</v>
      </c>
      <c r="H49" s="6" t="n">
        <v>46926000</v>
      </c>
      <c r="I49" s="6" t="n">
        <v>169000</v>
      </c>
      <c r="J49" s="6" t="n">
        <v>-198792000</v>
      </c>
    </row>
    <row r="50">
      <c r="A50" s="4" t="inlineStr">
        <is>
          <t>Temporary equity balance (in Shares) at Dec. 31, 2019</t>
        </is>
      </c>
      <c r="E50" s="6" t="n">
        <v>87489000</v>
      </c>
      <c r="F50" s="6" t="n">
        <v>87489000</v>
      </c>
    </row>
    <row r="51">
      <c r="A51" s="4" t="inlineStr">
        <is>
          <t>Temporaty equity balance at Dec. 31, 2019</t>
        </is>
      </c>
      <c r="E51" s="5" t="n">
        <v>290365000</v>
      </c>
      <c r="F51" s="5" t="n">
        <v>290365000</v>
      </c>
    </row>
    <row r="52">
      <c r="A52" s="4" t="inlineStr">
        <is>
          <t>Balance (in Shares) at Dec. 31, 2019</t>
        </is>
      </c>
      <c r="G52" s="6" t="n">
        <v>28533000</v>
      </c>
    </row>
    <row r="53">
      <c r="A53" s="4" t="inlineStr">
        <is>
          <t>Issuance of redeemable convertible preferred stock, net of issuance costs (in Shares)</t>
        </is>
      </c>
      <c r="F53" s="6" t="n">
        <v>8000</v>
      </c>
    </row>
    <row r="54">
      <c r="A54" s="4" t="inlineStr">
        <is>
          <t>Issuance of Series G redeemable convertible preferred stock and common stock for acquisition of Barking Dog Ventures, Ltd.</t>
        </is>
      </c>
      <c r="F54" s="5" t="n">
        <v>62000</v>
      </c>
    </row>
    <row r="55">
      <c r="A55" s="4" t="inlineStr">
        <is>
          <t>Issuance of common stock from exercises of stock options</t>
        </is>
      </c>
      <c r="E55" s="5" t="n">
        <v>788000</v>
      </c>
      <c r="H55" s="6" t="n">
        <v>788000</v>
      </c>
    </row>
    <row r="56">
      <c r="A56" s="4" t="inlineStr">
        <is>
          <t>Issuance of common stock from exercises of stock (in Shares)</t>
        </is>
      </c>
      <c r="E56" s="6" t="n">
        <v>755000</v>
      </c>
      <c r="G56" s="6" t="n">
        <v>755000</v>
      </c>
    </row>
    <row r="57">
      <c r="A57" s="4" t="inlineStr">
        <is>
          <t>Stock-based compensation</t>
        </is>
      </c>
      <c r="E57" s="5" t="n">
        <v>5541000</v>
      </c>
      <c r="H57" s="6" t="n">
        <v>5541000</v>
      </c>
    </row>
    <row r="58">
      <c r="A58" s="4" t="inlineStr">
        <is>
          <t>Issuance of common stock warrants</t>
        </is>
      </c>
      <c r="E58" s="6" t="n">
        <v>657000</v>
      </c>
      <c r="H58" s="6" t="n">
        <v>657000</v>
      </c>
    </row>
    <row r="59">
      <c r="A59" s="4" t="inlineStr">
        <is>
          <t>Foreign currency translation adjustments</t>
        </is>
      </c>
      <c r="E59" s="6" t="n">
        <v>148000</v>
      </c>
      <c r="I59" s="6" t="n">
        <v>148000</v>
      </c>
    </row>
    <row r="60">
      <c r="A60" s="4" t="inlineStr">
        <is>
          <t>Unrealized gain on available-for-sale debt securities</t>
        </is>
      </c>
      <c r="E60" s="6" t="n">
        <v>-64000</v>
      </c>
      <c r="I60" s="6" t="n">
        <v>-64000</v>
      </c>
    </row>
    <row r="61">
      <c r="A61" s="4" t="inlineStr">
        <is>
          <t>Net loss</t>
        </is>
      </c>
      <c r="E61" s="6" t="n">
        <v>-57485000</v>
      </c>
      <c r="J61" s="6" t="n">
        <v>-57485000</v>
      </c>
    </row>
    <row r="62">
      <c r="A62" s="4" t="inlineStr">
        <is>
          <t>Balance at Dec. 31, 2020</t>
        </is>
      </c>
      <c r="B62" s="5" t="n">
        <v>5000002</v>
      </c>
      <c r="C62" s="5" t="n">
        <v>6711187</v>
      </c>
      <c r="D62" s="5" t="n">
        <v>-1712172</v>
      </c>
      <c r="E62" s="5" t="n">
        <v>-202112000</v>
      </c>
      <c r="H62" s="6" t="n">
        <v>53912000</v>
      </c>
      <c r="I62" s="6" t="n">
        <v>253000</v>
      </c>
      <c r="J62" s="6" t="n">
        <v>-256277000</v>
      </c>
    </row>
    <row r="63">
      <c r="A63" s="4" t="inlineStr">
        <is>
          <t>Temporary equity balance (in Shares) at Dec. 31, 2020</t>
        </is>
      </c>
      <c r="E63" s="6" t="n">
        <v>87497000</v>
      </c>
      <c r="F63" s="6" t="n">
        <v>87497000</v>
      </c>
    </row>
    <row r="64">
      <c r="A64" s="4" t="inlineStr">
        <is>
          <t>Temporaty equity balance at Dec. 31, 2020</t>
        </is>
      </c>
      <c r="B64" s="6" t="n">
        <v>245071590</v>
      </c>
      <c r="E64" s="5" t="n">
        <v>290427000</v>
      </c>
      <c r="F64" s="5" t="n">
        <v>290427000</v>
      </c>
    </row>
    <row r="65">
      <c r="A65" s="4" t="inlineStr">
        <is>
          <t>Balance (in Shares) at Dec. 31, 2020</t>
        </is>
      </c>
      <c r="G65" s="6" t="n">
        <v>29288000</v>
      </c>
    </row>
    <row r="66">
      <c r="A66" s="4" t="inlineStr">
        <is>
          <t>Balance at Mar. 31, 2020</t>
        </is>
      </c>
      <c r="E66" s="6" t="n">
        <v>-169840000</v>
      </c>
      <c r="H66" s="6" t="n">
        <v>49302000</v>
      </c>
      <c r="I66" s="6" t="n">
        <v>195000</v>
      </c>
      <c r="J66" s="6" t="n">
        <v>-219337000</v>
      </c>
    </row>
    <row r="67">
      <c r="A67" s="4" t="inlineStr">
        <is>
          <t>Temporary equity balance (in Shares) at Mar. 31, 2020</t>
        </is>
      </c>
      <c r="F67" s="6" t="n">
        <v>87497000</v>
      </c>
    </row>
    <row r="68">
      <c r="A68" s="4" t="inlineStr">
        <is>
          <t>Temporaty equity balance at Mar. 31, 2020</t>
        </is>
      </c>
      <c r="F68" s="5" t="n">
        <v>290427000</v>
      </c>
    </row>
    <row r="69">
      <c r="A69" s="4" t="inlineStr">
        <is>
          <t>Balance (in Shares) at Mar. 31, 2020</t>
        </is>
      </c>
      <c r="G69" s="6" t="n">
        <v>28656000</v>
      </c>
    </row>
    <row r="70">
      <c r="A70" s="4" t="inlineStr">
        <is>
          <t>Issuance of common stock from exercises of stock options</t>
        </is>
      </c>
      <c r="E70" s="6" t="n">
        <v>117000</v>
      </c>
      <c r="H70" s="6" t="n">
        <v>117000</v>
      </c>
    </row>
    <row r="71">
      <c r="A71" s="4" t="inlineStr">
        <is>
          <t>Issuance of common stock from exercises of stock (in Shares)</t>
        </is>
      </c>
      <c r="G71" s="6" t="n">
        <v>83000</v>
      </c>
    </row>
    <row r="72">
      <c r="A72" s="4" t="inlineStr">
        <is>
          <t>Stock-based compensation</t>
        </is>
      </c>
      <c r="E72" s="6" t="n">
        <v>894000</v>
      </c>
      <c r="H72" s="6" t="n">
        <v>894000</v>
      </c>
    </row>
    <row r="73">
      <c r="A73" s="4" t="inlineStr">
        <is>
          <t>Foreign currency translation adjustments</t>
        </is>
      </c>
      <c r="E73" s="6" t="n">
        <v>-281000</v>
      </c>
      <c r="I73" s="6" t="n">
        <v>-281000</v>
      </c>
    </row>
    <row r="74">
      <c r="A74" s="4" t="inlineStr">
        <is>
          <t>Unrealized gain on available-for-sale debt securities</t>
        </is>
      </c>
      <c r="E74" s="6" t="n">
        <v>155000</v>
      </c>
      <c r="I74" s="6" t="n">
        <v>155000</v>
      </c>
    </row>
    <row r="75">
      <c r="A75" s="4" t="inlineStr">
        <is>
          <t>Net loss</t>
        </is>
      </c>
      <c r="E75" s="6" t="n">
        <v>-18079000</v>
      </c>
      <c r="J75" s="6" t="n">
        <v>-18079000</v>
      </c>
    </row>
    <row r="76">
      <c r="A76" s="4" t="inlineStr">
        <is>
          <t>Balance at Jun. 30, 2020</t>
        </is>
      </c>
      <c r="E76" s="6" t="n">
        <v>-187034000</v>
      </c>
      <c r="H76" s="6" t="n">
        <v>50313000</v>
      </c>
      <c r="I76" s="6" t="n">
        <v>69000</v>
      </c>
      <c r="J76" s="6" t="n">
        <v>-237416000</v>
      </c>
    </row>
    <row r="77">
      <c r="A77" s="4" t="inlineStr">
        <is>
          <t>Temporary equity balance (in Shares) at Jun. 30, 2020</t>
        </is>
      </c>
      <c r="F77" s="6" t="n">
        <v>87497000</v>
      </c>
    </row>
    <row r="78">
      <c r="A78" s="4" t="inlineStr">
        <is>
          <t>Temporaty equity balance at Jun. 30, 2020</t>
        </is>
      </c>
      <c r="F78" s="5" t="n">
        <v>290427000</v>
      </c>
    </row>
    <row r="79">
      <c r="A79" s="4" t="inlineStr">
        <is>
          <t>Balance (in Shares) at Jun. 30, 2020</t>
        </is>
      </c>
      <c r="G79" s="6" t="n">
        <v>28739000</v>
      </c>
    </row>
    <row r="80">
      <c r="A80" s="4" t="inlineStr">
        <is>
          <t>Balance at Sep. 18, 2020</t>
        </is>
      </c>
      <c r="B80" s="6" t="n">
        <v>0</v>
      </c>
      <c r="C80" s="6" t="n">
        <v>0</v>
      </c>
      <c r="D80" s="6" t="n">
        <v>0</v>
      </c>
    </row>
    <row r="81">
      <c r="A81" s="4" t="inlineStr">
        <is>
          <t>Issuance of common stock warrants</t>
        </is>
      </c>
      <c r="B81" s="6" t="n">
        <v>51670</v>
      </c>
      <c r="C81" s="6" t="n">
        <v>51670</v>
      </c>
    </row>
    <row r="82">
      <c r="A82" s="4" t="inlineStr">
        <is>
          <t>Net loss</t>
        </is>
      </c>
      <c r="B82" s="6" t="n">
        <v>-1712172</v>
      </c>
      <c r="D82" s="6" t="n">
        <v>-1712172</v>
      </c>
    </row>
    <row r="83">
      <c r="A83" s="4" t="inlineStr">
        <is>
          <t>Balance at Dec. 31, 2020</t>
        </is>
      </c>
      <c r="B83" s="6" t="n">
        <v>5000002</v>
      </c>
      <c r="C83" s="6" t="n">
        <v>6711187</v>
      </c>
      <c r="D83" s="6" t="n">
        <v>-1712172</v>
      </c>
      <c r="E83" s="5" t="n">
        <v>-202112000</v>
      </c>
      <c r="H83" s="6" t="n">
        <v>53912000</v>
      </c>
      <c r="I83" s="6" t="n">
        <v>253000</v>
      </c>
      <c r="J83" s="6" t="n">
        <v>-256277000</v>
      </c>
    </row>
    <row r="84">
      <c r="A84" s="4" t="inlineStr">
        <is>
          <t>Temporary equity balance (in Shares) at Dec. 31, 2020</t>
        </is>
      </c>
      <c r="E84" s="6" t="n">
        <v>87497000</v>
      </c>
      <c r="F84" s="6" t="n">
        <v>87497000</v>
      </c>
    </row>
    <row r="85">
      <c r="A85" s="4" t="inlineStr">
        <is>
          <t>Temporaty equity balance at Dec. 31, 2020</t>
        </is>
      </c>
      <c r="B85" s="6" t="n">
        <v>245071590</v>
      </c>
      <c r="E85" s="5" t="n">
        <v>290427000</v>
      </c>
      <c r="F85" s="5" t="n">
        <v>290427000</v>
      </c>
    </row>
    <row r="86">
      <c r="A86" s="4" t="inlineStr">
        <is>
          <t>Balance (in Shares) at Dec. 31, 2020</t>
        </is>
      </c>
      <c r="G86" s="6" t="n">
        <v>29288000</v>
      </c>
    </row>
    <row r="87">
      <c r="A87" s="4" t="inlineStr">
        <is>
          <t>Issuance of common stock from exercises of stock options</t>
        </is>
      </c>
      <c r="E87" s="6" t="n">
        <v>666000</v>
      </c>
      <c r="H87" s="6" t="n">
        <v>666000</v>
      </c>
    </row>
    <row r="88">
      <c r="A88" s="4" t="inlineStr">
        <is>
          <t>Issuance of common stock from exercises of stock (in Shares)</t>
        </is>
      </c>
      <c r="G88" s="6" t="n">
        <v>453000</v>
      </c>
    </row>
    <row r="89">
      <c r="A89" s="4" t="inlineStr">
        <is>
          <t>Stock-based compensation</t>
        </is>
      </c>
      <c r="E89" s="6" t="n">
        <v>1001000</v>
      </c>
      <c r="H89" s="6" t="n">
        <v>1001000</v>
      </c>
    </row>
    <row r="90">
      <c r="A90" s="4" t="inlineStr">
        <is>
          <t>Foreign currency translation adjustments</t>
        </is>
      </c>
      <c r="E90" s="6" t="n">
        <v>21000</v>
      </c>
      <c r="I90" s="6" t="n">
        <v>21000</v>
      </c>
    </row>
    <row r="91">
      <c r="A91" s="4" t="inlineStr">
        <is>
          <t>Net loss</t>
        </is>
      </c>
      <c r="B91" s="6" t="n">
        <v>-3140478</v>
      </c>
      <c r="D91" s="6" t="n">
        <v>-3140478</v>
      </c>
      <c r="E91" s="6" t="n">
        <v>-10591000</v>
      </c>
      <c r="J91" s="6" t="n">
        <v>-10591000</v>
      </c>
    </row>
    <row r="92">
      <c r="A92" s="4" t="inlineStr">
        <is>
          <t>Balance at Mar. 31, 2021</t>
        </is>
      </c>
      <c r="B92" s="6" t="n">
        <v>5000004</v>
      </c>
      <c r="C92" s="6" t="n">
        <v>9851635</v>
      </c>
      <c r="D92" s="6" t="n">
        <v>-4852650</v>
      </c>
      <c r="E92" s="6" t="n">
        <v>-211015000</v>
      </c>
      <c r="H92" s="6" t="n">
        <v>55579000</v>
      </c>
      <c r="I92" s="6" t="n">
        <v>274000</v>
      </c>
      <c r="J92" s="6" t="n">
        <v>-266868000</v>
      </c>
    </row>
    <row r="93">
      <c r="A93" s="4" t="inlineStr">
        <is>
          <t>Temporary equity balance (in Shares) at Mar. 31, 2021</t>
        </is>
      </c>
      <c r="F93" s="6" t="n">
        <v>87497000</v>
      </c>
    </row>
    <row r="94">
      <c r="A94" s="4" t="inlineStr">
        <is>
          <t>Temporaty equity balance at Mar. 31, 2021</t>
        </is>
      </c>
      <c r="F94" s="5" t="n">
        <v>290427000</v>
      </c>
    </row>
    <row r="95">
      <c r="A95" s="4" t="inlineStr">
        <is>
          <t>Balance (in Shares) at Mar. 31, 2021</t>
        </is>
      </c>
      <c r="G95" s="6" t="n">
        <v>29741000</v>
      </c>
    </row>
    <row r="96">
      <c r="A96" s="4" t="inlineStr">
        <is>
          <t>Balance at Dec. 31, 2020</t>
        </is>
      </c>
      <c r="B96" s="6" t="n">
        <v>5000002</v>
      </c>
      <c r="C96" s="6" t="n">
        <v>6711187</v>
      </c>
      <c r="D96" s="6" t="n">
        <v>-1712172</v>
      </c>
      <c r="E96" s="5" t="n">
        <v>-202112000</v>
      </c>
      <c r="H96" s="6" t="n">
        <v>53912000</v>
      </c>
      <c r="I96" s="6" t="n">
        <v>253000</v>
      </c>
      <c r="J96" s="6" t="n">
        <v>-256277000</v>
      </c>
    </row>
    <row r="97">
      <c r="A97" s="4" t="inlineStr">
        <is>
          <t>Temporary equity balance (in Shares) at Dec. 31, 2020</t>
        </is>
      </c>
      <c r="E97" s="6" t="n">
        <v>87497000</v>
      </c>
      <c r="F97" s="6" t="n">
        <v>87497000</v>
      </c>
    </row>
    <row r="98">
      <c r="A98" s="4" t="inlineStr">
        <is>
          <t>Temporaty equity balance at Dec. 31, 2020</t>
        </is>
      </c>
      <c r="B98" s="6" t="n">
        <v>245071590</v>
      </c>
      <c r="E98" s="5" t="n">
        <v>290427000</v>
      </c>
      <c r="F98" s="5" t="n">
        <v>290427000</v>
      </c>
    </row>
    <row r="99">
      <c r="A99" s="4" t="inlineStr">
        <is>
          <t>Balance (in Shares) at Dec. 31, 2020</t>
        </is>
      </c>
      <c r="G99" s="6" t="n">
        <v>29288000</v>
      </c>
    </row>
    <row r="100">
      <c r="A100" s="4" t="inlineStr">
        <is>
          <t>Issuance of common stock from exercises of stock (in Shares)</t>
        </is>
      </c>
      <c r="E100" s="6" t="n">
        <v>831000</v>
      </c>
    </row>
    <row r="101">
      <c r="A101" s="4" t="inlineStr">
        <is>
          <t>Net loss</t>
        </is>
      </c>
      <c r="B101" s="6" t="n">
        <v>-18604910</v>
      </c>
    </row>
    <row r="102">
      <c r="A102" s="4" t="inlineStr">
        <is>
          <t>Balance at Jun. 30, 2021</t>
        </is>
      </c>
      <c r="B102" s="6" t="n">
        <v>5000002</v>
      </c>
      <c r="C102" s="6" t="n">
        <v>25315911</v>
      </c>
      <c r="D102" s="6" t="n">
        <v>-20317082</v>
      </c>
      <c r="E102" s="5" t="n">
        <v>-211850000</v>
      </c>
      <c r="H102" s="6" t="n">
        <v>57542000</v>
      </c>
      <c r="I102" s="6" t="n">
        <v>282000</v>
      </c>
      <c r="J102" s="6" t="n">
        <v>-269674000</v>
      </c>
    </row>
    <row r="103">
      <c r="A103" s="4" t="inlineStr">
        <is>
          <t>Temporary equity balance (in Shares) at Jun. 30, 2021</t>
        </is>
      </c>
      <c r="E103" s="6" t="n">
        <v>87497000</v>
      </c>
      <c r="F103" s="6" t="n">
        <v>87497000</v>
      </c>
    </row>
    <row r="104">
      <c r="A104" s="4" t="inlineStr">
        <is>
          <t>Temporaty equity balance at Jun. 30, 2021</t>
        </is>
      </c>
      <c r="B104" s="6" t="n">
        <v>226466680</v>
      </c>
      <c r="E104" s="5" t="n">
        <v>290427000</v>
      </c>
      <c r="F104" s="5" t="n">
        <v>290427000</v>
      </c>
    </row>
    <row r="105">
      <c r="A105" s="4" t="inlineStr">
        <is>
          <t>Balance (in Shares) at Jun. 30, 2021</t>
        </is>
      </c>
      <c r="G105" s="6" t="n">
        <v>30437000</v>
      </c>
    </row>
    <row r="106">
      <c r="A106" s="4" t="inlineStr">
        <is>
          <t>Balance at Mar. 31, 2021</t>
        </is>
      </c>
      <c r="B106" s="6" t="n">
        <v>5000004</v>
      </c>
      <c r="C106" s="6" t="n">
        <v>9851635</v>
      </c>
      <c r="D106" s="6" t="n">
        <v>-4852650</v>
      </c>
      <c r="E106" s="6" t="n">
        <v>-211015000</v>
      </c>
      <c r="H106" s="6" t="n">
        <v>55579000</v>
      </c>
      <c r="I106" s="6" t="n">
        <v>274000</v>
      </c>
      <c r="J106" s="6" t="n">
        <v>-266868000</v>
      </c>
    </row>
    <row r="107">
      <c r="A107" s="4" t="inlineStr">
        <is>
          <t>Temporary equity balance (in Shares) at Mar. 31, 2021</t>
        </is>
      </c>
      <c r="F107" s="6" t="n">
        <v>87497000</v>
      </c>
    </row>
    <row r="108">
      <c r="A108" s="4" t="inlineStr">
        <is>
          <t>Temporaty equity balance at Mar. 31, 2021</t>
        </is>
      </c>
      <c r="F108" s="5" t="n">
        <v>290427000</v>
      </c>
    </row>
    <row r="109">
      <c r="A109" s="4" t="inlineStr">
        <is>
          <t>Balance (in Shares) at Mar. 31, 2021</t>
        </is>
      </c>
      <c r="G109" s="6" t="n">
        <v>29741000</v>
      </c>
    </row>
    <row r="110">
      <c r="A110" s="4" t="inlineStr">
        <is>
          <t>Issuance of common stock from exercises of stock options</t>
        </is>
      </c>
      <c r="E110" s="6" t="n">
        <v>816000</v>
      </c>
      <c r="H110" s="6" t="n">
        <v>816000</v>
      </c>
    </row>
    <row r="111">
      <c r="A111" s="4" t="inlineStr">
        <is>
          <t>Issuance of common stock from exercises of stock (in Shares)</t>
        </is>
      </c>
      <c r="G111" s="6" t="n">
        <v>378000</v>
      </c>
    </row>
    <row r="112">
      <c r="A112" s="4" t="inlineStr">
        <is>
          <t>Issuance of common stock from net exercise of common stock warrants, shares</t>
        </is>
      </c>
      <c r="G112" s="6" t="n">
        <v>318000</v>
      </c>
    </row>
    <row r="113">
      <c r="A113" s="4" t="inlineStr">
        <is>
          <t>Stock-based compensation</t>
        </is>
      </c>
      <c r="E113" s="6" t="n">
        <v>1147000</v>
      </c>
      <c r="H113" s="6" t="n">
        <v>1147000</v>
      </c>
    </row>
    <row r="114">
      <c r="A114" s="4" t="inlineStr">
        <is>
          <t>Foreign currency translation adjustments</t>
        </is>
      </c>
      <c r="E114" s="6" t="n">
        <v>8000</v>
      </c>
      <c r="I114" s="6" t="n">
        <v>8000</v>
      </c>
    </row>
    <row r="115">
      <c r="A115" s="4" t="inlineStr">
        <is>
          <t>Net loss</t>
        </is>
      </c>
      <c r="B115" s="6" t="n">
        <v>-15464432</v>
      </c>
      <c r="D115" s="6" t="n">
        <v>-15464432</v>
      </c>
      <c r="E115" s="6" t="n">
        <v>-2806000</v>
      </c>
      <c r="J115" s="6" t="n">
        <v>-2806000</v>
      </c>
    </row>
    <row r="116">
      <c r="A116" s="4" t="inlineStr">
        <is>
          <t>Balance at Jun. 30, 2021</t>
        </is>
      </c>
      <c r="B116" s="6" t="n">
        <v>5000002</v>
      </c>
      <c r="C116" s="5" t="n">
        <v>25315911</v>
      </c>
      <c r="D116" s="5" t="n">
        <v>-20317082</v>
      </c>
      <c r="E116" s="5" t="n">
        <v>-211850000</v>
      </c>
      <c r="H116" s="5" t="n">
        <v>57542000</v>
      </c>
      <c r="I116" s="5" t="n">
        <v>282000</v>
      </c>
      <c r="J116" s="5" t="n">
        <v>-269674000</v>
      </c>
    </row>
    <row r="117">
      <c r="A117" s="4" t="inlineStr">
        <is>
          <t>Temporary equity balance (in Shares) at Jun. 30, 2021</t>
        </is>
      </c>
      <c r="E117" s="6" t="n">
        <v>87497000</v>
      </c>
      <c r="F117" s="6" t="n">
        <v>87497000</v>
      </c>
    </row>
    <row r="118">
      <c r="A118" s="4" t="inlineStr">
        <is>
          <t>Temporaty equity balance at Jun. 30, 2021</t>
        </is>
      </c>
      <c r="B118" s="5" t="n">
        <v>226466680</v>
      </c>
      <c r="E118" s="5" t="n">
        <v>290427000</v>
      </c>
      <c r="F118" s="5" t="n">
        <v>290427000</v>
      </c>
    </row>
    <row r="119">
      <c r="A119" s="4" t="inlineStr">
        <is>
          <t>Balance (in Shares) at Jun. 30, 2021</t>
        </is>
      </c>
      <c r="G119" s="6" t="n">
        <v>3043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urchase Consideration, and the Tangible and Intangible Assets Acquired, and Liabilities Assumed (Details) - A Place For Rover INC - USD ($) $ in Thousands</t>
        </is>
      </c>
      <c r="B1" s="2" t="inlineStr">
        <is>
          <t>Jun. 30, 2021</t>
        </is>
      </c>
      <c r="C1" s="2" t="inlineStr">
        <is>
          <t>Dec. 31, 2020</t>
        </is>
      </c>
      <c r="D1" s="2" t="inlineStr">
        <is>
          <t>Dec. 31, 2019</t>
        </is>
      </c>
      <c r="E1" s="2" t="inlineStr">
        <is>
          <t>Dec. 31, 2018</t>
        </is>
      </c>
      <c r="F1" s="2" t="inlineStr">
        <is>
          <t>Oct. 31, 2018</t>
        </is>
      </c>
    </row>
    <row r="2">
      <c r="A2" s="3" t="inlineStr">
        <is>
          <t>Current assets</t>
        </is>
      </c>
    </row>
    <row r="3">
      <c r="A3" s="4" t="inlineStr">
        <is>
          <t>Cash and cash equivalents</t>
        </is>
      </c>
      <c r="F3" s="5" t="n">
        <v>5219</v>
      </c>
    </row>
    <row r="4">
      <c r="A4" s="4" t="inlineStr">
        <is>
          <t>Accounts receivable</t>
        </is>
      </c>
      <c r="F4" s="6" t="n">
        <v>7</v>
      </c>
    </row>
    <row r="5">
      <c r="A5" s="4" t="inlineStr">
        <is>
          <t>Prepaid expenses and other current assets</t>
        </is>
      </c>
      <c r="F5" s="6" t="n">
        <v>163</v>
      </c>
    </row>
    <row r="6">
      <c r="A6" s="4" t="inlineStr">
        <is>
          <t>Total current assets</t>
        </is>
      </c>
      <c r="F6" s="6" t="n">
        <v>5389</v>
      </c>
    </row>
    <row r="7">
      <c r="A7" s="4" t="inlineStr">
        <is>
          <t>Property and equipment</t>
        </is>
      </c>
      <c r="F7" s="6" t="n">
        <v>67</v>
      </c>
    </row>
    <row r="8">
      <c r="A8" s="4" t="inlineStr">
        <is>
          <t>Intangible assets</t>
        </is>
      </c>
      <c r="F8" s="6" t="n">
        <v>10850</v>
      </c>
    </row>
    <row r="9">
      <c r="A9" s="4" t="inlineStr">
        <is>
          <t>Goodwill</t>
        </is>
      </c>
      <c r="B9" s="5" t="n">
        <v>33159</v>
      </c>
      <c r="C9" s="5" t="n">
        <v>33159</v>
      </c>
      <c r="D9" s="5" t="n">
        <v>33159</v>
      </c>
      <c r="E9" s="5" t="n">
        <v>34811</v>
      </c>
      <c r="F9" s="6" t="n">
        <v>23728</v>
      </c>
    </row>
    <row r="10">
      <c r="A10" s="4" t="inlineStr">
        <is>
          <t>Other noncurrent assets</t>
        </is>
      </c>
      <c r="F10" s="6" t="n">
        <v>57</v>
      </c>
    </row>
    <row r="11">
      <c r="A11" s="4" t="inlineStr">
        <is>
          <t>Total assets</t>
        </is>
      </c>
      <c r="F11" s="6" t="n">
        <v>40091</v>
      </c>
    </row>
    <row r="12">
      <c r="A12" s="3" t="inlineStr">
        <is>
          <t>Current liabilities</t>
        </is>
      </c>
    </row>
    <row r="13">
      <c r="A13" s="4" t="inlineStr">
        <is>
          <t>Accounts payable</t>
        </is>
      </c>
      <c r="F13" s="6" t="n">
        <v>28</v>
      </c>
    </row>
    <row r="14">
      <c r="A14" s="4" t="inlineStr">
        <is>
          <t>Accrued expenses and other current liabilities</t>
        </is>
      </c>
      <c r="F14" s="6" t="n">
        <v>74</v>
      </c>
    </row>
    <row r="15">
      <c r="A15" s="4" t="inlineStr">
        <is>
          <t>Deferred revenue</t>
        </is>
      </c>
      <c r="F15" s="6" t="n">
        <v>109</v>
      </c>
    </row>
    <row r="16">
      <c r="A16" s="4" t="inlineStr">
        <is>
          <t>Pet parent deposits</t>
        </is>
      </c>
      <c r="F16" s="6" t="n">
        <v>681</v>
      </c>
    </row>
    <row r="17">
      <c r="A17" s="4" t="inlineStr">
        <is>
          <t>Total current liabilities</t>
        </is>
      </c>
      <c r="F17" s="6" t="n">
        <v>892</v>
      </c>
    </row>
    <row r="18">
      <c r="A18" s="4" t="inlineStr">
        <is>
          <t>Deferred tax liability</t>
        </is>
      </c>
      <c r="F18" s="6" t="n">
        <v>1551</v>
      </c>
    </row>
    <row r="19">
      <c r="A19" s="4" t="inlineStr">
        <is>
          <t>Total liabilities</t>
        </is>
      </c>
      <c r="F19" s="6" t="n">
        <v>2443</v>
      </c>
    </row>
    <row r="20">
      <c r="A20" s="4" t="inlineStr">
        <is>
          <t>Total consideration</t>
        </is>
      </c>
      <c r="F20" s="5" t="n">
        <v>37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Schedule of Purchase Consideration, Tangible and Intangible Assets Acquired (Details) - A Place For Rover INC - USD ($) $ in Thousands</t>
        </is>
      </c>
      <c r="B1" s="2" t="inlineStr">
        <is>
          <t>Oct. 31, 2018</t>
        </is>
      </c>
      <c r="C1" s="2" t="inlineStr">
        <is>
          <t>Jun. 30, 2021</t>
        </is>
      </c>
    </row>
    <row r="2">
      <c r="A2" s="3" t="inlineStr">
        <is>
          <t>Business Acquisition [Line Items]</t>
        </is>
      </c>
    </row>
    <row r="3">
      <c r="A3" s="4" t="inlineStr">
        <is>
          <t>Fair Value</t>
        </is>
      </c>
      <c r="B3" s="5" t="n">
        <v>10850</v>
      </c>
    </row>
    <row r="4">
      <c r="A4" s="4" t="inlineStr">
        <is>
          <t>Pet parent relationships</t>
        </is>
      </c>
    </row>
    <row r="5">
      <c r="A5" s="3" t="inlineStr">
        <is>
          <t>Business Acquisition [Line Items]</t>
        </is>
      </c>
    </row>
    <row r="6">
      <c r="A6" s="4" t="inlineStr">
        <is>
          <t>Fair Value</t>
        </is>
      </c>
      <c r="B6" s="5" t="n">
        <v>6600</v>
      </c>
    </row>
    <row r="7">
      <c r="A7" s="4" t="inlineStr">
        <is>
          <t>Estimated Useful</t>
        </is>
      </c>
      <c r="B7" s="4" t="inlineStr">
        <is>
          <t>8 years</t>
        </is>
      </c>
      <c r="C7" s="4" t="inlineStr">
        <is>
          <t>4 years 2 months 12 days</t>
        </is>
      </c>
    </row>
    <row r="8">
      <c r="A8" s="4" t="inlineStr">
        <is>
          <t>Pet service provider relationships</t>
        </is>
      </c>
    </row>
    <row r="9">
      <c r="A9" s="3" t="inlineStr">
        <is>
          <t>Business Acquisition [Line Items]</t>
        </is>
      </c>
    </row>
    <row r="10">
      <c r="A10" s="4" t="inlineStr">
        <is>
          <t>Fair Value</t>
        </is>
      </c>
      <c r="B10" s="5" t="n">
        <v>2000</v>
      </c>
    </row>
    <row r="11">
      <c r="A11" s="4" t="inlineStr">
        <is>
          <t>Estimated Useful</t>
        </is>
      </c>
      <c r="B11" s="4" t="inlineStr">
        <is>
          <t>3 years</t>
        </is>
      </c>
      <c r="C11" s="4" t="inlineStr">
        <is>
          <t>3 months 18 days</t>
        </is>
      </c>
    </row>
    <row r="12">
      <c r="A12" s="4" t="inlineStr">
        <is>
          <t>Technologies</t>
        </is>
      </c>
    </row>
    <row r="13">
      <c r="A13" s="3" t="inlineStr">
        <is>
          <t>Business Acquisition [Line Items]</t>
        </is>
      </c>
    </row>
    <row r="14">
      <c r="A14" s="4" t="inlineStr">
        <is>
          <t>Fair Value</t>
        </is>
      </c>
      <c r="B14" s="5" t="n">
        <v>2200</v>
      </c>
    </row>
    <row r="15">
      <c r="A15" s="4" t="inlineStr">
        <is>
          <t>Estimated Useful</t>
        </is>
      </c>
      <c r="B15" s="4" t="inlineStr">
        <is>
          <t>2 years</t>
        </is>
      </c>
    </row>
    <row r="16">
      <c r="A16" s="4" t="inlineStr">
        <is>
          <t>Non-competition agreements</t>
        </is>
      </c>
    </row>
    <row r="17">
      <c r="A17" s="3" t="inlineStr">
        <is>
          <t>Business Acquisition [Line Items]</t>
        </is>
      </c>
    </row>
    <row r="18">
      <c r="A18" s="4" t="inlineStr">
        <is>
          <t>Fair Value</t>
        </is>
      </c>
      <c r="B18" s="5" t="n">
        <v>50</v>
      </c>
    </row>
    <row r="19">
      <c r="A19" s="4" t="inlineStr">
        <is>
          <t>Estimated Useful</t>
        </is>
      </c>
      <c r="B19"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usiness Combinations - Schedule of Supplemental Pro Forma Financial Information (Details) - USD ($)</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As Reported</t>
        </is>
      </c>
    </row>
    <row r="4">
      <c r="A4" s="4" t="inlineStr">
        <is>
          <t>Net loss</t>
        </is>
      </c>
      <c r="B4" s="5" t="n">
        <v>-15464432</v>
      </c>
      <c r="C4" s="5" t="n">
        <v>-1712172</v>
      </c>
      <c r="E4" s="5" t="n">
        <v>-18604910</v>
      </c>
    </row>
    <row r="5">
      <c r="A5" s="4" t="inlineStr">
        <is>
          <t>A Place For Rover INC</t>
        </is>
      </c>
    </row>
    <row r="6">
      <c r="A6" s="3" t="inlineStr">
        <is>
          <t>As Reported</t>
        </is>
      </c>
    </row>
    <row r="7">
      <c r="A7" s="4" t="inlineStr">
        <is>
          <t>Revenue</t>
        </is>
      </c>
      <c r="B7" s="6" t="n">
        <v>24482000</v>
      </c>
      <c r="D7" s="5" t="n">
        <v>5381000</v>
      </c>
      <c r="E7" s="6" t="n">
        <v>36678000</v>
      </c>
      <c r="F7" s="5" t="n">
        <v>22372000</v>
      </c>
      <c r="G7" s="5" t="n">
        <v>48800000</v>
      </c>
      <c r="H7" s="5" t="n">
        <v>95052000</v>
      </c>
      <c r="I7" s="5" t="n">
        <v>71411000</v>
      </c>
    </row>
    <row r="8">
      <c r="A8" s="4" t="inlineStr">
        <is>
          <t>Net loss</t>
        </is>
      </c>
      <c r="B8" s="5" t="n">
        <v>-2806000</v>
      </c>
      <c r="D8" s="5" t="n">
        <v>-18079000</v>
      </c>
      <c r="E8" s="5" t="n">
        <v>-13397000</v>
      </c>
      <c r="F8" s="5" t="n">
        <v>-38624000</v>
      </c>
      <c r="G8" s="6" t="n">
        <v>-57485000</v>
      </c>
      <c r="H8" s="6" t="n">
        <v>-51714000</v>
      </c>
      <c r="I8" s="6" t="n">
        <v>-64677000</v>
      </c>
    </row>
    <row r="9">
      <c r="A9" s="4" t="inlineStr">
        <is>
          <t>Net loss attributable to common stockholders</t>
        </is>
      </c>
      <c r="G9" s="5" t="n">
        <v>-57485000</v>
      </c>
      <c r="H9" s="5" t="n">
        <v>-51714000</v>
      </c>
      <c r="I9" s="6" t="n">
        <v>-65168000</v>
      </c>
    </row>
    <row r="10">
      <c r="A10" s="3" t="inlineStr">
        <is>
          <t>Pro Forma</t>
        </is>
      </c>
    </row>
    <row r="11">
      <c r="A11" s="4" t="inlineStr">
        <is>
          <t>Revenue</t>
        </is>
      </c>
      <c r="I11" s="6" t="n">
        <v>73261000</v>
      </c>
    </row>
    <row r="12">
      <c r="A12" s="4" t="inlineStr">
        <is>
          <t>Net loss</t>
        </is>
      </c>
      <c r="I12" s="6" t="n">
        <v>-69962000</v>
      </c>
    </row>
    <row r="13">
      <c r="A13" s="4" t="inlineStr">
        <is>
          <t>Net loss attributable to common stockholders</t>
        </is>
      </c>
      <c r="I13" s="5" t="n">
        <v>-70453000</v>
      </c>
    </row>
  </sheetData>
  <mergeCells count="4">
    <mergeCell ref="A1:A2"/>
    <mergeCell ref="B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Contract Balances (Details) - A Place For Rover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isaggregation Of Revenue [Line Items]</t>
        </is>
      </c>
    </row>
    <row r="4">
      <c r="A4" s="4" t="inlineStr">
        <is>
          <t>Balance</t>
        </is>
      </c>
      <c r="B4" s="5" t="n">
        <v>751</v>
      </c>
      <c r="C4" s="5" t="n">
        <v>2488</v>
      </c>
      <c r="D4" s="5" t="n">
        <v>2585</v>
      </c>
    </row>
    <row r="5">
      <c r="A5" s="4" t="inlineStr">
        <is>
          <t>Revenue recognized</t>
        </is>
      </c>
      <c r="B5" s="6" t="n">
        <v>-36064</v>
      </c>
      <c r="C5" s="6" t="n">
        <v>-45585</v>
      </c>
      <c r="D5" s="6" t="n">
        <v>-92063</v>
      </c>
    </row>
    <row r="6">
      <c r="A6" s="4" t="inlineStr">
        <is>
          <t>Bookings and other</t>
        </is>
      </c>
      <c r="C6" s="6" t="n">
        <v>43848</v>
      </c>
      <c r="D6" s="6" t="n">
        <v>91966</v>
      </c>
    </row>
    <row r="7">
      <c r="A7" s="4" t="inlineStr">
        <is>
          <t>Balance</t>
        </is>
      </c>
      <c r="B7" s="5" t="n">
        <v>8167</v>
      </c>
      <c r="C7" s="5" t="n">
        <v>751</v>
      </c>
      <c r="D7" s="5" t="n">
        <v>248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Amortized Cost and Fair Value of Available-for-sale Investments and Unrealized Gains and Losses (Details) - A Place For Rover INC - USD ($)</t>
        </is>
      </c>
      <c r="B1" s="2" t="inlineStr">
        <is>
          <t>12 Months Ended</t>
        </is>
      </c>
    </row>
    <row r="2">
      <c r="B2" s="2" t="inlineStr">
        <is>
          <t>Dec. 31, 2019</t>
        </is>
      </c>
      <c r="C2" s="2" t="inlineStr">
        <is>
          <t>Dec. 31, 2020</t>
        </is>
      </c>
    </row>
    <row r="3">
      <c r="A3" s="3" t="inlineStr">
        <is>
          <t>Schedule Of Investments [Line Items]</t>
        </is>
      </c>
    </row>
    <row r="4">
      <c r="A4" s="4" t="inlineStr">
        <is>
          <t>Amortized Cost</t>
        </is>
      </c>
      <c r="B4" s="5" t="n">
        <v>36069000</v>
      </c>
    </row>
    <row r="5">
      <c r="A5" s="4" t="inlineStr">
        <is>
          <t>Gross Unrealized Gains</t>
        </is>
      </c>
      <c r="B5" s="6" t="n">
        <v>64000</v>
      </c>
    </row>
    <row r="6">
      <c r="A6" s="4" t="inlineStr">
        <is>
          <t>Fair Value</t>
        </is>
      </c>
      <c r="B6" s="6" t="n">
        <v>36133000</v>
      </c>
      <c r="C6" s="5" t="n">
        <v>0</v>
      </c>
    </row>
    <row r="7">
      <c r="A7" s="4" t="inlineStr">
        <is>
          <t>Corporate Securities and Commercial Paper</t>
        </is>
      </c>
    </row>
    <row r="8">
      <c r="A8" s="3" t="inlineStr">
        <is>
          <t>Schedule Of Investments [Line Items]</t>
        </is>
      </c>
    </row>
    <row r="9">
      <c r="A9" s="4" t="inlineStr">
        <is>
          <t>Amortized Cost</t>
        </is>
      </c>
      <c r="B9" s="6" t="n">
        <v>25291000</v>
      </c>
    </row>
    <row r="10">
      <c r="A10" s="4" t="inlineStr">
        <is>
          <t>Gross Unrealized Gains</t>
        </is>
      </c>
      <c r="B10" s="6" t="n">
        <v>64000</v>
      </c>
    </row>
    <row r="11">
      <c r="A11" s="4" t="inlineStr">
        <is>
          <t>Fair Value</t>
        </is>
      </c>
      <c r="B11" s="6" t="n">
        <v>25355000</v>
      </c>
    </row>
    <row r="12">
      <c r="A12" s="4" t="inlineStr">
        <is>
          <t>Asset-backed Securities</t>
        </is>
      </c>
    </row>
    <row r="13">
      <c r="A13" s="3" t="inlineStr">
        <is>
          <t>Schedule Of Investments [Line Items]</t>
        </is>
      </c>
    </row>
    <row r="14">
      <c r="A14" s="4" t="inlineStr">
        <is>
          <t>Amortized Cost</t>
        </is>
      </c>
      <c r="B14" s="6" t="n">
        <v>660000</v>
      </c>
    </row>
    <row r="15">
      <c r="A15" s="4" t="inlineStr">
        <is>
          <t>Fair Value</t>
        </is>
      </c>
      <c r="B15" s="6" t="n">
        <v>660000</v>
      </c>
    </row>
    <row r="16">
      <c r="A16" s="4" t="inlineStr">
        <is>
          <t>Certificates of Deposit</t>
        </is>
      </c>
    </row>
    <row r="17">
      <c r="A17" s="3" t="inlineStr">
        <is>
          <t>Schedule Of Investments [Line Items]</t>
        </is>
      </c>
    </row>
    <row r="18">
      <c r="A18" s="4" t="inlineStr">
        <is>
          <t>Amortized Cost</t>
        </is>
      </c>
      <c r="B18" s="6" t="n">
        <v>10118000</v>
      </c>
    </row>
    <row r="19">
      <c r="A19" s="4" t="inlineStr">
        <is>
          <t>Fair Value</t>
        </is>
      </c>
      <c r="B19" s="5" t="n">
        <v>1011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 Additional Information (Details) - A Place For Rover INC - USD ($)</t>
        </is>
      </c>
      <c r="B1" s="2" t="inlineStr">
        <is>
          <t>1 Months Ended</t>
        </is>
      </c>
      <c r="E1" s="2" t="inlineStr">
        <is>
          <t>12 Months Ended</t>
        </is>
      </c>
    </row>
    <row r="2">
      <c r="B2" s="2" t="inlineStr">
        <is>
          <t>Nov. 30, 2020</t>
        </is>
      </c>
      <c r="C2" s="2" t="inlineStr">
        <is>
          <t>Jul. 31, 2020</t>
        </is>
      </c>
      <c r="D2" s="2" t="inlineStr">
        <is>
          <t>Mar. 31, 2019</t>
        </is>
      </c>
      <c r="E2" s="2" t="inlineStr">
        <is>
          <t>Dec. 31, 2020</t>
        </is>
      </c>
      <c r="F2" s="2" t="inlineStr">
        <is>
          <t>Dec. 31, 2019</t>
        </is>
      </c>
      <c r="G2" s="2" t="inlineStr">
        <is>
          <t>Dec. 31, 2018</t>
        </is>
      </c>
    </row>
    <row r="3">
      <c r="A3" s="3" t="inlineStr">
        <is>
          <t>Schedule Of Investments [Line Items]</t>
        </is>
      </c>
    </row>
    <row r="4">
      <c r="A4" s="4" t="inlineStr">
        <is>
          <t>Fair Value</t>
        </is>
      </c>
      <c r="E4" s="5" t="n">
        <v>0</v>
      </c>
      <c r="F4" s="5" t="n">
        <v>36133000</v>
      </c>
    </row>
    <row r="5">
      <c r="A5" s="4" t="inlineStr">
        <is>
          <t>Other-than-temporary impairments recognized in accumulated other comprehensive income</t>
        </is>
      </c>
      <c r="E5" s="5" t="n">
        <v>0</v>
      </c>
      <c r="F5" s="5" t="n">
        <v>0</v>
      </c>
      <c r="G5" s="5" t="n">
        <v>0</v>
      </c>
    </row>
    <row r="6">
      <c r="A6" s="4" t="inlineStr">
        <is>
          <t>DogHero Ltd.</t>
        </is>
      </c>
    </row>
    <row r="7">
      <c r="A7" s="3" t="inlineStr">
        <is>
          <t>Schedule Of Investments [Line Items]</t>
        </is>
      </c>
    </row>
    <row r="8">
      <c r="A8" s="4" t="inlineStr">
        <is>
          <t>Business combination, consideration transferred</t>
        </is>
      </c>
      <c r="C8" s="5" t="n">
        <v>3000000</v>
      </c>
    </row>
    <row r="9">
      <c r="A9" s="4" t="inlineStr">
        <is>
          <t>Business combination, impairment loss</t>
        </is>
      </c>
      <c r="C9" s="6" t="n">
        <v>2000000</v>
      </c>
    </row>
    <row r="10">
      <c r="A10" s="4" t="inlineStr">
        <is>
          <t>Reducing carrying amount of investment</t>
        </is>
      </c>
      <c r="C10" s="5" t="n">
        <v>3000000</v>
      </c>
    </row>
    <row r="11">
      <c r="A11" s="4" t="inlineStr">
        <is>
          <t>Sale of investment and call option</t>
        </is>
      </c>
      <c r="B11" s="5" t="n">
        <v>2900000</v>
      </c>
    </row>
    <row r="12">
      <c r="A12" s="4" t="inlineStr">
        <is>
          <t>Additional impairment loss during disposal of investment and related carrying value</t>
        </is>
      </c>
      <c r="B12" s="5" t="n">
        <v>100000</v>
      </c>
    </row>
    <row r="13">
      <c r="A13" s="4" t="inlineStr">
        <is>
          <t>DogHero Ltd. | Online Marketplace for Pet Service | South America</t>
        </is>
      </c>
    </row>
    <row r="14">
      <c r="A14" s="3" t="inlineStr">
        <is>
          <t>Schedule Of Investments [Line Items]</t>
        </is>
      </c>
    </row>
    <row r="15">
      <c r="A15" s="4" t="inlineStr">
        <is>
          <t>Long-term investments</t>
        </is>
      </c>
      <c r="D15" s="5" t="n">
        <v>5000000</v>
      </c>
    </row>
    <row r="16">
      <c r="A16" s="4" t="inlineStr">
        <is>
          <t>Series C Preference Shares | DogHero Ltd.</t>
        </is>
      </c>
    </row>
    <row r="17">
      <c r="A17" s="3" t="inlineStr">
        <is>
          <t>Schedule Of Investments [Line Items]</t>
        </is>
      </c>
    </row>
    <row r="18">
      <c r="A18" s="4" t="inlineStr">
        <is>
          <t>Purchase of shares regarding equity method investments</t>
        </is>
      </c>
      <c r="D18" s="5" t="n">
        <v>3400000</v>
      </c>
    </row>
    <row r="19">
      <c r="A19" s="4" t="inlineStr">
        <is>
          <t>Percentage of fully diluted outstanding equity regarding equity method investments</t>
        </is>
      </c>
      <c r="D19" s="4" t="inlineStr">
        <is>
          <t>17.00%</t>
        </is>
      </c>
    </row>
    <row r="20">
      <c r="A20" s="4" t="inlineStr">
        <is>
          <t>Period for purchase of remaining equity</t>
        </is>
      </c>
      <c r="D20" s="4" t="inlineStr">
        <is>
          <t>2 years</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Available-for-sale Investments (Details) - A Place For Rover INC - USD ($)</t>
        </is>
      </c>
      <c r="B1" s="2" t="inlineStr">
        <is>
          <t>Dec. 31, 2020</t>
        </is>
      </c>
      <c r="C1" s="2" t="inlineStr">
        <is>
          <t>Dec. 31, 2019</t>
        </is>
      </c>
    </row>
    <row r="2">
      <c r="A2" s="3" t="inlineStr">
        <is>
          <t>Schedule Of Investments [Line Items]</t>
        </is>
      </c>
    </row>
    <row r="3">
      <c r="A3" s="4" t="inlineStr">
        <is>
          <t>Less than 1 year</t>
        </is>
      </c>
      <c r="C3" s="5" t="n">
        <v>25307000</v>
      </c>
    </row>
    <row r="4">
      <c r="A4" s="4" t="inlineStr">
        <is>
          <t>1 to 5 years</t>
        </is>
      </c>
      <c r="C4" s="6" t="n">
        <v>10826000</v>
      </c>
    </row>
    <row r="5">
      <c r="A5" s="4" t="inlineStr">
        <is>
          <t>Total</t>
        </is>
      </c>
      <c r="B5" s="5" t="n">
        <v>0</v>
      </c>
      <c r="C5" s="6" t="n">
        <v>36133000</v>
      </c>
    </row>
    <row r="6">
      <c r="A6" s="4" t="inlineStr">
        <is>
          <t>Corporate Securities and Commercial Paper</t>
        </is>
      </c>
    </row>
    <row r="7">
      <c r="A7" s="3" t="inlineStr">
        <is>
          <t>Schedule Of Investments [Line Items]</t>
        </is>
      </c>
    </row>
    <row r="8">
      <c r="A8" s="4" t="inlineStr">
        <is>
          <t>Less than 1 year</t>
        </is>
      </c>
      <c r="C8" s="6" t="n">
        <v>17187000</v>
      </c>
    </row>
    <row r="9">
      <c r="A9" s="4" t="inlineStr">
        <is>
          <t>1 to 5 years</t>
        </is>
      </c>
      <c r="C9" s="6" t="n">
        <v>8168000</v>
      </c>
    </row>
    <row r="10">
      <c r="A10" s="4" t="inlineStr">
        <is>
          <t>Total</t>
        </is>
      </c>
      <c r="C10" s="6" t="n">
        <v>25355000</v>
      </c>
    </row>
    <row r="11">
      <c r="A11" s="4" t="inlineStr">
        <is>
          <t>Asset-backed Securities</t>
        </is>
      </c>
    </row>
    <row r="12">
      <c r="A12" s="3" t="inlineStr">
        <is>
          <t>Schedule Of Investments [Line Items]</t>
        </is>
      </c>
    </row>
    <row r="13">
      <c r="A13" s="4" t="inlineStr">
        <is>
          <t>1 to 5 years</t>
        </is>
      </c>
      <c r="C13" s="6" t="n">
        <v>660000</v>
      </c>
    </row>
    <row r="14">
      <c r="A14" s="4" t="inlineStr">
        <is>
          <t>Total</t>
        </is>
      </c>
      <c r="C14" s="6" t="n">
        <v>660000</v>
      </c>
    </row>
    <row r="15">
      <c r="A15" s="4" t="inlineStr">
        <is>
          <t>Certificates of Deposit</t>
        </is>
      </c>
    </row>
    <row r="16">
      <c r="A16" s="3" t="inlineStr">
        <is>
          <t>Schedule Of Investments [Line Items]</t>
        </is>
      </c>
    </row>
    <row r="17">
      <c r="A17" s="4" t="inlineStr">
        <is>
          <t>Less than 1 year</t>
        </is>
      </c>
      <c r="C17" s="6" t="n">
        <v>8120000</v>
      </c>
    </row>
    <row r="18">
      <c r="A18" s="4" t="inlineStr">
        <is>
          <t>1 to 5 years</t>
        </is>
      </c>
      <c r="C18" s="6" t="n">
        <v>1998000</v>
      </c>
    </row>
    <row r="19">
      <c r="A19" s="4" t="inlineStr">
        <is>
          <t>Total</t>
        </is>
      </c>
      <c r="C19" s="5" t="n">
        <v>1011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of Valuation Techniques (Details) - USD ($)</t>
        </is>
      </c>
      <c r="B1" s="2" t="inlineStr">
        <is>
          <t>Jun. 30, 2021</t>
        </is>
      </c>
      <c r="C1" s="2" t="inlineStr">
        <is>
          <t>Dec. 31, 2020</t>
        </is>
      </c>
      <c r="D1" s="2" t="inlineStr">
        <is>
          <t>Dec. 31, 2019</t>
        </is>
      </c>
    </row>
    <row r="2">
      <c r="A2" s="3" t="inlineStr">
        <is>
          <t>Liabilities:</t>
        </is>
      </c>
    </row>
    <row r="3">
      <c r="A3" s="4" t="inlineStr">
        <is>
          <t>Derivative warrant liabilities</t>
        </is>
      </c>
      <c r="B3" s="5" t="n">
        <v>30885000</v>
      </c>
      <c r="C3" s="5" t="n">
        <v>16905000</v>
      </c>
    </row>
    <row r="4">
      <c r="A4" s="4" t="inlineStr">
        <is>
          <t>Fair Value, Inputs, Level 1 | Recurring</t>
        </is>
      </c>
    </row>
    <row r="5">
      <c r="A5" s="3" t="inlineStr">
        <is>
          <t>Assets:</t>
        </is>
      </c>
    </row>
    <row r="6">
      <c r="A6" s="4" t="inlineStr">
        <is>
          <t>Investments held in Trust Account</t>
        </is>
      </c>
      <c r="B6" s="6" t="n">
        <v>275033543</v>
      </c>
      <c r="C6" s="6" t="n">
        <v>275000000</v>
      </c>
    </row>
    <row r="7">
      <c r="A7" s="3" t="inlineStr">
        <is>
          <t>Liabilities:</t>
        </is>
      </c>
    </row>
    <row r="8">
      <c r="A8" s="4" t="inlineStr">
        <is>
          <t>Derivative warrant liabilities</t>
        </is>
      </c>
      <c r="B8" s="6" t="n">
        <v>14300000</v>
      </c>
    </row>
    <row r="9">
      <c r="A9" s="4" t="inlineStr">
        <is>
          <t>Fair Value, Inputs, Level 3</t>
        </is>
      </c>
    </row>
    <row r="10">
      <c r="A10" s="3" t="inlineStr">
        <is>
          <t>Liabilities:</t>
        </is>
      </c>
    </row>
    <row r="11">
      <c r="A11" s="4" t="inlineStr">
        <is>
          <t>Derivative warrant liabilities</t>
        </is>
      </c>
      <c r="C11" s="6" t="n">
        <v>16905000</v>
      </c>
    </row>
    <row r="12">
      <c r="A12" s="4" t="inlineStr">
        <is>
          <t>Fair Value, Inputs, Level 3 | Recurring</t>
        </is>
      </c>
    </row>
    <row r="13">
      <c r="A13" s="3" t="inlineStr">
        <is>
          <t>Liabilities:</t>
        </is>
      </c>
    </row>
    <row r="14">
      <c r="A14" s="4" t="inlineStr">
        <is>
          <t>Derivative warrant liabilities</t>
        </is>
      </c>
      <c r="B14" s="6" t="n">
        <v>16585000</v>
      </c>
      <c r="C14" s="6" t="n">
        <v>16905000</v>
      </c>
    </row>
    <row r="15">
      <c r="A15" s="4" t="inlineStr">
        <is>
          <t>A Place For Rover INC</t>
        </is>
      </c>
    </row>
    <row r="16">
      <c r="A16" s="3" t="inlineStr">
        <is>
          <t>Cash equivalents:</t>
        </is>
      </c>
    </row>
    <row r="17">
      <c r="A17" s="4" t="inlineStr">
        <is>
          <t>Money market fund</t>
        </is>
      </c>
      <c r="C17" s="6" t="n">
        <v>37854000</v>
      </c>
      <c r="D17" s="5" t="n">
        <v>15088000</v>
      </c>
    </row>
    <row r="18">
      <c r="A18" s="3" t="inlineStr">
        <is>
          <t>Investments:</t>
        </is>
      </c>
    </row>
    <row r="19">
      <c r="A19" s="4" t="inlineStr">
        <is>
          <t>Investments</t>
        </is>
      </c>
      <c r="C19" s="6" t="n">
        <v>37854000</v>
      </c>
    </row>
    <row r="20">
      <c r="A20" s="4" t="inlineStr">
        <is>
          <t>Total</t>
        </is>
      </c>
      <c r="D20" s="6" t="n">
        <v>51221000</v>
      </c>
    </row>
    <row r="21">
      <c r="A21" s="4" t="inlineStr">
        <is>
          <t>A Place For Rover INC | Recurring</t>
        </is>
      </c>
    </row>
    <row r="22">
      <c r="A22" s="3" t="inlineStr">
        <is>
          <t>Cash equivalents:</t>
        </is>
      </c>
    </row>
    <row r="23">
      <c r="A23" s="4" t="inlineStr">
        <is>
          <t>Money market fund</t>
        </is>
      </c>
      <c r="B23" s="6" t="n">
        <v>37857000</v>
      </c>
      <c r="C23" s="6" t="n">
        <v>37854000</v>
      </c>
    </row>
    <row r="24">
      <c r="A24" s="4" t="inlineStr">
        <is>
          <t>A Place For Rover INC | Commercial Paper</t>
        </is>
      </c>
    </row>
    <row r="25">
      <c r="A25" s="3" t="inlineStr">
        <is>
          <t>Investments:</t>
        </is>
      </c>
    </row>
    <row r="26">
      <c r="A26" s="4" t="inlineStr">
        <is>
          <t>Investments</t>
        </is>
      </c>
      <c r="D26" s="6" t="n">
        <v>6032000</v>
      </c>
    </row>
    <row r="27">
      <c r="A27" s="4" t="inlineStr">
        <is>
          <t>A Place For Rover INC | Corporate Debt Securities</t>
        </is>
      </c>
    </row>
    <row r="28">
      <c r="A28" s="3" t="inlineStr">
        <is>
          <t>Investments:</t>
        </is>
      </c>
    </row>
    <row r="29">
      <c r="A29" s="4" t="inlineStr">
        <is>
          <t>Investments</t>
        </is>
      </c>
      <c r="D29" s="6" t="n">
        <v>19323000</v>
      </c>
    </row>
    <row r="30">
      <c r="A30" s="4" t="inlineStr">
        <is>
          <t>A Place For Rover INC | Asset-backed Securities</t>
        </is>
      </c>
    </row>
    <row r="31">
      <c r="A31" s="3" t="inlineStr">
        <is>
          <t>Investments:</t>
        </is>
      </c>
    </row>
    <row r="32">
      <c r="A32" s="4" t="inlineStr">
        <is>
          <t>Investments</t>
        </is>
      </c>
      <c r="D32" s="6" t="n">
        <v>660000</v>
      </c>
    </row>
    <row r="33">
      <c r="A33" s="4" t="inlineStr">
        <is>
          <t>A Place For Rover INC | Certificates of Deposit</t>
        </is>
      </c>
    </row>
    <row r="34">
      <c r="A34" s="3" t="inlineStr">
        <is>
          <t>Investments:</t>
        </is>
      </c>
    </row>
    <row r="35">
      <c r="A35" s="4" t="inlineStr">
        <is>
          <t>Investments</t>
        </is>
      </c>
      <c r="D35" s="6" t="n">
        <v>10118000</v>
      </c>
    </row>
    <row r="36">
      <c r="A36" s="4" t="inlineStr">
        <is>
          <t>A Place For Rover INC | Fair Value, Inputs, Level 1</t>
        </is>
      </c>
    </row>
    <row r="37">
      <c r="A37" s="3" t="inlineStr">
        <is>
          <t>Cash equivalents:</t>
        </is>
      </c>
    </row>
    <row r="38">
      <c r="A38" s="4" t="inlineStr">
        <is>
          <t>Money market fund</t>
        </is>
      </c>
      <c r="C38" s="6" t="n">
        <v>37854000</v>
      </c>
      <c r="D38" s="6" t="n">
        <v>15088000</v>
      </c>
    </row>
    <row r="39">
      <c r="A39" s="3" t="inlineStr">
        <is>
          <t>Investments:</t>
        </is>
      </c>
    </row>
    <row r="40">
      <c r="A40" s="4" t="inlineStr">
        <is>
          <t>Investments</t>
        </is>
      </c>
      <c r="C40" s="6" t="n">
        <v>37854000</v>
      </c>
    </row>
    <row r="41">
      <c r="A41" s="4" t="inlineStr">
        <is>
          <t>Total</t>
        </is>
      </c>
      <c r="D41" s="6" t="n">
        <v>15088000</v>
      </c>
    </row>
    <row r="42">
      <c r="A42" s="4" t="inlineStr">
        <is>
          <t>A Place For Rover INC | Fair Value, Inputs, Level 1 | Recurring</t>
        </is>
      </c>
    </row>
    <row r="43">
      <c r="A43" s="3" t="inlineStr">
        <is>
          <t>Cash equivalents:</t>
        </is>
      </c>
    </row>
    <row r="44">
      <c r="A44" s="4" t="inlineStr">
        <is>
          <t>Money market fund</t>
        </is>
      </c>
      <c r="B44" s="5" t="n">
        <v>37857000</v>
      </c>
      <c r="C44" s="5" t="n">
        <v>37854000</v>
      </c>
    </row>
    <row r="45">
      <c r="A45" s="4" t="inlineStr">
        <is>
          <t>A Place For Rover INC | Fair Value, Inputs, Level 2</t>
        </is>
      </c>
    </row>
    <row r="46">
      <c r="A46" s="3" t="inlineStr">
        <is>
          <t>Investments:</t>
        </is>
      </c>
    </row>
    <row r="47">
      <c r="A47" s="4" t="inlineStr">
        <is>
          <t>Total</t>
        </is>
      </c>
      <c r="D47" s="6" t="n">
        <v>36133000</v>
      </c>
    </row>
    <row r="48">
      <c r="A48" s="4" t="inlineStr">
        <is>
          <t>A Place For Rover INC | Fair Value, Inputs, Level 2 | Commercial Paper</t>
        </is>
      </c>
    </row>
    <row r="49">
      <c r="A49" s="3" t="inlineStr">
        <is>
          <t>Investments:</t>
        </is>
      </c>
    </row>
    <row r="50">
      <c r="A50" s="4" t="inlineStr">
        <is>
          <t>Investments</t>
        </is>
      </c>
      <c r="D50" s="6" t="n">
        <v>6032000</v>
      </c>
    </row>
    <row r="51">
      <c r="A51" s="4" t="inlineStr">
        <is>
          <t>A Place For Rover INC | Fair Value, Inputs, Level 2 | Corporate Debt Securities</t>
        </is>
      </c>
    </row>
    <row r="52">
      <c r="A52" s="3" t="inlineStr">
        <is>
          <t>Investments:</t>
        </is>
      </c>
    </row>
    <row r="53">
      <c r="A53" s="4" t="inlineStr">
        <is>
          <t>Investments</t>
        </is>
      </c>
      <c r="D53" s="6" t="n">
        <v>19323000</v>
      </c>
    </row>
    <row r="54">
      <c r="A54" s="4" t="inlineStr">
        <is>
          <t>A Place For Rover INC | Fair Value, Inputs, Level 2 | Asset-backed Securities</t>
        </is>
      </c>
    </row>
    <row r="55">
      <c r="A55" s="3" t="inlineStr">
        <is>
          <t>Investments:</t>
        </is>
      </c>
    </row>
    <row r="56">
      <c r="A56" s="4" t="inlineStr">
        <is>
          <t>Investments</t>
        </is>
      </c>
      <c r="D56" s="6" t="n">
        <v>660000</v>
      </c>
    </row>
    <row r="57">
      <c r="A57" s="4" t="inlineStr">
        <is>
          <t>A Place For Rover INC | Fair Value, Inputs, Level 2 | Certificates of Deposit</t>
        </is>
      </c>
    </row>
    <row r="58">
      <c r="A58" s="3" t="inlineStr">
        <is>
          <t>Investments:</t>
        </is>
      </c>
    </row>
    <row r="59">
      <c r="A59" s="4" t="inlineStr">
        <is>
          <t>Investments</t>
        </is>
      </c>
      <c r="D59" s="5" t="n">
        <v>1011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Estimated Fair Value of Level 3 Assets Measured on a Non-recurring Basis (Details) - A Place For Rover INC - Fair Value, Inputs, Level 3 - Fair Value, Nonrecurring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Valuation Techniques [Line Items]</t>
        </is>
      </c>
    </row>
    <row r="4">
      <c r="A4" s="4" t="inlineStr">
        <is>
          <t>Balance</t>
        </is>
      </c>
      <c r="B4" s="5" t="n">
        <v>5000</v>
      </c>
    </row>
    <row r="5">
      <c r="A5" s="4" t="inlineStr">
        <is>
          <t>Initial investment in DogHero</t>
        </is>
      </c>
      <c r="C5" s="5" t="n">
        <v>5000</v>
      </c>
    </row>
    <row r="6">
      <c r="A6" s="4" t="inlineStr">
        <is>
          <t>Impairment of DogHero investment</t>
        </is>
      </c>
      <c r="B6" s="6" t="n">
        <v>2080</v>
      </c>
    </row>
    <row r="7">
      <c r="A7" s="4" t="inlineStr">
        <is>
          <t>Sale of DogHero investment</t>
        </is>
      </c>
      <c r="B7" s="6" t="n">
        <v>2920</v>
      </c>
    </row>
    <row r="8">
      <c r="A8" s="4" t="inlineStr">
        <is>
          <t>Balance</t>
        </is>
      </c>
      <c r="C8" s="5" t="n">
        <v>5000</v>
      </c>
    </row>
    <row r="9">
      <c r="A9" s="4" t="inlineStr">
        <is>
          <t>Impairment of DogHero investment</t>
        </is>
      </c>
      <c r="B9" s="6" t="n">
        <v>-2080</v>
      </c>
    </row>
    <row r="10">
      <c r="A10" s="4" t="inlineStr">
        <is>
          <t>Sale of DogHero investment</t>
        </is>
      </c>
      <c r="B10" s="5" t="n">
        <v>-29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And Equipment, Net (Details) - A Place For Rover INC - USD ($) $ in Thousands</t>
        </is>
      </c>
      <c r="B1" s="2" t="inlineStr">
        <is>
          <t>Jun. 30, 2021</t>
        </is>
      </c>
      <c r="C1" s="2" t="inlineStr">
        <is>
          <t>Dec. 31, 2020</t>
        </is>
      </c>
      <c r="D1" s="2" t="inlineStr">
        <is>
          <t>Dec. 31, 2019</t>
        </is>
      </c>
    </row>
    <row r="2">
      <c r="A2" s="3" t="inlineStr">
        <is>
          <t>Property Plant And Equipment [Line Items]</t>
        </is>
      </c>
    </row>
    <row r="3">
      <c r="A3" s="4" t="inlineStr">
        <is>
          <t>Total property and equipment</t>
        </is>
      </c>
      <c r="B3" s="5" t="n">
        <v>40850</v>
      </c>
      <c r="C3" s="5" t="n">
        <v>39762</v>
      </c>
      <c r="D3" s="5" t="n">
        <v>42336</v>
      </c>
    </row>
    <row r="4">
      <c r="A4" s="4" t="inlineStr">
        <is>
          <t>Less: Accumulated depreciation and amortization</t>
        </is>
      </c>
      <c r="B4" s="6" t="n">
        <v>-17936</v>
      </c>
      <c r="C4" s="6" t="n">
        <v>-14839</v>
      </c>
      <c r="D4" s="6" t="n">
        <v>-11345</v>
      </c>
    </row>
    <row r="5">
      <c r="A5" s="4" t="inlineStr">
        <is>
          <t>Property and equipment, net</t>
        </is>
      </c>
      <c r="B5" s="6" t="n">
        <v>22914</v>
      </c>
      <c r="C5" s="6" t="n">
        <v>24923</v>
      </c>
      <c r="D5" s="6" t="n">
        <v>30991</v>
      </c>
    </row>
    <row r="6">
      <c r="A6" s="4" t="inlineStr">
        <is>
          <t>Property and equipment, net</t>
        </is>
      </c>
      <c r="B6" s="6" t="n">
        <v>22914</v>
      </c>
      <c r="C6" s="6" t="n">
        <v>24923</v>
      </c>
      <c r="D6" s="6" t="n">
        <v>30991</v>
      </c>
    </row>
    <row r="7">
      <c r="A7" s="4" t="inlineStr">
        <is>
          <t>Computer Equipment</t>
        </is>
      </c>
    </row>
    <row r="8">
      <c r="A8" s="3" t="inlineStr">
        <is>
          <t>Property Plant And Equipment [Line Items]</t>
        </is>
      </c>
    </row>
    <row r="9">
      <c r="A9" s="4" t="inlineStr">
        <is>
          <t>Total property and equipment</t>
        </is>
      </c>
      <c r="B9" s="6" t="n">
        <v>1498</v>
      </c>
      <c r="C9" s="6" t="n">
        <v>1346</v>
      </c>
      <c r="D9" s="6" t="n">
        <v>1534</v>
      </c>
    </row>
    <row r="10">
      <c r="A10" s="4" t="inlineStr">
        <is>
          <t>Furniture and Fixtures</t>
        </is>
      </c>
    </row>
    <row r="11">
      <c r="A11" s="3" t="inlineStr">
        <is>
          <t>Property Plant And Equipment [Line Items]</t>
        </is>
      </c>
    </row>
    <row r="12">
      <c r="A12" s="4" t="inlineStr">
        <is>
          <t>Total property and equipment</t>
        </is>
      </c>
      <c r="B12" s="6" t="n">
        <v>3914</v>
      </c>
      <c r="C12" s="6" t="n">
        <v>3906</v>
      </c>
      <c r="D12" s="6" t="n">
        <v>3913</v>
      </c>
    </row>
    <row r="13">
      <c r="A13" s="4" t="inlineStr">
        <is>
          <t>Leasehold Improvements</t>
        </is>
      </c>
    </row>
    <row r="14">
      <c r="A14" s="3" t="inlineStr">
        <is>
          <t>Property Plant And Equipment [Line Items]</t>
        </is>
      </c>
    </row>
    <row r="15">
      <c r="A15" s="4" t="inlineStr">
        <is>
          <t>Total property and equipment</t>
        </is>
      </c>
      <c r="B15" s="6" t="n">
        <v>13663</v>
      </c>
      <c r="C15" s="6" t="n">
        <v>13660</v>
      </c>
      <c r="D15" s="6" t="n">
        <v>13136</v>
      </c>
    </row>
    <row r="16">
      <c r="A16" s="4" t="inlineStr">
        <is>
          <t>Internal -Use Software</t>
        </is>
      </c>
    </row>
    <row r="17">
      <c r="A17" s="3" t="inlineStr">
        <is>
          <t>Property Plant And Equipment [Line Items]</t>
        </is>
      </c>
    </row>
    <row r="18">
      <c r="A18" s="4" t="inlineStr">
        <is>
          <t>Total property and equipment</t>
        </is>
      </c>
      <c r="B18" s="5" t="n">
        <v>21775</v>
      </c>
      <c r="C18" s="5" t="n">
        <v>20850</v>
      </c>
      <c r="D18" s="5" t="n">
        <v>23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 of Cash Flows - USD ($)</t>
        </is>
      </c>
      <c r="B1" s="2" t="inlineStr">
        <is>
          <t>3 Months Ended</t>
        </is>
      </c>
      <c r="D1" s="2" t="inlineStr">
        <is>
          <t>6 Months Ended</t>
        </is>
      </c>
      <c r="F1" s="2" t="inlineStr">
        <is>
          <t>12 Months Ended</t>
        </is>
      </c>
    </row>
    <row r="2">
      <c r="B2" s="2" t="inlineStr">
        <is>
          <t>Jun. 30, 2021</t>
        </is>
      </c>
      <c r="C2" s="2" t="inlineStr">
        <is>
          <t>Dec. 31, 2020</t>
        </is>
      </c>
      <c r="D2" s="2" t="inlineStr">
        <is>
          <t>Jun. 30, 2021</t>
        </is>
      </c>
      <c r="E2" s="2" t="inlineStr">
        <is>
          <t>Jun. 30, 2020</t>
        </is>
      </c>
      <c r="F2" s="2" t="inlineStr">
        <is>
          <t>Dec. 31, 2020</t>
        </is>
      </c>
      <c r="G2" s="2" t="inlineStr">
        <is>
          <t>Dec. 31, 2019</t>
        </is>
      </c>
      <c r="H2" s="2" t="inlineStr">
        <is>
          <t>Dec. 31, 2018</t>
        </is>
      </c>
    </row>
    <row r="3">
      <c r="A3" s="4" t="inlineStr">
        <is>
          <t>Net loss</t>
        </is>
      </c>
      <c r="B3" s="5" t="n">
        <v>-15464432</v>
      </c>
      <c r="C3" s="5" t="n">
        <v>-1712172</v>
      </c>
      <c r="D3" s="5" t="n">
        <v>-18604910</v>
      </c>
    </row>
    <row r="4">
      <c r="A4" s="3" t="inlineStr">
        <is>
          <t>Adjustments to reconcile net loss to net cash used in operating activities:</t>
        </is>
      </c>
    </row>
    <row r="5">
      <c r="A5" s="4" t="inlineStr">
        <is>
          <t>General and administrative expenses paid by related party under note payable</t>
        </is>
      </c>
      <c r="C5" s="6" t="n">
        <v>3356</v>
      </c>
    </row>
    <row r="6">
      <c r="A6" s="4" t="inlineStr">
        <is>
          <t>Financing cost – derivative warrant liabilities</t>
        </is>
      </c>
      <c r="C6" s="6" t="n">
        <v>475854</v>
      </c>
    </row>
    <row r="7">
      <c r="A7" s="4" t="inlineStr">
        <is>
          <t>Change in fair value of derivative warrant liabilities</t>
        </is>
      </c>
      <c r="B7" s="6" t="n">
        <v>14671670</v>
      </c>
      <c r="C7" s="6" t="n">
        <v>1121670</v>
      </c>
      <c r="D7" s="6" t="n">
        <v>13980000</v>
      </c>
    </row>
    <row r="8">
      <c r="A8" s="3" t="inlineStr">
        <is>
          <t>Changes in operating assets and liabilities:</t>
        </is>
      </c>
    </row>
    <row r="9">
      <c r="A9" s="4" t="inlineStr">
        <is>
          <t>Accounts payable</t>
        </is>
      </c>
      <c r="C9" s="6" t="n">
        <v>32531</v>
      </c>
      <c r="D9" s="6" t="n">
        <v>14364</v>
      </c>
    </row>
    <row r="10">
      <c r="A10" s="4" t="inlineStr">
        <is>
          <t>Prepaid expenses</t>
        </is>
      </c>
      <c r="C10" s="6" t="n">
        <v>-766876</v>
      </c>
      <c r="D10" s="6" t="n">
        <v>196250</v>
      </c>
    </row>
    <row r="11">
      <c r="A11" s="4" t="inlineStr">
        <is>
          <t>Due to related party</t>
        </is>
      </c>
      <c r="C11" s="6" t="n">
        <v>6610</v>
      </c>
      <c r="D11" s="6" t="n">
        <v>22562</v>
      </c>
    </row>
    <row r="12">
      <c r="A12" s="4" t="inlineStr">
        <is>
          <t>Franchise tax payable</t>
        </is>
      </c>
      <c r="C12" s="6" t="n">
        <v>56488</v>
      </c>
      <c r="D12" s="6" t="n">
        <v>8314</v>
      </c>
    </row>
    <row r="13">
      <c r="A13" s="4" t="inlineStr">
        <is>
          <t>Accrued expenses</t>
        </is>
      </c>
      <c r="D13" s="6" t="n">
        <v>3442815</v>
      </c>
    </row>
    <row r="14">
      <c r="A14" s="4" t="inlineStr">
        <is>
          <t>Net cash used in operating activities</t>
        </is>
      </c>
      <c r="C14" s="6" t="n">
        <v>-782539</v>
      </c>
      <c r="D14" s="6" t="n">
        <v>-974148</v>
      </c>
    </row>
    <row r="15">
      <c r="A15" s="4" t="inlineStr">
        <is>
          <t>Net loss</t>
        </is>
      </c>
      <c r="B15" s="6" t="n">
        <v>-15464432</v>
      </c>
      <c r="C15" s="6" t="n">
        <v>-1712172</v>
      </c>
      <c r="D15" s="6" t="n">
        <v>-18604910</v>
      </c>
    </row>
    <row r="16">
      <c r="A16" s="3" t="inlineStr">
        <is>
          <t>Adjustments to reconcile net loss to net cash used in operating activities:</t>
        </is>
      </c>
    </row>
    <row r="17">
      <c r="A17" s="4" t="inlineStr">
        <is>
          <t>Interest earned on investments held in Trust Account</t>
        </is>
      </c>
      <c r="D17" s="6" t="n">
        <v>-33543</v>
      </c>
    </row>
    <row r="18">
      <c r="A18" s="4" t="inlineStr">
        <is>
          <t>Change in fair value of derivative warrant liabilities</t>
        </is>
      </c>
      <c r="B18" s="6" t="n">
        <v>14671670</v>
      </c>
      <c r="C18" s="6" t="n">
        <v>1121670</v>
      </c>
      <c r="D18" s="6" t="n">
        <v>13980000</v>
      </c>
    </row>
    <row r="19">
      <c r="A19" s="3" t="inlineStr">
        <is>
          <t>INVESTING ACTIVITIES</t>
        </is>
      </c>
    </row>
    <row r="20">
      <c r="A20" s="4" t="inlineStr">
        <is>
          <t>Net cash provided by (used in) investing activities</t>
        </is>
      </c>
      <c r="C20" s="6" t="n">
        <v>-275000000</v>
      </c>
    </row>
    <row r="21">
      <c r="A21" s="4" t="inlineStr">
        <is>
          <t>Cash deposited in Trust Account</t>
        </is>
      </c>
      <c r="C21" s="6" t="n">
        <v>-275000000</v>
      </c>
    </row>
    <row r="22">
      <c r="A22" s="3" t="inlineStr">
        <is>
          <t>FINANCING ACTIVITIES</t>
        </is>
      </c>
    </row>
    <row r="23">
      <c r="A23" s="4" t="inlineStr">
        <is>
          <t>Net cash provided by financing activities</t>
        </is>
      </c>
      <c r="C23" s="6" t="n">
        <v>276787884</v>
      </c>
    </row>
    <row r="24">
      <c r="A24" s="4" t="inlineStr">
        <is>
          <t>Proceeds from issuance of Class B common stock to Sponsor</t>
        </is>
      </c>
      <c r="C24" s="6" t="n">
        <v>25000</v>
      </c>
    </row>
    <row r="25">
      <c r="A25" s="4" t="inlineStr">
        <is>
          <t>Proceeds from note payable to related party</t>
        </is>
      </c>
      <c r="C25" s="6" t="n">
        <v>172304</v>
      </c>
    </row>
    <row r="26">
      <c r="A26" s="4" t="inlineStr">
        <is>
          <t>Repayment of note payable to related party</t>
        </is>
      </c>
      <c r="C26" s="6" t="n">
        <v>-175660</v>
      </c>
    </row>
    <row r="27">
      <c r="A27" s="4" t="inlineStr">
        <is>
          <t>Proceeds received from initial public offering, gross</t>
        </is>
      </c>
      <c r="C27" s="6" t="n">
        <v>275000000</v>
      </c>
    </row>
    <row r="28">
      <c r="A28" s="4" t="inlineStr">
        <is>
          <t>Proceeds received from private placement</t>
        </is>
      </c>
      <c r="C28" s="6" t="n">
        <v>7750000</v>
      </c>
    </row>
    <row r="29">
      <c r="A29" s="4" t="inlineStr">
        <is>
          <t>Offering costs paid</t>
        </is>
      </c>
      <c r="C29" s="6" t="n">
        <v>-5983760</v>
      </c>
    </row>
    <row r="30">
      <c r="A30" s="4" t="inlineStr">
        <is>
          <t>Cash and cash equivalents, beginning of year</t>
        </is>
      </c>
      <c r="C30" s="6" t="n">
        <v>0</v>
      </c>
      <c r="D30" s="6" t="n">
        <v>1005345</v>
      </c>
    </row>
    <row r="31">
      <c r="A31" s="4" t="inlineStr">
        <is>
          <t>Cash and cash equivalents, end of year</t>
        </is>
      </c>
      <c r="B31" s="6" t="n">
        <v>31197</v>
      </c>
      <c r="C31" s="6" t="n">
        <v>1005345</v>
      </c>
      <c r="D31" s="6" t="n">
        <v>31197</v>
      </c>
      <c r="F31" s="5" t="n">
        <v>1005345</v>
      </c>
    </row>
    <row r="32">
      <c r="A32" s="4" t="inlineStr">
        <is>
          <t>Forfeiture of Class B common stock</t>
        </is>
      </c>
      <c r="C32" s="6" t="n">
        <v>31000</v>
      </c>
    </row>
    <row r="33">
      <c r="A33" s="4" t="inlineStr">
        <is>
          <t>Offering costs included in accrued expenses</t>
        </is>
      </c>
      <c r="C33" s="6" t="n">
        <v>75000</v>
      </c>
    </row>
    <row r="34">
      <c r="A34" s="4" t="inlineStr">
        <is>
          <t>Deferred underwriting commissions in connection with the initial public offering</t>
        </is>
      </c>
      <c r="C34" s="6" t="n">
        <v>9625000</v>
      </c>
    </row>
    <row r="35">
      <c r="A35" s="4" t="inlineStr">
        <is>
          <t>Initial value of Class A Common Stock subject to possible redemption</t>
        </is>
      </c>
      <c r="C35" s="6" t="n">
        <v>246255050</v>
      </c>
    </row>
    <row r="36">
      <c r="A36" s="4" t="inlineStr">
        <is>
          <t>Change in initial value of Class A Common Stock subject to possible redemption</t>
        </is>
      </c>
      <c r="C36" s="6" t="n">
        <v>-1183460</v>
      </c>
      <c r="D36" s="6" t="n">
        <v>18604910</v>
      </c>
    </row>
    <row r="37">
      <c r="A37" s="4" t="inlineStr">
        <is>
          <t>Derivative liabilities in connection with initial public offering and private placement</t>
        </is>
      </c>
      <c r="C37" s="6" t="n">
        <v>15783330</v>
      </c>
    </row>
    <row r="38">
      <c r="A38" s="3" t="inlineStr">
        <is>
          <t>Reconciliation of Cash, Cash Equivalents and Restricted Cash</t>
        </is>
      </c>
    </row>
    <row r="39">
      <c r="A39" s="4" t="inlineStr">
        <is>
          <t>Cash and cash equivalents, end of year</t>
        </is>
      </c>
      <c r="B39" s="6" t="n">
        <v>31197</v>
      </c>
      <c r="C39" s="6" t="n">
        <v>1005345</v>
      </c>
      <c r="D39" s="6" t="n">
        <v>31197</v>
      </c>
      <c r="F39" s="6" t="n">
        <v>1005345</v>
      </c>
    </row>
    <row r="40">
      <c r="A40" s="4" t="inlineStr">
        <is>
          <t>Net increase in cash</t>
        </is>
      </c>
      <c r="C40" s="6" t="n">
        <v>1005345</v>
      </c>
      <c r="D40" s="6" t="n">
        <v>-974148</v>
      </c>
    </row>
    <row r="41">
      <c r="A41" s="3" t="inlineStr">
        <is>
          <t>OPERATING ACTIVITIES</t>
        </is>
      </c>
    </row>
    <row r="42">
      <c r="A42" s="4" t="inlineStr">
        <is>
          <t>Net increase in cash</t>
        </is>
      </c>
      <c r="C42" s="6" t="n">
        <v>1005345</v>
      </c>
      <c r="D42" s="6" t="n">
        <v>-974148</v>
      </c>
    </row>
    <row r="43">
      <c r="A43" s="4" t="inlineStr">
        <is>
          <t>Cash and cash equivalents, beginning of year</t>
        </is>
      </c>
      <c r="C43" s="6" t="n">
        <v>0</v>
      </c>
      <c r="D43" s="6" t="n">
        <v>1005345</v>
      </c>
    </row>
    <row r="44">
      <c r="A44" s="4" t="inlineStr">
        <is>
          <t>Cash and cash equivalents, end of year</t>
        </is>
      </c>
      <c r="B44" s="6" t="n">
        <v>31197</v>
      </c>
      <c r="C44" s="6" t="n">
        <v>1005345</v>
      </c>
      <c r="D44" s="6" t="n">
        <v>31197</v>
      </c>
      <c r="F44" s="6" t="n">
        <v>1005345</v>
      </c>
    </row>
    <row r="45">
      <c r="A45" s="4" t="inlineStr">
        <is>
          <t>A Place For Rover INC</t>
        </is>
      </c>
    </row>
    <row r="46">
      <c r="A46" s="4" t="inlineStr">
        <is>
          <t>Net loss</t>
        </is>
      </c>
      <c r="B46" s="6" t="n">
        <v>-2806000</v>
      </c>
      <c r="D46" s="6" t="n">
        <v>-13397000</v>
      </c>
      <c r="E46" s="5" t="n">
        <v>-38624000</v>
      </c>
      <c r="F46" s="6" t="n">
        <v>-57485000</v>
      </c>
      <c r="G46" s="5" t="n">
        <v>-51714000</v>
      </c>
      <c r="H46" s="5" t="n">
        <v>-64677000</v>
      </c>
    </row>
    <row r="47">
      <c r="A47" s="3" t="inlineStr">
        <is>
          <t>Adjustments to reconcile net loss to net cash used in operating activities:</t>
        </is>
      </c>
    </row>
    <row r="48">
      <c r="A48" s="4" t="inlineStr">
        <is>
          <t>Stock-based compensation</t>
        </is>
      </c>
      <c r="D48" s="6" t="n">
        <v>2148000</v>
      </c>
      <c r="E48" s="6" t="n">
        <v>2479000</v>
      </c>
      <c r="F48" s="6" t="n">
        <v>5541000</v>
      </c>
      <c r="G48" s="6" t="n">
        <v>4067000</v>
      </c>
      <c r="H48" s="6" t="n">
        <v>6682000</v>
      </c>
    </row>
    <row r="49">
      <c r="A49" s="4" t="inlineStr">
        <is>
          <t>Depreciation and amortization</t>
        </is>
      </c>
      <c r="D49" s="6" t="n">
        <v>7177000</v>
      </c>
      <c r="E49" s="6" t="n">
        <v>11243000</v>
      </c>
      <c r="F49" s="6" t="n">
        <v>18713000</v>
      </c>
      <c r="G49" s="6" t="n">
        <v>13596000</v>
      </c>
      <c r="H49" s="6" t="n">
        <v>9656000</v>
      </c>
    </row>
    <row r="50">
      <c r="A50" s="4" t="inlineStr">
        <is>
          <t>Net amortization (accretion) of investment premiums (discounts)</t>
        </is>
      </c>
      <c r="E50" s="6" t="n">
        <v>9000</v>
      </c>
      <c r="F50" s="6" t="n">
        <v>11000</v>
      </c>
      <c r="G50" s="6" t="n">
        <v>-639000</v>
      </c>
      <c r="H50" s="6" t="n">
        <v>-700000</v>
      </c>
    </row>
    <row r="51">
      <c r="A51" s="4" t="inlineStr">
        <is>
          <t>Issuance of common stock warrants</t>
        </is>
      </c>
      <c r="G51" s="6" t="n">
        <v>453000</v>
      </c>
      <c r="H51" s="6" t="n">
        <v>189000</v>
      </c>
    </row>
    <row r="52">
      <c r="A52" s="4" t="inlineStr">
        <is>
          <t>Amortization of debt issuance costs</t>
        </is>
      </c>
      <c r="D52" s="6" t="n">
        <v>238000</v>
      </c>
      <c r="E52" s="6" t="n">
        <v>240000</v>
      </c>
      <c r="F52" s="6" t="n">
        <v>841000</v>
      </c>
      <c r="G52" s="6" t="n">
        <v>186000</v>
      </c>
      <c r="H52" s="6" t="n">
        <v>59000</v>
      </c>
    </row>
    <row r="53">
      <c r="A53" s="4" t="inlineStr">
        <is>
          <t>Deferred income taxes</t>
        </is>
      </c>
      <c r="D53" s="6" t="n">
        <v>-329000</v>
      </c>
      <c r="E53" s="6" t="n">
        <v>-96000</v>
      </c>
      <c r="F53" s="6" t="n">
        <v>-303000</v>
      </c>
      <c r="G53" s="6" t="n">
        <v>-588000</v>
      </c>
      <c r="H53" s="6" t="n">
        <v>-278000</v>
      </c>
    </row>
    <row r="54">
      <c r="A54" s="4" t="inlineStr">
        <is>
          <t>Loss on disposal of property and equipment</t>
        </is>
      </c>
      <c r="D54" s="6" t="n">
        <v>10000</v>
      </c>
      <c r="E54" s="6" t="n">
        <v>177000</v>
      </c>
      <c r="F54" s="6" t="n">
        <v>191000</v>
      </c>
      <c r="G54" s="6" t="n">
        <v>285000</v>
      </c>
    </row>
    <row r="55">
      <c r="A55" s="4" t="inlineStr">
        <is>
          <t>Impairment of DogHero investment</t>
        </is>
      </c>
      <c r="F55" s="6" t="n">
        <v>2080000</v>
      </c>
    </row>
    <row r="56">
      <c r="A56" s="4" t="inlineStr">
        <is>
          <t>Non-cash operating lease costs</t>
        </is>
      </c>
      <c r="D56" s="6" t="n">
        <v>950000</v>
      </c>
    </row>
    <row r="57">
      <c r="A57" s="3" t="inlineStr">
        <is>
          <t>Changes in operating assets and liabilities:</t>
        </is>
      </c>
    </row>
    <row r="58">
      <c r="A58" s="4" t="inlineStr">
        <is>
          <t>Accounts receivable</t>
        </is>
      </c>
      <c r="D58" s="6" t="n">
        <v>-9188000</v>
      </c>
      <c r="E58" s="6" t="n">
        <v>760000</v>
      </c>
      <c r="F58" s="6" t="n">
        <v>-519000</v>
      </c>
      <c r="G58" s="6" t="n">
        <v>-1760000</v>
      </c>
      <c r="H58" s="6" t="n">
        <v>-151000</v>
      </c>
    </row>
    <row r="59">
      <c r="A59" s="4" t="inlineStr">
        <is>
          <t>Prepaid expenses and other current assets</t>
        </is>
      </c>
      <c r="D59" s="6" t="n">
        <v>712000</v>
      </c>
      <c r="E59" s="6" t="n">
        <v>518000</v>
      </c>
      <c r="F59" s="6" t="n">
        <v>460000</v>
      </c>
      <c r="G59" s="6" t="n">
        <v>-935000</v>
      </c>
      <c r="H59" s="6" t="n">
        <v>-1376000</v>
      </c>
    </row>
    <row r="60">
      <c r="A60" s="4" t="inlineStr">
        <is>
          <t>Other noncurrent assets</t>
        </is>
      </c>
      <c r="D60" s="6" t="n">
        <v>38000</v>
      </c>
      <c r="F60" s="6" t="n">
        <v>-59000</v>
      </c>
      <c r="G60" s="6" t="n">
        <v>-117000</v>
      </c>
      <c r="H60" s="6" t="n">
        <v>9000</v>
      </c>
    </row>
    <row r="61">
      <c r="A61" s="4" t="inlineStr">
        <is>
          <t>Accounts payable</t>
        </is>
      </c>
      <c r="D61" s="6" t="n">
        <v>1512000</v>
      </c>
      <c r="E61" s="6" t="n">
        <v>-4730000</v>
      </c>
      <c r="F61" s="6" t="n">
        <v>-4437000</v>
      </c>
      <c r="G61" s="6" t="n">
        <v>887000</v>
      </c>
      <c r="H61" s="6" t="n">
        <v>4700000</v>
      </c>
    </row>
    <row r="62">
      <c r="A62" s="4" t="inlineStr">
        <is>
          <t>Accrued expenses and other current liabilities</t>
        </is>
      </c>
      <c r="D62" s="6" t="n">
        <v>980000</v>
      </c>
      <c r="E62" s="6" t="n">
        <v>-4727000</v>
      </c>
      <c r="F62" s="6" t="n">
        <v>-3177000</v>
      </c>
      <c r="G62" s="6" t="n">
        <v>666000</v>
      </c>
      <c r="H62" s="6" t="n">
        <v>1675000</v>
      </c>
    </row>
    <row r="63">
      <c r="A63" s="4" t="inlineStr">
        <is>
          <t>Deferred revenue</t>
        </is>
      </c>
      <c r="F63" s="6" t="n">
        <v>-1736000</v>
      </c>
      <c r="G63" s="6" t="n">
        <v>518000</v>
      </c>
      <c r="H63" s="6" t="n">
        <v>870000</v>
      </c>
    </row>
    <row r="64">
      <c r="A64" s="4" t="inlineStr">
        <is>
          <t>Pet parent deposits</t>
        </is>
      </c>
      <c r="F64" s="6" t="n">
        <v>-13508000</v>
      </c>
      <c r="G64" s="6" t="n">
        <v>2648000</v>
      </c>
      <c r="H64" s="6" t="n">
        <v>5738000</v>
      </c>
    </row>
    <row r="65">
      <c r="A65" s="4" t="inlineStr">
        <is>
          <t>Pet service provider liabilities</t>
        </is>
      </c>
      <c r="D65" s="6" t="n">
        <v>2540000</v>
      </c>
      <c r="E65" s="6" t="n">
        <v>-3646000</v>
      </c>
      <c r="F65" s="6" t="n">
        <v>-5320000</v>
      </c>
      <c r="G65" s="6" t="n">
        <v>2846000</v>
      </c>
      <c r="H65" s="6" t="n">
        <v>3401000</v>
      </c>
    </row>
    <row r="66">
      <c r="A66" s="4" t="inlineStr">
        <is>
          <t>Other noncurrent liabilities</t>
        </is>
      </c>
      <c r="D66" s="6" t="n">
        <v>111000</v>
      </c>
      <c r="E66" s="6" t="n">
        <v>1148000</v>
      </c>
      <c r="F66" s="6" t="n">
        <v>1752000</v>
      </c>
      <c r="G66" s="6" t="n">
        <v>4880000</v>
      </c>
      <c r="H66" s="6" t="n">
        <v>140000</v>
      </c>
    </row>
    <row r="67">
      <c r="A67" s="4" t="inlineStr">
        <is>
          <t>Deferred revenue and pet parent deposits</t>
        </is>
      </c>
      <c r="D67" s="6" t="n">
        <v>33321000</v>
      </c>
      <c r="E67" s="6" t="n">
        <v>-11652000</v>
      </c>
    </row>
    <row r="68">
      <c r="A68" s="4" t="inlineStr">
        <is>
          <t>Operating lease liabilities</t>
        </is>
      </c>
      <c r="D68" s="6" t="n">
        <v>-1057000</v>
      </c>
    </row>
    <row r="69">
      <c r="A69" s="4" t="inlineStr">
        <is>
          <t>Net cash used in operating activities</t>
        </is>
      </c>
      <c r="D69" s="6" t="n">
        <v>25766000</v>
      </c>
      <c r="E69" s="6" t="n">
        <v>-46901000</v>
      </c>
      <c r="F69" s="6" t="n">
        <v>-56955000</v>
      </c>
      <c r="G69" s="6" t="n">
        <v>-24721000</v>
      </c>
      <c r="H69" s="6" t="n">
        <v>-34063000</v>
      </c>
    </row>
    <row r="70">
      <c r="A70" s="4" t="inlineStr">
        <is>
          <t>Net loss</t>
        </is>
      </c>
      <c r="B70" s="6" t="n">
        <v>-2806000</v>
      </c>
      <c r="F70" s="6" t="n">
        <v>-57485000</v>
      </c>
      <c r="G70" s="6" t="n">
        <v>-51714000</v>
      </c>
      <c r="H70" s="6" t="n">
        <v>-64677000</v>
      </c>
    </row>
    <row r="71">
      <c r="A71" s="3" t="inlineStr">
        <is>
          <t>INVESTING ACTIVITIES</t>
        </is>
      </c>
    </row>
    <row r="72">
      <c r="A72" s="4" t="inlineStr">
        <is>
          <t>Purchase of property and equipment</t>
        </is>
      </c>
      <c r="D72" s="6" t="n">
        <v>-393000</v>
      </c>
      <c r="E72" s="6" t="n">
        <v>-455000</v>
      </c>
      <c r="F72" s="6" t="n">
        <v>-910000</v>
      </c>
      <c r="G72" s="6" t="n">
        <v>-16367000</v>
      </c>
      <c r="H72" s="6" t="n">
        <v>-1159000</v>
      </c>
    </row>
    <row r="73">
      <c r="A73" s="4" t="inlineStr">
        <is>
          <t>Capitalization of internal-use software</t>
        </is>
      </c>
      <c r="D73" s="6" t="n">
        <v>-2988000</v>
      </c>
      <c r="E73" s="6" t="n">
        <v>-3969000</v>
      </c>
      <c r="F73" s="6" t="n">
        <v>-6757000</v>
      </c>
      <c r="G73" s="6" t="n">
        <v>-11906000</v>
      </c>
      <c r="H73" s="6" t="n">
        <v>-6185000</v>
      </c>
    </row>
    <row r="74">
      <c r="A74" s="4" t="inlineStr">
        <is>
          <t>Net cash used in acquisition of Barking Dog Ventures, Ltd.</t>
        </is>
      </c>
      <c r="H74" s="6" t="n">
        <v>-14100000</v>
      </c>
    </row>
    <row r="75">
      <c r="A75" s="4" t="inlineStr">
        <is>
          <t>Purchases of available-for-sale securities</t>
        </is>
      </c>
      <c r="E75" s="6" t="n">
        <v>-16286000</v>
      </c>
      <c r="F75" s="6" t="n">
        <v>-16286000</v>
      </c>
      <c r="G75" s="6" t="n">
        <v>-72299000</v>
      </c>
      <c r="H75" s="6" t="n">
        <v>-110021000</v>
      </c>
    </row>
    <row r="76">
      <c r="A76" s="4" t="inlineStr">
        <is>
          <t>Proceeds from sales of available-for-sale securities</t>
        </is>
      </c>
      <c r="E76" s="6" t="n">
        <v>5367000</v>
      </c>
      <c r="F76" s="6" t="n">
        <v>29002000</v>
      </c>
      <c r="G76" s="6" t="n">
        <v>22356000</v>
      </c>
    </row>
    <row r="77">
      <c r="A77" s="4" t="inlineStr">
        <is>
          <t>Maturities of available-for-sale securities</t>
        </is>
      </c>
      <c r="E77" s="6" t="n">
        <v>17830000</v>
      </c>
      <c r="F77" s="6" t="n">
        <v>23450000</v>
      </c>
      <c r="G77" s="6" t="n">
        <v>97933000</v>
      </c>
      <c r="H77" s="6" t="n">
        <v>89473000</v>
      </c>
    </row>
    <row r="78">
      <c r="A78" s="4" t="inlineStr">
        <is>
          <t>Repayment of note receivable</t>
        </is>
      </c>
      <c r="H78" s="6" t="n">
        <v>3000000</v>
      </c>
    </row>
    <row r="79">
      <c r="A79" s="4" t="inlineStr">
        <is>
          <t>Net cash provided by (used in) investing activities</t>
        </is>
      </c>
      <c r="D79" s="6" t="n">
        <v>-3362000</v>
      </c>
      <c r="E79" s="6" t="n">
        <v>2487000</v>
      </c>
      <c r="F79" s="6" t="n">
        <v>31419000</v>
      </c>
      <c r="G79" s="6" t="n">
        <v>14717000</v>
      </c>
      <c r="H79" s="6" t="n">
        <v>-38992000</v>
      </c>
    </row>
    <row r="80">
      <c r="A80" s="4" t="inlineStr">
        <is>
          <t>Proceeds from disposal of property and equipment</t>
        </is>
      </c>
      <c r="D80" s="6" t="n">
        <v>19000</v>
      </c>
    </row>
    <row r="81">
      <c r="A81" s="3" t="inlineStr">
        <is>
          <t>FINANCING ACTIVITIES</t>
        </is>
      </c>
    </row>
    <row r="82">
      <c r="A82" s="4" t="inlineStr">
        <is>
          <t>Proceeds from issuance of redeemable convertible preferred stock, net</t>
        </is>
      </c>
      <c r="H82" s="6" t="n">
        <v>123655000</v>
      </c>
    </row>
    <row r="83">
      <c r="A83" s="4" t="inlineStr">
        <is>
          <t>Proceeds from exercise of common stock options</t>
        </is>
      </c>
      <c r="D83" s="6" t="n">
        <v>1482000</v>
      </c>
      <c r="E83" s="6" t="n">
        <v>251000</v>
      </c>
      <c r="F83" s="6" t="n">
        <v>788000</v>
      </c>
      <c r="G83" s="6" t="n">
        <v>773000</v>
      </c>
      <c r="H83" s="6" t="n">
        <v>726000</v>
      </c>
    </row>
    <row r="84">
      <c r="A84" s="4" t="inlineStr">
        <is>
          <t>Proceeds from borrowing on credit facilities</t>
        </is>
      </c>
      <c r="E84" s="6" t="n">
        <v>64401000</v>
      </c>
      <c r="F84" s="6" t="n">
        <v>64563000</v>
      </c>
    </row>
    <row r="85">
      <c r="A85" s="4" t="inlineStr">
        <is>
          <t>Repayment of borrowings on credit facilities</t>
        </is>
      </c>
      <c r="F85" s="6" t="n">
        <v>-26439000</v>
      </c>
    </row>
    <row r="86">
      <c r="A86" s="4" t="inlineStr">
        <is>
          <t>Issuance costs related to debt financing</t>
        </is>
      </c>
      <c r="F86" s="6" t="n">
        <v>-281000</v>
      </c>
      <c r="H86" s="6" t="n">
        <v>-207000</v>
      </c>
    </row>
    <row r="87">
      <c r="A87" s="4" t="inlineStr">
        <is>
          <t>Net cash provided by financing activities</t>
        </is>
      </c>
      <c r="D87" s="6" t="n">
        <v>130000</v>
      </c>
      <c r="E87" s="6" t="n">
        <v>64652000</v>
      </c>
      <c r="F87" s="6" t="n">
        <v>38631000</v>
      </c>
      <c r="G87" s="6" t="n">
        <v>773000</v>
      </c>
      <c r="H87" s="6" t="n">
        <v>124174000</v>
      </c>
    </row>
    <row r="88">
      <c r="A88" s="4" t="inlineStr">
        <is>
          <t>Payment of deferred transaction costs</t>
        </is>
      </c>
      <c r="D88" s="6" t="n">
        <v>-1352000</v>
      </c>
    </row>
    <row r="89">
      <c r="A89" s="4" t="inlineStr">
        <is>
          <t>Effect of exchange rate changes on cash and cash equivalents</t>
        </is>
      </c>
      <c r="D89" s="6" t="n">
        <v>4000</v>
      </c>
      <c r="E89" s="6" t="n">
        <v>22000</v>
      </c>
      <c r="F89" s="6" t="n">
        <v>99000</v>
      </c>
      <c r="G89" s="6" t="n">
        <v>-70000</v>
      </c>
      <c r="H89" s="6" t="n">
        <v>44000</v>
      </c>
    </row>
    <row r="90">
      <c r="A90" s="4" t="inlineStr">
        <is>
          <t>Net increase (decrease) in cash and cash equivalents</t>
        </is>
      </c>
      <c r="D90" s="6" t="n">
        <v>22538000</v>
      </c>
      <c r="E90" s="6" t="n">
        <v>20260000</v>
      </c>
      <c r="F90" s="6" t="n">
        <v>13194000</v>
      </c>
      <c r="G90" s="6" t="n">
        <v>-9301000</v>
      </c>
      <c r="H90" s="6" t="n">
        <v>51163000</v>
      </c>
    </row>
    <row r="91">
      <c r="A91" s="4" t="inlineStr">
        <is>
          <t>Cash and cash equivalents, beginning of year</t>
        </is>
      </c>
      <c r="D91" s="6" t="n">
        <v>80848000</v>
      </c>
      <c r="E91" s="6" t="n">
        <v>67654000</v>
      </c>
      <c r="F91" s="6" t="n">
        <v>67654000</v>
      </c>
      <c r="G91" s="6" t="n">
        <v>76955000</v>
      </c>
      <c r="H91" s="6" t="n">
        <v>25792000</v>
      </c>
    </row>
    <row r="92">
      <c r="A92" s="4" t="inlineStr">
        <is>
          <t>Cash and cash equivalents, end of year</t>
        </is>
      </c>
      <c r="B92" s="6" t="n">
        <v>103386000</v>
      </c>
      <c r="C92" s="6" t="n">
        <v>80848000</v>
      </c>
      <c r="D92" s="6" t="n">
        <v>103386000</v>
      </c>
      <c r="E92" s="6" t="n">
        <v>87870000</v>
      </c>
      <c r="F92" s="6" t="n">
        <v>80848000</v>
      </c>
      <c r="G92" s="6" t="n">
        <v>67654000</v>
      </c>
      <c r="H92" s="6" t="n">
        <v>76955000</v>
      </c>
    </row>
    <row r="93">
      <c r="A93" s="4" t="inlineStr">
        <is>
          <t>Cash paid for income taxes</t>
        </is>
      </c>
      <c r="D93" s="6" t="n">
        <v>7000</v>
      </c>
      <c r="E93" s="6" t="n">
        <v>49000</v>
      </c>
      <c r="F93" s="6" t="n">
        <v>282000</v>
      </c>
      <c r="G93" s="6" t="n">
        <v>7000</v>
      </c>
      <c r="H93" s="6" t="n">
        <v>7000</v>
      </c>
    </row>
    <row r="94">
      <c r="A94" s="4" t="inlineStr">
        <is>
          <t>Cash paid for interest</t>
        </is>
      </c>
      <c r="D94" s="6" t="n">
        <v>1138000</v>
      </c>
      <c r="E94" s="6" t="n">
        <v>729000</v>
      </c>
      <c r="F94" s="6" t="n">
        <v>2073000</v>
      </c>
      <c r="G94" s="6" t="n">
        <v>19000</v>
      </c>
      <c r="H94" s="6" t="n">
        <v>83000</v>
      </c>
    </row>
    <row r="95">
      <c r="A95" s="3" t="inlineStr">
        <is>
          <t>NON-CASH INVESTING AND FINANCING ACTIVITIES</t>
        </is>
      </c>
    </row>
    <row r="96">
      <c r="A96" s="4" t="inlineStr">
        <is>
          <t>Issuance of Series G redeemable convertible preferred stock and common stock for acquisition of Barking Dog Ventures, Ltd.</t>
        </is>
      </c>
      <c r="H96" s="6" t="n">
        <v>14311000</v>
      </c>
    </row>
    <row r="97">
      <c r="A97" s="4" t="inlineStr">
        <is>
          <t>Issuance of Series G redeemable convertible preferred stock and common stock to settle Barking Dog Ventures, Ltd. holdback</t>
        </is>
      </c>
      <c r="E97" s="6" t="n">
        <v>62000</v>
      </c>
      <c r="F97" s="6" t="n">
        <v>62000</v>
      </c>
      <c r="G97" s="6" t="n">
        <v>3633000</v>
      </c>
    </row>
    <row r="98">
      <c r="A98" s="4" t="inlineStr">
        <is>
          <t>Issuance of common stock warrants under credit facility and subordinated credit facility agreements</t>
        </is>
      </c>
      <c r="E98" s="6" t="n">
        <v>657000</v>
      </c>
      <c r="F98" s="6" t="n">
        <v>657000</v>
      </c>
      <c r="G98" s="6" t="n">
        <v>234000</v>
      </c>
      <c r="H98" s="6" t="n">
        <v>50000</v>
      </c>
    </row>
    <row r="99">
      <c r="A99" s="4" t="inlineStr">
        <is>
          <t>Cash, cash equivalents, and restricted cash beginning of period</t>
        </is>
      </c>
      <c r="D99" s="6" t="n">
        <v>80848000</v>
      </c>
      <c r="E99" s="6" t="n">
        <v>67654000</v>
      </c>
      <c r="F99" s="6" t="n">
        <v>67654000</v>
      </c>
    </row>
    <row r="100">
      <c r="A100" s="4" t="inlineStr">
        <is>
          <t>Cash, cash equivalents, and restricted cash end of period</t>
        </is>
      </c>
      <c r="B100" s="6" t="n">
        <v>103386000</v>
      </c>
      <c r="C100" s="6" t="n">
        <v>80848000</v>
      </c>
      <c r="D100" s="6" t="n">
        <v>103386000</v>
      </c>
      <c r="E100" s="6" t="n">
        <v>87914000</v>
      </c>
      <c r="F100" s="6" t="n">
        <v>80848000</v>
      </c>
      <c r="G100" s="6" t="n">
        <v>67654000</v>
      </c>
    </row>
    <row r="101">
      <c r="A101" s="3" t="inlineStr">
        <is>
          <t>NON-CASH INVESTING AND FINANCING ACTIVITIES</t>
        </is>
      </c>
    </row>
    <row r="102">
      <c r="A102" s="4" t="inlineStr">
        <is>
          <t>Purchase of property and equipment in accounts payable and accrued liabilities</t>
        </is>
      </c>
      <c r="E102" s="6" t="n">
        <v>8000</v>
      </c>
    </row>
    <row r="103">
      <c r="A103" s="4" t="inlineStr">
        <is>
          <t>Issuance of common stock warrants under credit facility and subordinated credit facility agreements</t>
        </is>
      </c>
      <c r="E103" s="6" t="n">
        <v>657000</v>
      </c>
      <c r="F103" s="6" t="n">
        <v>657000</v>
      </c>
      <c r="G103" s="6" t="n">
        <v>234000</v>
      </c>
      <c r="H103" s="6" t="n">
        <v>50000</v>
      </c>
    </row>
    <row r="104">
      <c r="A104" s="4" t="inlineStr">
        <is>
          <t>Issuance of Series G redeemable convertible preferred stock and common stock to settle Barking Dog Ventures, Ltd. holdback</t>
        </is>
      </c>
      <c r="E104" s="6" t="n">
        <v>62000</v>
      </c>
      <c r="F104" s="6" t="n">
        <v>62000</v>
      </c>
      <c r="G104" s="6" t="n">
        <v>3633000</v>
      </c>
    </row>
    <row r="105">
      <c r="A105" s="4" t="inlineStr">
        <is>
          <t>Deferred transaction costs included in accrued expenses and other current liabilities</t>
        </is>
      </c>
      <c r="D105" s="6" t="n">
        <v>3430000</v>
      </c>
    </row>
    <row r="106">
      <c r="A106" s="3" t="inlineStr">
        <is>
          <t>Reconciliation of Cash, Cash Equivalents and Restricted Cash</t>
        </is>
      </c>
    </row>
    <row r="107">
      <c r="A107" s="4" t="inlineStr">
        <is>
          <t>Cash and cash equivalents, end of year</t>
        </is>
      </c>
      <c r="B107" s="6" t="n">
        <v>103386000</v>
      </c>
      <c r="C107" s="6" t="n">
        <v>80848000</v>
      </c>
      <c r="D107" s="6" t="n">
        <v>103386000</v>
      </c>
      <c r="E107" s="6" t="n">
        <v>87870000</v>
      </c>
      <c r="F107" s="6" t="n">
        <v>80848000</v>
      </c>
      <c r="G107" s="6" t="n">
        <v>67654000</v>
      </c>
      <c r="H107" s="6" t="n">
        <v>76955000</v>
      </c>
    </row>
    <row r="108">
      <c r="A108" s="4" t="inlineStr">
        <is>
          <t>Restricted cash included in prepaid expenses and other current assets</t>
        </is>
      </c>
      <c r="E108" s="6" t="n">
        <v>44000</v>
      </c>
    </row>
    <row r="109">
      <c r="A109" s="4" t="inlineStr">
        <is>
          <t>Cash, cash equivalents, and restricted cash end of period</t>
        </is>
      </c>
      <c r="B109" s="6" t="n">
        <v>103386000</v>
      </c>
      <c r="C109" s="6" t="n">
        <v>80848000</v>
      </c>
      <c r="D109" s="6" t="n">
        <v>103386000</v>
      </c>
      <c r="E109" s="6" t="n">
        <v>87914000</v>
      </c>
      <c r="F109" s="6" t="n">
        <v>80848000</v>
      </c>
      <c r="G109" s="6" t="n">
        <v>67654000</v>
      </c>
    </row>
    <row r="110">
      <c r="A110" s="3" t="inlineStr">
        <is>
          <t>OPERATING ACTIVITIES</t>
        </is>
      </c>
    </row>
    <row r="111">
      <c r="A111" s="4" t="inlineStr">
        <is>
          <t>Cash and cash equivalents, beginning of year</t>
        </is>
      </c>
      <c r="D111" s="6" t="n">
        <v>80848000</v>
      </c>
      <c r="E111" s="6" t="n">
        <v>67654000</v>
      </c>
      <c r="F111" s="6" t="n">
        <v>67654000</v>
      </c>
      <c r="G111" s="6" t="n">
        <v>76955000</v>
      </c>
      <c r="H111" s="6" t="n">
        <v>25792000</v>
      </c>
    </row>
    <row r="112">
      <c r="A112" s="4" t="inlineStr">
        <is>
          <t>Cash and cash equivalents, end of year</t>
        </is>
      </c>
      <c r="B112" s="5" t="n">
        <v>103386000</v>
      </c>
      <c r="C112" s="5" t="n">
        <v>80848000</v>
      </c>
      <c r="D112" s="5" t="n">
        <v>103386000</v>
      </c>
      <c r="E112" s="5" t="n">
        <v>87870000</v>
      </c>
      <c r="F112" s="6" t="n">
        <v>80848000</v>
      </c>
      <c r="G112" s="6" t="n">
        <v>67654000</v>
      </c>
      <c r="H112" s="5" t="n">
        <v>76955000</v>
      </c>
    </row>
    <row r="113">
      <c r="A113" s="4" t="inlineStr">
        <is>
          <t>A Place For Rover INC | Dog Hero</t>
        </is>
      </c>
    </row>
    <row r="114">
      <c r="A114" s="3" t="inlineStr">
        <is>
          <t>INVESTING ACTIVITIES</t>
        </is>
      </c>
    </row>
    <row r="115">
      <c r="A115" s="4" t="inlineStr">
        <is>
          <t>Purchase of Series C preference shares of DogHero Ltd.</t>
        </is>
      </c>
      <c r="G115" s="5" t="n">
        <v>-5000000</v>
      </c>
    </row>
    <row r="116">
      <c r="A116" s="4" t="inlineStr">
        <is>
          <t>Proceeds from sale of DogHero investment</t>
        </is>
      </c>
      <c r="F116" s="5" t="n">
        <v>2920000</v>
      </c>
    </row>
  </sheetData>
  <mergeCells count="4">
    <mergeCell ref="A1:A2"/>
    <mergeCell ref="B1:C1"/>
    <mergeCell ref="D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alance Sheet Components - Additional Information (Details) - A Place For Rover INC - USD ($) $ in Thousands</t>
        </is>
      </c>
      <c r="B1" s="2" t="inlineStr">
        <is>
          <t>1 Months Ended</t>
        </is>
      </c>
      <c r="C1" s="2" t="inlineStr">
        <is>
          <t>3 Months Ended</t>
        </is>
      </c>
      <c r="E1" s="2" t="inlineStr">
        <is>
          <t>6 Months Ended</t>
        </is>
      </c>
      <c r="G1" s="2" t="inlineStr">
        <is>
          <t>12 Months Ended</t>
        </is>
      </c>
    </row>
    <row r="2">
      <c r="B2" s="2" t="inlineStr">
        <is>
          <t>Apr. 30, 2020</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Schedule Of Balance Sheet Components [Line Items]</t>
        </is>
      </c>
    </row>
    <row r="4">
      <c r="A4" s="4" t="inlineStr">
        <is>
          <t>Depreciation of property and equipment</t>
        </is>
      </c>
      <c r="C4" s="5" t="n">
        <v>900</v>
      </c>
      <c r="D4" s="5" t="n">
        <v>900</v>
      </c>
      <c r="E4" s="5" t="n">
        <v>1900</v>
      </c>
      <c r="F4" s="5" t="n">
        <v>1800</v>
      </c>
      <c r="G4" s="5" t="n">
        <v>3700</v>
      </c>
      <c r="H4" s="5" t="n">
        <v>600</v>
      </c>
      <c r="I4" s="5" t="n">
        <v>600</v>
      </c>
    </row>
    <row r="5">
      <c r="A5" s="4" t="inlineStr">
        <is>
          <t>Total property and equipment</t>
        </is>
      </c>
      <c r="C5" s="6" t="n">
        <v>40850</v>
      </c>
      <c r="E5" s="6" t="n">
        <v>40850</v>
      </c>
      <c r="G5" s="6" t="n">
        <v>39762</v>
      </c>
      <c r="H5" s="6" t="n">
        <v>42336</v>
      </c>
    </row>
    <row r="6">
      <c r="A6" s="4" t="inlineStr">
        <is>
          <t>Amortization of Intangible Assets</t>
        </is>
      </c>
      <c r="C6" s="6" t="n">
        <v>900</v>
      </c>
      <c r="D6" s="6" t="n">
        <v>1200</v>
      </c>
      <c r="E6" s="6" t="n">
        <v>1800</v>
      </c>
      <c r="F6" s="6" t="n">
        <v>3000</v>
      </c>
      <c r="G6" s="6" t="n">
        <v>5200</v>
      </c>
      <c r="H6" s="6" t="n">
        <v>7700</v>
      </c>
      <c r="I6" s="6" t="n">
        <v>6600</v>
      </c>
    </row>
    <row r="7">
      <c r="A7" s="4" t="inlineStr">
        <is>
          <t>Internal -Use Software</t>
        </is>
      </c>
    </row>
    <row r="8">
      <c r="A8" s="3" t="inlineStr">
        <is>
          <t>Schedule Of Balance Sheet Components [Line Items]</t>
        </is>
      </c>
    </row>
    <row r="9">
      <c r="A9" s="4" t="inlineStr">
        <is>
          <t>Amortization</t>
        </is>
      </c>
      <c r="G9" s="6" t="n">
        <v>7200</v>
      </c>
      <c r="H9" s="6" t="n">
        <v>5200</v>
      </c>
      <c r="I9" s="5" t="n">
        <v>2500</v>
      </c>
    </row>
    <row r="10">
      <c r="A10" s="4" t="inlineStr">
        <is>
          <t>Total property and equipment</t>
        </is>
      </c>
      <c r="C10" s="6" t="n">
        <v>21775</v>
      </c>
      <c r="E10" s="6" t="n">
        <v>21775</v>
      </c>
      <c r="G10" s="6" t="n">
        <v>20850</v>
      </c>
      <c r="H10" s="6" t="n">
        <v>23753</v>
      </c>
    </row>
    <row r="11">
      <c r="A11" s="4" t="inlineStr">
        <is>
          <t>Amortization of Intangible Assets</t>
        </is>
      </c>
      <c r="B11" s="5" t="n">
        <v>2600</v>
      </c>
      <c r="C11" s="6" t="n">
        <v>1800</v>
      </c>
      <c r="D11" s="5" t="n">
        <v>1900</v>
      </c>
      <c r="E11" s="6" t="n">
        <v>3500</v>
      </c>
      <c r="F11" s="5" t="n">
        <v>3800</v>
      </c>
    </row>
    <row r="12">
      <c r="A12" s="4" t="inlineStr">
        <is>
          <t>Internal -Use Software | Rover Now</t>
        </is>
      </c>
    </row>
    <row r="13">
      <c r="A13" s="3" t="inlineStr">
        <is>
          <t>Schedule Of Balance Sheet Components [Line Items]</t>
        </is>
      </c>
    </row>
    <row r="14">
      <c r="A14" s="4" t="inlineStr">
        <is>
          <t>Amortization of Intangible Assets</t>
        </is>
      </c>
      <c r="B14" s="5" t="n">
        <v>2600</v>
      </c>
    </row>
    <row r="15">
      <c r="A15" s="4" t="inlineStr">
        <is>
          <t>Leasehold Improvements</t>
        </is>
      </c>
    </row>
    <row r="16">
      <c r="A16" s="3" t="inlineStr">
        <is>
          <t>Schedule Of Balance Sheet Components [Line Items]</t>
        </is>
      </c>
    </row>
    <row r="17">
      <c r="A17" s="4" t="inlineStr">
        <is>
          <t>Total property and equipment</t>
        </is>
      </c>
      <c r="C17" s="6" t="n">
        <v>13663</v>
      </c>
      <c r="E17" s="6" t="n">
        <v>13663</v>
      </c>
      <c r="G17" s="6" t="n">
        <v>13660</v>
      </c>
      <c r="H17" s="6" t="n">
        <v>13136</v>
      </c>
    </row>
    <row r="18">
      <c r="A18" s="4" t="inlineStr">
        <is>
          <t>Leasehold Improvements | Washington</t>
        </is>
      </c>
    </row>
    <row r="19">
      <c r="A19" s="3" t="inlineStr">
        <is>
          <t>Schedule Of Balance Sheet Components [Line Items]</t>
        </is>
      </c>
    </row>
    <row r="20">
      <c r="A20" s="4" t="inlineStr">
        <is>
          <t>Total property and equipment</t>
        </is>
      </c>
      <c r="G20" s="6" t="n">
        <v>12100</v>
      </c>
    </row>
    <row r="21">
      <c r="A21" s="4" t="inlineStr">
        <is>
          <t>Furniture and Fixtures</t>
        </is>
      </c>
    </row>
    <row r="22">
      <c r="A22" s="3" t="inlineStr">
        <is>
          <t>Schedule Of Balance Sheet Components [Line Items]</t>
        </is>
      </c>
    </row>
    <row r="23">
      <c r="A23" s="4" t="inlineStr">
        <is>
          <t>Total property and equipment</t>
        </is>
      </c>
      <c r="C23" s="5" t="n">
        <v>3914</v>
      </c>
      <c r="E23" s="5" t="n">
        <v>3914</v>
      </c>
      <c r="G23" s="6" t="n">
        <v>3906</v>
      </c>
      <c r="H23" s="5" t="n">
        <v>3913</v>
      </c>
    </row>
    <row r="24">
      <c r="A24" s="4" t="inlineStr">
        <is>
          <t>Furniture and Fixtures | Washington</t>
        </is>
      </c>
    </row>
    <row r="25">
      <c r="A25" s="3" t="inlineStr">
        <is>
          <t>Schedule Of Balance Sheet Components [Line Items]</t>
        </is>
      </c>
    </row>
    <row r="26">
      <c r="A26" s="4" t="inlineStr">
        <is>
          <t>Total property and equipment</t>
        </is>
      </c>
      <c r="G26" s="5" t="n">
        <v>2700</v>
      </c>
    </row>
  </sheetData>
  <mergeCells count="4">
    <mergeCell ref="A1:A2"/>
    <mergeCell ref="C1:D1"/>
    <mergeCell ref="E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Accrued Expenses And Other Liabilities (Details) - A Place For Rover INC - USD ($) $ in Thousands</t>
        </is>
      </c>
      <c r="B1" s="2" t="inlineStr">
        <is>
          <t>Jun. 30, 2021</t>
        </is>
      </c>
      <c r="C1" s="2" t="inlineStr">
        <is>
          <t>Dec. 31, 2020</t>
        </is>
      </c>
      <c r="D1" s="2" t="inlineStr">
        <is>
          <t>Dec. 31, 2019</t>
        </is>
      </c>
    </row>
    <row r="2">
      <c r="A2" s="3" t="inlineStr">
        <is>
          <t>Schedule Of Accrued Expenses And Other Liabilities [Line Items]</t>
        </is>
      </c>
    </row>
    <row r="3">
      <c r="A3" s="4" t="inlineStr">
        <is>
          <t>Accrued merchant fees</t>
        </is>
      </c>
      <c r="B3" s="5" t="n">
        <v>4</v>
      </c>
      <c r="C3" s="5" t="n">
        <v>172</v>
      </c>
      <c r="D3" s="5" t="n">
        <v>778</v>
      </c>
    </row>
    <row r="4">
      <c r="A4" s="4" t="inlineStr">
        <is>
          <t>Income and other tax liabilities</t>
        </is>
      </c>
      <c r="B4" s="6" t="n">
        <v>661</v>
      </c>
      <c r="C4" s="6" t="n">
        <v>185</v>
      </c>
      <c r="D4" s="6" t="n">
        <v>711</v>
      </c>
    </row>
    <row r="5">
      <c r="A5" s="4" t="inlineStr">
        <is>
          <t>Accrued legal expenses and open claims</t>
        </is>
      </c>
      <c r="B5" s="6" t="n">
        <v>481</v>
      </c>
      <c r="C5" s="6" t="n">
        <v>382</v>
      </c>
      <c r="D5" s="6" t="n">
        <v>656</v>
      </c>
    </row>
    <row r="6">
      <c r="A6" s="4" t="inlineStr">
        <is>
          <t>Lease incentive, current</t>
        </is>
      </c>
      <c r="C6" s="6" t="n">
        <v>491</v>
      </c>
      <c r="D6" s="6" t="n">
        <v>453</v>
      </c>
    </row>
    <row r="7">
      <c r="A7" s="4" t="inlineStr">
        <is>
          <t>Coupon liabilities</t>
        </is>
      </c>
      <c r="C7" s="6" t="n">
        <v>226</v>
      </c>
      <c r="D7" s="6" t="n">
        <v>352</v>
      </c>
    </row>
    <row r="8">
      <c r="A8" s="4" t="inlineStr">
        <is>
          <t>Accrued interest</t>
        </is>
      </c>
      <c r="B8" s="6" t="n">
        <v>294</v>
      </c>
      <c r="C8" s="6" t="n">
        <v>259</v>
      </c>
    </row>
    <row r="9">
      <c r="A9" s="4" t="inlineStr">
        <is>
          <t>Accrued professional services</t>
        </is>
      </c>
      <c r="B9" s="6" t="n">
        <v>485</v>
      </c>
      <c r="C9" s="6" t="n">
        <v>872</v>
      </c>
      <c r="D9" s="6" t="n">
        <v>213</v>
      </c>
    </row>
    <row r="10">
      <c r="A10" s="4" t="inlineStr">
        <is>
          <t>Other current liabilities</t>
        </is>
      </c>
      <c r="B10" s="6" t="n">
        <v>190</v>
      </c>
      <c r="C10" s="6" t="n">
        <v>386</v>
      </c>
    </row>
    <row r="11">
      <c r="A11" s="4" t="inlineStr">
        <is>
          <t>Accrued expenses and other current liabilities</t>
        </is>
      </c>
      <c r="B11" s="5" t="n">
        <v>5545</v>
      </c>
      <c r="C11" s="6" t="n">
        <v>2747</v>
      </c>
      <c r="D11" s="6" t="n">
        <v>4663</v>
      </c>
    </row>
    <row r="12">
      <c r="A12" s="4" t="inlineStr">
        <is>
          <t>Previously Reported</t>
        </is>
      </c>
    </row>
    <row r="13">
      <c r="A13" s="3" t="inlineStr">
        <is>
          <t>Schedule Of Accrued Expenses And Other Liabilities [Line Items]</t>
        </is>
      </c>
    </row>
    <row r="14">
      <c r="A14" s="4" t="inlineStr">
        <is>
          <t>Other current liabilities</t>
        </is>
      </c>
      <c r="C14" s="5" t="n">
        <v>160</v>
      </c>
      <c r="D14" s="6" t="n">
        <v>1180</v>
      </c>
    </row>
    <row r="15">
      <c r="A15" s="4" t="inlineStr">
        <is>
          <t>Series G Preferred Stock</t>
        </is>
      </c>
    </row>
    <row r="16">
      <c r="A16" s="3" t="inlineStr">
        <is>
          <t>Schedule Of Accrued Expenses And Other Liabilities [Line Items]</t>
        </is>
      </c>
    </row>
    <row r="17">
      <c r="A17" s="4" t="inlineStr">
        <is>
          <t>Series G preferred stock holdback liability</t>
        </is>
      </c>
      <c r="D17" s="5" t="n">
        <v>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s of Goodwill (Details) - A Place For Rover INC $ in Thousands</t>
        </is>
      </c>
      <c r="B1" s="2" t="inlineStr">
        <is>
          <t>12 Months Ended</t>
        </is>
      </c>
    </row>
    <row r="2">
      <c r="B2" s="2" t="inlineStr">
        <is>
          <t>Dec. 31, 2019USD ($)</t>
        </is>
      </c>
    </row>
    <row r="3">
      <c r="A3" s="3" t="inlineStr">
        <is>
          <t>Finite Lived Intangible Assets [Line Items]</t>
        </is>
      </c>
    </row>
    <row r="4">
      <c r="A4" s="4" t="inlineStr">
        <is>
          <t>Balance</t>
        </is>
      </c>
      <c r="B4" s="5" t="n">
        <v>34811</v>
      </c>
    </row>
    <row r="5">
      <c r="A5" s="4" t="inlineStr">
        <is>
          <t>Measurement period adjustment – DogBuddy</t>
        </is>
      </c>
      <c r="B5" s="6" t="n">
        <v>-1652</v>
      </c>
    </row>
    <row r="6">
      <c r="A6" s="4" t="inlineStr">
        <is>
          <t>Balance</t>
        </is>
      </c>
      <c r="B6" s="5" t="n">
        <v>331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Book Value and Accumulated Amortization of Intangible Assets (Details) - A Place For Rover INC - USD ($) $ in Thousands</t>
        </is>
      </c>
      <c r="B1" s="2" t="inlineStr">
        <is>
          <t>Jun. 30, 2021</t>
        </is>
      </c>
      <c r="C1" s="2" t="inlineStr">
        <is>
          <t>Dec. 31, 2020</t>
        </is>
      </c>
      <c r="D1" s="2" t="inlineStr">
        <is>
          <t>Dec. 31, 2019</t>
        </is>
      </c>
    </row>
    <row r="2">
      <c r="A2" s="3" t="inlineStr">
        <is>
          <t>Finite Lived Intangible Assets [Line Items]</t>
        </is>
      </c>
    </row>
    <row r="3">
      <c r="A3" s="4" t="inlineStr">
        <is>
          <t>Gross Book Value</t>
        </is>
      </c>
      <c r="B3" s="5" t="n">
        <v>19240</v>
      </c>
      <c r="C3" s="5" t="n">
        <v>19240</v>
      </c>
      <c r="D3" s="5" t="n">
        <v>29340</v>
      </c>
    </row>
    <row r="4">
      <c r="A4" s="4" t="inlineStr">
        <is>
          <t>Accumulated Amortization</t>
        </is>
      </c>
      <c r="B4" s="6" t="n">
        <v>-13078</v>
      </c>
      <c r="C4" s="6" t="n">
        <v>-11273</v>
      </c>
      <c r="D4" s="6" t="n">
        <v>-16189</v>
      </c>
    </row>
    <row r="5">
      <c r="A5" s="4" t="inlineStr">
        <is>
          <t>Net Book Value</t>
        </is>
      </c>
      <c r="B5" s="6" t="n">
        <v>6162</v>
      </c>
      <c r="C5" s="6" t="n">
        <v>7967</v>
      </c>
      <c r="D5" s="6" t="n">
        <v>13151</v>
      </c>
    </row>
    <row r="6">
      <c r="A6" s="4" t="inlineStr">
        <is>
          <t>Pet Parent Relationship</t>
        </is>
      </c>
    </row>
    <row r="7">
      <c r="A7" s="3" t="inlineStr">
        <is>
          <t>Finite Lived Intangible Assets [Line Items]</t>
        </is>
      </c>
    </row>
    <row r="8">
      <c r="A8" s="4" t="inlineStr">
        <is>
          <t>Gross Book Value</t>
        </is>
      </c>
      <c r="B8" s="6" t="n">
        <v>16290</v>
      </c>
      <c r="C8" s="6" t="n">
        <v>16290</v>
      </c>
      <c r="D8" s="6" t="n">
        <v>16290</v>
      </c>
    </row>
    <row r="9">
      <c r="A9" s="4" t="inlineStr">
        <is>
          <t>Accumulated Amortization</t>
        </is>
      </c>
      <c r="B9" s="6" t="n">
        <v>-10493</v>
      </c>
      <c r="C9" s="6" t="n">
        <v>-9117</v>
      </c>
      <c r="D9" s="6" t="n">
        <v>-6364</v>
      </c>
    </row>
    <row r="10">
      <c r="A10" s="4" t="inlineStr">
        <is>
          <t>Net Book Value</t>
        </is>
      </c>
      <c r="B10" s="6" t="n">
        <v>5797</v>
      </c>
      <c r="C10" s="6" t="n">
        <v>7173</v>
      </c>
      <c r="D10" s="6" t="n">
        <v>9926</v>
      </c>
    </row>
    <row r="11">
      <c r="A11" s="4" t="inlineStr">
        <is>
          <t>Technologies</t>
        </is>
      </c>
    </row>
    <row r="12">
      <c r="A12" s="3" t="inlineStr">
        <is>
          <t>Finite Lived Intangible Assets [Line Items]</t>
        </is>
      </c>
    </row>
    <row r="13">
      <c r="A13" s="4" t="inlineStr">
        <is>
          <t>Gross Book Value</t>
        </is>
      </c>
      <c r="D13" s="6" t="n">
        <v>10100</v>
      </c>
    </row>
    <row r="14">
      <c r="A14" s="4" t="inlineStr">
        <is>
          <t>Accumulated Amortization</t>
        </is>
      </c>
      <c r="D14" s="6" t="n">
        <v>-8525</v>
      </c>
    </row>
    <row r="15">
      <c r="A15" s="4" t="inlineStr">
        <is>
          <t>Net Book Value</t>
        </is>
      </c>
      <c r="D15" s="6" t="n">
        <v>1575</v>
      </c>
    </row>
    <row r="16">
      <c r="A16" s="4" t="inlineStr">
        <is>
          <t>Pet service provider relationships</t>
        </is>
      </c>
    </row>
    <row r="17">
      <c r="A17" s="3" t="inlineStr">
        <is>
          <t>Finite Lived Intangible Assets [Line Items]</t>
        </is>
      </c>
    </row>
    <row r="18">
      <c r="A18" s="4" t="inlineStr">
        <is>
          <t>Gross Book Value</t>
        </is>
      </c>
      <c r="B18" s="6" t="n">
        <v>2000</v>
      </c>
      <c r="C18" s="6" t="n">
        <v>2000</v>
      </c>
      <c r="D18" s="6" t="n">
        <v>2000</v>
      </c>
    </row>
    <row r="19">
      <c r="A19" s="4" t="inlineStr">
        <is>
          <t>Accumulated Amortization</t>
        </is>
      </c>
      <c r="B19" s="6" t="n">
        <v>-1778</v>
      </c>
      <c r="C19" s="6" t="n">
        <v>-1444</v>
      </c>
      <c r="D19" s="6" t="n">
        <v>-778</v>
      </c>
    </row>
    <row r="20">
      <c r="A20" s="4" t="inlineStr">
        <is>
          <t>Net Book Value</t>
        </is>
      </c>
      <c r="B20" s="6" t="n">
        <v>222</v>
      </c>
      <c r="C20" s="6" t="n">
        <v>556</v>
      </c>
      <c r="D20" s="6" t="n">
        <v>1222</v>
      </c>
    </row>
    <row r="21">
      <c r="A21" s="4" t="inlineStr">
        <is>
          <t>Trade Names</t>
        </is>
      </c>
    </row>
    <row r="22">
      <c r="A22" s="3" t="inlineStr">
        <is>
          <t>Finite Lived Intangible Assets [Line Items]</t>
        </is>
      </c>
    </row>
    <row r="23">
      <c r="A23" s="4" t="inlineStr">
        <is>
          <t>Gross Book Value</t>
        </is>
      </c>
      <c r="B23" s="6" t="n">
        <v>950</v>
      </c>
      <c r="C23" s="6" t="n">
        <v>950</v>
      </c>
      <c r="D23" s="6" t="n">
        <v>950</v>
      </c>
    </row>
    <row r="24">
      <c r="A24" s="4" t="inlineStr">
        <is>
          <t>Accumulated Amortization</t>
        </is>
      </c>
      <c r="B24" s="6" t="n">
        <v>-807</v>
      </c>
      <c r="C24" s="6" t="n">
        <v>-712</v>
      </c>
      <c r="D24" s="6" t="n">
        <v>-522</v>
      </c>
    </row>
    <row r="25">
      <c r="A25" s="4" t="inlineStr">
        <is>
          <t>Net Book Value</t>
        </is>
      </c>
      <c r="B25" s="5" t="n">
        <v>143</v>
      </c>
      <c r="C25" s="5" t="n">
        <v>238</v>
      </c>
      <c r="D25" s="5" t="n">
        <v>4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Goodwill and Intangible Assets - Schedule of Weighted Average Amortization Period of Intangible Assets (Details) - A Place For Rover INC</t>
        </is>
      </c>
      <c r="B1" s="2" t="inlineStr">
        <is>
          <t>Oct. 31, 2018</t>
        </is>
      </c>
      <c r="C1" s="2" t="inlineStr">
        <is>
          <t>Jun. 30, 2021</t>
        </is>
      </c>
      <c r="D1" s="2" t="inlineStr">
        <is>
          <t>Dec. 31, 2020</t>
        </is>
      </c>
    </row>
    <row r="2">
      <c r="A2" s="4" t="inlineStr">
        <is>
          <t>Pet parent relationships</t>
        </is>
      </c>
    </row>
    <row r="3">
      <c r="A3" s="3" t="inlineStr">
        <is>
          <t>Finite Lived Intangible Assets [Line Items]</t>
        </is>
      </c>
    </row>
    <row r="4">
      <c r="A4" s="4" t="inlineStr">
        <is>
          <t>Pet parent relationships</t>
        </is>
      </c>
      <c r="D4" s="4" t="inlineStr">
        <is>
          <t>4 years 3 months 19 days</t>
        </is>
      </c>
    </row>
    <row r="5">
      <c r="A5" s="4" t="inlineStr">
        <is>
          <t>Estimated Useful</t>
        </is>
      </c>
      <c r="B5" s="4" t="inlineStr">
        <is>
          <t>8 years</t>
        </is>
      </c>
      <c r="C5" s="4" t="inlineStr">
        <is>
          <t>4 years 2 months 12 days</t>
        </is>
      </c>
    </row>
    <row r="6">
      <c r="A6" s="4" t="inlineStr">
        <is>
          <t>Pet service provider relationships</t>
        </is>
      </c>
    </row>
    <row r="7">
      <c r="A7" s="3" t="inlineStr">
        <is>
          <t>Finite Lived Intangible Assets [Line Items]</t>
        </is>
      </c>
    </row>
    <row r="8">
      <c r="A8" s="4" t="inlineStr">
        <is>
          <t>Pet parent relationships</t>
        </is>
      </c>
      <c r="D8" s="4" t="inlineStr">
        <is>
          <t>9 months 18 days</t>
        </is>
      </c>
    </row>
    <row r="9">
      <c r="A9" s="4" t="inlineStr">
        <is>
          <t>Estimated Useful</t>
        </is>
      </c>
      <c r="B9" s="4" t="inlineStr">
        <is>
          <t>3 years</t>
        </is>
      </c>
      <c r="C9" s="4" t="inlineStr">
        <is>
          <t>3 months 18 days</t>
        </is>
      </c>
    </row>
    <row r="10">
      <c r="A10" s="4" t="inlineStr">
        <is>
          <t>Trade Names</t>
        </is>
      </c>
    </row>
    <row r="11">
      <c r="A11" s="3" t="inlineStr">
        <is>
          <t>Finite Lived Intangible Assets [Line Items]</t>
        </is>
      </c>
    </row>
    <row r="12">
      <c r="A12" s="4" t="inlineStr">
        <is>
          <t>Pet parent relationships</t>
        </is>
      </c>
      <c r="D12" s="4" t="inlineStr">
        <is>
          <t>1 year 3 months 19 days</t>
        </is>
      </c>
    </row>
    <row r="13">
      <c r="A13" s="4" t="inlineStr">
        <is>
          <t>Estimated Useful</t>
        </is>
      </c>
      <c r="C13" s="4" t="inlineStr">
        <is>
          <t>9 months 18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Additional Information (Details) - A Place For Rover INC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Goodwill [Line Items]</t>
        </is>
      </c>
    </row>
    <row r="4">
      <c r="A4" s="4" t="inlineStr">
        <is>
          <t>Amortization of Intangible Assets</t>
        </is>
      </c>
      <c r="B4" s="5" t="n">
        <v>900000</v>
      </c>
      <c r="C4" s="5" t="n">
        <v>1200000</v>
      </c>
      <c r="D4" s="5" t="n">
        <v>1800000</v>
      </c>
      <c r="E4" s="5" t="n">
        <v>3000000</v>
      </c>
      <c r="F4" s="5" t="n">
        <v>5200000</v>
      </c>
      <c r="G4" s="5" t="n">
        <v>7700000</v>
      </c>
      <c r="H4" s="5" t="n">
        <v>6600000</v>
      </c>
    </row>
    <row r="5">
      <c r="A5" s="4" t="inlineStr">
        <is>
          <t>Goodwill, impairment loss</t>
        </is>
      </c>
      <c r="B5" s="6" t="n">
        <v>0</v>
      </c>
      <c r="C5" s="6" t="n">
        <v>0</v>
      </c>
      <c r="D5" s="6" t="n">
        <v>0</v>
      </c>
      <c r="E5" s="6" t="n">
        <v>0</v>
      </c>
      <c r="F5" s="6" t="n">
        <v>0</v>
      </c>
      <c r="G5" s="6" t="n">
        <v>0</v>
      </c>
      <c r="H5" s="6" t="n">
        <v>0</v>
      </c>
    </row>
    <row r="6">
      <c r="A6" s="4" t="inlineStr">
        <is>
          <t>Impairment of intangible assets</t>
        </is>
      </c>
      <c r="B6" s="5" t="n">
        <v>0</v>
      </c>
      <c r="C6" s="5" t="n">
        <v>0</v>
      </c>
      <c r="D6" s="5" t="n">
        <v>0</v>
      </c>
      <c r="E6" s="5" t="n">
        <v>0</v>
      </c>
      <c r="F6" s="5" t="n">
        <v>0</v>
      </c>
      <c r="G6" s="5" t="n">
        <v>0</v>
      </c>
      <c r="H6" s="5" t="n">
        <v>0</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Amortization Expense (Details) - A Place For Rover INC - USD ($) $ in Thousands</t>
        </is>
      </c>
      <c r="B1" s="2" t="inlineStr">
        <is>
          <t>Jun. 30, 2021</t>
        </is>
      </c>
      <c r="C1" s="2" t="inlineStr">
        <is>
          <t>Dec. 31, 2020</t>
        </is>
      </c>
      <c r="D1" s="2" t="inlineStr">
        <is>
          <t>Dec. 31, 2019</t>
        </is>
      </c>
    </row>
    <row r="2">
      <c r="A2" s="3" t="inlineStr">
        <is>
          <t>Finite Lived Intangible Assets [Line Items]</t>
        </is>
      </c>
    </row>
    <row r="3">
      <c r="A3" s="4" t="inlineStr">
        <is>
          <t>2021</t>
        </is>
      </c>
      <c r="B3" s="5" t="n">
        <v>1694</v>
      </c>
      <c r="C3" s="5" t="n">
        <v>3499</v>
      </c>
    </row>
    <row r="4">
      <c r="A4" s="4" t="inlineStr">
        <is>
          <t>2022</t>
        </is>
      </c>
      <c r="B4" s="6" t="n">
        <v>1347</v>
      </c>
      <c r="C4" s="6" t="n">
        <v>1347</v>
      </c>
    </row>
    <row r="5">
      <c r="A5" s="4" t="inlineStr">
        <is>
          <t>2023</t>
        </is>
      </c>
      <c r="B5" s="6" t="n">
        <v>814</v>
      </c>
      <c r="C5" s="6" t="n">
        <v>814</v>
      </c>
    </row>
    <row r="6">
      <c r="A6" s="4" t="inlineStr">
        <is>
          <t>2024</t>
        </is>
      </c>
      <c r="B6" s="6" t="n">
        <v>814</v>
      </c>
      <c r="C6" s="6" t="n">
        <v>814</v>
      </c>
    </row>
    <row r="7">
      <c r="A7" s="4" t="inlineStr">
        <is>
          <t>2025</t>
        </is>
      </c>
      <c r="B7" s="6" t="n">
        <v>814</v>
      </c>
      <c r="C7" s="6" t="n">
        <v>814</v>
      </c>
    </row>
    <row r="8">
      <c r="A8" s="4" t="inlineStr">
        <is>
          <t>Thereafter</t>
        </is>
      </c>
      <c r="C8" s="6" t="n">
        <v>679</v>
      </c>
    </row>
    <row r="9">
      <c r="A9" s="4" t="inlineStr">
        <is>
          <t>Net Book Value</t>
        </is>
      </c>
      <c r="B9" s="6" t="n">
        <v>6162</v>
      </c>
      <c r="C9" s="5" t="n">
        <v>7967</v>
      </c>
      <c r="D9" s="5" t="n">
        <v>13151</v>
      </c>
    </row>
    <row r="10">
      <c r="A10" s="4" t="inlineStr">
        <is>
          <t>Thereafter</t>
        </is>
      </c>
      <c r="B10" s="5" t="n">
        <v>6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80" customWidth="1" min="6" max="6"/>
    <col width="15" customWidth="1" min="7" max="7"/>
    <col width="80" customWidth="1" min="8" max="8"/>
    <col width="14" customWidth="1" min="9" max="9"/>
    <col width="15" customWidth="1" min="10" max="10"/>
    <col width="14" customWidth="1" min="11" max="11"/>
  </cols>
  <sheetData>
    <row r="1">
      <c r="A1" s="1" t="inlineStr">
        <is>
          <t>Debt - Additional Information (Details) - USD ($)</t>
        </is>
      </c>
      <c r="B1" s="2" t="inlineStr">
        <is>
          <t>Apr. 01, 2020</t>
        </is>
      </c>
      <c r="C1" s="2" t="inlineStr">
        <is>
          <t>Mar. 31, 2020</t>
        </is>
      </c>
      <c r="D1" s="2" t="inlineStr">
        <is>
          <t>Aug. 31, 2019</t>
        </is>
      </c>
      <c r="E1" s="2" t="inlineStr">
        <is>
          <t>May 31, 2018</t>
        </is>
      </c>
      <c r="F1" s="2" t="inlineStr">
        <is>
          <t>Jun. 30, 2021</t>
        </is>
      </c>
      <c r="G1" s="2" t="inlineStr">
        <is>
          <t>Jun. 30, 2020</t>
        </is>
      </c>
      <c r="H1" s="2" t="inlineStr">
        <is>
          <t>Dec. 31, 2020</t>
        </is>
      </c>
      <c r="I1" s="2" t="inlineStr">
        <is>
          <t>Sep. 18, 2020</t>
        </is>
      </c>
      <c r="J1" s="2" t="inlineStr">
        <is>
          <t>Aug. 31, 2020</t>
        </is>
      </c>
      <c r="K1" s="2" t="inlineStr">
        <is>
          <t>Apr. 30, 2020</t>
        </is>
      </c>
    </row>
    <row r="2">
      <c r="A2" s="3" t="inlineStr">
        <is>
          <t>Debt Instrument [Line Items]</t>
        </is>
      </c>
    </row>
    <row r="3">
      <c r="A3" s="4" t="inlineStr">
        <is>
          <t>Debt instrument, principal</t>
        </is>
      </c>
      <c r="I3" s="5" t="n">
        <v>350000</v>
      </c>
    </row>
    <row r="4">
      <c r="A4" s="4" t="inlineStr">
        <is>
          <t>A Place For Rover INC</t>
        </is>
      </c>
    </row>
    <row r="5">
      <c r="A5" s="3" t="inlineStr">
        <is>
          <t>Debt Instrument [Line Items]</t>
        </is>
      </c>
    </row>
    <row r="6">
      <c r="A6" s="4" t="inlineStr">
        <is>
          <t>Debt instrument, principal</t>
        </is>
      </c>
      <c r="B6" s="5" t="n">
        <v>8100000</v>
      </c>
      <c r="C6" s="5" t="n">
        <v>15000</v>
      </c>
    </row>
    <row r="7">
      <c r="A7" s="4" t="inlineStr">
        <is>
          <t>Debt Instrument, Maturity Date</t>
        </is>
      </c>
      <c r="B7" s="4" t="inlineStr">
        <is>
          <t>Apr. 30,
		2022</t>
        </is>
      </c>
      <c r="E7" s="4" t="inlineStr">
        <is>
          <t>May 31,
		2022</t>
        </is>
      </c>
    </row>
    <row r="8">
      <c r="A8" s="4" t="inlineStr">
        <is>
          <t>Loan amount</t>
        </is>
      </c>
      <c r="F8" s="5" t="n">
        <v>38124000</v>
      </c>
      <c r="H8" s="5" t="n">
        <v>38124000</v>
      </c>
    </row>
    <row r="9">
      <c r="A9" s="4" t="inlineStr">
        <is>
          <t>Line of credit facility, Interest rate accrued</t>
        </is>
      </c>
      <c r="B9" s="4" t="inlineStr">
        <is>
          <t>1.00%</t>
        </is>
      </c>
    </row>
    <row r="10">
      <c r="A10" s="4" t="inlineStr">
        <is>
          <t>Revenue, net</t>
        </is>
      </c>
      <c r="H10" s="6" t="n">
        <v>75000000</v>
      </c>
    </row>
    <row r="11">
      <c r="A11" s="4" t="inlineStr">
        <is>
          <t>Loan amount</t>
        </is>
      </c>
      <c r="K11" s="5" t="n">
        <v>8100</v>
      </c>
    </row>
    <row r="12">
      <c r="A12" s="4" t="inlineStr">
        <is>
          <t>Proceeds from borrowing on credit facilities</t>
        </is>
      </c>
      <c r="G12" s="5" t="n">
        <v>64401000</v>
      </c>
      <c r="H12" s="6" t="n">
        <v>64563000</v>
      </c>
    </row>
    <row r="13">
      <c r="A13" s="4" t="inlineStr">
        <is>
          <t>A Place For Rover INC | Small Business Administration’s Paycheck Protection Program</t>
        </is>
      </c>
    </row>
    <row r="14">
      <c r="A14" s="3" t="inlineStr">
        <is>
          <t>Debt Instrument [Line Items]</t>
        </is>
      </c>
    </row>
    <row r="15">
      <c r="A15" s="4" t="inlineStr">
        <is>
          <t>Debt instrument, principal</t>
        </is>
      </c>
      <c r="B15" s="5" t="n">
        <v>8100000</v>
      </c>
    </row>
    <row r="16">
      <c r="A16" s="4" t="inlineStr">
        <is>
          <t>Debt Instrument, Maturity Date</t>
        </is>
      </c>
      <c r="B16" s="4" t="inlineStr">
        <is>
          <t>Apr. 30,
		2022</t>
        </is>
      </c>
    </row>
    <row r="17">
      <c r="A17" s="4" t="inlineStr">
        <is>
          <t>Loan amount</t>
        </is>
      </c>
      <c r="F17" s="6" t="n">
        <v>8100000</v>
      </c>
    </row>
    <row r="18">
      <c r="A18" s="4" t="inlineStr">
        <is>
          <t>Line of credit facility, Interest rate accrued</t>
        </is>
      </c>
      <c r="B18" s="4" t="inlineStr">
        <is>
          <t>1.00%</t>
        </is>
      </c>
    </row>
    <row r="19">
      <c r="A19" s="4" t="inlineStr">
        <is>
          <t>A Place For Rover INC | Loan</t>
        </is>
      </c>
    </row>
    <row r="20">
      <c r="A20" s="3" t="inlineStr">
        <is>
          <t>Debt Instrument [Line Items]</t>
        </is>
      </c>
    </row>
    <row r="21">
      <c r="A21" s="4" t="inlineStr">
        <is>
          <t>Loan amount</t>
        </is>
      </c>
      <c r="H21" s="6" t="n">
        <v>8100000</v>
      </c>
      <c r="K21" s="5" t="n">
        <v>8100000</v>
      </c>
    </row>
    <row r="22">
      <c r="A22" s="4" t="inlineStr">
        <is>
          <t>A Place For Rover INC | Credit Facility Agreement</t>
        </is>
      </c>
    </row>
    <row r="23">
      <c r="A23" s="3" t="inlineStr">
        <is>
          <t>Debt Instrument [Line Items]</t>
        </is>
      </c>
    </row>
    <row r="24">
      <c r="A24" s="4" t="inlineStr">
        <is>
          <t>Debt instrument, principal</t>
        </is>
      </c>
      <c r="E24" s="5" t="n">
        <v>30000000</v>
      </c>
    </row>
    <row r="25">
      <c r="A25" s="4" t="inlineStr">
        <is>
          <t>Long-term line of credit</t>
        </is>
      </c>
      <c r="E25" s="6" t="n">
        <v>15000000</v>
      </c>
    </row>
    <row r="26">
      <c r="A26" s="4" t="inlineStr">
        <is>
          <t>Growth capital advance</t>
        </is>
      </c>
      <c r="E26" s="5" t="n">
        <v>15000000</v>
      </c>
    </row>
    <row r="27">
      <c r="A27" s="4" t="inlineStr">
        <is>
          <t>Debt Instrument, Maturity Date</t>
        </is>
      </c>
      <c r="E27" s="4" t="inlineStr">
        <is>
          <t>May 31,
		2020</t>
        </is>
      </c>
    </row>
    <row r="28">
      <c r="A28" s="4" t="inlineStr">
        <is>
          <t>A Place For Rover INC | Subordinated Credit Facility Agreement</t>
        </is>
      </c>
    </row>
    <row r="29">
      <c r="A29" s="3" t="inlineStr">
        <is>
          <t>Debt Instrument [Line Items]</t>
        </is>
      </c>
    </row>
    <row r="30">
      <c r="A30" s="4" t="inlineStr">
        <is>
          <t>Debt instrument, principal</t>
        </is>
      </c>
      <c r="D30" s="5" t="n">
        <v>30000000</v>
      </c>
    </row>
    <row r="31">
      <c r="A31" s="4" t="inlineStr">
        <is>
          <t>Debt Instrument, Maturity Date</t>
        </is>
      </c>
      <c r="D31" s="4" t="inlineStr">
        <is>
          <t>Aug. 31,
		2022</t>
        </is>
      </c>
    </row>
    <row r="32">
      <c r="A32" s="4" t="inlineStr">
        <is>
          <t>Debt borrowed, Amount</t>
        </is>
      </c>
      <c r="C32" s="6" t="n">
        <v>30000000</v>
      </c>
    </row>
    <row r="33">
      <c r="A33" s="4" t="inlineStr">
        <is>
          <t>A Place For Rover INC | Revolving Credit Facility</t>
        </is>
      </c>
    </row>
    <row r="34">
      <c r="A34" s="3" t="inlineStr">
        <is>
          <t>Debt Instrument [Line Items]</t>
        </is>
      </c>
    </row>
    <row r="35">
      <c r="A35" s="4" t="inlineStr">
        <is>
          <t>Debt instrument, principal</t>
        </is>
      </c>
      <c r="C35" s="6" t="n">
        <v>11400</v>
      </c>
      <c r="H35" s="5" t="n">
        <v>3500000</v>
      </c>
    </row>
    <row r="36">
      <c r="A36" s="4" t="inlineStr">
        <is>
          <t>Long-term line of credit</t>
        </is>
      </c>
      <c r="C36" s="6" t="n">
        <v>11400000</v>
      </c>
      <c r="F36" s="6" t="n">
        <v>3500000</v>
      </c>
    </row>
    <row r="37">
      <c r="A37" s="4" t="inlineStr">
        <is>
          <t>Debt Instrument, Maturity Date</t>
        </is>
      </c>
      <c r="H37" s="4" t="inlineStr">
        <is>
          <t>May 31,
		2022</t>
        </is>
      </c>
    </row>
    <row r="38">
      <c r="A38" s="4" t="inlineStr">
        <is>
          <t>Debt borrowed, Amount</t>
        </is>
      </c>
      <c r="C38" s="6" t="n">
        <v>11400000</v>
      </c>
    </row>
    <row r="39">
      <c r="A39" s="4" t="inlineStr">
        <is>
          <t>Line of credit facility, maximum borrowing amount</t>
        </is>
      </c>
      <c r="H39" s="5" t="n">
        <v>15000000</v>
      </c>
      <c r="J39" s="5" t="n">
        <v>15000000</v>
      </c>
    </row>
    <row r="40">
      <c r="A40" s="4" t="inlineStr">
        <is>
          <t>Line of credit facility, Interest rate accrued</t>
        </is>
      </c>
      <c r="H40" s="4" t="inlineStr">
        <is>
          <t>4.50%</t>
        </is>
      </c>
    </row>
    <row r="41">
      <c r="A41" s="4" t="inlineStr">
        <is>
          <t>Percentage of pay unused credit facility fee to lender</t>
        </is>
      </c>
      <c r="H41" s="4" t="inlineStr">
        <is>
          <t>0.30%</t>
        </is>
      </c>
    </row>
    <row r="42">
      <c r="A42" s="4" t="inlineStr">
        <is>
          <t>Borrowed and repaid amount</t>
        </is>
      </c>
      <c r="H42" s="5" t="n">
        <v>11400000</v>
      </c>
    </row>
    <row r="43">
      <c r="A43" s="4" t="inlineStr">
        <is>
          <t>Amount available to borrow under revolving line of credit</t>
        </is>
      </c>
      <c r="F43" s="5" t="n">
        <v>11400000</v>
      </c>
    </row>
    <row r="44">
      <c r="A44" s="4" t="inlineStr">
        <is>
          <t>Line of credit facility, description</t>
        </is>
      </c>
      <c r="F44" s="4" t="inlineStr">
        <is>
          <t>Interest accrues at the greater of (1) 4.50% and (2) the Prime Rate plus a margin of 0.50% per year (4.50% at June 30, 2021), unless certain milestones are achieved then interest accrues at the greater of (1) 4.00% and (2) the Prime Rate.</t>
        </is>
      </c>
      <c r="H44" s="4" t="inlineStr">
        <is>
          <t>Interest accrues at the greater of (1) 4.50% and (2) the Prime Rate plus a margin of 0.50% per year (4.50% at December 31, 2020), unless certain milestones are achieved then interest accrues at the greater of (1) 4.00% and (2) the Prime Rate. Interest is payable monthly.</t>
        </is>
      </c>
    </row>
    <row r="45">
      <c r="A45" s="4" t="inlineStr">
        <is>
          <t>Line of credit facility, Debt Issuance Costs</t>
        </is>
      </c>
      <c r="H45" s="5" t="n">
        <v>22500</v>
      </c>
    </row>
    <row r="46">
      <c r="A46" s="4" t="inlineStr">
        <is>
          <t>Line of credit facility, expiration date</t>
        </is>
      </c>
      <c r="F46" s="4" t="inlineStr">
        <is>
          <t>May 31,
		2022</t>
        </is>
      </c>
    </row>
    <row r="47">
      <c r="A47" s="4" t="inlineStr">
        <is>
          <t>Line of credit borrowed and repaid</t>
        </is>
      </c>
      <c r="H47" s="5" t="n">
        <v>11400000</v>
      </c>
    </row>
    <row r="48">
      <c r="A48" s="4" t="inlineStr">
        <is>
          <t>A Place For Rover INC | Revolving Credit Facility | Debt Instrument Milestone Achieved</t>
        </is>
      </c>
    </row>
    <row r="49">
      <c r="A49" s="3" t="inlineStr">
        <is>
          <t>Debt Instrument [Line Items]</t>
        </is>
      </c>
    </row>
    <row r="50">
      <c r="A50" s="4" t="inlineStr">
        <is>
          <t>Line of credit facility, Interest rate accrued</t>
        </is>
      </c>
      <c r="H50" s="4" t="inlineStr">
        <is>
          <t>4.00%</t>
        </is>
      </c>
    </row>
    <row r="51">
      <c r="A51" s="4" t="inlineStr">
        <is>
          <t>A Place For Rover INC | Revolving Credit Facility | Prime Rate</t>
        </is>
      </c>
    </row>
    <row r="52">
      <c r="A52" s="3" t="inlineStr">
        <is>
          <t>Debt Instrument [Line Items]</t>
        </is>
      </c>
    </row>
    <row r="53">
      <c r="A53" s="4" t="inlineStr">
        <is>
          <t>Line of credit facility, Interest rate per year</t>
        </is>
      </c>
      <c r="H53" s="4" t="inlineStr">
        <is>
          <t>0.50%</t>
        </is>
      </c>
    </row>
    <row r="54">
      <c r="A54" s="4" t="inlineStr">
        <is>
          <t>Line of credit facility, Interest rate</t>
        </is>
      </c>
      <c r="H54" s="4" t="inlineStr">
        <is>
          <t>4.50%</t>
        </is>
      </c>
    </row>
    <row r="55">
      <c r="A55" s="4" t="inlineStr">
        <is>
          <t>A Place For Rover INC | Growth Capital Advance Component</t>
        </is>
      </c>
    </row>
    <row r="56">
      <c r="A56" s="3" t="inlineStr">
        <is>
          <t>Debt Instrument [Line Items]</t>
        </is>
      </c>
    </row>
    <row r="57">
      <c r="A57" s="4" t="inlineStr">
        <is>
          <t>Debt instrument, principal</t>
        </is>
      </c>
      <c r="H57" s="5" t="n">
        <v>1000000</v>
      </c>
    </row>
    <row r="58">
      <c r="A58" s="4" t="inlineStr">
        <is>
          <t>Long-term line of credit</t>
        </is>
      </c>
      <c r="C58" s="6" t="n">
        <v>15000000</v>
      </c>
    </row>
    <row r="59">
      <c r="A59" s="4" t="inlineStr">
        <is>
          <t>Debt Instrument, Maturity Date</t>
        </is>
      </c>
      <c r="F59" s="4" t="inlineStr">
        <is>
          <t>Jun. 30,
		2024</t>
        </is>
      </c>
    </row>
    <row r="60">
      <c r="A60" s="4" t="inlineStr">
        <is>
          <t>Debt borrowed, Amount</t>
        </is>
      </c>
      <c r="C60" s="6" t="n">
        <v>15000000</v>
      </c>
    </row>
    <row r="61">
      <c r="A61" s="4" t="inlineStr">
        <is>
          <t>Line of credit facility, maximum borrowing amount</t>
        </is>
      </c>
      <c r="F61" s="5" t="n">
        <v>15000000</v>
      </c>
    </row>
    <row r="62">
      <c r="A62" s="4" t="inlineStr">
        <is>
          <t>Line of credit facility, Interest rate accrued</t>
        </is>
      </c>
      <c r="F62" s="4" t="inlineStr">
        <is>
          <t>5.00%</t>
        </is>
      </c>
    </row>
    <row r="63">
      <c r="A63" s="4" t="inlineStr">
        <is>
          <t>Percentage of pay unused credit facility fee to lender</t>
        </is>
      </c>
      <c r="F63" s="4" t="inlineStr">
        <is>
          <t>0.50%</t>
        </is>
      </c>
    </row>
    <row r="64">
      <c r="A64" s="4" t="inlineStr">
        <is>
          <t>Borrowed and repaid amount</t>
        </is>
      </c>
      <c r="H64" s="5" t="n">
        <v>15000000</v>
      </c>
    </row>
    <row r="65">
      <c r="A65" s="4" t="inlineStr">
        <is>
          <t>Amount available to borrow under revolving line of credit</t>
        </is>
      </c>
      <c r="F65" s="5" t="n">
        <v>15000000</v>
      </c>
    </row>
    <row r="66">
      <c r="A66" s="4" t="inlineStr">
        <is>
          <t>Line of credit facility, description</t>
        </is>
      </c>
      <c r="F66" s="4" t="inlineStr">
        <is>
          <t>the lender agreed to make advances to the Company in three tranches not to exceed $5.0 million under each tranche, up to the total amount of $15.0 million during the draw period, which is available until June 30, 2021.</t>
        </is>
      </c>
    </row>
    <row r="67">
      <c r="A67" s="4" t="inlineStr">
        <is>
          <t>Line of credit facility, Debt Issuance Costs</t>
        </is>
      </c>
      <c r="F67" s="5" t="n">
        <v>25000</v>
      </c>
    </row>
    <row r="68">
      <c r="A68" s="4" t="inlineStr">
        <is>
          <t>Loss recognized</t>
        </is>
      </c>
      <c r="H68" s="4" t="inlineStr">
        <is>
          <t>353,000</t>
        </is>
      </c>
    </row>
    <row r="69">
      <c r="A69" s="4" t="inlineStr">
        <is>
          <t>A Place For Rover INC | Growth Capital Advance Component | Debt Instrument Milestone Achieved</t>
        </is>
      </c>
    </row>
    <row r="70">
      <c r="A70" s="3" t="inlineStr">
        <is>
          <t>Debt Instrument [Line Items]</t>
        </is>
      </c>
    </row>
    <row r="71">
      <c r="A71" s="4" t="inlineStr">
        <is>
          <t>Line of credit facility, Interest rate accrued</t>
        </is>
      </c>
      <c r="F71" s="4" t="inlineStr">
        <is>
          <t>4.50%</t>
        </is>
      </c>
    </row>
    <row r="72">
      <c r="A72" s="4" t="inlineStr">
        <is>
          <t>A Place For Rover INC | Growth Capital Advance Component | Prime Rate</t>
        </is>
      </c>
    </row>
    <row r="73">
      <c r="A73" s="3" t="inlineStr">
        <is>
          <t>Debt Instrument [Line Items]</t>
        </is>
      </c>
    </row>
    <row r="74">
      <c r="A74" s="4" t="inlineStr">
        <is>
          <t>Line of credit facility, Interest rate per year</t>
        </is>
      </c>
      <c r="F74" s="4" t="inlineStr">
        <is>
          <t>1.00%</t>
        </is>
      </c>
    </row>
    <row r="75">
      <c r="A75" s="4" t="inlineStr">
        <is>
          <t>Line of credit facility, Interest rate</t>
        </is>
      </c>
      <c r="F75" s="4" t="inlineStr">
        <is>
          <t>5.00%</t>
        </is>
      </c>
    </row>
    <row r="76">
      <c r="A76" s="4" t="inlineStr">
        <is>
          <t>A Place For Rover INC | Subordinate Credit Facility</t>
        </is>
      </c>
    </row>
    <row r="77">
      <c r="A77" s="3" t="inlineStr">
        <is>
          <t>Debt Instrument [Line Items]</t>
        </is>
      </c>
    </row>
    <row r="78">
      <c r="A78" s="4" t="inlineStr">
        <is>
          <t>Debt instrument, principal</t>
        </is>
      </c>
      <c r="H78" s="5" t="n">
        <v>269000000000</v>
      </c>
    </row>
    <row r="79">
      <c r="A79" s="4" t="inlineStr">
        <is>
          <t>Long-term line of credit</t>
        </is>
      </c>
      <c r="C79" s="6" t="n">
        <v>30000000</v>
      </c>
    </row>
    <row r="80">
      <c r="A80" s="4" t="inlineStr">
        <is>
          <t>Line of credit facility, maximum borrowing amount</t>
        </is>
      </c>
      <c r="G80" s="5" t="n">
        <v>30000000</v>
      </c>
    </row>
    <row r="81">
      <c r="A81" s="4" t="inlineStr">
        <is>
          <t>Line of credit facility, Interest rate accrued</t>
        </is>
      </c>
      <c r="G81" s="4" t="inlineStr">
        <is>
          <t>4.25%</t>
        </is>
      </c>
    </row>
    <row r="82">
      <c r="A82" s="4" t="inlineStr">
        <is>
          <t>Line of credit facility, Interest rate per year</t>
        </is>
      </c>
      <c r="H82" s="4" t="inlineStr">
        <is>
          <t>7.50%</t>
        </is>
      </c>
    </row>
    <row r="83">
      <c r="A83" s="4" t="inlineStr">
        <is>
          <t>Borrowed and repaid amount</t>
        </is>
      </c>
      <c r="H83" s="5" t="n">
        <v>5000000</v>
      </c>
    </row>
    <row r="84">
      <c r="A84" s="4" t="inlineStr">
        <is>
          <t>Amount available to borrow under revolving line of credit</t>
        </is>
      </c>
      <c r="G84" s="5" t="n">
        <v>30000000</v>
      </c>
    </row>
    <row r="85">
      <c r="A85" s="4" t="inlineStr">
        <is>
          <t>A Place For Rover INC | Subordinated Debt</t>
        </is>
      </c>
    </row>
    <row r="86">
      <c r="A86" s="3" t="inlineStr">
        <is>
          <t>Debt Instrument [Line Items]</t>
        </is>
      </c>
    </row>
    <row r="87">
      <c r="A87" s="4" t="inlineStr">
        <is>
          <t>Debt instrument, principal</t>
        </is>
      </c>
      <c r="C87" s="6" t="n">
        <v>30000</v>
      </c>
    </row>
    <row r="88">
      <c r="A88" s="4" t="inlineStr">
        <is>
          <t>Long-term line of credit</t>
        </is>
      </c>
      <c r="F88" s="5" t="n">
        <v>30000000</v>
      </c>
    </row>
    <row r="89">
      <c r="A89" s="4" t="inlineStr">
        <is>
          <t>Line of credit facility, maximum borrowing amount</t>
        </is>
      </c>
      <c r="F89" s="5" t="n">
        <v>30000000</v>
      </c>
    </row>
    <row r="90">
      <c r="A90" s="4" t="inlineStr">
        <is>
          <t>Line of credit facility, description</t>
        </is>
      </c>
      <c r="F90" s="4" t="inlineStr">
        <is>
          <t>The term loan advance is interest only on a monthly basis. Outstanding principal and accrued interest are due at the maturity date. Interest accrues at the Prime Rate plus a margin of 4.25% per year (7.50% at June 30, 2021).</t>
        </is>
      </c>
    </row>
    <row r="91">
      <c r="A91" s="4" t="inlineStr">
        <is>
          <t>Line of credit facility, expiration date</t>
        </is>
      </c>
      <c r="F91" s="4" t="inlineStr">
        <is>
          <t>Aug. 31,
		2022</t>
        </is>
      </c>
    </row>
    <row r="92">
      <c r="A92" s="4" t="inlineStr">
        <is>
          <t>Debt issuance costs, net</t>
        </is>
      </c>
      <c r="C92" s="6" t="n">
        <v>269000</v>
      </c>
    </row>
    <row r="93">
      <c r="A93" s="4" t="inlineStr">
        <is>
          <t>Proceeds from borrowing on credit facilities</t>
        </is>
      </c>
      <c r="C93" s="5" t="n">
        <v>30000000</v>
      </c>
    </row>
    <row r="94">
      <c r="A94" s="4" t="inlineStr">
        <is>
          <t>A Place For Rover INC | Subordinated Debt | Minimum</t>
        </is>
      </c>
    </row>
    <row r="95">
      <c r="A95" s="3" t="inlineStr">
        <is>
          <t>Debt Instrument [Line Items]</t>
        </is>
      </c>
    </row>
    <row r="96">
      <c r="A96" s="4" t="inlineStr">
        <is>
          <t>Debt instrument financial covenants, including minimum liquidity and net revenue</t>
        </is>
      </c>
      <c r="F96" s="5" t="n">
        <v>65000000</v>
      </c>
    </row>
    <row r="97">
      <c r="A97" s="4" t="inlineStr">
        <is>
          <t>A Place For Rover INC | Growth Capital Advance</t>
        </is>
      </c>
    </row>
    <row r="98">
      <c r="A98" s="3" t="inlineStr">
        <is>
          <t>Debt Instrument [Line Items]</t>
        </is>
      </c>
    </row>
    <row r="99">
      <c r="A99" s="4" t="inlineStr">
        <is>
          <t>Long-term line of credit</t>
        </is>
      </c>
      <c r="F99" s="5" t="n">
        <v>0</v>
      </c>
    </row>
    <row r="100">
      <c r="A100" s="4" t="inlineStr">
        <is>
          <t>Line of credit facility, maximum borrowing amount</t>
        </is>
      </c>
      <c r="J100" s="5" t="n">
        <v>15000000</v>
      </c>
    </row>
    <row r="101">
      <c r="A101" s="4" t="inlineStr">
        <is>
          <t>Line of credit facility, expiration date</t>
        </is>
      </c>
      <c r="F101" s="4" t="inlineStr">
        <is>
          <t>Jun. 30,
		2024</t>
        </is>
      </c>
    </row>
    <row r="102">
      <c r="A102" s="4" t="inlineStr">
        <is>
          <t>Line of credit borrowed and repaid</t>
        </is>
      </c>
      <c r="H102" s="5" t="n">
        <v>1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of Outstanding Debt Borrowings (Details) - A Place For Rover INC - USD ($) $ in Thousands</t>
        </is>
      </c>
      <c r="B1" s="2" t="inlineStr">
        <is>
          <t>Jun. 30, 2021</t>
        </is>
      </c>
      <c r="C1" s="2" t="inlineStr">
        <is>
          <t>Dec. 31, 2020</t>
        </is>
      </c>
    </row>
    <row r="2">
      <c r="A2" s="3" t="inlineStr">
        <is>
          <t>Debt Instrument [Line Items]</t>
        </is>
      </c>
    </row>
    <row r="3">
      <c r="A3" s="4" t="inlineStr">
        <is>
          <t>2021</t>
        </is>
      </c>
      <c r="B3" s="5" t="n">
        <v>4505</v>
      </c>
      <c r="C3" s="5" t="n">
        <v>4505</v>
      </c>
    </row>
    <row r="4">
      <c r="A4" s="4" t="inlineStr">
        <is>
          <t>2022</t>
        </is>
      </c>
      <c r="B4" s="6" t="n">
        <v>33619</v>
      </c>
      <c r="C4" s="6" t="n">
        <v>33619</v>
      </c>
    </row>
    <row r="5">
      <c r="A5" s="4" t="inlineStr">
        <is>
          <t>Total principal amount</t>
        </is>
      </c>
      <c r="B5" s="6" t="n">
        <v>38124</v>
      </c>
      <c r="C5" s="6" t="n">
        <v>38124</v>
      </c>
    </row>
    <row r="6">
      <c r="A6" s="4" t="inlineStr">
        <is>
          <t>Unamortized discount</t>
        </is>
      </c>
      <c r="B6" s="6" t="n">
        <v>-409</v>
      </c>
      <c r="C6" s="6" t="n">
        <v>-598</v>
      </c>
    </row>
    <row r="7">
      <c r="A7" s="4" t="inlineStr">
        <is>
          <t>Carrying value of debt</t>
        </is>
      </c>
      <c r="B7" s="5" t="n">
        <v>37715</v>
      </c>
      <c r="C7" s="5" t="n">
        <v>375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5" customWidth="1" min="1" max="1"/>
    <col width="15" customWidth="1" min="2" max="2"/>
    <col width="20" customWidth="1" min="3" max="3"/>
    <col width="14" customWidth="1" min="4" max="4"/>
    <col width="15" customWidth="1" min="5" max="5"/>
    <col width="14" customWidth="1" min="6" max="6"/>
    <col width="31"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 Additional Information (Details) - USD ($)</t>
        </is>
      </c>
      <c r="B1" s="2" t="inlineStr">
        <is>
          <t>1 Months Ended</t>
        </is>
      </c>
      <c r="E1" s="2" t="inlineStr">
        <is>
          <t>3 Months Ended</t>
        </is>
      </c>
      <c r="G1" s="2" t="inlineStr">
        <is>
          <t>6 Months Ended</t>
        </is>
      </c>
      <c r="I1" s="2" t="inlineStr">
        <is>
          <t>12 Months Ended</t>
        </is>
      </c>
    </row>
    <row r="2">
      <c r="B2" s="2" t="inlineStr">
        <is>
          <t>Oct. 31, 2022</t>
        </is>
      </c>
      <c r="C2" s="2" t="inlineStr">
        <is>
          <t>Apr. 30, 2021</t>
        </is>
      </c>
      <c r="D2" s="2" t="inlineStr">
        <is>
          <t>Feb. 29, 2020</t>
        </is>
      </c>
      <c r="E2" s="2" t="inlineStr">
        <is>
          <t>Jun. 30, 2021</t>
        </is>
      </c>
      <c r="F2" s="2" t="inlineStr">
        <is>
          <t>Jun. 30, 2020</t>
        </is>
      </c>
      <c r="G2" s="2" t="inlineStr">
        <is>
          <t>Jun. 30, 2021</t>
        </is>
      </c>
      <c r="H2" s="2" t="inlineStr">
        <is>
          <t>Jun. 30, 2020</t>
        </is>
      </c>
      <c r="I2" s="2" t="inlineStr">
        <is>
          <t>Dec. 31, 2020</t>
        </is>
      </c>
      <c r="J2" s="2" t="inlineStr">
        <is>
          <t>Dec. 31, 2019</t>
        </is>
      </c>
      <c r="K2" s="2" t="inlineStr">
        <is>
          <t>Dec. 31, 2018</t>
        </is>
      </c>
      <c r="L2" s="2" t="inlineStr">
        <is>
          <t>Dec. 11, 2020</t>
        </is>
      </c>
    </row>
    <row r="3">
      <c r="A3" s="3" t="inlineStr">
        <is>
          <t>Loss Contingencies [Line Items]</t>
        </is>
      </c>
    </row>
    <row r="4">
      <c r="A4" s="4" t="inlineStr">
        <is>
          <t>Aggregate Purchase Price Of Common Stock</t>
        </is>
      </c>
      <c r="G4" s="5" t="n">
        <v>100000000</v>
      </c>
    </row>
    <row r="5">
      <c r="A5" s="4" t="inlineStr">
        <is>
          <t>underwriting discount per unit</t>
        </is>
      </c>
      <c r="G5" s="9" t="n">
        <v>0.2</v>
      </c>
    </row>
    <row r="6">
      <c r="A6" s="4" t="inlineStr">
        <is>
          <t>Additional fee per unit</t>
        </is>
      </c>
      <c r="E6" s="9" t="n">
        <v>0.35</v>
      </c>
      <c r="G6" s="9" t="n">
        <v>0.35</v>
      </c>
    </row>
    <row r="7">
      <c r="A7" s="4" t="inlineStr">
        <is>
          <t>Amount of deferred underwriting compensation noncurrent</t>
        </is>
      </c>
      <c r="E7" s="5" t="n">
        <v>9600000</v>
      </c>
      <c r="G7" s="5" t="n">
        <v>9600000</v>
      </c>
    </row>
    <row r="8">
      <c r="A8" s="4" t="inlineStr">
        <is>
          <t>IPO</t>
        </is>
      </c>
    </row>
    <row r="9">
      <c r="A9" s="3" t="inlineStr">
        <is>
          <t>Loss Contingencies [Line Items]</t>
        </is>
      </c>
    </row>
    <row r="10">
      <c r="A10" s="4" t="inlineStr">
        <is>
          <t>Issuance Price Per Share</t>
        </is>
      </c>
      <c r="I10" s="5" t="n">
        <v>10</v>
      </c>
      <c r="L10" s="5" t="n">
        <v>10</v>
      </c>
    </row>
    <row r="11">
      <c r="A11" s="4" t="inlineStr">
        <is>
          <t>Amount of underwriting discount</t>
        </is>
      </c>
      <c r="G11" s="5" t="n">
        <v>5500000</v>
      </c>
    </row>
    <row r="12">
      <c r="A12" s="4" t="inlineStr">
        <is>
          <t>Class A Common Stock</t>
        </is>
      </c>
    </row>
    <row r="13">
      <c r="A13" s="3" t="inlineStr">
        <is>
          <t>Loss Contingencies [Line Items]</t>
        </is>
      </c>
    </row>
    <row r="14">
      <c r="A14" s="4" t="inlineStr">
        <is>
          <t>Issuance Price Per Share</t>
        </is>
      </c>
      <c r="E14" s="5" t="n">
        <v>10</v>
      </c>
      <c r="G14" s="5" t="n">
        <v>10</v>
      </c>
      <c r="L14" s="9" t="n">
        <v>11.5</v>
      </c>
    </row>
    <row r="15">
      <c r="A15" s="4" t="inlineStr">
        <is>
          <t>Maximum | Class A Common Stock</t>
        </is>
      </c>
    </row>
    <row r="16">
      <c r="A16" s="3" t="inlineStr">
        <is>
          <t>Loss Contingencies [Line Items]</t>
        </is>
      </c>
    </row>
    <row r="17">
      <c r="A17" s="4" t="inlineStr">
        <is>
          <t>Issuance Price Per Share</t>
        </is>
      </c>
      <c r="E17" s="9" t="n">
        <v>9.199999999999999</v>
      </c>
      <c r="G17" s="9" t="n">
        <v>9.199999999999999</v>
      </c>
      <c r="I17" s="9" t="n">
        <v>9.199999999999999</v>
      </c>
    </row>
    <row r="18">
      <c r="A18" s="4" t="inlineStr">
        <is>
          <t>A Place For Rover INC</t>
        </is>
      </c>
    </row>
    <row r="19">
      <c r="A19" s="3" t="inlineStr">
        <is>
          <t>Loss Contingencies [Line Items]</t>
        </is>
      </c>
    </row>
    <row r="20">
      <c r="A20" s="4" t="inlineStr">
        <is>
          <t>Base lease payments receivable</t>
        </is>
      </c>
      <c r="B20" s="5" t="n">
        <v>1400000</v>
      </c>
    </row>
    <row r="21">
      <c r="A21" s="4" t="inlineStr">
        <is>
          <t>Sublease Income</t>
        </is>
      </c>
      <c r="E21" s="5" t="n">
        <v>174000</v>
      </c>
      <c r="G21" s="5" t="n">
        <v>344000</v>
      </c>
      <c r="I21" s="5" t="n">
        <v>700000</v>
      </c>
      <c r="J21" s="5" t="n">
        <v>700000</v>
      </c>
      <c r="K21" s="5" t="n">
        <v>100000</v>
      </c>
    </row>
    <row r="22">
      <c r="A22" s="4" t="inlineStr">
        <is>
          <t>Cease use liability</t>
        </is>
      </c>
      <c r="J22" s="6" t="n">
        <v>361000</v>
      </c>
    </row>
    <row r="23">
      <c r="A23" s="4" t="inlineStr">
        <is>
          <t>Remained cease use liability</t>
        </is>
      </c>
      <c r="J23" s="6" t="n">
        <v>297000</v>
      </c>
    </row>
    <row r="24">
      <c r="A24" s="4" t="inlineStr">
        <is>
          <t>Operating Leases, Facilities Rent Expense</t>
        </is>
      </c>
      <c r="I24" s="5" t="n">
        <v>3600000</v>
      </c>
      <c r="J24" s="5" t="n">
        <v>4000000</v>
      </c>
      <c r="K24" s="5" t="n">
        <v>2100000</v>
      </c>
    </row>
    <row r="25">
      <c r="A25" s="4" t="inlineStr">
        <is>
          <t>Lease terms description</t>
        </is>
      </c>
      <c r="G25" s="4" t="inlineStr">
        <is>
          <t>lease term less than 12 months</t>
        </is>
      </c>
    </row>
    <row r="26">
      <c r="A26" s="4" t="inlineStr">
        <is>
          <t>Sublease extend term</t>
        </is>
      </c>
      <c r="C26" s="4" t="inlineStr">
        <is>
          <t>one additional year</t>
        </is>
      </c>
      <c r="D26" s="4" t="inlineStr">
        <is>
          <t>two years</t>
        </is>
      </c>
    </row>
    <row r="27">
      <c r="A27" s="4" t="inlineStr">
        <is>
          <t>Lease payments plus reimbursement</t>
        </is>
      </c>
      <c r="C27" s="5" t="n">
        <v>1700000</v>
      </c>
      <c r="D27" s="5" t="n">
        <v>1400000</v>
      </c>
    </row>
    <row r="28">
      <c r="A28" s="4" t="inlineStr">
        <is>
          <t>Net rent expense</t>
        </is>
      </c>
      <c r="F28" s="5" t="n">
        <v>900000</v>
      </c>
      <c r="H28" s="5" t="n">
        <v>1800000</v>
      </c>
    </row>
    <row r="29">
      <c r="A29" s="4" t="inlineStr">
        <is>
          <t>Net rent expense includes sublease income</t>
        </is>
      </c>
      <c r="F29" s="5" t="n">
        <v>200000</v>
      </c>
      <c r="H29" s="5" t="n">
        <v>400000</v>
      </c>
    </row>
    <row r="30">
      <c r="A30" s="4" t="inlineStr">
        <is>
          <t>A Place For Rover INC | Minimum</t>
        </is>
      </c>
    </row>
    <row r="31">
      <c r="A31" s="3" t="inlineStr">
        <is>
          <t>Loss Contingencies [Line Items]</t>
        </is>
      </c>
    </row>
    <row r="32">
      <c r="A32" s="4" t="inlineStr">
        <is>
          <t>Lease terms</t>
        </is>
      </c>
      <c r="E32" s="4" t="inlineStr">
        <is>
          <t>84 months</t>
        </is>
      </c>
      <c r="G32" s="4" t="inlineStr">
        <is>
          <t>84 months</t>
        </is>
      </c>
    </row>
    <row r="33">
      <c r="A33" s="4" t="inlineStr">
        <is>
          <t>Renew lease terms</t>
        </is>
      </c>
      <c r="E33" s="4" t="inlineStr">
        <is>
          <t>1 year</t>
        </is>
      </c>
      <c r="G33" s="4" t="inlineStr">
        <is>
          <t>1 year</t>
        </is>
      </c>
    </row>
    <row r="34">
      <c r="A34" s="4" t="inlineStr">
        <is>
          <t>A Place For Rover INC | Maximum</t>
        </is>
      </c>
    </row>
    <row r="35">
      <c r="A35" s="3" t="inlineStr">
        <is>
          <t>Loss Contingencies [Line Items]</t>
        </is>
      </c>
    </row>
    <row r="36">
      <c r="A36" s="4" t="inlineStr">
        <is>
          <t>Lease terms</t>
        </is>
      </c>
      <c r="E36" s="4" t="inlineStr">
        <is>
          <t>137 months</t>
        </is>
      </c>
      <c r="G36" s="4" t="inlineStr">
        <is>
          <t>137 months</t>
        </is>
      </c>
    </row>
    <row r="37">
      <c r="A37" s="4" t="inlineStr">
        <is>
          <t>Renew lease terms</t>
        </is>
      </c>
      <c r="E37" s="4" t="inlineStr">
        <is>
          <t>7 years</t>
        </is>
      </c>
      <c r="G37" s="4" t="inlineStr">
        <is>
          <t>7 years</t>
        </is>
      </c>
    </row>
  </sheetData>
  <mergeCells count="5">
    <mergeCell ref="A1:A2"/>
    <mergeCell ref="B1:D1"/>
    <mergeCell ref="E1:F1"/>
    <mergeCell ref="G1:H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Condensed Consolidated Statement of Changes in Stockholders' Equity - USD ($)</t>
        </is>
      </c>
      <c r="B1" s="2" t="inlineStr">
        <is>
          <t>Total</t>
        </is>
      </c>
      <c r="C1" s="2" t="inlineStr">
        <is>
          <t>Class A Common Stock</t>
        </is>
      </c>
      <c r="D1" s="2" t="inlineStr">
        <is>
          <t>Class B Common Stock</t>
        </is>
      </c>
      <c r="E1" s="2" t="inlineStr">
        <is>
          <t>Additional Paid in Capital</t>
        </is>
      </c>
      <c r="F1" s="2" t="inlineStr">
        <is>
          <t>Accumulated Defecit</t>
        </is>
      </c>
    </row>
    <row r="2">
      <c r="A2" s="4" t="inlineStr">
        <is>
          <t>Balance at Dec. 31, 2020</t>
        </is>
      </c>
      <c r="B2" s="5" t="n">
        <v>5000002</v>
      </c>
      <c r="C2" s="5" t="n">
        <v>299</v>
      </c>
      <c r="D2" s="5" t="n">
        <v>688</v>
      </c>
      <c r="E2" s="5" t="n">
        <v>6711187</v>
      </c>
      <c r="F2" s="5" t="n">
        <v>-1712172</v>
      </c>
    </row>
    <row r="3">
      <c r="A3" s="4" t="inlineStr">
        <is>
          <t>Balance (in Shares) at Dec. 31, 2020</t>
        </is>
      </c>
      <c r="C3" s="6" t="n">
        <v>2992841</v>
      </c>
      <c r="D3" s="6" t="n">
        <v>6875000</v>
      </c>
    </row>
    <row r="4">
      <c r="A4" s="4" t="inlineStr">
        <is>
          <t>Balance at Sep. 18, 2020</t>
        </is>
      </c>
      <c r="B4" s="6" t="n">
        <v>0</v>
      </c>
      <c r="C4" s="5" t="n">
        <v>0</v>
      </c>
      <c r="D4" s="5" t="n">
        <v>0</v>
      </c>
      <c r="E4" s="6" t="n">
        <v>0</v>
      </c>
      <c r="F4" s="6" t="n">
        <v>0</v>
      </c>
    </row>
    <row r="5">
      <c r="A5" s="4" t="inlineStr">
        <is>
          <t>Balance (in Shares) at Sep. 18, 2020</t>
        </is>
      </c>
      <c r="C5" s="6" t="n">
        <v>0</v>
      </c>
      <c r="D5" s="6" t="n">
        <v>0</v>
      </c>
    </row>
    <row r="6">
      <c r="A6" s="4" t="inlineStr">
        <is>
          <t>Issuance of Class B common stock to Sponsor</t>
        </is>
      </c>
      <c r="B6" s="6" t="n">
        <v>25000</v>
      </c>
      <c r="D6" s="5" t="n">
        <v>719</v>
      </c>
      <c r="E6" s="6" t="n">
        <v>24281</v>
      </c>
    </row>
    <row r="7">
      <c r="A7" s="4" t="inlineStr">
        <is>
          <t>Issuance of Class B common stock to Sponsor (in Shares)</t>
        </is>
      </c>
      <c r="D7" s="6" t="n">
        <v>7187500</v>
      </c>
    </row>
    <row r="8">
      <c r="A8" s="4" t="inlineStr">
        <is>
          <t>Sale of units in initial public offering, less fair value of public warrants</t>
        </is>
      </c>
      <c r="B8" s="6" t="n">
        <v>266915000</v>
      </c>
      <c r="C8" s="5" t="n">
        <v>2750</v>
      </c>
      <c r="E8" s="6" t="n">
        <v>266912250</v>
      </c>
    </row>
    <row r="9">
      <c r="A9" s="4" t="inlineStr">
        <is>
          <t>Sale of units in initial public offering, less fair value of public warrants (in Shares)</t>
        </is>
      </c>
      <c r="C9" s="6" t="n">
        <v>27500000</v>
      </c>
    </row>
    <row r="10">
      <c r="A10" s="4" t="inlineStr">
        <is>
          <t>Offering costs</t>
        </is>
      </c>
      <c r="B10" s="6" t="n">
        <v>-15207906</v>
      </c>
      <c r="E10" s="6" t="n">
        <v>-15207906</v>
      </c>
    </row>
    <row r="11">
      <c r="A11" s="4" t="inlineStr">
        <is>
          <t>Issuance of common stock warrants</t>
        </is>
      </c>
      <c r="B11" s="6" t="n">
        <v>51670</v>
      </c>
      <c r="E11" s="6" t="n">
        <v>51670</v>
      </c>
    </row>
    <row r="12">
      <c r="A12" s="4" t="inlineStr">
        <is>
          <t>Forfeiture of Class B common stock</t>
        </is>
      </c>
      <c r="D12" s="5" t="n">
        <v>-31</v>
      </c>
      <c r="E12" s="6" t="n">
        <v>31</v>
      </c>
    </row>
    <row r="13">
      <c r="A13" s="4" t="inlineStr">
        <is>
          <t>Forfeiture of Class B common stock (in Shares)</t>
        </is>
      </c>
      <c r="D13" s="6" t="n">
        <v>-312500</v>
      </c>
    </row>
    <row r="14">
      <c r="A14" s="4" t="inlineStr">
        <is>
          <t>Common stock subject to possible redemption</t>
        </is>
      </c>
      <c r="B14" s="6" t="n">
        <v>-245071590</v>
      </c>
      <c r="C14" s="5" t="n">
        <v>-2451</v>
      </c>
      <c r="E14" s="6" t="n">
        <v>-245069139</v>
      </c>
    </row>
    <row r="15">
      <c r="A15" s="4" t="inlineStr">
        <is>
          <t>Common stock subject to possible redemption (in Shares)</t>
        </is>
      </c>
      <c r="C15" s="6" t="n">
        <v>-24507159</v>
      </c>
    </row>
    <row r="16">
      <c r="A16" s="4" t="inlineStr">
        <is>
          <t>Net loss</t>
        </is>
      </c>
      <c r="B16" s="6" t="n">
        <v>-1712172</v>
      </c>
      <c r="F16" s="6" t="n">
        <v>-1712172</v>
      </c>
    </row>
    <row r="17">
      <c r="A17" s="4" t="inlineStr">
        <is>
          <t>Balance at Dec. 31, 2020</t>
        </is>
      </c>
      <c r="B17" s="6" t="n">
        <v>5000002</v>
      </c>
      <c r="C17" s="5" t="n">
        <v>299</v>
      </c>
      <c r="D17" s="5" t="n">
        <v>688</v>
      </c>
      <c r="E17" s="6" t="n">
        <v>6711187</v>
      </c>
      <c r="F17" s="6" t="n">
        <v>-1712172</v>
      </c>
    </row>
    <row r="18">
      <c r="A18" s="4" t="inlineStr">
        <is>
          <t>Balance (in Shares) at Dec. 31, 2020</t>
        </is>
      </c>
      <c r="C18" s="6" t="n">
        <v>2992841</v>
      </c>
      <c r="D18" s="6" t="n">
        <v>6875000</v>
      </c>
    </row>
    <row r="19">
      <c r="A19" s="4" t="inlineStr">
        <is>
          <t>Change in value of Class A common stock subject to possible redemption</t>
        </is>
      </c>
      <c r="B19" s="6" t="n">
        <v>245071590</v>
      </c>
      <c r="C19" s="5" t="n">
        <v>2451</v>
      </c>
      <c r="E19" s="6" t="n">
        <v>245069139</v>
      </c>
    </row>
    <row r="20">
      <c r="A20" s="4" t="inlineStr">
        <is>
          <t>Change in value of Class A common stock subject to possible redemption (in Shares)</t>
        </is>
      </c>
      <c r="C20" s="6" t="n">
        <v>24507159</v>
      </c>
    </row>
    <row r="21">
      <c r="A21" s="4" t="inlineStr">
        <is>
          <t>Common stock subject to possible redemption</t>
        </is>
      </c>
      <c r="B21" s="6" t="n">
        <v>-3140480</v>
      </c>
      <c r="C21" s="5" t="n">
        <v>-32</v>
      </c>
      <c r="E21" s="6" t="n">
        <v>-3140448</v>
      </c>
    </row>
    <row r="22">
      <c r="A22" s="4" t="inlineStr">
        <is>
          <t>Common stock subject to possible redemption (in Shares)</t>
        </is>
      </c>
      <c r="C22" s="6" t="n">
        <v>-314048</v>
      </c>
    </row>
    <row r="23">
      <c r="A23" s="4" t="inlineStr">
        <is>
          <t>Net loss</t>
        </is>
      </c>
      <c r="B23" s="6" t="n">
        <v>-3140478</v>
      </c>
      <c r="F23" s="6" t="n">
        <v>-3140478</v>
      </c>
    </row>
    <row r="24">
      <c r="A24" s="4" t="inlineStr">
        <is>
          <t>Balance at Mar. 31, 2021</t>
        </is>
      </c>
      <c r="B24" s="6" t="n">
        <v>5000004</v>
      </c>
      <c r="C24" s="5" t="n">
        <v>331</v>
      </c>
      <c r="D24" s="5" t="n">
        <v>688</v>
      </c>
      <c r="E24" s="6" t="n">
        <v>9851635</v>
      </c>
      <c r="F24" s="6" t="n">
        <v>-4852650</v>
      </c>
    </row>
    <row r="25">
      <c r="A25" s="4" t="inlineStr">
        <is>
          <t>Balance (in Shares) at Mar. 31, 2021</t>
        </is>
      </c>
      <c r="C25" s="6" t="n">
        <v>3306889</v>
      </c>
      <c r="D25" s="6" t="n">
        <v>6875000</v>
      </c>
    </row>
    <row r="26">
      <c r="A26" s="4" t="inlineStr">
        <is>
          <t>Change in value of Class A common stock subject to possible redemption</t>
        </is>
      </c>
      <c r="B26" s="6" t="n">
        <v>3140480</v>
      </c>
      <c r="C26" s="5" t="n">
        <v>32</v>
      </c>
      <c r="E26" s="6" t="n">
        <v>3140448</v>
      </c>
    </row>
    <row r="27">
      <c r="A27" s="4" t="inlineStr">
        <is>
          <t>Change in value of Class A common stock subject to possible redemption (in Shares)</t>
        </is>
      </c>
      <c r="C27" s="6" t="n">
        <v>314048</v>
      </c>
    </row>
    <row r="28">
      <c r="A28" s="4" t="inlineStr">
        <is>
          <t>Balance at Dec. 31, 2020</t>
        </is>
      </c>
      <c r="B28" s="6" t="n">
        <v>5000002</v>
      </c>
      <c r="C28" s="5" t="n">
        <v>299</v>
      </c>
      <c r="D28" s="5" t="n">
        <v>688</v>
      </c>
      <c r="E28" s="6" t="n">
        <v>6711187</v>
      </c>
      <c r="F28" s="6" t="n">
        <v>-1712172</v>
      </c>
    </row>
    <row r="29">
      <c r="A29" s="4" t="inlineStr">
        <is>
          <t>Balance (in Shares) at Dec. 31, 2020</t>
        </is>
      </c>
      <c r="C29" s="6" t="n">
        <v>2992841</v>
      </c>
      <c r="D29" s="6" t="n">
        <v>6875000</v>
      </c>
    </row>
    <row r="30">
      <c r="A30" s="4" t="inlineStr">
        <is>
          <t>Net loss</t>
        </is>
      </c>
      <c r="B30" s="6" t="n">
        <v>-18604910</v>
      </c>
    </row>
    <row r="31">
      <c r="A31" s="4" t="inlineStr">
        <is>
          <t>Balance at Jun. 30, 2021</t>
        </is>
      </c>
      <c r="B31" s="6" t="n">
        <v>5000002</v>
      </c>
      <c r="C31" s="5" t="n">
        <v>485</v>
      </c>
      <c r="D31" s="5" t="n">
        <v>688</v>
      </c>
      <c r="E31" s="6" t="n">
        <v>25315911</v>
      </c>
      <c r="F31" s="6" t="n">
        <v>-20317082</v>
      </c>
    </row>
    <row r="32">
      <c r="A32" s="4" t="inlineStr">
        <is>
          <t>Balance (in Shares) at Jun. 30, 2021</t>
        </is>
      </c>
      <c r="C32" s="6" t="n">
        <v>4853332</v>
      </c>
      <c r="D32" s="6" t="n">
        <v>6875000</v>
      </c>
    </row>
    <row r="33">
      <c r="A33" s="4" t="inlineStr">
        <is>
          <t>Balance at Mar. 31, 2021</t>
        </is>
      </c>
      <c r="B33" s="6" t="n">
        <v>5000004</v>
      </c>
      <c r="C33" s="5" t="n">
        <v>331</v>
      </c>
      <c r="D33" s="5" t="n">
        <v>688</v>
      </c>
      <c r="E33" s="6" t="n">
        <v>9851635</v>
      </c>
      <c r="F33" s="6" t="n">
        <v>-4852650</v>
      </c>
    </row>
    <row r="34">
      <c r="A34" s="4" t="inlineStr">
        <is>
          <t>Balance (in Shares) at Mar. 31, 2021</t>
        </is>
      </c>
      <c r="C34" s="6" t="n">
        <v>3306889</v>
      </c>
      <c r="D34" s="6" t="n">
        <v>6875000</v>
      </c>
    </row>
    <row r="35">
      <c r="A35" s="4" t="inlineStr">
        <is>
          <t>Common stock subject to possible redemption</t>
        </is>
      </c>
      <c r="B35" s="6" t="n">
        <v>-15464430</v>
      </c>
      <c r="C35" s="5" t="n">
        <v>-154</v>
      </c>
      <c r="E35" s="6" t="n">
        <v>-15464276</v>
      </c>
    </row>
    <row r="36">
      <c r="A36" s="4" t="inlineStr">
        <is>
          <t>Common stock subject to possible redemption (in Shares)</t>
        </is>
      </c>
      <c r="C36" s="6" t="n">
        <v>-1546443</v>
      </c>
    </row>
    <row r="37">
      <c r="A37" s="4" t="inlineStr">
        <is>
          <t>Net loss</t>
        </is>
      </c>
      <c r="B37" s="6" t="n">
        <v>-15464432</v>
      </c>
      <c r="F37" s="6" t="n">
        <v>-15464432</v>
      </c>
    </row>
    <row r="38">
      <c r="A38" s="4" t="inlineStr">
        <is>
          <t>Balance at Jun. 30, 2021</t>
        </is>
      </c>
      <c r="B38" s="6" t="n">
        <v>5000002</v>
      </c>
      <c r="C38" s="5" t="n">
        <v>485</v>
      </c>
      <c r="D38" s="5" t="n">
        <v>688</v>
      </c>
      <c r="E38" s="6" t="n">
        <v>25315911</v>
      </c>
      <c r="F38" s="5" t="n">
        <v>-20317082</v>
      </c>
    </row>
    <row r="39">
      <c r="A39" s="4" t="inlineStr">
        <is>
          <t>Balance (in Shares) at Jun. 30, 2021</t>
        </is>
      </c>
      <c r="C39" s="6" t="n">
        <v>4853332</v>
      </c>
      <c r="D39" s="6" t="n">
        <v>6875000</v>
      </c>
    </row>
    <row r="40">
      <c r="A40" s="4" t="inlineStr">
        <is>
          <t>Change in value of Class A common stock subject to possible redemption</t>
        </is>
      </c>
      <c r="B40" s="5" t="n">
        <v>15464430</v>
      </c>
      <c r="C40" s="5" t="n">
        <v>154</v>
      </c>
      <c r="E40" s="5" t="n">
        <v>15464276</v>
      </c>
    </row>
    <row r="41">
      <c r="A41" s="4" t="inlineStr">
        <is>
          <t>Change in value of Class A common stock subject to possible redemption (in Shares)</t>
        </is>
      </c>
      <c r="C41" s="6" t="n">
        <v>15464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future lease obligation (Details) - A Place For Rover INC - USD ($) $ in Thousands</t>
        </is>
      </c>
      <c r="B1" s="2" t="inlineStr">
        <is>
          <t>Jun. 30, 2021</t>
        </is>
      </c>
      <c r="C1" s="2" t="inlineStr">
        <is>
          <t>Dec. 31, 2020</t>
        </is>
      </c>
    </row>
    <row r="2">
      <c r="A2" s="3" t="inlineStr">
        <is>
          <t>Loss Contingencies [Line Items]</t>
        </is>
      </c>
    </row>
    <row r="3">
      <c r="A3" s="4" t="inlineStr">
        <is>
          <t>2021</t>
        </is>
      </c>
      <c r="B3" s="5" t="n">
        <v>4356</v>
      </c>
      <c r="C3" s="5" t="n">
        <v>4356</v>
      </c>
    </row>
    <row r="4">
      <c r="A4" s="4" t="inlineStr">
        <is>
          <t>2022</t>
        </is>
      </c>
      <c r="B4" s="6" t="n">
        <v>4303</v>
      </c>
      <c r="C4" s="6" t="n">
        <v>4303</v>
      </c>
    </row>
    <row r="5">
      <c r="A5" s="4" t="inlineStr">
        <is>
          <t>2023</t>
        </is>
      </c>
      <c r="B5" s="6" t="n">
        <v>4433</v>
      </c>
      <c r="C5" s="6" t="n">
        <v>4433</v>
      </c>
    </row>
    <row r="6">
      <c r="A6" s="4" t="inlineStr">
        <is>
          <t>2024</t>
        </is>
      </c>
      <c r="B6" s="6" t="n">
        <v>4563</v>
      </c>
      <c r="C6" s="6" t="n">
        <v>4563</v>
      </c>
    </row>
    <row r="7">
      <c r="A7" s="4" t="inlineStr">
        <is>
          <t>2025</t>
        </is>
      </c>
      <c r="B7" s="6" t="n">
        <v>4693</v>
      </c>
      <c r="C7" s="6" t="n">
        <v>4693</v>
      </c>
    </row>
    <row r="8">
      <c r="A8" s="4" t="inlineStr">
        <is>
          <t>Thereafter</t>
        </is>
      </c>
      <c r="B8" s="6" t="n">
        <v>18209</v>
      </c>
      <c r="C8" s="6" t="n">
        <v>18209</v>
      </c>
    </row>
    <row r="9">
      <c r="A9" s="4" t="inlineStr">
        <is>
          <t>Total</t>
        </is>
      </c>
      <c r="B9" s="5" t="n">
        <v>40557</v>
      </c>
      <c r="C9" s="5" t="n">
        <v>405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Employee Benefit Plan - Additional Information (Details)</t>
        </is>
      </c>
      <c r="B1" s="2" t="inlineStr">
        <is>
          <t>12 Months Ended</t>
        </is>
      </c>
    </row>
    <row r="2">
      <c r="B2" s="2" t="inlineStr">
        <is>
          <t>Dec. 31, 2020USD ($)</t>
        </is>
      </c>
    </row>
    <row r="3">
      <c r="A3" s="4" t="inlineStr">
        <is>
          <t>A Place For Rover INC</t>
        </is>
      </c>
    </row>
    <row r="4">
      <c r="A4" s="3" t="inlineStr">
        <is>
          <t>Defined Benefit Plan Disclosure [Line Items]</t>
        </is>
      </c>
    </row>
    <row r="5">
      <c r="A5" s="4" t="inlineStr">
        <is>
          <t>Defined Contribution Plan, Employer Discretionary Contribution Amount</t>
        </is>
      </c>
      <c r="B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Outstanding Redeemable Convertible Preferred Stock (Details) - A Place For Rover INC - USD ($) $ / shares in Units, $ in Thousands</t>
        </is>
      </c>
      <c r="B1" s="2" t="inlineStr">
        <is>
          <t>Jun. 30, 2021</t>
        </is>
      </c>
      <c r="C1" s="2" t="inlineStr">
        <is>
          <t>Dec. 31, 2020</t>
        </is>
      </c>
      <c r="D1" s="2" t="inlineStr">
        <is>
          <t>Dec. 31, 2019</t>
        </is>
      </c>
    </row>
    <row r="2">
      <c r="A2" s="3" t="inlineStr">
        <is>
          <t>Temporary Equity [Line Items]</t>
        </is>
      </c>
    </row>
    <row r="3">
      <c r="A3" s="4" t="inlineStr">
        <is>
          <t>Redeemable convertible preferred stock, authorized</t>
        </is>
      </c>
      <c r="B3" s="6" t="n">
        <v>87611000</v>
      </c>
      <c r="C3" s="6" t="n">
        <v>87611000</v>
      </c>
      <c r="D3" s="6" t="n">
        <v>87611000</v>
      </c>
    </row>
    <row r="4">
      <c r="A4" s="4" t="inlineStr">
        <is>
          <t>Redeemable convertible preferred stock, issued</t>
        </is>
      </c>
      <c r="B4" s="6" t="n">
        <v>87497000</v>
      </c>
      <c r="C4" s="6" t="n">
        <v>87497000</v>
      </c>
      <c r="D4" s="6" t="n">
        <v>87489000</v>
      </c>
    </row>
    <row r="5">
      <c r="A5" s="4" t="inlineStr">
        <is>
          <t>Redeemable convertible preferred stock, outstanding</t>
        </is>
      </c>
      <c r="B5" s="6" t="n">
        <v>87497000</v>
      </c>
      <c r="C5" s="6" t="n">
        <v>87497000</v>
      </c>
      <c r="D5" s="6" t="n">
        <v>87489000</v>
      </c>
    </row>
    <row r="6">
      <c r="A6" s="4" t="inlineStr">
        <is>
          <t>Net Carrying Value</t>
        </is>
      </c>
      <c r="C6" s="5" t="n">
        <v>290427</v>
      </c>
      <c r="D6" s="5" t="n">
        <v>290365</v>
      </c>
    </row>
    <row r="7">
      <c r="A7" s="4" t="inlineStr">
        <is>
          <t>Redeemable convertible preferred stock, aggregate liquidation preference</t>
        </is>
      </c>
      <c r="B7" s="5" t="n">
        <v>294802</v>
      </c>
      <c r="C7" s="5" t="n">
        <v>294802</v>
      </c>
      <c r="D7" s="5" t="n">
        <v>294740</v>
      </c>
    </row>
    <row r="8">
      <c r="A8" s="4" t="inlineStr">
        <is>
          <t>Series A Convertible Preferred Stock</t>
        </is>
      </c>
    </row>
    <row r="9">
      <c r="A9" s="3" t="inlineStr">
        <is>
          <t>Temporary Equity [Line Items]</t>
        </is>
      </c>
    </row>
    <row r="10">
      <c r="A10" s="4" t="inlineStr">
        <is>
          <t>Redeemable convertible preferred stock, authorized</t>
        </is>
      </c>
      <c r="C10" s="6" t="n">
        <v>8710000</v>
      </c>
      <c r="D10" s="6" t="n">
        <v>8710000</v>
      </c>
    </row>
    <row r="11">
      <c r="A11" s="4" t="inlineStr">
        <is>
          <t>Redeemable convertible preferred stock, issued</t>
        </is>
      </c>
      <c r="C11" s="6" t="n">
        <v>8710000</v>
      </c>
      <c r="D11" s="6" t="n">
        <v>8710000</v>
      </c>
    </row>
    <row r="12">
      <c r="A12" s="4" t="inlineStr">
        <is>
          <t>Redeemable convertible preferred stock, outstanding</t>
        </is>
      </c>
      <c r="C12" s="6" t="n">
        <v>8710000</v>
      </c>
      <c r="D12" s="6" t="n">
        <v>8710000</v>
      </c>
    </row>
    <row r="13">
      <c r="A13" s="4" t="inlineStr">
        <is>
          <t>Issuance Price Per Share</t>
        </is>
      </c>
      <c r="C13" s="7" t="n">
        <v>0.4647</v>
      </c>
      <c r="D13" s="7" t="n">
        <v>0.4647</v>
      </c>
    </row>
    <row r="14">
      <c r="A14" s="4" t="inlineStr">
        <is>
          <t>Net Carrying Value</t>
        </is>
      </c>
      <c r="C14" s="5" t="n">
        <v>3325</v>
      </c>
      <c r="D14" s="5" t="n">
        <v>3325</v>
      </c>
    </row>
    <row r="15">
      <c r="A15" s="4" t="inlineStr">
        <is>
          <t>Redeemable convertible preferred stock, aggregate liquidation preference</t>
        </is>
      </c>
      <c r="C15" s="5" t="n">
        <v>4048</v>
      </c>
      <c r="D15" s="5" t="n">
        <v>4048</v>
      </c>
    </row>
    <row r="16">
      <c r="A16" s="4" t="inlineStr">
        <is>
          <t>Series B Convertible Preferred Stock</t>
        </is>
      </c>
    </row>
    <row r="17">
      <c r="A17" s="3" t="inlineStr">
        <is>
          <t>Temporary Equity [Line Items]</t>
        </is>
      </c>
    </row>
    <row r="18">
      <c r="A18" s="4" t="inlineStr">
        <is>
          <t>Redeemable convertible preferred stock, authorized</t>
        </is>
      </c>
      <c r="C18" s="6" t="n">
        <v>14104000</v>
      </c>
      <c r="D18" s="6" t="n">
        <v>14104000</v>
      </c>
    </row>
    <row r="19">
      <c r="A19" s="4" t="inlineStr">
        <is>
          <t>Redeemable convertible preferred stock, issued</t>
        </is>
      </c>
      <c r="C19" s="6" t="n">
        <v>14104000</v>
      </c>
      <c r="D19" s="6" t="n">
        <v>14104000</v>
      </c>
    </row>
    <row r="20">
      <c r="A20" s="4" t="inlineStr">
        <is>
          <t>Redeemable convertible preferred stock, outstanding</t>
        </is>
      </c>
      <c r="C20" s="6" t="n">
        <v>14104000</v>
      </c>
      <c r="D20" s="6" t="n">
        <v>14104000</v>
      </c>
    </row>
    <row r="21">
      <c r="A21" s="4" t="inlineStr">
        <is>
          <t>Issuance Price Per Share</t>
        </is>
      </c>
      <c r="C21" s="7" t="n">
        <v>0.6775</v>
      </c>
      <c r="D21" s="7" t="n">
        <v>0.6775</v>
      </c>
    </row>
    <row r="22">
      <c r="A22" s="4" t="inlineStr">
        <is>
          <t>Net Carrying Value</t>
        </is>
      </c>
      <c r="C22" s="5" t="n">
        <v>9397</v>
      </c>
      <c r="D22" s="5" t="n">
        <v>9397</v>
      </c>
    </row>
    <row r="23">
      <c r="A23" s="4" t="inlineStr">
        <is>
          <t>Redeemable convertible preferred stock, aggregate liquidation preference</t>
        </is>
      </c>
      <c r="C23" s="5" t="n">
        <v>9556</v>
      </c>
      <c r="D23" s="5" t="n">
        <v>9556</v>
      </c>
    </row>
    <row r="24">
      <c r="A24" s="4" t="inlineStr">
        <is>
          <t>Series C Convertible Preferred Stock</t>
        </is>
      </c>
    </row>
    <row r="25">
      <c r="A25" s="3" t="inlineStr">
        <is>
          <t>Temporary Equity [Line Items]</t>
        </is>
      </c>
    </row>
    <row r="26">
      <c r="A26" s="4" t="inlineStr">
        <is>
          <t>Redeemable convertible preferred stock, authorized</t>
        </is>
      </c>
      <c r="C26" s="6" t="n">
        <v>12431000</v>
      </c>
      <c r="D26" s="6" t="n">
        <v>12431000</v>
      </c>
    </row>
    <row r="27">
      <c r="A27" s="4" t="inlineStr">
        <is>
          <t>Redeemable convertible preferred stock, issued</t>
        </is>
      </c>
      <c r="C27" s="6" t="n">
        <v>12431000</v>
      </c>
      <c r="D27" s="6" t="n">
        <v>12431000</v>
      </c>
    </row>
    <row r="28">
      <c r="A28" s="4" t="inlineStr">
        <is>
          <t>Redeemable convertible preferred stock, outstanding</t>
        </is>
      </c>
      <c r="C28" s="6" t="n">
        <v>12431000</v>
      </c>
      <c r="D28" s="6" t="n">
        <v>12431000</v>
      </c>
    </row>
    <row r="29">
      <c r="A29" s="4" t="inlineStr">
        <is>
          <t>Issuance Price Per Share</t>
        </is>
      </c>
      <c r="C29" s="7" t="n">
        <v>1.1665</v>
      </c>
      <c r="D29" s="7" t="n">
        <v>1.1665</v>
      </c>
    </row>
    <row r="30">
      <c r="A30" s="4" t="inlineStr">
        <is>
          <t>Net Carrying Value</t>
        </is>
      </c>
      <c r="C30" s="5" t="n">
        <v>14596</v>
      </c>
      <c r="D30" s="5" t="n">
        <v>14596</v>
      </c>
    </row>
    <row r="31">
      <c r="A31" s="4" t="inlineStr">
        <is>
          <t>Redeemable convertible preferred stock, aggregate liquidation preference</t>
        </is>
      </c>
      <c r="C31" s="5" t="n">
        <v>14500</v>
      </c>
      <c r="D31" s="5" t="n">
        <v>14500</v>
      </c>
    </row>
    <row r="32">
      <c r="A32" s="4" t="inlineStr">
        <is>
          <t>Series D Convertible Preferred Stock</t>
        </is>
      </c>
    </row>
    <row r="33">
      <c r="A33" s="3" t="inlineStr">
        <is>
          <t>Temporary Equity [Line Items]</t>
        </is>
      </c>
    </row>
    <row r="34">
      <c r="A34" s="4" t="inlineStr">
        <is>
          <t>Redeemable convertible preferred stock, authorized</t>
        </is>
      </c>
      <c r="C34" s="6" t="n">
        <v>7677000</v>
      </c>
      <c r="D34" s="6" t="n">
        <v>7677000</v>
      </c>
    </row>
    <row r="35">
      <c r="A35" s="4" t="inlineStr">
        <is>
          <t>Redeemable convertible preferred stock, issued</t>
        </is>
      </c>
      <c r="C35" s="6" t="n">
        <v>7677000</v>
      </c>
      <c r="D35" s="6" t="n">
        <v>7677000</v>
      </c>
    </row>
    <row r="36">
      <c r="A36" s="4" t="inlineStr">
        <is>
          <t>Redeemable convertible preferred stock, outstanding</t>
        </is>
      </c>
      <c r="C36" s="6" t="n">
        <v>7677000</v>
      </c>
      <c r="D36" s="6" t="n">
        <v>7677000</v>
      </c>
    </row>
    <row r="37">
      <c r="A37" s="4" t="inlineStr">
        <is>
          <t>Issuance Price Per Share</t>
        </is>
      </c>
      <c r="C37" s="7" t="n">
        <v>2.0841</v>
      </c>
      <c r="D37" s="7" t="n">
        <v>2.0841</v>
      </c>
    </row>
    <row r="38">
      <c r="A38" s="4" t="inlineStr">
        <is>
          <t>Net Carrying Value</t>
        </is>
      </c>
      <c r="C38" s="5" t="n">
        <v>14036</v>
      </c>
      <c r="D38" s="5" t="n">
        <v>14036</v>
      </c>
    </row>
    <row r="39">
      <c r="A39" s="4" t="inlineStr">
        <is>
          <t>Redeemable convertible preferred stock, aggregate liquidation preference</t>
        </is>
      </c>
      <c r="C39" s="5" t="n">
        <v>16000</v>
      </c>
      <c r="D39" s="5" t="n">
        <v>16000</v>
      </c>
    </row>
    <row r="40">
      <c r="A40" s="4" t="inlineStr">
        <is>
          <t>Series D -1 Convertible Preferred Stock Member</t>
        </is>
      </c>
    </row>
    <row r="41">
      <c r="A41" s="3" t="inlineStr">
        <is>
          <t>Temporary Equity [Line Items]</t>
        </is>
      </c>
    </row>
    <row r="42">
      <c r="A42" s="4" t="inlineStr">
        <is>
          <t>Redeemable convertible preferred stock, authorized</t>
        </is>
      </c>
      <c r="C42" s="6" t="n">
        <v>3359000</v>
      </c>
      <c r="D42" s="6" t="n">
        <v>3359000</v>
      </c>
    </row>
    <row r="43">
      <c r="A43" s="4" t="inlineStr">
        <is>
          <t>Redeemable convertible preferred stock, issued</t>
        </is>
      </c>
      <c r="C43" s="6" t="n">
        <v>3359000</v>
      </c>
      <c r="D43" s="6" t="n">
        <v>3359000</v>
      </c>
    </row>
    <row r="44">
      <c r="A44" s="4" t="inlineStr">
        <is>
          <t>Redeemable convertible preferred stock, outstanding</t>
        </is>
      </c>
      <c r="C44" s="6" t="n">
        <v>3359000</v>
      </c>
      <c r="D44" s="6" t="n">
        <v>3359000</v>
      </c>
    </row>
    <row r="45">
      <c r="A45" s="4" t="inlineStr">
        <is>
          <t>Issuance Price Per Share</t>
        </is>
      </c>
      <c r="C45" s="7" t="n">
        <v>2.0841</v>
      </c>
      <c r="D45" s="7" t="n">
        <v>2.0841</v>
      </c>
    </row>
    <row r="46">
      <c r="A46" s="4" t="inlineStr">
        <is>
          <t>Net Carrying Value</t>
        </is>
      </c>
      <c r="C46" s="5" t="n">
        <v>6981</v>
      </c>
      <c r="D46" s="5" t="n">
        <v>6981</v>
      </c>
    </row>
    <row r="47">
      <c r="A47" s="4" t="inlineStr">
        <is>
          <t>Redeemable convertible preferred stock, aggregate liquidation preference</t>
        </is>
      </c>
      <c r="C47" s="5" t="n">
        <v>7000</v>
      </c>
      <c r="D47" s="5" t="n">
        <v>7000</v>
      </c>
    </row>
    <row r="48">
      <c r="A48" s="4" t="inlineStr">
        <is>
          <t>Series E Convertible Preferred Stock</t>
        </is>
      </c>
    </row>
    <row r="49">
      <c r="A49" s="3" t="inlineStr">
        <is>
          <t>Temporary Equity [Line Items]</t>
        </is>
      </c>
    </row>
    <row r="50">
      <c r="A50" s="4" t="inlineStr">
        <is>
          <t>Redeemable convertible preferred stock, authorized</t>
        </is>
      </c>
      <c r="C50" s="6" t="n">
        <v>11021000</v>
      </c>
      <c r="D50" s="6" t="n">
        <v>11021000</v>
      </c>
    </row>
    <row r="51">
      <c r="A51" s="4" t="inlineStr">
        <is>
          <t>Redeemable convertible preferred stock, issued</t>
        </is>
      </c>
      <c r="C51" s="6" t="n">
        <v>11021000</v>
      </c>
      <c r="D51" s="6" t="n">
        <v>11021000</v>
      </c>
    </row>
    <row r="52">
      <c r="A52" s="4" t="inlineStr">
        <is>
          <t>Redeemable convertible preferred stock, outstanding</t>
        </is>
      </c>
      <c r="C52" s="6" t="n">
        <v>11021000</v>
      </c>
      <c r="D52" s="6" t="n">
        <v>11021000</v>
      </c>
    </row>
    <row r="53">
      <c r="A53" s="4" t="inlineStr">
        <is>
          <t>Issuance Price Per Share</t>
        </is>
      </c>
      <c r="C53" s="7" t="n">
        <v>3.6294</v>
      </c>
      <c r="D53" s="7" t="n">
        <v>3.6294</v>
      </c>
    </row>
    <row r="54">
      <c r="A54" s="4" t="inlineStr">
        <is>
          <t>Net Carrying Value</t>
        </is>
      </c>
      <c r="C54" s="5" t="n">
        <v>39906</v>
      </c>
      <c r="D54" s="5" t="n">
        <v>39906</v>
      </c>
    </row>
    <row r="55">
      <c r="A55" s="4" t="inlineStr">
        <is>
          <t>Redeemable convertible preferred stock, aggregate liquidation preference</t>
        </is>
      </c>
      <c r="C55" s="5" t="n">
        <v>40000</v>
      </c>
      <c r="D55" s="5" t="n">
        <v>40000</v>
      </c>
    </row>
    <row r="56">
      <c r="A56" s="4" t="inlineStr">
        <is>
          <t>Series F Convertible Preferred Stock</t>
        </is>
      </c>
    </row>
    <row r="57">
      <c r="A57" s="3" t="inlineStr">
        <is>
          <t>Temporary Equity [Line Items]</t>
        </is>
      </c>
    </row>
    <row r="58">
      <c r="A58" s="4" t="inlineStr">
        <is>
          <t>Redeemable convertible preferred stock, authorized</t>
        </is>
      </c>
      <c r="C58" s="6" t="n">
        <v>11772000</v>
      </c>
      <c r="D58" s="6" t="n">
        <v>11772000</v>
      </c>
    </row>
    <row r="59">
      <c r="A59" s="4" t="inlineStr">
        <is>
          <t>Redeemable convertible preferred stock, issued</t>
        </is>
      </c>
      <c r="C59" s="6" t="n">
        <v>11772000</v>
      </c>
      <c r="D59" s="6" t="n">
        <v>11772000</v>
      </c>
    </row>
    <row r="60">
      <c r="A60" s="4" t="inlineStr">
        <is>
          <t>Redeemable convertible preferred stock, outstanding</t>
        </is>
      </c>
      <c r="C60" s="6" t="n">
        <v>11772000</v>
      </c>
      <c r="D60" s="6" t="n">
        <v>11772000</v>
      </c>
    </row>
    <row r="61">
      <c r="A61" s="4" t="inlineStr">
        <is>
          <t>Issuance Price Per Share</t>
        </is>
      </c>
      <c r="C61" s="7" t="n">
        <v>5.5215</v>
      </c>
      <c r="D61" s="7" t="n">
        <v>5.5215</v>
      </c>
    </row>
    <row r="62">
      <c r="A62" s="4" t="inlineStr">
        <is>
          <t>Net Carrying Value</t>
        </is>
      </c>
      <c r="C62" s="5" t="n">
        <v>64833</v>
      </c>
      <c r="D62" s="5" t="n">
        <v>64833</v>
      </c>
    </row>
    <row r="63">
      <c r="A63" s="4" t="inlineStr">
        <is>
          <t>Redeemable convertible preferred stock, aggregate liquidation preference</t>
        </is>
      </c>
      <c r="C63" s="5" t="n">
        <v>65000</v>
      </c>
      <c r="D63" s="5" t="n">
        <v>65000</v>
      </c>
    </row>
    <row r="64">
      <c r="A64" s="4" t="inlineStr">
        <is>
          <t>Series G Convertible Preferred Stock</t>
        </is>
      </c>
    </row>
    <row r="65">
      <c r="A65" s="3" t="inlineStr">
        <is>
          <t>Temporary Equity [Line Items]</t>
        </is>
      </c>
    </row>
    <row r="66">
      <c r="A66" s="4" t="inlineStr">
        <is>
          <t>Redeemable convertible preferred stock, authorized</t>
        </is>
      </c>
      <c r="C66" s="6" t="n">
        <v>18537000</v>
      </c>
      <c r="D66" s="6" t="n">
        <v>18537000</v>
      </c>
    </row>
    <row r="67">
      <c r="A67" s="4" t="inlineStr">
        <is>
          <t>Redeemable convertible preferred stock, issued</t>
        </is>
      </c>
      <c r="C67" s="6" t="n">
        <v>18423000</v>
      </c>
      <c r="D67" s="6" t="n">
        <v>18415000</v>
      </c>
    </row>
    <row r="68">
      <c r="A68" s="4" t="inlineStr">
        <is>
          <t>Redeemable convertible preferred stock, outstanding</t>
        </is>
      </c>
      <c r="C68" s="6" t="n">
        <v>18423000</v>
      </c>
      <c r="D68" s="6" t="n">
        <v>18415000</v>
      </c>
    </row>
    <row r="69">
      <c r="A69" s="4" t="inlineStr">
        <is>
          <t>Issuance Price Per Share</t>
        </is>
      </c>
      <c r="C69" s="7" t="n">
        <v>7.5285</v>
      </c>
      <c r="D69" s="7" t="n">
        <v>7.5285</v>
      </c>
    </row>
    <row r="70">
      <c r="A70" s="4" t="inlineStr">
        <is>
          <t>Net Carrying Value</t>
        </is>
      </c>
      <c r="C70" s="5" t="n">
        <v>137353</v>
      </c>
      <c r="D70" s="5" t="n">
        <v>137291</v>
      </c>
    </row>
    <row r="71">
      <c r="A71" s="4" t="inlineStr">
        <is>
          <t>Redeemable convertible preferred stock, aggregate liquidation preference</t>
        </is>
      </c>
      <c r="C71" s="5" t="n">
        <v>138698</v>
      </c>
      <c r="D71" s="5" t="n">
        <v>1386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Additional Information (Details) - A Place For Rover INC - USD ($) $ / shares in Units, $ in Millions</t>
        </is>
      </c>
      <c r="B1" s="2" t="inlineStr">
        <is>
          <t>Oct. 31, 2018</t>
        </is>
      </c>
      <c r="C1" s="2" t="inlineStr">
        <is>
          <t>Feb. 29, 2020</t>
        </is>
      </c>
      <c r="D1" s="2" t="inlineStr">
        <is>
          <t>Nov. 30, 2019</t>
        </is>
      </c>
      <c r="E1" s="2" t="inlineStr">
        <is>
          <t>Dec. 31, 2020</t>
        </is>
      </c>
    </row>
    <row r="2">
      <c r="A2" s="3" t="inlineStr">
        <is>
          <t>Temporary Equity [Line Items]</t>
        </is>
      </c>
    </row>
    <row r="3">
      <c r="A3" s="4" t="inlineStr">
        <is>
          <t>Change in value of Class A common stock subject to possible redemption (in Shares)</t>
        </is>
      </c>
      <c r="C3" s="6" t="n">
        <v>8000</v>
      </c>
    </row>
    <row r="4">
      <c r="A4" s="4" t="inlineStr">
        <is>
          <t>DogBuddy</t>
        </is>
      </c>
    </row>
    <row r="5">
      <c r="A5" s="3" t="inlineStr">
        <is>
          <t>Temporary Equity [Line Items]</t>
        </is>
      </c>
    </row>
    <row r="6">
      <c r="A6" s="4" t="inlineStr">
        <is>
          <t>Number of shares, acquired</t>
        </is>
      </c>
      <c r="C6" s="6" t="n">
        <v>100000</v>
      </c>
    </row>
    <row r="7">
      <c r="A7" s="4" t="inlineStr">
        <is>
          <t>Series G Preferred Stock</t>
        </is>
      </c>
    </row>
    <row r="8">
      <c r="A8" s="3" t="inlineStr">
        <is>
          <t>Temporary Equity [Line Items]</t>
        </is>
      </c>
    </row>
    <row r="9">
      <c r="A9" s="4" t="inlineStr">
        <is>
          <t>Change in value of Class A common stock subject to possible redemption (in Shares)</t>
        </is>
      </c>
      <c r="D9" s="6" t="n">
        <v>482000</v>
      </c>
    </row>
    <row r="10">
      <c r="A10" s="4" t="inlineStr">
        <is>
          <t>Series G Preferred Stock | DogBuddy</t>
        </is>
      </c>
    </row>
    <row r="11">
      <c r="A11" s="3" t="inlineStr">
        <is>
          <t>Temporary Equity [Line Items]</t>
        </is>
      </c>
    </row>
    <row r="12">
      <c r="A12" s="4" t="inlineStr">
        <is>
          <t>Change in value of Class A common stock subject to possible redemption (in Shares)</t>
        </is>
      </c>
      <c r="B12" s="6" t="n">
        <v>519000000</v>
      </c>
      <c r="D12" s="6" t="n">
        <v>482000000</v>
      </c>
    </row>
    <row r="13">
      <c r="A13" s="4" t="inlineStr">
        <is>
          <t>Series A Convertible Preferred Stock</t>
        </is>
      </c>
    </row>
    <row r="14">
      <c r="A14" s="3" t="inlineStr">
        <is>
          <t>Temporary Equity [Line Items]</t>
        </is>
      </c>
    </row>
    <row r="15">
      <c r="A15" s="4" t="inlineStr">
        <is>
          <t>Preferred stock liquidation preference, per share</t>
        </is>
      </c>
      <c r="E15" s="7" t="n">
        <v>0.4647</v>
      </c>
    </row>
    <row r="16">
      <c r="A16" s="4" t="inlineStr">
        <is>
          <t>Series B Convertible Preferred Stock</t>
        </is>
      </c>
    </row>
    <row r="17">
      <c r="A17" s="3" t="inlineStr">
        <is>
          <t>Temporary Equity [Line Items]</t>
        </is>
      </c>
    </row>
    <row r="18">
      <c r="A18" s="4" t="inlineStr">
        <is>
          <t>Preferred stock liquidation preference, per share</t>
        </is>
      </c>
      <c r="E18" s="10" t="n">
        <v>0.6775</v>
      </c>
    </row>
    <row r="19">
      <c r="A19" s="4" t="inlineStr">
        <is>
          <t>Series C Convertible Preferred Stock</t>
        </is>
      </c>
    </row>
    <row r="20">
      <c r="A20" s="3" t="inlineStr">
        <is>
          <t>Temporary Equity [Line Items]</t>
        </is>
      </c>
    </row>
    <row r="21">
      <c r="A21" s="4" t="inlineStr">
        <is>
          <t>Preferred stock liquidation preference, per share</t>
        </is>
      </c>
      <c r="E21" s="10" t="n">
        <v>1.1665</v>
      </c>
    </row>
    <row r="22">
      <c r="A22" s="4" t="inlineStr">
        <is>
          <t>Series D Convertible Preferred Stock</t>
        </is>
      </c>
    </row>
    <row r="23">
      <c r="A23" s="3" t="inlineStr">
        <is>
          <t>Temporary Equity [Line Items]</t>
        </is>
      </c>
    </row>
    <row r="24">
      <c r="A24" s="4" t="inlineStr">
        <is>
          <t>Preferred stock liquidation preference, per share</t>
        </is>
      </c>
      <c r="E24" s="10" t="n">
        <v>2.0841</v>
      </c>
    </row>
    <row r="25">
      <c r="A25" s="4" t="inlineStr">
        <is>
          <t>Series D -1 Convertible Preferred Stock Member</t>
        </is>
      </c>
    </row>
    <row r="26">
      <c r="A26" s="3" t="inlineStr">
        <is>
          <t>Temporary Equity [Line Items]</t>
        </is>
      </c>
    </row>
    <row r="27">
      <c r="A27" s="4" t="inlineStr">
        <is>
          <t>Preferred stock liquidation preference, per share</t>
        </is>
      </c>
      <c r="E27" s="10" t="n">
        <v>2.0841</v>
      </c>
    </row>
    <row r="28">
      <c r="A28" s="4" t="inlineStr">
        <is>
          <t>Series E Convertible Preferred Stock</t>
        </is>
      </c>
    </row>
    <row r="29">
      <c r="A29" s="3" t="inlineStr">
        <is>
          <t>Temporary Equity [Line Items]</t>
        </is>
      </c>
    </row>
    <row r="30">
      <c r="A30" s="4" t="inlineStr">
        <is>
          <t>Preferred stock liquidation preference, per share</t>
        </is>
      </c>
      <c r="E30" s="10" t="n">
        <v>3.6294</v>
      </c>
    </row>
    <row r="31">
      <c r="A31" s="4" t="inlineStr">
        <is>
          <t>Series F Convertible Preferred Stock</t>
        </is>
      </c>
    </row>
    <row r="32">
      <c r="A32" s="3" t="inlineStr">
        <is>
          <t>Temporary Equity [Line Items]</t>
        </is>
      </c>
    </row>
    <row r="33">
      <c r="A33" s="4" t="inlineStr">
        <is>
          <t>Preferred stock liquidation preference, per share</t>
        </is>
      </c>
      <c r="E33" s="7" t="n">
        <v>5.5215</v>
      </c>
    </row>
    <row r="34">
      <c r="A34" s="4" t="inlineStr">
        <is>
          <t>Line of credit facility, Interest rate</t>
        </is>
      </c>
      <c r="E34" s="4" t="inlineStr">
        <is>
          <t>56.00%</t>
        </is>
      </c>
    </row>
    <row r="35">
      <c r="A35" s="4" t="inlineStr">
        <is>
          <t>Series G Convertible Preferred Stock</t>
        </is>
      </c>
    </row>
    <row r="36">
      <c r="A36" s="3" t="inlineStr">
        <is>
          <t>Temporary Equity [Line Items]</t>
        </is>
      </c>
    </row>
    <row r="37">
      <c r="A37" s="4" t="inlineStr">
        <is>
          <t>Preferred stock liquidation preference, per share</t>
        </is>
      </c>
      <c r="E37" s="7" t="n">
        <v>7.5285</v>
      </c>
    </row>
    <row r="38">
      <c r="A38" s="4" t="inlineStr">
        <is>
          <t>Common Stock</t>
        </is>
      </c>
    </row>
    <row r="39">
      <c r="A39" s="3" t="inlineStr">
        <is>
          <t>Temporary Equity [Line Items]</t>
        </is>
      </c>
    </row>
    <row r="40">
      <c r="A40" s="4" t="inlineStr">
        <is>
          <t>Gross proceeds</t>
        </is>
      </c>
      <c r="E40" s="5" t="n">
        <v>50</v>
      </c>
    </row>
    <row r="41">
      <c r="A41" s="4" t="inlineStr">
        <is>
          <t>Line of credit facility, Interest rate</t>
        </is>
      </c>
      <c r="E41" s="4" t="inlineStr">
        <is>
          <t>70.00%</t>
        </is>
      </c>
    </row>
    <row r="42">
      <c r="A42" s="4" t="inlineStr">
        <is>
          <t>Common Stock | DogBuddy</t>
        </is>
      </c>
    </row>
    <row r="43">
      <c r="A43" s="3" t="inlineStr">
        <is>
          <t>Temporary Equity [Line Items]</t>
        </is>
      </c>
    </row>
    <row r="44">
      <c r="A44" s="4" t="inlineStr">
        <is>
          <t>Number of shares, acquired</t>
        </is>
      </c>
      <c r="B44" s="6" t="n">
        <v>1300000</v>
      </c>
      <c r="D44" s="6" t="n">
        <v>3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 width="13" customWidth="1" min="5" max="5"/>
    <col width="14" customWidth="1" min="6" max="6"/>
    <col width="15" customWidth="1" min="7" max="7"/>
    <col width="80" customWidth="1" min="8" max="8"/>
    <col width="15" customWidth="1" min="9" max="9"/>
    <col width="14" customWidth="1" min="10" max="10"/>
  </cols>
  <sheetData>
    <row r="1">
      <c r="A1" s="1" t="inlineStr">
        <is>
          <t>Common Stock - Additional Information (Details) - A Place For Rover INC - USD ($)</t>
        </is>
      </c>
      <c r="B1" s="2" t="inlineStr">
        <is>
          <t>1 Months Ended</t>
        </is>
      </c>
      <c r="G1" s="2" t="inlineStr">
        <is>
          <t>6 Months Ended</t>
        </is>
      </c>
      <c r="H1" s="2" t="inlineStr">
        <is>
          <t>12 Months Ended</t>
        </is>
      </c>
    </row>
    <row r="2">
      <c r="B2" s="2" t="inlineStr">
        <is>
          <t>Mar. 20, 2020</t>
        </is>
      </c>
      <c r="C2" s="2" t="inlineStr">
        <is>
          <t>Aug. 05, 2019</t>
        </is>
      </c>
      <c r="D2" s="2" t="inlineStr">
        <is>
          <t>Aug. 09, 2018</t>
        </is>
      </c>
      <c r="E2" s="2" t="inlineStr">
        <is>
          <t>May 23, 2018</t>
        </is>
      </c>
      <c r="F2" s="2" t="inlineStr">
        <is>
          <t>Mar. 29, 2017</t>
        </is>
      </c>
      <c r="G2" s="2" t="inlineStr">
        <is>
          <t>Jun. 30, 2021</t>
        </is>
      </c>
      <c r="H2" s="2" t="inlineStr">
        <is>
          <t>Dec. 31, 2020</t>
        </is>
      </c>
      <c r="I2" s="2" t="inlineStr">
        <is>
          <t>Mar. 31, 2020</t>
        </is>
      </c>
      <c r="J2" s="2" t="inlineStr">
        <is>
          <t>Dec. 31, 2019</t>
        </is>
      </c>
    </row>
    <row r="3">
      <c r="A3" s="4" t="inlineStr">
        <is>
          <t>Common stock, par value</t>
        </is>
      </c>
      <c r="G3" s="8" t="n">
        <v>1e-05</v>
      </c>
      <c r="H3" s="8" t="n">
        <v>1e-05</v>
      </c>
      <c r="J3" s="8" t="n">
        <v>1e-05</v>
      </c>
    </row>
    <row r="4">
      <c r="A4" s="4" t="inlineStr">
        <is>
          <t>Common stock, shares authorized</t>
        </is>
      </c>
      <c r="G4" s="6" t="n">
        <v>144250000</v>
      </c>
      <c r="H4" s="6" t="n">
        <v>144250000</v>
      </c>
      <c r="J4" s="6" t="n">
        <v>144250000</v>
      </c>
    </row>
    <row r="5">
      <c r="A5" s="4" t="inlineStr">
        <is>
          <t>Common stock, shares outstanding</t>
        </is>
      </c>
      <c r="G5" s="6" t="n">
        <v>30437000</v>
      </c>
      <c r="H5" s="6" t="n">
        <v>29288000</v>
      </c>
      <c r="J5" s="6" t="n">
        <v>28533000</v>
      </c>
    </row>
    <row r="6">
      <c r="A6" s="4" t="inlineStr">
        <is>
          <t>Issuance of warrant to purchase shares</t>
        </is>
      </c>
      <c r="D6" s="6" t="n">
        <v>470000</v>
      </c>
      <c r="E6" s="6" t="n">
        <v>26000</v>
      </c>
      <c r="G6" s="6" t="n">
        <v>470000</v>
      </c>
    </row>
    <row r="7">
      <c r="A7" s="4" t="inlineStr">
        <is>
          <t>Warrant to purchase shares at exercise price</t>
        </is>
      </c>
      <c r="D7" s="9" t="n">
        <v>3.23</v>
      </c>
      <c r="E7" s="9" t="n">
        <v>3.23</v>
      </c>
    </row>
    <row r="8">
      <c r="A8" s="4" t="inlineStr">
        <is>
          <t>Warrants and rights outstanding, maturity date</t>
        </is>
      </c>
      <c r="H8" s="4" t="inlineStr">
        <is>
          <t>May 23,
		2028</t>
        </is>
      </c>
    </row>
    <row r="9">
      <c r="A9" s="4" t="inlineStr">
        <is>
          <t>Warrants and rights outstanding description</t>
        </is>
      </c>
      <c r="H9" s="4" t="inlineStr">
        <is>
          <t>the warrant was outstanding and due to expire and no longer be exercisable on the earlier of: (1) June 1, 2023 and (2) the closing of a transaction that constitutes a qualified acquisition, reorganization, merger or consideration, a sale of substantially all the assets of the Company, or any liquidation event.</t>
        </is>
      </c>
    </row>
    <row r="10">
      <c r="A10" s="4" t="inlineStr">
        <is>
          <t>Issuance of common stock upon warrants</t>
        </is>
      </c>
      <c r="G10" s="6" t="n">
        <v>318190</v>
      </c>
    </row>
    <row r="11">
      <c r="A11" s="4" t="inlineStr">
        <is>
          <t>Subordinate Credit Facility</t>
        </is>
      </c>
    </row>
    <row r="12">
      <c r="A12" s="4" t="inlineStr">
        <is>
          <t>Issuance of warrant to purchase shares</t>
        </is>
      </c>
      <c r="B12" s="6" t="n">
        <v>91000</v>
      </c>
      <c r="C12" s="6" t="n">
        <v>49000</v>
      </c>
    </row>
    <row r="13">
      <c r="A13" s="4" t="inlineStr">
        <is>
          <t>Warrant to purchase shares at exercise price</t>
        </is>
      </c>
      <c r="B13" s="9" t="n">
        <v>3.65</v>
      </c>
      <c r="C13" s="9" t="n">
        <v>3.65</v>
      </c>
    </row>
    <row r="14">
      <c r="A14" s="4" t="inlineStr">
        <is>
          <t>Warrants and rights outstanding, maturity date</t>
        </is>
      </c>
      <c r="H14" s="4" t="inlineStr">
        <is>
          <t>Aug. 5,
		2029</t>
        </is>
      </c>
    </row>
    <row r="15">
      <c r="A15" s="4" t="inlineStr">
        <is>
          <t>Subordinated Debt</t>
        </is>
      </c>
      <c r="B15" s="5" t="n">
        <v>30000000</v>
      </c>
    </row>
    <row r="16">
      <c r="A16" s="4" t="inlineStr">
        <is>
          <t>Long-term line of credit</t>
        </is>
      </c>
      <c r="I16" s="5" t="n">
        <v>30000000</v>
      </c>
    </row>
    <row r="17">
      <c r="A17" s="4" t="inlineStr">
        <is>
          <t>Credit Facility</t>
        </is>
      </c>
    </row>
    <row r="18">
      <c r="A18" s="4" t="inlineStr">
        <is>
          <t>Issuance of warrant to purchase shares</t>
        </is>
      </c>
      <c r="B18" s="6" t="n">
        <v>134000</v>
      </c>
      <c r="C18" s="6" t="n">
        <v>13000</v>
      </c>
    </row>
    <row r="19">
      <c r="A19" s="4" t="inlineStr">
        <is>
          <t>Warrant to purchase shares at exercise price</t>
        </is>
      </c>
      <c r="B19" s="9" t="n">
        <v>3.23</v>
      </c>
      <c r="C19" s="9" t="n">
        <v>3.23</v>
      </c>
    </row>
    <row r="20">
      <c r="A20" s="4" t="inlineStr">
        <is>
          <t>Warrants and rights outstanding, maturity date</t>
        </is>
      </c>
      <c r="H20" s="4" t="inlineStr">
        <is>
          <t>May 23,
		2028</t>
        </is>
      </c>
    </row>
    <row r="21">
      <c r="A21" s="4" t="inlineStr">
        <is>
          <t>Long-term line of credit</t>
        </is>
      </c>
      <c r="B21" s="5" t="n">
        <v>15000000</v>
      </c>
    </row>
    <row r="22">
      <c r="A22" s="4" t="inlineStr">
        <is>
          <t>Black Scholes Option Pricing Model</t>
        </is>
      </c>
    </row>
    <row r="23">
      <c r="A23" s="4" t="inlineStr">
        <is>
          <t>Warrant valuation</t>
        </is>
      </c>
      <c r="D23" s="5" t="n">
        <v>642000</v>
      </c>
      <c r="E23" s="5" t="n">
        <v>50000</v>
      </c>
    </row>
    <row r="24">
      <c r="A24" s="4" t="inlineStr">
        <is>
          <t>Fair value assumptions price per share</t>
        </is>
      </c>
      <c r="D24" s="9" t="n">
        <v>3.23</v>
      </c>
      <c r="E24" s="9" t="n">
        <v>3.23</v>
      </c>
    </row>
    <row r="25">
      <c r="A25" s="4" t="inlineStr">
        <is>
          <t>Percentage of risk free interest rate</t>
        </is>
      </c>
      <c r="D25" s="4" t="inlineStr">
        <is>
          <t>2.78%</t>
        </is>
      </c>
      <c r="E25" s="4" t="inlineStr">
        <is>
          <t>2.99%</t>
        </is>
      </c>
    </row>
    <row r="26">
      <c r="A26" s="4" t="inlineStr">
        <is>
          <t>Contractual term</t>
        </is>
      </c>
      <c r="D26" s="4" t="inlineStr">
        <is>
          <t>4 years 10 months 17 days</t>
        </is>
      </c>
      <c r="E26" s="4" t="inlineStr">
        <is>
          <t>10 years</t>
        </is>
      </c>
    </row>
    <row r="27">
      <c r="A27" s="4" t="inlineStr">
        <is>
          <t>Expected dividend rate</t>
        </is>
      </c>
      <c r="D27" s="4" t="inlineStr">
        <is>
          <t>0.00%</t>
        </is>
      </c>
      <c r="E27" s="4" t="inlineStr">
        <is>
          <t>0.00%</t>
        </is>
      </c>
    </row>
    <row r="28">
      <c r="A28" s="4" t="inlineStr">
        <is>
          <t>Expected volatility rate</t>
        </is>
      </c>
      <c r="D28" s="4" t="inlineStr">
        <is>
          <t>45.00%</t>
        </is>
      </c>
      <c r="E28" s="4" t="inlineStr">
        <is>
          <t>45.00%</t>
        </is>
      </c>
    </row>
    <row r="29">
      <c r="A29" s="4" t="inlineStr">
        <is>
          <t>Black Scholes Option Pricing Model | Subordinate Credit Facility</t>
        </is>
      </c>
    </row>
    <row r="30">
      <c r="A30" s="4" t="inlineStr">
        <is>
          <t>Warrant valuation</t>
        </is>
      </c>
      <c r="B30" s="5" t="n">
        <v>189000</v>
      </c>
      <c r="C30" s="5" t="n">
        <v>207000</v>
      </c>
    </row>
    <row r="31">
      <c r="A31" s="4" t="inlineStr">
        <is>
          <t>Fair value assumptions price per share</t>
        </is>
      </c>
      <c r="B31" s="9" t="n">
        <v>3.66</v>
      </c>
      <c r="C31" s="9" t="n">
        <v>3.65</v>
      </c>
    </row>
    <row r="32">
      <c r="A32" s="4" t="inlineStr">
        <is>
          <t>Percentage of risk free interest rate</t>
        </is>
      </c>
      <c r="B32" s="4" t="inlineStr">
        <is>
          <t>0.90%</t>
        </is>
      </c>
      <c r="C32" s="4" t="inlineStr">
        <is>
          <t>1.74%</t>
        </is>
      </c>
    </row>
    <row r="33">
      <c r="A33" s="4" t="inlineStr">
        <is>
          <t>Contractual term</t>
        </is>
      </c>
      <c r="B33" s="4" t="inlineStr">
        <is>
          <t>9 years 4 months 24 days</t>
        </is>
      </c>
      <c r="C33" s="4" t="inlineStr">
        <is>
          <t>10 years</t>
        </is>
      </c>
    </row>
    <row r="34">
      <c r="A34" s="4" t="inlineStr">
        <is>
          <t>Expected dividend rate</t>
        </is>
      </c>
      <c r="B34" s="4" t="inlineStr">
        <is>
          <t>0.00%</t>
        </is>
      </c>
      <c r="C34" s="4" t="inlineStr">
        <is>
          <t>0.00%</t>
        </is>
      </c>
    </row>
    <row r="35">
      <c r="A35" s="4" t="inlineStr">
        <is>
          <t>Expected volatility rate</t>
        </is>
      </c>
      <c r="B35" s="4" t="inlineStr">
        <is>
          <t>49.00%</t>
        </is>
      </c>
      <c r="C35" s="4" t="inlineStr">
        <is>
          <t>46.30%</t>
        </is>
      </c>
    </row>
    <row r="36">
      <c r="A36" s="4" t="inlineStr">
        <is>
          <t>Black Scholes Option Pricing Model | Credit Facility</t>
        </is>
      </c>
    </row>
    <row r="37">
      <c r="A37" s="4" t="inlineStr">
        <is>
          <t>Warrant valuation</t>
        </is>
      </c>
      <c r="B37" s="5" t="n">
        <v>276000</v>
      </c>
      <c r="C37" s="5" t="n">
        <v>27000</v>
      </c>
    </row>
    <row r="38">
      <c r="A38" s="4" t="inlineStr">
        <is>
          <t>Fair value assumptions price per share</t>
        </is>
      </c>
      <c r="C38" s="9" t="n">
        <v>3.65</v>
      </c>
    </row>
    <row r="39">
      <c r="A39" s="4" t="inlineStr">
        <is>
          <t>Percentage of risk free interest rate</t>
        </is>
      </c>
      <c r="B39" s="4" t="inlineStr">
        <is>
          <t>0.86%</t>
        </is>
      </c>
      <c r="C39" s="4" t="inlineStr">
        <is>
          <t>1.74%</t>
        </is>
      </c>
    </row>
    <row r="40">
      <c r="A40" s="4" t="inlineStr">
        <is>
          <t>Contractual term</t>
        </is>
      </c>
      <c r="B40" s="4" t="inlineStr">
        <is>
          <t>8 years 2 months 12 days</t>
        </is>
      </c>
      <c r="C40" s="4" t="inlineStr">
        <is>
          <t>8 years 9 months</t>
        </is>
      </c>
    </row>
    <row r="41">
      <c r="A41" s="4" t="inlineStr">
        <is>
          <t>Expected dividend rate</t>
        </is>
      </c>
      <c r="B41" s="4" t="inlineStr">
        <is>
          <t>0.00%</t>
        </is>
      </c>
      <c r="C41" s="4" t="inlineStr">
        <is>
          <t>0.00%</t>
        </is>
      </c>
    </row>
    <row r="42">
      <c r="A42" s="4" t="inlineStr">
        <is>
          <t>Expected volatility rate</t>
        </is>
      </c>
      <c r="B42" s="4" t="inlineStr">
        <is>
          <t>49.00%</t>
        </is>
      </c>
      <c r="C42" s="4" t="inlineStr">
        <is>
          <t>46.30%</t>
        </is>
      </c>
    </row>
    <row r="43">
      <c r="A43" s="4" t="inlineStr">
        <is>
          <t>DogVacay, Inc</t>
        </is>
      </c>
    </row>
    <row r="44">
      <c r="A44" s="4" t="inlineStr">
        <is>
          <t>Issuance of warrant to purchase shares</t>
        </is>
      </c>
      <c r="F44" s="6" t="n">
        <v>25000</v>
      </c>
    </row>
    <row r="45">
      <c r="A45" s="4" t="inlineStr">
        <is>
          <t>DogVacay, Inc | Black Scholes Option Pricing Model</t>
        </is>
      </c>
    </row>
    <row r="46">
      <c r="A46" s="4" t="inlineStr">
        <is>
          <t>Warrant valuation</t>
        </is>
      </c>
      <c r="F46" s="5" t="n">
        <v>20000</v>
      </c>
    </row>
    <row r="47">
      <c r="A47" s="4" t="inlineStr">
        <is>
          <t>Fair value assumptions price per share</t>
        </is>
      </c>
      <c r="F47" s="9" t="n">
        <v>1.58</v>
      </c>
    </row>
    <row r="48">
      <c r="A48" s="4" t="inlineStr">
        <is>
          <t>Percentage of risk free interest rate</t>
        </is>
      </c>
      <c r="F48" s="4" t="inlineStr">
        <is>
          <t>2.38%</t>
        </is>
      </c>
    </row>
    <row r="49">
      <c r="A49" s="4" t="inlineStr">
        <is>
          <t>Contractual term</t>
        </is>
      </c>
      <c r="F49" s="4" t="inlineStr">
        <is>
          <t>10 years</t>
        </is>
      </c>
    </row>
    <row r="50">
      <c r="A50" s="4" t="inlineStr">
        <is>
          <t>Expected dividend rate</t>
        </is>
      </c>
      <c r="F50" s="4" t="inlineStr">
        <is>
          <t>0.00%</t>
        </is>
      </c>
    </row>
    <row r="51">
      <c r="A51" s="4" t="inlineStr">
        <is>
          <t>Expected volatility rate</t>
        </is>
      </c>
      <c r="F51" s="4" t="inlineStr">
        <is>
          <t>54.90%</t>
        </is>
      </c>
    </row>
    <row r="52">
      <c r="A52" s="4" t="inlineStr">
        <is>
          <t>DogVacay, Inc | Minimum</t>
        </is>
      </c>
    </row>
    <row r="53">
      <c r="A53" s="4" t="inlineStr">
        <is>
          <t>Warrant to purchase shares at exercise price</t>
        </is>
      </c>
      <c r="F53" s="9" t="n">
        <v>3.35</v>
      </c>
    </row>
    <row r="54">
      <c r="A54" s="4" t="inlineStr">
        <is>
          <t>Warrants and rights outstanding, maturity date</t>
        </is>
      </c>
      <c r="H54" s="4" t="inlineStr">
        <is>
          <t>Aug. 31,
		2026</t>
        </is>
      </c>
    </row>
    <row r="55">
      <c r="A55" s="4" t="inlineStr">
        <is>
          <t>DogVacay, Inc | Maximum</t>
        </is>
      </c>
    </row>
    <row r="56">
      <c r="A56" s="4" t="inlineStr">
        <is>
          <t>Warrant to purchase shares at exercise price</t>
        </is>
      </c>
      <c r="F56" s="9" t="n">
        <v>3.54</v>
      </c>
    </row>
    <row r="57">
      <c r="A57" s="4" t="inlineStr">
        <is>
          <t>Warrants and rights outstanding, maturity date</t>
        </is>
      </c>
      <c r="H57" s="4" t="inlineStr">
        <is>
          <t>Mar. 31,
		2027</t>
        </is>
      </c>
    </row>
    <row r="58">
      <c r="A58" s="4" t="inlineStr">
        <is>
          <t>Common Stock</t>
        </is>
      </c>
    </row>
    <row r="59">
      <c r="A59" s="4" t="inlineStr">
        <is>
          <t>Common stock, shares authorized</t>
        </is>
      </c>
      <c r="G59" s="6" t="n">
        <v>144300000</v>
      </c>
      <c r="H59" s="6" t="n">
        <v>144300000</v>
      </c>
      <c r="J59" s="6" t="n">
        <v>144300000</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Common Stock Shares Reserved for Future Issuance (Details) - A Place For Rover INC - shares shares in Thousands</t>
        </is>
      </c>
      <c r="B1" s="2" t="inlineStr">
        <is>
          <t>Jun. 30, 2021</t>
        </is>
      </c>
      <c r="C1" s="2" t="inlineStr">
        <is>
          <t>Dec. 31, 2020</t>
        </is>
      </c>
      <c r="D1" s="2" t="inlineStr">
        <is>
          <t>Dec. 31, 2019</t>
        </is>
      </c>
    </row>
    <row r="2">
      <c r="A2" s="3" t="inlineStr">
        <is>
          <t>Class Of Stock [Line Items]</t>
        </is>
      </c>
    </row>
    <row r="3">
      <c r="A3" s="4" t="inlineStr">
        <is>
          <t>Shares of common stock reserved (in shares)</t>
        </is>
      </c>
      <c r="B3" s="6" t="n">
        <v>112177</v>
      </c>
      <c r="C3" s="6" t="n">
        <v>113478</v>
      </c>
      <c r="D3" s="6" t="n">
        <v>112409</v>
      </c>
    </row>
    <row r="4">
      <c r="A4" s="4" t="inlineStr">
        <is>
          <t>Conversion of Redeemable Convertible Preferred Stock</t>
        </is>
      </c>
    </row>
    <row r="5">
      <c r="A5" s="3" t="inlineStr">
        <is>
          <t>Class Of Stock [Line Items]</t>
        </is>
      </c>
    </row>
    <row r="6">
      <c r="A6" s="4" t="inlineStr">
        <is>
          <t>Shares of common stock reserved (in shares)</t>
        </is>
      </c>
      <c r="B6" s="6" t="n">
        <v>87497</v>
      </c>
      <c r="C6" s="6" t="n">
        <v>87497</v>
      </c>
      <c r="D6" s="6" t="n">
        <v>87489</v>
      </c>
    </row>
    <row r="7">
      <c r="A7" s="4" t="inlineStr">
        <is>
          <t>Common Stock Warrants Outstanding</t>
        </is>
      </c>
    </row>
    <row r="8">
      <c r="A8" s="3" t="inlineStr">
        <is>
          <t>Class Of Stock [Line Items]</t>
        </is>
      </c>
    </row>
    <row r="9">
      <c r="A9" s="4" t="inlineStr">
        <is>
          <t>Shares of common stock reserved (in shares)</t>
        </is>
      </c>
      <c r="B9" s="6" t="n">
        <v>607</v>
      </c>
      <c r="C9" s="6" t="n">
        <v>1077</v>
      </c>
      <c r="D9" s="6" t="n">
        <v>761</v>
      </c>
    </row>
    <row r="10">
      <c r="A10" s="4" t="inlineStr">
        <is>
          <t>Stock Options Issued and Outstanding</t>
        </is>
      </c>
    </row>
    <row r="11">
      <c r="A11" s="3" t="inlineStr">
        <is>
          <t>Class Of Stock [Line Items]</t>
        </is>
      </c>
    </row>
    <row r="12">
      <c r="A12" s="4" t="inlineStr">
        <is>
          <t>Shares of common stock reserved (in shares)</t>
        </is>
      </c>
      <c r="B12" s="6" t="n">
        <v>19484</v>
      </c>
      <c r="C12" s="6" t="n">
        <v>20574</v>
      </c>
      <c r="D12" s="6" t="n">
        <v>20749</v>
      </c>
    </row>
    <row r="13">
      <c r="A13" s="4" t="inlineStr">
        <is>
          <t>Shares Available for Future Option Grants</t>
        </is>
      </c>
    </row>
    <row r="14">
      <c r="A14" s="3" t="inlineStr">
        <is>
          <t>Class Of Stock [Line Items]</t>
        </is>
      </c>
    </row>
    <row r="15">
      <c r="A15" s="4" t="inlineStr">
        <is>
          <t>Shares of common stock reserved (in shares)</t>
        </is>
      </c>
      <c r="B15" s="6" t="n">
        <v>4589</v>
      </c>
      <c r="C15" s="6" t="n">
        <v>4330</v>
      </c>
      <c r="D15" s="6" t="n">
        <v>34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tructuring - Additional Information (Details) - A Place For Rover INC - USD ($)</t>
        </is>
      </c>
      <c r="B1" s="2" t="inlineStr">
        <is>
          <t>6 Months Ended</t>
        </is>
      </c>
      <c r="C1" s="2" t="inlineStr">
        <is>
          <t>12 Months Ended</t>
        </is>
      </c>
    </row>
    <row r="2">
      <c r="B2" s="2" t="inlineStr">
        <is>
          <t>Jun. 30, 2021</t>
        </is>
      </c>
      <c r="C2" s="2" t="inlineStr">
        <is>
          <t>Dec. 31, 2020</t>
        </is>
      </c>
    </row>
    <row r="3">
      <c r="A3" s="3" t="inlineStr">
        <is>
          <t>Restructuring Cost And Reserve [Line Items]</t>
        </is>
      </c>
    </row>
    <row r="4">
      <c r="A4" s="4" t="inlineStr">
        <is>
          <t>Restructuring plan implementation date</t>
        </is>
      </c>
      <c r="B4" s="4" t="inlineStr">
        <is>
          <t>Apr. 30,
		2020</t>
        </is>
      </c>
      <c r="C4" s="4" t="inlineStr">
        <is>
          <t>Apr. 30,
		2020</t>
        </is>
      </c>
    </row>
    <row r="5">
      <c r="A5" s="4" t="inlineStr">
        <is>
          <t>Percentage of employees terminated</t>
        </is>
      </c>
      <c r="B5" s="4" t="inlineStr">
        <is>
          <t>50.00%</t>
        </is>
      </c>
      <c r="C5" s="4" t="inlineStr">
        <is>
          <t>50.00%</t>
        </is>
      </c>
    </row>
    <row r="6">
      <c r="A6" s="4" t="inlineStr">
        <is>
          <t>Severance-related and legal costs</t>
        </is>
      </c>
      <c r="B6" s="5" t="n">
        <v>3800000</v>
      </c>
      <c r="C6" s="5" t="n">
        <v>3800000</v>
      </c>
    </row>
    <row r="7">
      <c r="A7" s="4" t="inlineStr">
        <is>
          <t>Remaining liability for restructuring-related costs</t>
        </is>
      </c>
      <c r="B7" s="5" t="n">
        <v>0</v>
      </c>
      <c r="C7"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ummary of Restructuring Charges Recorded in Component of Costs and Expenses (Details) - A Place For Rover INC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3" t="inlineStr">
        <is>
          <t>Restructuring Cost And Reserve [Line Items]</t>
        </is>
      </c>
    </row>
    <row r="4">
      <c r="A4" s="4" t="inlineStr">
        <is>
          <t>Operations and support</t>
        </is>
      </c>
      <c r="B4" s="5" t="n">
        <v>1159</v>
      </c>
      <c r="C4" s="5" t="n">
        <v>3239</v>
      </c>
      <c r="D4" s="5" t="n">
        <v>3763</v>
      </c>
    </row>
    <row r="5">
      <c r="A5" s="4" t="inlineStr">
        <is>
          <t>Operations and Support</t>
        </is>
      </c>
    </row>
    <row r="6">
      <c r="A6" s="3" t="inlineStr">
        <is>
          <t>Restructuring Cost And Reserve [Line Items]</t>
        </is>
      </c>
    </row>
    <row r="7">
      <c r="A7" s="4" t="inlineStr">
        <is>
          <t>Operations and support</t>
        </is>
      </c>
      <c r="B7" s="6" t="n">
        <v>197</v>
      </c>
      <c r="C7" s="6" t="n">
        <v>621</v>
      </c>
      <c r="D7" s="6" t="n">
        <v>796</v>
      </c>
    </row>
    <row r="8">
      <c r="A8" s="4" t="inlineStr">
        <is>
          <t>Marketing</t>
        </is>
      </c>
    </row>
    <row r="9">
      <c r="A9" s="3" t="inlineStr">
        <is>
          <t>Restructuring Cost And Reserve [Line Items]</t>
        </is>
      </c>
    </row>
    <row r="10">
      <c r="A10" s="4" t="inlineStr">
        <is>
          <t>Operations and support</t>
        </is>
      </c>
      <c r="B10" s="6" t="n">
        <v>170</v>
      </c>
      <c r="C10" s="6" t="n">
        <v>508</v>
      </c>
      <c r="D10" s="6" t="n">
        <v>593</v>
      </c>
    </row>
    <row r="11">
      <c r="A11" s="4" t="inlineStr">
        <is>
          <t>Product Development</t>
        </is>
      </c>
    </row>
    <row r="12">
      <c r="A12" s="3" t="inlineStr">
        <is>
          <t>Restructuring Cost And Reserve [Line Items]</t>
        </is>
      </c>
    </row>
    <row r="13">
      <c r="A13" s="4" t="inlineStr">
        <is>
          <t>Operations and support</t>
        </is>
      </c>
      <c r="B13" s="6" t="n">
        <v>534</v>
      </c>
      <c r="C13" s="6" t="n">
        <v>1603</v>
      </c>
      <c r="D13" s="6" t="n">
        <v>1743</v>
      </c>
    </row>
    <row r="14">
      <c r="A14" s="4" t="inlineStr">
        <is>
          <t>General and Administrative</t>
        </is>
      </c>
    </row>
    <row r="15">
      <c r="A15" s="3" t="inlineStr">
        <is>
          <t>Restructuring Cost And Reserve [Line Items]</t>
        </is>
      </c>
    </row>
    <row r="16">
      <c r="A16" s="4" t="inlineStr">
        <is>
          <t>Operations and support</t>
        </is>
      </c>
      <c r="B16" s="5" t="n">
        <v>258</v>
      </c>
      <c r="C16" s="5" t="n">
        <v>507</v>
      </c>
      <c r="D16" s="5" t="n">
        <v>6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37" customWidth="1" min="3" max="3"/>
    <col width="80" customWidth="1" min="4" max="4"/>
    <col width="37" customWidth="1" min="5" max="5"/>
    <col width="21" customWidth="1" min="6" max="6"/>
    <col width="21" customWidth="1" min="7" max="7"/>
  </cols>
  <sheetData>
    <row r="1">
      <c r="A1" s="1" t="inlineStr">
        <is>
          <t>Subsequent Events - Additional Information (Details)</t>
        </is>
      </c>
      <c r="B1" s="2" t="inlineStr">
        <is>
          <t>Aug. 05, 2021</t>
        </is>
      </c>
      <c r="C1" s="2" t="inlineStr">
        <is>
          <t>Jul. 30, 2021USD ($)$ / sharesshares</t>
        </is>
      </c>
      <c r="D1" s="2" t="inlineStr">
        <is>
          <t>Feb. 10, 2021USD ($)$ / sharesshares</t>
        </is>
      </c>
      <c r="E1" s="2" t="inlineStr">
        <is>
          <t>Feb. 28, 2021USD ($)$ / sharesshares</t>
        </is>
      </c>
      <c r="F1" s="2" t="inlineStr">
        <is>
          <t>Dec. 31, 2020USD ($)</t>
        </is>
      </c>
      <c r="G1" s="2" t="inlineStr">
        <is>
          <t>Mar. 31, 2021USD ($)</t>
        </is>
      </c>
    </row>
    <row r="2">
      <c r="A2" s="3" t="inlineStr">
        <is>
          <t>Subsequent Event [Line Items]</t>
        </is>
      </c>
    </row>
    <row r="3">
      <c r="A3" s="4" t="inlineStr">
        <is>
          <t>Issuance of Class B common stock to Sponsor</t>
        </is>
      </c>
      <c r="F3" s="5" t="n">
        <v>25000</v>
      </c>
    </row>
    <row r="4">
      <c r="A4" s="4" t="inlineStr">
        <is>
          <t>A Place For Rover INC</t>
        </is>
      </c>
    </row>
    <row r="5">
      <c r="A5" s="3" t="inlineStr">
        <is>
          <t>Subsequent Event [Line Items]</t>
        </is>
      </c>
    </row>
    <row r="6">
      <c r="A6" s="4" t="inlineStr">
        <is>
          <t>Credit facility amount</t>
        </is>
      </c>
      <c r="G6" s="5" t="n">
        <v>65000000</v>
      </c>
    </row>
    <row r="7">
      <c r="A7" s="4" t="inlineStr">
        <is>
          <t>Subsequent Event</t>
        </is>
      </c>
    </row>
    <row r="8">
      <c r="A8" s="3" t="inlineStr">
        <is>
          <t>Subsequent Event [Line Items]</t>
        </is>
      </c>
    </row>
    <row r="9">
      <c r="A9" s="4" t="inlineStr">
        <is>
          <t>Issuance of Class B common stock to Sponsor (in Shares) | shares</t>
        </is>
      </c>
      <c r="D9" s="6" t="n">
        <v>50000000</v>
      </c>
    </row>
    <row r="10">
      <c r="A10" s="4" t="inlineStr">
        <is>
          <t>Issuance of Class B common stock to Sponsor</t>
        </is>
      </c>
      <c r="D10" s="5" t="n">
        <v>50000000</v>
      </c>
    </row>
    <row r="11">
      <c r="A11" s="4" t="inlineStr">
        <is>
          <t>Purchase price per share | $ / shares</t>
        </is>
      </c>
      <c r="D11" s="5" t="n">
        <v>10</v>
      </c>
    </row>
    <row r="12">
      <c r="A12" s="4" t="inlineStr">
        <is>
          <t>Net tangible assets</t>
        </is>
      </c>
      <c r="D12" s="5" t="n">
        <v>5000001</v>
      </c>
    </row>
    <row r="13">
      <c r="A13" s="4" t="inlineStr">
        <is>
          <t>Redemption shares, description</t>
        </is>
      </c>
      <c r="D13" s="4" t="inlineStr">
        <is>
          <t xml:space="preserve"> Company’s common stock in an aggregate amount of up to $50,000,000 (or such greater amount at the election of the TWC Funds) to the extent of the amount of redemptions of shares of the Company’s common stock. The TWC Funds also agreed to purchase additional shares of our common stock in an aggregate amount of up to $50,000,000 if mutually agreed with Rover.</t>
        </is>
      </c>
    </row>
    <row r="14">
      <c r="A14" s="4" t="inlineStr">
        <is>
          <t>Merger completion date</t>
        </is>
      </c>
      <c r="B14" s="4" t="inlineStr">
        <is>
          <t>Jul. 30,
		2021</t>
        </is>
      </c>
    </row>
    <row r="15">
      <c r="A15" s="4" t="inlineStr">
        <is>
          <t>Subsequent Event | SeriesOfIndividuallyImmaterialBusinessAcquisitions</t>
        </is>
      </c>
    </row>
    <row r="16">
      <c r="A16" s="3" t="inlineStr">
        <is>
          <t>Subsequent Event [Line Items]</t>
        </is>
      </c>
    </row>
    <row r="17">
      <c r="A17" s="4" t="inlineStr">
        <is>
          <t>Business combination, description</t>
        </is>
      </c>
      <c r="D17" s="4" t="inlineStr">
        <is>
          <t>a) an amount of cash or shares of Class A Common Stock, par value $0.0001 per share, of the Company’s common stock, based on the pro rata portion applicable to such share of Rover common stock or preferred stock, as applicable, of an aggregate purchase price equal to $1.350 billion, as adjusted by (1) Rover’s cash, indebtedness, and accrued tax liabilities as of immediately prior to the effective time of the Merger, (2) the unpaid transaction expenses of Rover and the Company as of immediately prior to the effective time of the Business Combination, and (3) the aggregate exercise price of Rover options and Rover warrants outstanding as of immediately prior to the effective time of the Business Combination, which options and warrants will be assumed by the Company subject to the terms and conditions set forth in the Business Combination Agreement and (b) the contingent “earn-out” right to receive a pro rata portion of up to 22,500,000 shares of the Company’s Common Stock in the aggregate based on the achievement of certain trading price targets following the Closing, which amount of “earn-out” shares will be adjusted based on a formula set forth in the Business Combination Agreement to reflect a portion of the value of such “earn-out” shares deemed to be earned upon exercise of Rover options and warrants assumed by the Company in the Business Combination</t>
        </is>
      </c>
    </row>
    <row r="18">
      <c r="A18" s="4" t="inlineStr">
        <is>
          <t>Subsequent Event | A Place For Rover INC</t>
        </is>
      </c>
    </row>
    <row r="19">
      <c r="A19" s="3" t="inlineStr">
        <is>
          <t>Subsequent Event [Line Items]</t>
        </is>
      </c>
    </row>
    <row r="20">
      <c r="A20" s="4" t="inlineStr">
        <is>
          <t>Issuance of Class B common stock to Sponsor (in Shares) | shares</t>
        </is>
      </c>
      <c r="E20" s="6" t="n">
        <v>5000000</v>
      </c>
    </row>
    <row r="21">
      <c r="A21" s="4" t="inlineStr">
        <is>
          <t>Issuance of Class B common stock to Sponsor</t>
        </is>
      </c>
      <c r="E21" s="5" t="n">
        <v>50000000</v>
      </c>
    </row>
    <row r="22">
      <c r="A22" s="4" t="inlineStr">
        <is>
          <t>Purchase price per share | $ / shares</t>
        </is>
      </c>
      <c r="E22" s="5" t="n">
        <v>10</v>
      </c>
    </row>
    <row r="23">
      <c r="A23" s="4" t="inlineStr">
        <is>
          <t>Subsequent Event | A Place For Rover INC | Merger Agreements</t>
        </is>
      </c>
    </row>
    <row r="24">
      <c r="A24" s="3" t="inlineStr">
        <is>
          <t>Subsequent Event [Line Items]</t>
        </is>
      </c>
    </row>
    <row r="25">
      <c r="A25" s="4" t="inlineStr">
        <is>
          <t>Proceeds from merger</t>
        </is>
      </c>
      <c r="C25" s="5" t="n">
        <v>233100000</v>
      </c>
    </row>
    <row r="26">
      <c r="A26" s="4" t="inlineStr">
        <is>
          <t>Merger Transaction costs</t>
        </is>
      </c>
      <c r="C26" s="6" t="n">
        <v>35200000</v>
      </c>
    </row>
    <row r="27">
      <c r="A27" s="4" t="inlineStr">
        <is>
          <t>Stock issued outstanding options amount</t>
        </is>
      </c>
      <c r="C27" s="6" t="n">
        <v>1800000</v>
      </c>
    </row>
    <row r="28">
      <c r="A28" s="4" t="inlineStr">
        <is>
          <t>Outstanding options with held to cover</t>
        </is>
      </c>
      <c r="C28" s="6" t="n">
        <v>700000</v>
      </c>
    </row>
    <row r="29">
      <c r="A29" s="4" t="inlineStr">
        <is>
          <t>Tax withholding remittance</t>
        </is>
      </c>
      <c r="C29" s="6" t="n">
        <v>6800000</v>
      </c>
    </row>
    <row r="30">
      <c r="A30" s="4" t="inlineStr">
        <is>
          <t>Repayment of Pricipal accrued interest</t>
        </is>
      </c>
      <c r="C30" s="6" t="n">
        <v>8100000</v>
      </c>
    </row>
    <row r="31">
      <c r="A31" s="4" t="inlineStr">
        <is>
          <t>Principal accrued interest</t>
        </is>
      </c>
      <c r="C31" s="5" t="n">
        <v>30000000</v>
      </c>
    </row>
    <row r="32">
      <c r="A32" s="4" t="inlineStr">
        <is>
          <t>Subsequent Event | A Place For Rover INC | Merger Agreements | Pipe Investor</t>
        </is>
      </c>
    </row>
    <row r="33">
      <c r="A33" s="3" t="inlineStr">
        <is>
          <t>Subsequent Event [Line Items]</t>
        </is>
      </c>
    </row>
    <row r="34">
      <c r="A34" s="4" t="inlineStr">
        <is>
          <t>Isued and sale | shares</t>
        </is>
      </c>
      <c r="C34" s="6" t="n">
        <v>5000000000</v>
      </c>
    </row>
    <row r="35">
      <c r="A35" s="4" t="inlineStr">
        <is>
          <t>Shares Issued price per share (in Dollars per share) | $ / shares</t>
        </is>
      </c>
      <c r="C35" s="5" t="n">
        <v>10</v>
      </c>
    </row>
    <row r="36">
      <c r="A36" s="4" t="inlineStr">
        <is>
          <t>Gross proceeds</t>
        </is>
      </c>
      <c r="C36" s="5" t="n">
        <v>50000000</v>
      </c>
    </row>
    <row r="37">
      <c r="A37" s="4" t="inlineStr">
        <is>
          <t>Subsequent Event | A Place For Rover INC | Merger Agreements | Subscription Agreement</t>
        </is>
      </c>
    </row>
    <row r="38">
      <c r="A38" s="3" t="inlineStr">
        <is>
          <t>Subsequent Event [Line Items]</t>
        </is>
      </c>
    </row>
    <row r="39">
      <c r="A39" s="4" t="inlineStr">
        <is>
          <t>Isued and sale | shares</t>
        </is>
      </c>
      <c r="C39" s="6" t="n">
        <v>8000000000</v>
      </c>
    </row>
    <row r="40">
      <c r="A40" s="4" t="inlineStr">
        <is>
          <t>Shares Issued price per share (in Dollars per share) | $ / shares</t>
        </is>
      </c>
      <c r="C40" s="5" t="n">
        <v>10</v>
      </c>
    </row>
    <row r="41">
      <c r="A41" s="4" t="inlineStr">
        <is>
          <t>Gross proceeds</t>
        </is>
      </c>
      <c r="C41" s="5" t="n">
        <v>80000000</v>
      </c>
    </row>
    <row r="42">
      <c r="A42" s="4" t="inlineStr">
        <is>
          <t>Subsequent Event | A Place For Rover INC | Merger Agreements | Assignment Agreement</t>
        </is>
      </c>
    </row>
    <row r="43">
      <c r="A43" s="3" t="inlineStr">
        <is>
          <t>Subsequent Event [Line Items]</t>
        </is>
      </c>
    </row>
    <row r="44">
      <c r="A44" s="4" t="inlineStr">
        <is>
          <t>Isued and sale | shares</t>
        </is>
      </c>
      <c r="C44" s="6" t="n">
        <v>1000000000</v>
      </c>
    </row>
    <row r="45">
      <c r="A45" s="4" t="inlineStr">
        <is>
          <t>Shares Issued price per share (in Dollars per share) | $ / shares</t>
        </is>
      </c>
      <c r="C45" s="5" t="n">
        <v>10</v>
      </c>
    </row>
    <row r="46">
      <c r="A46" s="4" t="inlineStr">
        <is>
          <t>Subsequent Event | A Place For Rover INC | Merger Agreements | Class A Common Stock</t>
        </is>
      </c>
    </row>
    <row r="47">
      <c r="A47" s="3" t="inlineStr">
        <is>
          <t>Subsequent Event [Line Items]</t>
        </is>
      </c>
    </row>
    <row r="48">
      <c r="A48" s="4" t="inlineStr">
        <is>
          <t>Common stock and Stocks options received deemed value per share | $ / shares</t>
        </is>
      </c>
      <c r="C48" s="11" t="n">
        <v>10.379</v>
      </c>
    </row>
    <row r="49">
      <c r="A49" s="4" t="inlineStr">
        <is>
          <t>Conversion Ratio</t>
        </is>
      </c>
      <c r="C49" s="10" t="n">
        <v>1.0379</v>
      </c>
    </row>
    <row r="50">
      <c r="A50" s="4" t="inlineStr">
        <is>
          <t>Conversion ratio of outstanding shares</t>
        </is>
      </c>
      <c r="C50" s="10" t="n">
        <v>1.2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23" customWidth="1" min="9" max="9"/>
    <col width="14" customWidth="1" min="10" max="10"/>
    <col width="14" customWidth="1" min="11" max="11"/>
  </cols>
  <sheetData>
    <row r="1">
      <c r="A1" s="1" t="inlineStr">
        <is>
          <t>Stock-Based Compensation - Additional Information (Details) - A Place For Rover INC - USD ($)</t>
        </is>
      </c>
      <c r="B1" s="2" t="inlineStr">
        <is>
          <t>Aug. 23, 2011</t>
        </is>
      </c>
      <c r="C1" s="2" t="inlineStr">
        <is>
          <t>Jul. 31, 2020</t>
        </is>
      </c>
      <c r="D1" s="2" t="inlineStr">
        <is>
          <t>Apr. 30, 2020</t>
        </is>
      </c>
      <c r="E1" s="2" t="inlineStr">
        <is>
          <t>Jun. 30, 2021</t>
        </is>
      </c>
      <c r="F1" s="2" t="inlineStr">
        <is>
          <t>Jun. 30, 2020</t>
        </is>
      </c>
      <c r="G1" s="2" t="inlineStr">
        <is>
          <t>Jun. 30, 2021</t>
        </is>
      </c>
      <c r="H1" s="2" t="inlineStr">
        <is>
          <t>Jun. 30, 2020</t>
        </is>
      </c>
      <c r="I1" s="2" t="inlineStr">
        <is>
          <t>Dec. 31, 2020</t>
        </is>
      </c>
      <c r="J1" s="2" t="inlineStr">
        <is>
          <t>Dec. 31, 2019</t>
        </is>
      </c>
      <c r="K1" s="2" t="inlineStr">
        <is>
          <t>Dec. 31, 2018</t>
        </is>
      </c>
    </row>
    <row r="2">
      <c r="A2" s="3" t="inlineStr">
        <is>
          <t>Share Based Compensation Arrangement By Share Based Payment Award [Line Items]</t>
        </is>
      </c>
    </row>
    <row r="3">
      <c r="A3" s="4" t="inlineStr">
        <is>
          <t>Shares of common stock reserved (in shares)</t>
        </is>
      </c>
      <c r="E3" s="6" t="n">
        <v>112177000</v>
      </c>
      <c r="G3" s="6" t="n">
        <v>112177000</v>
      </c>
      <c r="I3" s="6" t="n">
        <v>113478000</v>
      </c>
      <c r="J3" s="6" t="n">
        <v>112409000</v>
      </c>
    </row>
    <row r="4">
      <c r="A4" s="4" t="inlineStr">
        <is>
          <t>Weighted average grant date fair value of option granted</t>
        </is>
      </c>
      <c r="I4" s="9" t="n">
        <v>0.59</v>
      </c>
      <c r="J4" s="9" t="n">
        <v>1.51</v>
      </c>
      <c r="K4" s="9" t="n">
        <v>1.29</v>
      </c>
    </row>
    <row r="5">
      <c r="A5" s="4" t="inlineStr">
        <is>
          <t>Aggregate intrinsic value of stock options exercised</t>
        </is>
      </c>
      <c r="E5" s="5" t="n">
        <v>3100000</v>
      </c>
      <c r="F5" s="5" t="n">
        <v>100000</v>
      </c>
      <c r="G5" s="5" t="n">
        <v>6400000</v>
      </c>
      <c r="H5" s="5" t="n">
        <v>400000</v>
      </c>
      <c r="I5" s="5" t="n">
        <v>2400000</v>
      </c>
      <c r="J5" s="5" t="n">
        <v>2100000</v>
      </c>
      <c r="K5" s="5" t="n">
        <v>3400000</v>
      </c>
    </row>
    <row r="6">
      <c r="A6" s="4" t="inlineStr">
        <is>
          <t>Fair value of options vested</t>
        </is>
      </c>
      <c r="E6" s="6" t="n">
        <v>900000</v>
      </c>
      <c r="F6" s="6" t="n">
        <v>1400000</v>
      </c>
      <c r="G6" s="6" t="n">
        <v>2000000</v>
      </c>
      <c r="H6" s="6" t="n">
        <v>2600000</v>
      </c>
      <c r="I6" s="6" t="n">
        <v>5000000</v>
      </c>
      <c r="J6" s="6" t="n">
        <v>4100000</v>
      </c>
      <c r="K6" s="6" t="n">
        <v>2200000</v>
      </c>
    </row>
    <row r="7">
      <c r="A7" s="4" t="inlineStr">
        <is>
          <t>Total stock-based compensation expense</t>
        </is>
      </c>
      <c r="E7" s="6" t="n">
        <v>1147000</v>
      </c>
      <c r="F7" s="6" t="n">
        <v>894000</v>
      </c>
      <c r="G7" s="6" t="n">
        <v>2148000</v>
      </c>
      <c r="H7" s="6" t="n">
        <v>2479000</v>
      </c>
      <c r="I7" s="6" t="n">
        <v>5541000</v>
      </c>
      <c r="J7" s="6" t="n">
        <v>4067000</v>
      </c>
      <c r="K7" s="5" t="n">
        <v>6682000</v>
      </c>
    </row>
    <row r="8">
      <c r="A8" s="4" t="inlineStr">
        <is>
          <t>Common shares investors acquired</t>
        </is>
      </c>
      <c r="K8" s="6" t="n">
        <v>1300000</v>
      </c>
    </row>
    <row r="9">
      <c r="A9" s="4" t="inlineStr">
        <is>
          <t>Common stock premium per share</t>
        </is>
      </c>
      <c r="K9" s="9" t="n">
        <v>3.55</v>
      </c>
    </row>
    <row r="10">
      <c r="A10" s="4" t="inlineStr">
        <is>
          <t>Number of shares offered</t>
        </is>
      </c>
      <c r="K10" s="6" t="n">
        <v>1300000</v>
      </c>
    </row>
    <row r="11">
      <c r="A11" s="4" t="inlineStr">
        <is>
          <t>Shares purchased from employee</t>
        </is>
      </c>
      <c r="K11" s="6" t="n">
        <v>1200000</v>
      </c>
    </row>
    <row r="12">
      <c r="A12" s="4" t="inlineStr">
        <is>
          <t>Shares purchased from non-employee</t>
        </is>
      </c>
      <c r="K12" s="6" t="n">
        <v>138000</v>
      </c>
    </row>
    <row r="13">
      <c r="A13" s="4" t="inlineStr">
        <is>
          <t>Deemed dividend amount</t>
        </is>
      </c>
      <c r="K13" s="5" t="n">
        <v>491000000</v>
      </c>
    </row>
    <row r="14">
      <c r="A14" s="4" t="inlineStr">
        <is>
          <t>Income tax expense (Benefit)</t>
        </is>
      </c>
      <c r="E14" s="6" t="n">
        <v>0</v>
      </c>
      <c r="F14" s="6" t="n">
        <v>0</v>
      </c>
      <c r="G14" s="6" t="n">
        <v>0</v>
      </c>
      <c r="H14" s="6" t="n">
        <v>0</v>
      </c>
      <c r="I14" s="6" t="n">
        <v>0</v>
      </c>
      <c r="J14" s="6" t="n">
        <v>0</v>
      </c>
      <c r="K14" s="6" t="n">
        <v>0</v>
      </c>
    </row>
    <row r="15">
      <c r="A15" s="4" t="inlineStr">
        <is>
          <t>Total unrecognized compensation cost related to unvested stock options</t>
        </is>
      </c>
      <c r="E15" s="6" t="n">
        <v>6400000</v>
      </c>
      <c r="G15" s="5" t="n">
        <v>6400000</v>
      </c>
      <c r="I15" s="5" t="n">
        <v>8700000</v>
      </c>
    </row>
    <row r="16">
      <c r="A16" s="4" t="inlineStr">
        <is>
          <t>Weighted average remaining service period</t>
        </is>
      </c>
      <c r="G16" s="4" t="inlineStr">
        <is>
          <t>2 years</t>
        </is>
      </c>
      <c r="I16" s="4" t="inlineStr">
        <is>
          <t>2 years 6 months</t>
        </is>
      </c>
    </row>
    <row r="17">
      <c r="A17" s="4" t="inlineStr">
        <is>
          <t>Shares available for grant</t>
        </is>
      </c>
      <c r="I17" s="6" t="n">
        <v>4300000</v>
      </c>
    </row>
    <row r="18">
      <c r="A18" s="4" t="inlineStr">
        <is>
          <t>Restructuring plan implementation date</t>
        </is>
      </c>
      <c r="G18" s="4" t="inlineStr">
        <is>
          <t>Apr. 30,
		2020</t>
        </is>
      </c>
      <c r="I18" s="4" t="inlineStr">
        <is>
          <t>Apr. 30,
		2020</t>
        </is>
      </c>
    </row>
    <row r="19">
      <c r="A19" s="4" t="inlineStr">
        <is>
          <t>Percentage of employees terminated</t>
        </is>
      </c>
      <c r="G19" s="4" t="inlineStr">
        <is>
          <t>50.00%</t>
        </is>
      </c>
      <c r="I19" s="4" t="inlineStr">
        <is>
          <t>50.00%</t>
        </is>
      </c>
    </row>
    <row r="20">
      <c r="A20" s="4" t="inlineStr">
        <is>
          <t>Extended exercise period of vested stock options from termination date during restructuring</t>
        </is>
      </c>
      <c r="I20" s="4" t="inlineStr">
        <is>
          <t>90 days to three years</t>
        </is>
      </c>
    </row>
    <row r="21">
      <c r="A21" s="4" t="inlineStr">
        <is>
          <t>Number of options held by terminated employees</t>
        </is>
      </c>
      <c r="D21" s="6" t="n">
        <v>2584000</v>
      </c>
      <c r="I21" s="6" t="n">
        <v>2584000</v>
      </c>
    </row>
    <row r="22">
      <c r="A22" s="4" t="inlineStr">
        <is>
          <t>Net incremental expense</t>
        </is>
      </c>
      <c r="D22" s="5" t="n">
        <v>300000</v>
      </c>
      <c r="I22" s="5" t="n">
        <v>300000</v>
      </c>
    </row>
    <row r="23">
      <c r="A23" s="4" t="inlineStr">
        <is>
          <t>Number of options held by current employees</t>
        </is>
      </c>
      <c r="C23" s="6" t="n">
        <v>5700000</v>
      </c>
    </row>
    <row r="24">
      <c r="A24" s="4" t="inlineStr">
        <is>
          <t>Repriced options held by current employees, Exercise price</t>
        </is>
      </c>
      <c r="C24" s="9" t="n">
        <v>2.39</v>
      </c>
    </row>
    <row r="25">
      <c r="A25" s="4" t="inlineStr">
        <is>
          <t>Exercise per share of options granted during repricing</t>
        </is>
      </c>
      <c r="C25" s="9" t="n">
        <v>2.39</v>
      </c>
    </row>
    <row r="26">
      <c r="A26" s="4" t="inlineStr">
        <is>
          <t>Remaining contractual term during repricing</t>
        </is>
      </c>
      <c r="C26" s="4" t="inlineStr">
        <is>
          <t>10 years</t>
        </is>
      </c>
    </row>
    <row r="27">
      <c r="A27" s="4" t="inlineStr">
        <is>
          <t>Amount of vested options related to stock option modification</t>
        </is>
      </c>
      <c r="C27" s="5" t="n">
        <v>400000</v>
      </c>
    </row>
    <row r="28">
      <c r="A28" s="4" t="inlineStr">
        <is>
          <t>Total stock-based compensation expense related to repriced options</t>
        </is>
      </c>
      <c r="C28" s="6" t="n">
        <v>600000</v>
      </c>
      <c r="E28" s="6" t="n">
        <v>100000</v>
      </c>
      <c r="G28" s="5" t="n">
        <v>200000</v>
      </c>
    </row>
    <row r="29">
      <c r="A29" s="4" t="inlineStr">
        <is>
          <t>Remaining incremental fair value recognized over remaining requisite service period</t>
        </is>
      </c>
      <c r="C29" s="5" t="n">
        <v>600000</v>
      </c>
      <c r="E29" s="6" t="n">
        <v>400000</v>
      </c>
      <c r="G29" s="6" t="n">
        <v>400000</v>
      </c>
    </row>
    <row r="30">
      <c r="A30" s="4" t="inlineStr">
        <is>
          <t>Weighted average grant date fair value of option granted</t>
        </is>
      </c>
      <c r="F30" s="6" t="n">
        <v>1180</v>
      </c>
      <c r="G30" s="5" t="n">
        <v>0</v>
      </c>
      <c r="H30" s="6" t="n">
        <v>1130</v>
      </c>
    </row>
    <row r="31">
      <c r="A31" s="4" t="inlineStr">
        <is>
          <t>Restructuring plan implementation date</t>
        </is>
      </c>
      <c r="G31" s="4" t="inlineStr">
        <is>
          <t>Apr. 30,
		2020</t>
        </is>
      </c>
      <c r="I31" s="4" t="inlineStr">
        <is>
          <t>Apr. 30,
		2020</t>
        </is>
      </c>
    </row>
    <row r="32">
      <c r="A32" s="4" t="inlineStr">
        <is>
          <t>Percentage of employees terminated</t>
        </is>
      </c>
      <c r="G32" s="4" t="inlineStr">
        <is>
          <t>50.00%</t>
        </is>
      </c>
      <c r="I32" s="4" t="inlineStr">
        <is>
          <t>50.00%</t>
        </is>
      </c>
    </row>
    <row r="33">
      <c r="A33" s="4" t="inlineStr">
        <is>
          <t>General and Administrative</t>
        </is>
      </c>
    </row>
    <row r="34">
      <c r="A34" s="3" t="inlineStr">
        <is>
          <t>Share Based Compensation Arrangement By Share Based Payment Award [Line Items]</t>
        </is>
      </c>
    </row>
    <row r="35">
      <c r="A35" s="4" t="inlineStr">
        <is>
          <t>Total stock-based compensation expense</t>
        </is>
      </c>
      <c r="E35" s="6" t="n">
        <v>601000</v>
      </c>
      <c r="F35" s="6" t="n">
        <v>529000</v>
      </c>
      <c r="G35" s="5" t="n">
        <v>1186000</v>
      </c>
      <c r="H35" s="6" t="n">
        <v>1144000</v>
      </c>
      <c r="I35" s="5" t="n">
        <v>2972000</v>
      </c>
      <c r="J35" s="6" t="n">
        <v>2003000</v>
      </c>
      <c r="K35" s="6" t="n">
        <v>3904000</v>
      </c>
    </row>
    <row r="36">
      <c r="A36" s="4" t="inlineStr">
        <is>
          <t>General and Administrative | Secondary Market Offering</t>
        </is>
      </c>
    </row>
    <row r="37">
      <c r="A37" s="3" t="inlineStr">
        <is>
          <t>Share Based Compensation Arrangement By Share Based Payment Award [Line Items]</t>
        </is>
      </c>
    </row>
    <row r="38">
      <c r="A38" s="4" t="inlineStr">
        <is>
          <t>Total stock-based compensation expense</t>
        </is>
      </c>
      <c r="K38" s="6" t="n">
        <v>2700000</v>
      </c>
    </row>
    <row r="39">
      <c r="A39" s="4" t="inlineStr">
        <is>
          <t>Product Development</t>
        </is>
      </c>
    </row>
    <row r="40">
      <c r="A40" s="3" t="inlineStr">
        <is>
          <t>Share Based Compensation Arrangement By Share Based Payment Award [Line Items]</t>
        </is>
      </c>
    </row>
    <row r="41">
      <c r="A41" s="4" t="inlineStr">
        <is>
          <t>Total stock-based compensation expense</t>
        </is>
      </c>
      <c r="E41" s="5" t="n">
        <v>399000</v>
      </c>
      <c r="F41" s="5" t="n">
        <v>273000</v>
      </c>
      <c r="G41" s="5" t="n">
        <v>694000</v>
      </c>
      <c r="H41" s="5" t="n">
        <v>949000</v>
      </c>
      <c r="I41" s="5" t="n">
        <v>1873000</v>
      </c>
      <c r="J41" s="5" t="n">
        <v>1486000</v>
      </c>
      <c r="K41" s="6" t="n">
        <v>2391000</v>
      </c>
    </row>
    <row r="42">
      <c r="A42" s="4" t="inlineStr">
        <is>
          <t>Product Development | Secondary Market Offering</t>
        </is>
      </c>
    </row>
    <row r="43">
      <c r="A43" s="3" t="inlineStr">
        <is>
          <t>Share Based Compensation Arrangement By Share Based Payment Award [Line Items]</t>
        </is>
      </c>
    </row>
    <row r="44">
      <c r="A44" s="4" t="inlineStr">
        <is>
          <t>Total stock-based compensation expense</t>
        </is>
      </c>
      <c r="K44" s="5" t="n">
        <v>1500000</v>
      </c>
    </row>
    <row r="45">
      <c r="A45" s="4" t="inlineStr">
        <is>
          <t>2011 Equity Incentive Plan</t>
        </is>
      </c>
    </row>
    <row r="46">
      <c r="A46" s="3" t="inlineStr">
        <is>
          <t>Share Based Compensation Arrangement By Share Based Payment Award [Line Items]</t>
        </is>
      </c>
    </row>
    <row r="47">
      <c r="A47" s="4" t="inlineStr">
        <is>
          <t>Shares of common stock reserved (in shares)</t>
        </is>
      </c>
      <c r="B47" s="6" t="n">
        <v>29000000</v>
      </c>
    </row>
    <row r="48">
      <c r="A48" s="4" t="inlineStr">
        <is>
          <t>Options vesting period</t>
        </is>
      </c>
      <c r="B48" s="4" t="inlineStr">
        <is>
          <t>4 years</t>
        </is>
      </c>
    </row>
    <row r="49">
      <c r="A49" s="4" t="inlineStr">
        <is>
          <t>Options expiration period</t>
        </is>
      </c>
      <c r="B49" s="4" t="inlineStr">
        <is>
          <t>10 years</t>
        </is>
      </c>
    </row>
    <row r="50">
      <c r="A50" s="4" t="inlineStr">
        <is>
          <t>DogVacay Stock Option Plan</t>
        </is>
      </c>
    </row>
    <row r="51">
      <c r="A51" s="3" t="inlineStr">
        <is>
          <t>Share Based Compensation Arrangement By Share Based Payment Award [Line Items]</t>
        </is>
      </c>
    </row>
    <row r="52">
      <c r="A52" s="4" t="inlineStr">
        <is>
          <t>Shares of common stock reserved (in shares)</t>
        </is>
      </c>
      <c r="I52" s="6" t="n">
        <v>461000</v>
      </c>
    </row>
    <row r="53">
      <c r="A53" s="4" t="inlineStr">
        <is>
          <t>DogBuddy Stock Option Plan</t>
        </is>
      </c>
    </row>
    <row r="54">
      <c r="A54" s="3" t="inlineStr">
        <is>
          <t>Share Based Compensation Arrangement By Share Based Payment Award [Line Items]</t>
        </is>
      </c>
    </row>
    <row r="55">
      <c r="A55" s="4" t="inlineStr">
        <is>
          <t>Shares of common stock reserved (in shares)</t>
        </is>
      </c>
      <c r="I55" s="6" t="n">
        <v>5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1</t>
        </is>
      </c>
      <c r="C2" s="2" t="inlineStr">
        <is>
          <t>Dec. 31, 2020</t>
        </is>
      </c>
    </row>
    <row r="3">
      <c r="A3" s="4" t="inlineStr">
        <is>
          <t>A Place For Rover INC</t>
        </is>
      </c>
    </row>
    <row r="4">
      <c r="A4" s="4" t="inlineStr">
        <is>
          <t>Organization and Description of Business</t>
        </is>
      </c>
      <c r="B4" s="4" t="inlineStr">
        <is>
          <t xml:space="preserve">1. Organization and Description of Business A Place for Rover, Inc., (the “Company” or “Rover”) a Delaware corporation was incorporated on June 16, 2011 and is headquartered in Seattle, Washington, with offices in Spokane, Washington and internationally in Barcelona, Spain. The Company provides an online marketplace and other related tools, support, and services that pet parents and pet service providers can use to find, communicate with, and interact with each other. On July 30, 2021 (the “Closing”), Nebula Caravel Acquisition Corp. (“Caravel”), consummated the previously announced merger pursuant to a Business Combination Agreement and Plan of Merger, dated February 10, 2021 (the “Business Combination Agreement”) with Fetch Merger Sub, Inc., a wholly owned subsidiary of Caravel (“Merger Sub”), and Rover. Pursuant to the terms of the Business Combination Agreement, Merger Sub merged with and into Rover, with Rover continuing as the surviving entity and as a wholly owned subsidiary of Caravel (together with the other transactions described in the Business Combination Agreement, the “Merger”). On the Closing, Caravel changed its name from Nebula Caravel Acquisition Corp. to “Rover Group, Inc.” (“New Rover”). As a result of the Merger, New Rover raised gross proceeds of $268.3 million, including the contribution of $275.1 million of cash held in Caravel’s trust account from its initial public offering, net of the redemption of Caravel common stock held by Caravel’s public stockholders of $146.8 million, $50.0 million private investment in public equity (“PIPE”) at $10.00 per share of New Rover Class A Common Stock, and $80.0 million of additional gross proceeds from the backstop subscription agreement with True Wind Capital II, L.P. and True Wind Capital II-A, L.P. (together, the “TWC Funds”) (the “Sponsor Backstop Subscription Agreement”). Under the Sponsor Backstop Subscription Agreement, TWC Funds purchased an aggregate of 8,000,000 shares of New Rover Class A Common Stock at $10.00 per share. In addition, pursuant to an assignment and assumption agreement entered into between BBCM Master Fund Ltd. (“Broad Bay”), TWC Funds, and Caravel on July 26, 2021 (the “Assignment Agreement”), New Rover raised additional gross proceeds of $10.0 million from the sale of New Rover Class A Common Stock at $10.00 per share (see Note 15—Subsequent Events). Impact of COVID-19 On March 11, 2020, the World Health Organization declared the novel strain of coronavirus that causes the disease COVID-19 a global pandemic and recommended containment and mitigation measures worldwide, including travel restrictions and business slowdowns or shutdowns in affected areas. As a result, there has been a significant decline in demand for pet services. As a result of these developments, the Company experienced an unfavorable impact on its revenue, results of operations and cash flows in 2020 and in periods to date in 2021. The Company may face longer term impact from COVID-19 due to, among other factors, evolving federal, state and local restrictions and shelter-in-place orders, changes in consumer behavior and health concerns which may impact customer demand and availability of pet service providers. The current events and economic conditions are significant in relation to the Company’s ability to fund its business operations. In response to the impact of COVID-19, the Company implemented a number of measures to minimize cash outlays, including reducing discretionary marketing and other expenses and implementing a restructuring plan in April 2020 whereby approximately 50% of employees were terminated or placed on standby. In connection with this restructuring, the Company incurred severance-related and legal costs, and modified the terms of stock options previously awarded to impacted employees. Additionally, in March 2020, the Company borrowed $11.4 million and $15.0 million under the revolving loan and growth capital advance components, respectively, of the credit facility, and $30.0 million under the subordinated credit facility (see Note 7—Debt). In April 2020, the Company was approved for and received a $8.1 million loan from the Small Business Administration’s Paycheck Protection Program (see Note 7—Debt). In July 2021, the Company fully repaid the subordinated credit facility and the loan from the Small Business Administration’s Paycheck Protection Program (see Note 15—Subsequent Events). Liquidity The Company has incurred losses from operations since its inception and has an accumulated deficit of $269.7 million as of June 30, 2021. The Company has primarily funded its operations with proceeds from the issuance of redeemable convertible preferred stock and other equity transactions, debt borrowings, and with customer payments. Management expects operating losses to continue in the foreseeable future as the Company continues to invest in expansion activities. Management believes that the Company’s current cash and cash equivalents will be sufficient to fund its operations for at least the next 12 months from the issuance of these condensed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including its growth rate. The Company has based its estimates on assumptions that may prove to be wrong, and it could use its available capital resources sooner than its currently expects. The Company may be required to seek additional equity or debt financing.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t>
        </is>
      </c>
      <c r="C4" s="4" t="inlineStr">
        <is>
          <t>1. Organization and Description of Business A Place for Rover, Inc., (the “Company”) a Delaware corporation, was incorporated on June 16, 2011 and is headquartered in Seattle, Washington, with offices in Spokane, Washington and internationally in Barcelona, Spain. The Company provides an online marketplace and other related tools, support and services that pet parents and pet service providers can use to find, communicate with, and interact with each other. In October 2018, the Company acquired all of the outstanding shares of Barking Dog Ventures, Ltd. (“DogBuddy”) to accelerate its presence and expand its growth in Europe. Impact of COVID-19 On March 11, 2020, the World Health Organization declared the novel strain of coronavirus that causes the disease COVID-19 a global pandemic and recommended containment and mitigation measures worldwide, including travel restrictions and business slowdowns or shutdowns in affected areas. As a result, there has been a significant decline in demand for pet services. As a result of these developments, the Company experienced an unfavorable impact on its revenue, results of operations and cash flows in 2020 and to date in 2021. The Company may face longer term impact from COVID-19 due to, among other factors, evolving federal, state and local restrictions and shelter-in-place orders, changes in consumer behavior and health concerns which may impact customer demand and availability of pet service providers. The current events and economic conditions are significant in relation to the Company’s ability to fund its business operations. In response to the impact of COVID-19, the Company implemented a number of measures to minimize cash outlays, including reducing discretionary marketing and other expenses and implementing a restructuring plan in April 2020 whereby approximately 50% of employees were terminated or placed on standby. In connection with this restructuring, the Company incurred severance-related and legal costs, and modified the terms of stock options previously awarded to impacted employees. Additionally, in March 2020, the Company borrowed $11.4 million and $15.0 million under the revolving loan and growth capital advance components, respectively, of the credit facility, and $30.0 million under the subordinated credit facility (see Note 9—Debt). In April 2020, the Company was approved for and received a $8.1 million loan from the Small Business Administration’s Paycheck Protection Program (see Note 9—Debt). Liquidity The Company has incurred losses and negative cash flows from operations and had an accumulated deficit of $256.3 million as of December 31, 2020. The Company has primarily funded its operations with proceeds from the issuance of redeemable convertible preferred stock and other equity transactions, debt borrowings, and with customer payments. Management expects operating losses and negative cash flows from operations to continue in the foreseeable future as the Company continues to invest in expansion activities. Management believes that the Company’s current cash and cash equivalents will be sufficient to fund its operations for at least the next 12 months from the issuance of these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including its growth rate. The Company has based its estimates on assumptions that may prove to be wrong, and it could use its available capital resources sooner than its currently expects. The Company may be required to seek additional equity or debt financing.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see Note 18—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25" customWidth="1" min="5" max="5"/>
  </cols>
  <sheetData>
    <row r="1">
      <c r="A1" s="1" t="inlineStr">
        <is>
          <t>Stock-Based Compensation - Summary of Options Activity (Details) - A Place For Rover INC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Options available for grant, Beginning Balance</t>
        </is>
      </c>
      <c r="B4" s="6" t="n">
        <v>4330000</v>
      </c>
      <c r="C4" s="6" t="n">
        <v>3410000</v>
      </c>
      <c r="D4" s="6" t="n">
        <v>1824000</v>
      </c>
    </row>
    <row r="5">
      <c r="A5" s="4" t="inlineStr">
        <is>
          <t>Options authorized, Options available for grant</t>
        </is>
      </c>
      <c r="C5" s="6" t="n">
        <v>1500000</v>
      </c>
      <c r="D5" s="6" t="n">
        <v>6000000</v>
      </c>
    </row>
    <row r="6">
      <c r="A6" s="4" t="inlineStr">
        <is>
          <t>Options granted, Options available for grant</t>
        </is>
      </c>
      <c r="C6" s="6" t="n">
        <v>-9377000</v>
      </c>
      <c r="D6" s="6" t="n">
        <v>-5744000</v>
      </c>
    </row>
    <row r="7">
      <c r="A7" s="4" t="inlineStr">
        <is>
          <t>Options cancelled and forfeited, Options available for grant</t>
        </is>
      </c>
      <c r="B7" s="6" t="n">
        <v>259000</v>
      </c>
      <c r="C7" s="6" t="n">
        <v>8797000</v>
      </c>
      <c r="D7" s="6" t="n">
        <v>1330000</v>
      </c>
    </row>
    <row r="8">
      <c r="A8" s="4" t="inlineStr">
        <is>
          <t>Options available for grant, Ending Balance</t>
        </is>
      </c>
      <c r="B8" s="6" t="n">
        <v>4589000</v>
      </c>
      <c r="C8" s="6" t="n">
        <v>4330000</v>
      </c>
      <c r="D8" s="6" t="n">
        <v>3410000</v>
      </c>
      <c r="E8" s="6" t="n">
        <v>1824000</v>
      </c>
    </row>
    <row r="9">
      <c r="A9" s="4" t="inlineStr">
        <is>
          <t>Number of Options outstanding, Beginning Balance</t>
        </is>
      </c>
      <c r="B9" s="6" t="n">
        <v>20574000</v>
      </c>
      <c r="C9" s="6" t="n">
        <v>20749000</v>
      </c>
      <c r="D9" s="6" t="n">
        <v>17140000</v>
      </c>
    </row>
    <row r="10">
      <c r="A10" s="4" t="inlineStr">
        <is>
          <t>Options granted ,Number of options outstanding</t>
        </is>
      </c>
      <c r="C10" s="6" t="n">
        <v>9377000</v>
      </c>
      <c r="D10" s="6" t="n">
        <v>5744000</v>
      </c>
    </row>
    <row r="11">
      <c r="A11" s="4" t="inlineStr">
        <is>
          <t>Options exercised ,Number of options outstanding</t>
        </is>
      </c>
      <c r="B11" s="6" t="n">
        <v>-831000</v>
      </c>
      <c r="C11" s="6" t="n">
        <v>-755000</v>
      </c>
      <c r="D11" s="6" t="n">
        <v>-805000</v>
      </c>
    </row>
    <row r="12">
      <c r="A12" s="4" t="inlineStr">
        <is>
          <t>Options cancelled and forfeited, Number of options outstanding</t>
        </is>
      </c>
      <c r="B12" s="6" t="n">
        <v>-259000</v>
      </c>
      <c r="C12" s="6" t="n">
        <v>-8797000</v>
      </c>
      <c r="D12" s="6" t="n">
        <v>-1330000</v>
      </c>
    </row>
    <row r="13">
      <c r="A13" s="4" t="inlineStr">
        <is>
          <t>Number of Options outstanding, Ending Balance</t>
        </is>
      </c>
      <c r="B13" s="6" t="n">
        <v>19484000</v>
      </c>
      <c r="C13" s="6" t="n">
        <v>20574000</v>
      </c>
      <c r="D13" s="6" t="n">
        <v>20749000</v>
      </c>
      <c r="E13" s="6" t="n">
        <v>17140000</v>
      </c>
    </row>
    <row r="14">
      <c r="A14" s="4" t="inlineStr">
        <is>
          <t>Options vested and exercisable, Number of options outstanding</t>
        </is>
      </c>
      <c r="B14" s="6" t="n">
        <v>14893000</v>
      </c>
      <c r="C14" s="6" t="n">
        <v>14378000</v>
      </c>
    </row>
    <row r="15">
      <c r="A15" s="4" t="inlineStr">
        <is>
          <t>Options outstanding, Weighted average exercise price per share, Beginning Balance</t>
        </is>
      </c>
      <c r="B15" s="9" t="n">
        <v>1.74</v>
      </c>
      <c r="C15" s="9" t="n">
        <v>1.98</v>
      </c>
      <c r="D15" s="9" t="n">
        <v>1.53</v>
      </c>
    </row>
    <row r="16">
      <c r="A16" s="4" t="inlineStr">
        <is>
          <t>Options granted, Weighted average exercise price per share</t>
        </is>
      </c>
      <c r="C16" s="12" t="n">
        <v>2.5</v>
      </c>
      <c r="D16" s="12" t="n">
        <v>3.33</v>
      </c>
    </row>
    <row r="17">
      <c r="A17" s="4" t="inlineStr">
        <is>
          <t>Options exercised, Weighted average exercise price per share</t>
        </is>
      </c>
      <c r="B17" s="12" t="n">
        <v>1.79</v>
      </c>
      <c r="C17" s="12" t="n">
        <v>1.02</v>
      </c>
      <c r="D17" s="12" t="n">
        <v>0.98</v>
      </c>
    </row>
    <row r="18">
      <c r="A18" s="4" t="inlineStr">
        <is>
          <t>Options forfeited and cancelled, Weighted average exercise price per share</t>
        </is>
      </c>
      <c r="B18" s="12" t="n">
        <v>2.35</v>
      </c>
      <c r="C18" s="12" t="n">
        <v>3.2</v>
      </c>
      <c r="D18" s="12" t="n">
        <v>2.51</v>
      </c>
    </row>
    <row r="19">
      <c r="A19" s="4" t="inlineStr">
        <is>
          <t>Options outstanding, Weighted average exercise price per share, Ending Balance</t>
        </is>
      </c>
      <c r="B19" s="12" t="n">
        <v>1.73</v>
      </c>
      <c r="C19" s="12" t="n">
        <v>1.74</v>
      </c>
      <c r="D19" s="9" t="n">
        <v>1.98</v>
      </c>
      <c r="E19" s="9" t="n">
        <v>1.53</v>
      </c>
    </row>
    <row r="20">
      <c r="A20" s="4" t="inlineStr">
        <is>
          <t>Options exercisable, Weighted average exercise price per share</t>
        </is>
      </c>
      <c r="B20" s="9" t="n">
        <v>1.5</v>
      </c>
      <c r="C20" s="9" t="n">
        <v>1.44</v>
      </c>
    </row>
    <row r="21">
      <c r="A21" s="4" t="inlineStr">
        <is>
          <t>Balance, Weighted - Average Remaining Contractual Term (Years)</t>
        </is>
      </c>
      <c r="B21" s="4" t="inlineStr">
        <is>
          <t>5 years 10 months 24 days</t>
        </is>
      </c>
      <c r="C21" s="4" t="inlineStr">
        <is>
          <t>6 years 4 months 24 days</t>
        </is>
      </c>
      <c r="D21" s="4" t="inlineStr">
        <is>
          <t>7 years 1 month 6 days</t>
        </is>
      </c>
      <c r="E21" s="4" t="inlineStr">
        <is>
          <t>7 years 4 months 24 days</t>
        </is>
      </c>
    </row>
    <row r="22">
      <c r="A22" s="4" t="inlineStr">
        <is>
          <t>Options vested and exercisable , Weighted - Average Remaining Contractual Term (Years)</t>
        </is>
      </c>
      <c r="B22" s="4" t="inlineStr">
        <is>
          <t>5 years 1 month 6 days</t>
        </is>
      </c>
      <c r="C22" s="4" t="inlineStr">
        <is>
          <t>5 years 6 months</t>
        </is>
      </c>
    </row>
    <row r="23">
      <c r="A23" s="4" t="inlineStr">
        <is>
          <t>Options outstanding, Aggregate intrinsic value</t>
        </is>
      </c>
      <c r="B23" s="5" t="n">
        <v>160996</v>
      </c>
      <c r="C23" s="5" t="n">
        <v>83570</v>
      </c>
      <c r="D23" s="5" t="n">
        <v>34776</v>
      </c>
    </row>
    <row r="24">
      <c r="A24" s="4" t="inlineStr">
        <is>
          <t>Options exercisable, Aggregate intrinsic value</t>
        </is>
      </c>
      <c r="B24" s="5" t="n">
        <v>126601</v>
      </c>
      <c r="C24" s="5" t="n">
        <v>62719</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tock-Based Compensation - Summary of Range of Assumptions Used to Estimate Fair Value of Options Granted (Details) - A Place For Rover INC</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minimum</t>
        </is>
      </c>
      <c r="B4" s="4" t="inlineStr">
        <is>
          <t>0.24%</t>
        </is>
      </c>
      <c r="C4" s="4" t="inlineStr">
        <is>
          <t>1.38%</t>
        </is>
      </c>
      <c r="D4" s="4" t="inlineStr">
        <is>
          <t>2.34%</t>
        </is>
      </c>
    </row>
    <row r="5">
      <c r="A5" s="4" t="inlineStr">
        <is>
          <t>Risk-free interest rate, maximum</t>
        </is>
      </c>
      <c r="B5" s="4" t="inlineStr">
        <is>
          <t>1.43%</t>
        </is>
      </c>
      <c r="C5" s="4" t="inlineStr">
        <is>
          <t>2.60%</t>
        </is>
      </c>
      <c r="D5" s="4" t="inlineStr">
        <is>
          <t>3.08%</t>
        </is>
      </c>
    </row>
    <row r="6">
      <c r="A6" s="4" t="inlineStr">
        <is>
          <t>Volatility, minimum</t>
        </is>
      </c>
      <c r="B6" s="4" t="inlineStr">
        <is>
          <t>49.00%</t>
        </is>
      </c>
      <c r="C6" s="4" t="inlineStr">
        <is>
          <t>44.50%</t>
        </is>
      </c>
      <c r="D6" s="4" t="inlineStr">
        <is>
          <t>44.50%</t>
        </is>
      </c>
    </row>
    <row r="7">
      <c r="A7" s="4" t="inlineStr">
        <is>
          <t>Volatility, maximum</t>
        </is>
      </c>
      <c r="B7" s="4" t="inlineStr">
        <is>
          <t>54.80%</t>
        </is>
      </c>
      <c r="C7" s="4" t="inlineStr">
        <is>
          <t>46.30%</t>
        </is>
      </c>
      <c r="D7" s="4" t="inlineStr">
        <is>
          <t>50.60%</t>
        </is>
      </c>
    </row>
    <row r="8">
      <c r="A8" s="4" t="inlineStr">
        <is>
          <t>Minimum</t>
        </is>
      </c>
    </row>
    <row r="9">
      <c r="A9" s="3" t="inlineStr">
        <is>
          <t>Share Based Compensation Arrangement By Share Based Payment Award [Line Items]</t>
        </is>
      </c>
    </row>
    <row r="10">
      <c r="A10" s="4" t="inlineStr">
        <is>
          <t>Expected term (years)</t>
        </is>
      </c>
      <c r="B10" s="4" t="inlineStr">
        <is>
          <t>3 years 11 months 26 days</t>
        </is>
      </c>
      <c r="C10" s="4" t="inlineStr">
        <is>
          <t>4 years 6 months 3 days</t>
        </is>
      </c>
      <c r="D10" s="4" t="inlineStr">
        <is>
          <t>3 years 1 month 2 days</t>
        </is>
      </c>
    </row>
    <row r="11">
      <c r="A11" s="4" t="inlineStr">
        <is>
          <t>Maximum</t>
        </is>
      </c>
    </row>
    <row r="12">
      <c r="A12" s="3" t="inlineStr">
        <is>
          <t>Share Based Compensation Arrangement By Share Based Payment Award [Line Items]</t>
        </is>
      </c>
    </row>
    <row r="13">
      <c r="A13" s="4" t="inlineStr">
        <is>
          <t>Expected term (years)</t>
        </is>
      </c>
      <c r="B13" s="4" t="inlineStr">
        <is>
          <t>6 years 9 months 18 days</t>
        </is>
      </c>
      <c r="C13" s="4" t="inlineStr">
        <is>
          <t>6 years 9 months</t>
        </is>
      </c>
      <c r="D13" s="4" t="inlineStr">
        <is>
          <t>6 years 11 months 19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Compensation Expense (Details) - A Place For Rover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mployee Service Share Based Compensation Allocation Of Recognized Period Costs [Line Items]</t>
        </is>
      </c>
    </row>
    <row r="4">
      <c r="A4" s="4" t="inlineStr">
        <is>
          <t>Total stock-based compensation expense</t>
        </is>
      </c>
      <c r="B4" s="5" t="n">
        <v>1147</v>
      </c>
      <c r="C4" s="5" t="n">
        <v>894</v>
      </c>
      <c r="D4" s="5" t="n">
        <v>2148</v>
      </c>
      <c r="E4" s="5" t="n">
        <v>2479</v>
      </c>
      <c r="F4" s="5" t="n">
        <v>5541</v>
      </c>
      <c r="G4" s="5" t="n">
        <v>4067</v>
      </c>
      <c r="H4" s="5" t="n">
        <v>6682</v>
      </c>
    </row>
    <row r="5">
      <c r="A5" s="4" t="inlineStr">
        <is>
          <t>Operations and Support</t>
        </is>
      </c>
    </row>
    <row r="6">
      <c r="A6" s="3" t="inlineStr">
        <is>
          <t>Employee Service Share Based Compensation Allocation Of Recognized Period Costs [Line Items]</t>
        </is>
      </c>
    </row>
    <row r="7">
      <c r="A7" s="4" t="inlineStr">
        <is>
          <t>Total stock-based compensation expense</t>
        </is>
      </c>
      <c r="B7" s="6" t="n">
        <v>48</v>
      </c>
      <c r="C7" s="6" t="n">
        <v>41</v>
      </c>
      <c r="D7" s="6" t="n">
        <v>101</v>
      </c>
      <c r="E7" s="6" t="n">
        <v>161</v>
      </c>
      <c r="F7" s="6" t="n">
        <v>299</v>
      </c>
      <c r="G7" s="6" t="n">
        <v>277</v>
      </c>
      <c r="H7" s="6" t="n">
        <v>206</v>
      </c>
    </row>
    <row r="8">
      <c r="A8" s="4" t="inlineStr">
        <is>
          <t>Marketing</t>
        </is>
      </c>
    </row>
    <row r="9">
      <c r="A9" s="3" t="inlineStr">
        <is>
          <t>Employee Service Share Based Compensation Allocation Of Recognized Period Costs [Line Items]</t>
        </is>
      </c>
    </row>
    <row r="10">
      <c r="A10" s="4" t="inlineStr">
        <is>
          <t>Total stock-based compensation expense</t>
        </is>
      </c>
      <c r="B10" s="6" t="n">
        <v>99</v>
      </c>
      <c r="C10" s="6" t="n">
        <v>51</v>
      </c>
      <c r="D10" s="6" t="n">
        <v>167</v>
      </c>
      <c r="E10" s="6" t="n">
        <v>225</v>
      </c>
      <c r="F10" s="6" t="n">
        <v>397</v>
      </c>
      <c r="G10" s="6" t="n">
        <v>301</v>
      </c>
      <c r="H10" s="6" t="n">
        <v>181</v>
      </c>
    </row>
    <row r="11">
      <c r="A11" s="4" t="inlineStr">
        <is>
          <t>Product Development</t>
        </is>
      </c>
    </row>
    <row r="12">
      <c r="A12" s="3" t="inlineStr">
        <is>
          <t>Employee Service Share Based Compensation Allocation Of Recognized Period Costs [Line Items]</t>
        </is>
      </c>
    </row>
    <row r="13">
      <c r="A13" s="4" t="inlineStr">
        <is>
          <t>Total stock-based compensation expense</t>
        </is>
      </c>
      <c r="B13" s="6" t="n">
        <v>399</v>
      </c>
      <c r="C13" s="6" t="n">
        <v>273</v>
      </c>
      <c r="D13" s="6" t="n">
        <v>694</v>
      </c>
      <c r="E13" s="6" t="n">
        <v>949</v>
      </c>
      <c r="F13" s="6" t="n">
        <v>1873</v>
      </c>
      <c r="G13" s="6" t="n">
        <v>1486</v>
      </c>
      <c r="H13" s="6" t="n">
        <v>2391</v>
      </c>
    </row>
    <row r="14">
      <c r="A14" s="4" t="inlineStr">
        <is>
          <t>General and Administrative</t>
        </is>
      </c>
    </row>
    <row r="15">
      <c r="A15" s="3" t="inlineStr">
        <is>
          <t>Employee Service Share Based Compensation Allocation Of Recognized Period Costs [Line Items]</t>
        </is>
      </c>
    </row>
    <row r="16">
      <c r="A16" s="4" t="inlineStr">
        <is>
          <t>Total stock-based compensation expense</t>
        </is>
      </c>
      <c r="B16" s="5" t="n">
        <v>601</v>
      </c>
      <c r="C16" s="5" t="n">
        <v>529</v>
      </c>
      <c r="D16" s="5" t="n">
        <v>1186</v>
      </c>
      <c r="E16" s="5" t="n">
        <v>1144</v>
      </c>
      <c r="F16" s="5" t="n">
        <v>2972</v>
      </c>
      <c r="G16" s="5" t="n">
        <v>2003</v>
      </c>
      <c r="H16" s="5" t="n">
        <v>3904</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Loss before Income Taxes (Details) - A Place For Rover INC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Operating Loss Carryforwards [Line Items]</t>
        </is>
      </c>
    </row>
    <row r="4">
      <c r="A4" s="4" t="inlineStr">
        <is>
          <t>U.S.</t>
        </is>
      </c>
      <c r="F4" s="5" t="n">
        <v>-56758</v>
      </c>
      <c r="G4" s="5" t="n">
        <v>-48650</v>
      </c>
      <c r="H4" s="5" t="n">
        <v>-63467</v>
      </c>
    </row>
    <row r="5">
      <c r="A5" s="4" t="inlineStr">
        <is>
          <t>Foreign</t>
        </is>
      </c>
      <c r="F5" s="6" t="n">
        <v>-821</v>
      </c>
      <c r="G5" s="6" t="n">
        <v>-3532</v>
      </c>
      <c r="H5" s="6" t="n">
        <v>-1479</v>
      </c>
    </row>
    <row r="6">
      <c r="A6" s="4" t="inlineStr">
        <is>
          <t>Loss before income taxes</t>
        </is>
      </c>
      <c r="B6" s="5" t="n">
        <v>-3137</v>
      </c>
      <c r="C6" s="5" t="n">
        <v>-18108</v>
      </c>
      <c r="D6" s="5" t="n">
        <v>-13714</v>
      </c>
      <c r="E6" s="5" t="n">
        <v>-38676</v>
      </c>
      <c r="F6" s="5" t="n">
        <v>-57579</v>
      </c>
      <c r="G6" s="5" t="n">
        <v>-52182</v>
      </c>
      <c r="H6" s="5" t="n">
        <v>-64946</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 Schedule of Components of Provision for Benefit from Income Taxes (Details) - USD ($)</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U.S. Federal</t>
        </is>
      </c>
    </row>
    <row r="4">
      <c r="A4" s="4" t="inlineStr">
        <is>
          <t>U.S. Federal</t>
        </is>
      </c>
      <c r="C4" s="5" t="n">
        <v>-12214</v>
      </c>
    </row>
    <row r="5">
      <c r="A5" s="4" t="inlineStr">
        <is>
          <t>A Place For Rover INC</t>
        </is>
      </c>
    </row>
    <row r="6">
      <c r="A6" s="3" t="inlineStr">
        <is>
          <t>U.S. Federal</t>
        </is>
      </c>
    </row>
    <row r="7">
      <c r="A7" s="4" t="inlineStr">
        <is>
          <t>State</t>
        </is>
      </c>
      <c r="G7" s="5" t="n">
        <v>-5000</v>
      </c>
      <c r="H7" s="5" t="n">
        <v>-29000</v>
      </c>
    </row>
    <row r="8">
      <c r="A8" s="4" t="inlineStr">
        <is>
          <t>Foreign</t>
        </is>
      </c>
      <c r="G8" s="6" t="n">
        <v>-204000</v>
      </c>
      <c r="H8" s="6" t="n">
        <v>-91000</v>
      </c>
      <c r="I8" s="5" t="n">
        <v>-9000</v>
      </c>
    </row>
    <row r="9">
      <c r="A9" s="4" t="inlineStr">
        <is>
          <t>Total current</t>
        </is>
      </c>
      <c r="G9" s="6" t="n">
        <v>-209000</v>
      </c>
      <c r="H9" s="6" t="n">
        <v>-120000</v>
      </c>
      <c r="I9" s="6" t="n">
        <v>-9000</v>
      </c>
    </row>
    <row r="10">
      <c r="A10" s="4" t="inlineStr">
        <is>
          <t>Foreign</t>
        </is>
      </c>
      <c r="G10" s="6" t="n">
        <v>303000</v>
      </c>
      <c r="H10" s="6" t="n">
        <v>588000</v>
      </c>
      <c r="I10" s="6" t="n">
        <v>278000</v>
      </c>
    </row>
    <row r="11">
      <c r="A11" s="4" t="inlineStr">
        <is>
          <t>Total deferred tax benefit</t>
        </is>
      </c>
      <c r="G11" s="6" t="n">
        <v>303000</v>
      </c>
      <c r="H11" s="6" t="n">
        <v>588000</v>
      </c>
      <c r="I11" s="6" t="n">
        <v>278000</v>
      </c>
    </row>
    <row r="12">
      <c r="A12" s="4" t="inlineStr">
        <is>
          <t>Total income tax benefit</t>
        </is>
      </c>
      <c r="B12" s="5" t="n">
        <v>331000</v>
      </c>
      <c r="D12" s="5" t="n">
        <v>29000</v>
      </c>
      <c r="E12" s="5" t="n">
        <v>317000</v>
      </c>
      <c r="F12" s="5" t="n">
        <v>52000</v>
      </c>
      <c r="G12" s="5" t="n">
        <v>94000</v>
      </c>
      <c r="H12" s="5" t="n">
        <v>468000</v>
      </c>
      <c r="I12" s="5" t="n">
        <v>269000</v>
      </c>
    </row>
  </sheetData>
  <mergeCells count="4">
    <mergeCell ref="A1:A2"/>
    <mergeCell ref="B1:D1"/>
    <mergeCell ref="E1:F1"/>
    <mergeCell ref="G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 Schedule of Reconciliation of Statutory Federal Rate to the Company's Effective Tax Rate (Details)</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Operating Loss Carryforwards [Line Items]</t>
        </is>
      </c>
    </row>
    <row r="4">
      <c r="A4" s="4" t="inlineStr">
        <is>
          <t>Federal income taxes at statutory rate</t>
        </is>
      </c>
      <c r="C4" s="4" t="inlineStr">
        <is>
          <t>21.00%</t>
        </is>
      </c>
    </row>
    <row r="5">
      <c r="A5" s="4" t="inlineStr">
        <is>
          <t>Change in valuation allowance</t>
        </is>
      </c>
      <c r="B5" s="4" t="inlineStr">
        <is>
          <t>0.00%</t>
        </is>
      </c>
      <c r="C5" s="4" t="inlineStr">
        <is>
          <t>(1.40%)</t>
        </is>
      </c>
      <c r="E5" s="4" t="inlineStr">
        <is>
          <t>0.00%</t>
        </is>
      </c>
    </row>
    <row r="6">
      <c r="A6" s="4" t="inlineStr">
        <is>
          <t>Effective income tax rate</t>
        </is>
      </c>
      <c r="C6" s="4" t="inlineStr">
        <is>
          <t>0.00%</t>
        </is>
      </c>
    </row>
    <row r="7">
      <c r="A7" s="4" t="inlineStr">
        <is>
          <t>A Place For Rover INC</t>
        </is>
      </c>
    </row>
    <row r="8">
      <c r="A8" s="3" t="inlineStr">
        <is>
          <t>Operating Loss Carryforwards [Line Items]</t>
        </is>
      </c>
    </row>
    <row r="9">
      <c r="A9" s="4" t="inlineStr">
        <is>
          <t>Federal income taxes at statutory rate</t>
        </is>
      </c>
      <c r="G9" s="4" t="inlineStr">
        <is>
          <t>21.00%</t>
        </is>
      </c>
      <c r="H9" s="4" t="inlineStr">
        <is>
          <t>21.00%</t>
        </is>
      </c>
      <c r="I9" s="4" t="inlineStr">
        <is>
          <t>21.00%</t>
        </is>
      </c>
    </row>
    <row r="10">
      <c r="A10" s="4" t="inlineStr">
        <is>
          <t>State taxes, net of federal benefit</t>
        </is>
      </c>
      <c r="G10" s="4" t="inlineStr">
        <is>
          <t>1.60%</t>
        </is>
      </c>
      <c r="H10" s="4" t="inlineStr">
        <is>
          <t>1.70%</t>
        </is>
      </c>
      <c r="I10" s="4" t="inlineStr">
        <is>
          <t>1.80%</t>
        </is>
      </c>
    </row>
    <row r="11">
      <c r="A11" s="4" t="inlineStr">
        <is>
          <t>Tax credits</t>
        </is>
      </c>
      <c r="G11" s="4" t="inlineStr">
        <is>
          <t>0.20%</t>
        </is>
      </c>
      <c r="H11" s="4" t="inlineStr">
        <is>
          <t>1.60%</t>
        </is>
      </c>
      <c r="I11" s="4" t="inlineStr">
        <is>
          <t>1.30%</t>
        </is>
      </c>
    </row>
    <row r="12">
      <c r="A12" s="4" t="inlineStr">
        <is>
          <t>Equity compensation</t>
        </is>
      </c>
      <c r="G12" s="4" t="inlineStr">
        <is>
          <t>(0.90%)</t>
        </is>
      </c>
      <c r="H12" s="4" t="inlineStr">
        <is>
          <t>(1.00%)</t>
        </is>
      </c>
      <c r="I12" s="4" t="inlineStr">
        <is>
          <t>(1.10%)</t>
        </is>
      </c>
    </row>
    <row r="13">
      <c r="A13" s="4" t="inlineStr">
        <is>
          <t>Change in valuation allowance</t>
        </is>
      </c>
      <c r="G13" s="4" t="inlineStr">
        <is>
          <t>(20.90%)</t>
        </is>
      </c>
      <c r="H13" s="4" t="inlineStr">
        <is>
          <t>(20.60%)</t>
        </is>
      </c>
      <c r="I13" s="4" t="inlineStr">
        <is>
          <t>(21.30%)</t>
        </is>
      </c>
    </row>
    <row r="14">
      <c r="A14" s="4" t="inlineStr">
        <is>
          <t>Other, net</t>
        </is>
      </c>
      <c r="G14" s="4" t="inlineStr">
        <is>
          <t>(0.80%)</t>
        </is>
      </c>
      <c r="H14" s="4" t="inlineStr">
        <is>
          <t>(1.80%)</t>
        </is>
      </c>
      <c r="I14" s="4" t="inlineStr">
        <is>
          <t>(1.30%)</t>
        </is>
      </c>
    </row>
    <row r="15">
      <c r="A15" s="4" t="inlineStr">
        <is>
          <t>Effective income tax rate</t>
        </is>
      </c>
      <c r="B15" s="4" t="inlineStr">
        <is>
          <t>10.50%</t>
        </is>
      </c>
      <c r="D15" s="4" t="inlineStr">
        <is>
          <t>0.20%</t>
        </is>
      </c>
      <c r="E15" s="4" t="inlineStr">
        <is>
          <t>2.30%</t>
        </is>
      </c>
      <c r="F15" s="4" t="inlineStr">
        <is>
          <t>0.10%</t>
        </is>
      </c>
      <c r="G15" s="4" t="inlineStr">
        <is>
          <t>0.20%</t>
        </is>
      </c>
      <c r="H15" s="4" t="inlineStr">
        <is>
          <t>0.90%</t>
        </is>
      </c>
      <c r="I15" s="4" t="inlineStr">
        <is>
          <t>0.40%</t>
        </is>
      </c>
    </row>
  </sheetData>
  <mergeCells count="4">
    <mergeCell ref="A1:A2"/>
    <mergeCell ref="B1:D1"/>
    <mergeCell ref="E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t>
        </is>
      </c>
      <c r="B1" s="2" t="inlineStr">
        <is>
          <t>Dec. 31, 2020</t>
        </is>
      </c>
      <c r="C1" s="2" t="inlineStr">
        <is>
          <t>Dec. 31, 2019</t>
        </is>
      </c>
    </row>
    <row r="2">
      <c r="A2" s="3" t="inlineStr">
        <is>
          <t>Deferred tax assets:</t>
        </is>
      </c>
    </row>
    <row r="3">
      <c r="A3" s="4" t="inlineStr">
        <is>
          <t>Net operating loss carryforward</t>
        </is>
      </c>
      <c r="B3" s="5" t="n">
        <v>11862</v>
      </c>
    </row>
    <row r="4">
      <c r="A4" s="4" t="inlineStr">
        <is>
          <t>Total deferred tax assets</t>
        </is>
      </c>
      <c r="B4" s="6" t="n">
        <v>24076</v>
      </c>
    </row>
    <row r="5">
      <c r="A5" s="4" t="inlineStr">
        <is>
          <t>Less: Deferred tax assets valuation allowance</t>
        </is>
      </c>
      <c r="B5" s="6" t="n">
        <v>-24076</v>
      </c>
    </row>
    <row r="6">
      <c r="A6" s="4" t="inlineStr">
        <is>
          <t>A Place For Rover INC</t>
        </is>
      </c>
    </row>
    <row r="7">
      <c r="A7" s="3" t="inlineStr">
        <is>
          <t>Deferred tax assets:</t>
        </is>
      </c>
    </row>
    <row r="8">
      <c r="A8" s="4" t="inlineStr">
        <is>
          <t>Net operating loss carryforward</t>
        </is>
      </c>
      <c r="B8" s="6" t="n">
        <v>55649000</v>
      </c>
      <c r="C8" s="5" t="n">
        <v>46810000</v>
      </c>
    </row>
    <row r="9">
      <c r="A9" s="4" t="inlineStr">
        <is>
          <t>Tax credit carryforward</t>
        </is>
      </c>
      <c r="B9" s="6" t="n">
        <v>2298000</v>
      </c>
      <c r="C9" s="6" t="n">
        <v>2199000</v>
      </c>
    </row>
    <row r="10">
      <c r="A10" s="4" t="inlineStr">
        <is>
          <t>Reserves and accruals</t>
        </is>
      </c>
      <c r="B10" s="6" t="n">
        <v>909000</v>
      </c>
      <c r="C10" s="6" t="n">
        <v>1030000</v>
      </c>
    </row>
    <row r="11">
      <c r="A11" s="4" t="inlineStr">
        <is>
          <t>Stock based compensation</t>
        </is>
      </c>
      <c r="B11" s="6" t="n">
        <v>1011000</v>
      </c>
      <c r="C11" s="6" t="n">
        <v>498000</v>
      </c>
    </row>
    <row r="12">
      <c r="A12" s="4" t="inlineStr">
        <is>
          <t>Property, plant and equipment</t>
        </is>
      </c>
      <c r="B12" s="6" t="n">
        <v>214000</v>
      </c>
    </row>
    <row r="13">
      <c r="A13" s="4" t="inlineStr">
        <is>
          <t>Other</t>
        </is>
      </c>
      <c r="B13" s="6" t="n">
        <v>898000</v>
      </c>
      <c r="C13" s="6" t="n">
        <v>21000</v>
      </c>
    </row>
    <row r="14">
      <c r="A14" s="4" t="inlineStr">
        <is>
          <t>Total deferred tax assets</t>
        </is>
      </c>
      <c r="B14" s="6" t="n">
        <v>60979000</v>
      </c>
      <c r="C14" s="6" t="n">
        <v>50558000</v>
      </c>
    </row>
    <row r="15">
      <c r="A15" s="4" t="inlineStr">
        <is>
          <t>Less: Deferred tax assets valuation allowance</t>
        </is>
      </c>
      <c r="B15" s="6" t="n">
        <v>-57225000</v>
      </c>
      <c r="C15" s="6" t="n">
        <v>-45180000</v>
      </c>
    </row>
    <row r="16">
      <c r="A16" s="4" t="inlineStr">
        <is>
          <t>Total deferred tax assets, net of valuation allowance</t>
        </is>
      </c>
      <c r="B16" s="6" t="n">
        <v>3754000</v>
      </c>
      <c r="C16" s="6" t="n">
        <v>5378000</v>
      </c>
    </row>
    <row r="17">
      <c r="A17" s="3" t="inlineStr">
        <is>
          <t>Deferred tax liabilities:</t>
        </is>
      </c>
    </row>
    <row r="18">
      <c r="A18" s="4" t="inlineStr">
        <is>
          <t>Capitalized internal-use software costs</t>
        </is>
      </c>
      <c r="B18" s="6" t="n">
        <v>-2477000</v>
      </c>
      <c r="C18" s="6" t="n">
        <v>-3223000</v>
      </c>
    </row>
    <row r="19">
      <c r="A19" s="4" t="inlineStr">
        <is>
          <t>Intangibles</t>
        </is>
      </c>
      <c r="B19" s="6" t="n">
        <v>-42000</v>
      </c>
      <c r="C19" s="6" t="n">
        <v>-1076000</v>
      </c>
    </row>
    <row r="20">
      <c r="A20" s="4" t="inlineStr">
        <is>
          <t>Property, plant and equipment</t>
        </is>
      </c>
      <c r="C20" s="6" t="n">
        <v>-153000</v>
      </c>
    </row>
    <row r="21">
      <c r="A21" s="4" t="inlineStr">
        <is>
          <t>Total deferred tax liabilities</t>
        </is>
      </c>
      <c r="B21" s="6" t="n">
        <v>2519000</v>
      </c>
      <c r="C21" s="6" t="n">
        <v>4452000</v>
      </c>
    </row>
    <row r="22">
      <c r="A22" s="4" t="inlineStr">
        <is>
          <t>Net deferred tax assets</t>
        </is>
      </c>
      <c r="B22" s="5" t="n">
        <v>1235000</v>
      </c>
      <c r="C22" s="5" t="n">
        <v>92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Valuation Allowance (Details) - A Place For Rover INC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Balance</t>
        </is>
      </c>
      <c r="B4" s="5" t="n">
        <v>45180</v>
      </c>
      <c r="C4" s="5" t="n">
        <v>34435</v>
      </c>
      <c r="D4" s="5" t="n">
        <v>20620</v>
      </c>
    </row>
    <row r="5">
      <c r="A5" s="4" t="inlineStr">
        <is>
          <t>Increase in valuation allowance</t>
        </is>
      </c>
      <c r="B5" s="6" t="n">
        <v>12045</v>
      </c>
      <c r="C5" s="6" t="n">
        <v>10745</v>
      </c>
      <c r="D5" s="6" t="n">
        <v>13815</v>
      </c>
    </row>
    <row r="6">
      <c r="A6" s="4" t="inlineStr">
        <is>
          <t>Balance</t>
        </is>
      </c>
      <c r="B6" s="5" t="n">
        <v>57225</v>
      </c>
      <c r="C6" s="5" t="n">
        <v>45180</v>
      </c>
      <c r="D6" s="5" t="n">
        <v>344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Income Taxes - Additional Information (Details) - USD ($)</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19</t>
        </is>
      </c>
      <c r="I2" s="2" t="inlineStr">
        <is>
          <t>Dec. 31, 2018</t>
        </is>
      </c>
      <c r="J2" s="2" t="inlineStr">
        <is>
          <t>Dec. 31, 2017</t>
        </is>
      </c>
    </row>
    <row r="3">
      <c r="A3" s="3" t="inlineStr">
        <is>
          <t>Income Taxes [Line Items]</t>
        </is>
      </c>
    </row>
    <row r="4">
      <c r="A4" s="4" t="inlineStr">
        <is>
          <t>Effective income tax rate</t>
        </is>
      </c>
      <c r="C4" s="4" t="inlineStr">
        <is>
          <t>0.00%</t>
        </is>
      </c>
    </row>
    <row r="5">
      <c r="A5" s="4" t="inlineStr">
        <is>
          <t>Change in tax rate</t>
        </is>
      </c>
      <c r="C5" s="4" t="inlineStr">
        <is>
          <t>(13.80%)</t>
        </is>
      </c>
    </row>
    <row r="6">
      <c r="A6" s="4" t="inlineStr">
        <is>
          <t>Tax Credit Carryforward, Valuation Allowance</t>
        </is>
      </c>
      <c r="C6" s="5" t="n">
        <v>24000</v>
      </c>
      <c r="G6" s="5" t="n">
        <v>24000</v>
      </c>
    </row>
    <row r="7">
      <c r="A7" s="4" t="inlineStr">
        <is>
          <t>Change in valuation allowance</t>
        </is>
      </c>
      <c r="B7" s="4" t="inlineStr">
        <is>
          <t>0.00%</t>
        </is>
      </c>
      <c r="C7" s="4" t="inlineStr">
        <is>
          <t>(1.40%)</t>
        </is>
      </c>
      <c r="E7" s="4" t="inlineStr">
        <is>
          <t>0.00%</t>
        </is>
      </c>
    </row>
    <row r="8">
      <c r="A8" s="4" t="inlineStr">
        <is>
          <t>Unrecognized tax benefits</t>
        </is>
      </c>
      <c r="B8" s="5" t="n">
        <v>0</v>
      </c>
      <c r="E8" s="5" t="n">
        <v>0</v>
      </c>
    </row>
    <row r="9">
      <c r="A9" s="4" t="inlineStr">
        <is>
          <t>A Place For Rover INC</t>
        </is>
      </c>
    </row>
    <row r="10">
      <c r="A10" s="3" t="inlineStr">
        <is>
          <t>Income Taxes [Line Items]</t>
        </is>
      </c>
    </row>
    <row r="11">
      <c r="A11" s="4" t="inlineStr">
        <is>
          <t>Likelihood of deferred tax assets not realized</t>
        </is>
      </c>
      <c r="G11" s="4" t="inlineStr">
        <is>
          <t>50.00%</t>
        </is>
      </c>
    </row>
    <row r="12">
      <c r="A12" s="4" t="inlineStr">
        <is>
          <t>Change in ownership interest of significant stockholders</t>
        </is>
      </c>
      <c r="G12" s="4" t="inlineStr">
        <is>
          <t>50.00%</t>
        </is>
      </c>
    </row>
    <row r="13">
      <c r="A13" s="4" t="inlineStr">
        <is>
          <t>Effective income tax rate</t>
        </is>
      </c>
      <c r="B13" s="4" t="inlineStr">
        <is>
          <t>10.50%</t>
        </is>
      </c>
      <c r="D13" s="4" t="inlineStr">
        <is>
          <t>0.20%</t>
        </is>
      </c>
      <c r="E13" s="4" t="inlineStr">
        <is>
          <t>2.30%</t>
        </is>
      </c>
      <c r="F13" s="4" t="inlineStr">
        <is>
          <t>0.10%</t>
        </is>
      </c>
      <c r="G13" s="4" t="inlineStr">
        <is>
          <t>0.20%</t>
        </is>
      </c>
      <c r="H13" s="4" t="inlineStr">
        <is>
          <t>0.90%</t>
        </is>
      </c>
      <c r="I13" s="4" t="inlineStr">
        <is>
          <t>0.40%</t>
        </is>
      </c>
    </row>
    <row r="14">
      <c r="A14" s="4" t="inlineStr">
        <is>
          <t>Increase in unrecognized tax benefits</t>
        </is>
      </c>
      <c r="B14" s="5" t="n">
        <v>3000000</v>
      </c>
      <c r="E14" s="5" t="n">
        <v>7000000</v>
      </c>
    </row>
    <row r="15">
      <c r="A15" s="4" t="inlineStr">
        <is>
          <t>Change in valuation allowance</t>
        </is>
      </c>
      <c r="G15" s="4" t="inlineStr">
        <is>
          <t>(20.90%)</t>
        </is>
      </c>
      <c r="H15" s="4" t="inlineStr">
        <is>
          <t>(20.60%)</t>
        </is>
      </c>
      <c r="I15" s="4" t="inlineStr">
        <is>
          <t>(21.30%)</t>
        </is>
      </c>
    </row>
    <row r="16">
      <c r="A16" s="4" t="inlineStr">
        <is>
          <t>Unrecognized tax benefits</t>
        </is>
      </c>
      <c r="C16" s="5" t="n">
        <v>574000</v>
      </c>
      <c r="G16" s="5" t="n">
        <v>574000</v>
      </c>
      <c r="H16" s="5" t="n">
        <v>550000</v>
      </c>
      <c r="I16" s="5" t="n">
        <v>383000</v>
      </c>
      <c r="J16" s="5" t="n">
        <v>218000</v>
      </c>
    </row>
    <row r="17">
      <c r="A17" s="4" t="inlineStr">
        <is>
          <t>A Place For Rover INC | Minimum | United Kingdom</t>
        </is>
      </c>
    </row>
    <row r="18">
      <c r="A18" s="3" t="inlineStr">
        <is>
          <t>Income Taxes [Line Items]</t>
        </is>
      </c>
    </row>
    <row r="19">
      <c r="A19" s="4" t="inlineStr">
        <is>
          <t>Change in tax rate</t>
        </is>
      </c>
      <c r="E19" s="4" t="inlineStr">
        <is>
          <t>19.00%</t>
        </is>
      </c>
    </row>
    <row r="20">
      <c r="A20" s="4" t="inlineStr">
        <is>
          <t>A Place For Rover INC | Maximum | United Kingdom</t>
        </is>
      </c>
    </row>
    <row r="21">
      <c r="A21" s="3" t="inlineStr">
        <is>
          <t>Income Taxes [Line Items]</t>
        </is>
      </c>
    </row>
    <row r="22">
      <c r="A22" s="4" t="inlineStr">
        <is>
          <t>Change in tax rate</t>
        </is>
      </c>
      <c r="E22" s="4" t="inlineStr">
        <is>
          <t>25.00%</t>
        </is>
      </c>
    </row>
    <row r="23">
      <c r="A23" s="4" t="inlineStr">
        <is>
          <t>A Place For Rover INC | Federal</t>
        </is>
      </c>
    </row>
    <row r="24">
      <c r="A24" s="3" t="inlineStr">
        <is>
          <t>Income Taxes [Line Items]</t>
        </is>
      </c>
    </row>
    <row r="25">
      <c r="A25" s="4" t="inlineStr">
        <is>
          <t>Net operating loss carryforwards</t>
        </is>
      </c>
      <c r="C25" s="6" t="n">
        <v>234800000</v>
      </c>
      <c r="G25" s="6" t="n">
        <v>234800000</v>
      </c>
    </row>
    <row r="26">
      <c r="A26" s="4" t="inlineStr">
        <is>
          <t>Operating loss carryforwards, not subject to limitation</t>
        </is>
      </c>
      <c r="C26" s="6" t="n">
        <v>134200000</v>
      </c>
      <c r="G26" s="6" t="n">
        <v>134200000</v>
      </c>
    </row>
    <row r="27">
      <c r="A27" s="4" t="inlineStr">
        <is>
          <t>A Place For Rover INC | State</t>
        </is>
      </c>
    </row>
    <row r="28">
      <c r="A28" s="3" t="inlineStr">
        <is>
          <t>Income Taxes [Line Items]</t>
        </is>
      </c>
    </row>
    <row r="29">
      <c r="A29" s="4" t="inlineStr">
        <is>
          <t>Net operating loss carryforwards</t>
        </is>
      </c>
      <c r="C29" s="6" t="n">
        <v>80500000</v>
      </c>
      <c r="G29" s="6" t="n">
        <v>80500000</v>
      </c>
    </row>
    <row r="30">
      <c r="A30" s="4" t="inlineStr">
        <is>
          <t>A Place For Rover INC | Foreign</t>
        </is>
      </c>
    </row>
    <row r="31">
      <c r="A31" s="3" t="inlineStr">
        <is>
          <t>Income Taxes [Line Items]</t>
        </is>
      </c>
    </row>
    <row r="32">
      <c r="A32" s="4" t="inlineStr">
        <is>
          <t>Net operating loss carryforwards</t>
        </is>
      </c>
      <c r="C32" s="5" t="n">
        <v>6400000</v>
      </c>
      <c r="G32" s="5" t="n">
        <v>6400000</v>
      </c>
    </row>
  </sheetData>
  <mergeCells count="4">
    <mergeCell ref="A1:A2"/>
    <mergeCell ref="B1:D1"/>
    <mergeCell ref="E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A Place For Rover INC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Balance</t>
        </is>
      </c>
      <c r="B4" s="5" t="n">
        <v>550</v>
      </c>
      <c r="C4" s="5" t="n">
        <v>383</v>
      </c>
      <c r="D4" s="5" t="n">
        <v>218</v>
      </c>
    </row>
    <row r="5">
      <c r="A5" s="4" t="inlineStr">
        <is>
          <t>Current year tax position increases</t>
        </is>
      </c>
      <c r="B5" s="6" t="n">
        <v>24</v>
      </c>
      <c r="C5" s="6" t="n">
        <v>167</v>
      </c>
      <c r="D5" s="6" t="n">
        <v>165</v>
      </c>
    </row>
    <row r="6">
      <c r="A6" s="4" t="inlineStr">
        <is>
          <t>Balance</t>
        </is>
      </c>
      <c r="B6" s="5" t="n">
        <v>574</v>
      </c>
      <c r="C6" s="5" t="n">
        <v>550</v>
      </c>
      <c r="D6" s="5" t="n">
        <v>3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0:38:48Z</dcterms:created>
  <dcterms:modified xmlns:dcterms="http://purl.org/dc/terms/" xmlns:xsi="http://www.w3.org/2001/XMLSchema-instance" xsi:type="dcterms:W3CDTF">2021-09-14T20:38:48Z</dcterms:modified>
</cp:coreProperties>
</file>